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Basis of Prese" sheetId="8" state="visible" r:id="rId8"/>
    <sheet xmlns:r="http://schemas.openxmlformats.org/officeDocument/2006/relationships" name="Revenue from Contracts with Cus" sheetId="9" state="visible" r:id="rId9"/>
    <sheet xmlns:r="http://schemas.openxmlformats.org/officeDocument/2006/relationships" name="Net Income Per Common Limited P" sheetId="10" state="visible" r:id="rId10"/>
    <sheet xmlns:r="http://schemas.openxmlformats.org/officeDocument/2006/relationships" name="Inventories" sheetId="11" state="visible" r:id="rId11"/>
    <sheet xmlns:r="http://schemas.openxmlformats.org/officeDocument/2006/relationships" name="Goodwill" sheetId="12" state="visible" r:id="rId12"/>
    <sheet xmlns:r="http://schemas.openxmlformats.org/officeDocument/2006/relationships" name="Property and Equipment" sheetId="13" state="visible" r:id="rId13"/>
    <sheet xmlns:r="http://schemas.openxmlformats.org/officeDocument/2006/relationships" name="Sale and Disposition of Assets" sheetId="14" state="visible" r:id="rId14"/>
    <sheet xmlns:r="http://schemas.openxmlformats.org/officeDocument/2006/relationships" name="Debt and Financing Obligations"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Environmental Liabilities and R" sheetId="18" state="visible" r:id="rId18"/>
    <sheet xmlns:r="http://schemas.openxmlformats.org/officeDocument/2006/relationships" name="Related Party Transactions" sheetId="19" state="visible" r:id="rId19"/>
    <sheet xmlns:r="http://schemas.openxmlformats.org/officeDocument/2006/relationships" name="Long-Term Incentive Plan" sheetId="20" state="visible" r:id="rId20"/>
    <sheet xmlns:r="http://schemas.openxmlformats.org/officeDocument/2006/relationships" name="Partners' Equity, Allocations a" sheetId="21" state="visible" r:id="rId21"/>
    <sheet xmlns:r="http://schemas.openxmlformats.org/officeDocument/2006/relationships" name="Segment Reporting" sheetId="22" state="visible" r:id="rId22"/>
    <sheet xmlns:r="http://schemas.openxmlformats.org/officeDocument/2006/relationships" name="Income Taxes" sheetId="23" state="visible" r:id="rId23"/>
    <sheet xmlns:r="http://schemas.openxmlformats.org/officeDocument/2006/relationships" name="Changes in Accumulated Other Co" sheetId="24" state="visible" r:id="rId24"/>
    <sheet xmlns:r="http://schemas.openxmlformats.org/officeDocument/2006/relationships" name="Legal Proceedings" sheetId="25" state="visible" r:id="rId25"/>
    <sheet xmlns:r="http://schemas.openxmlformats.org/officeDocument/2006/relationships" name="New Accounting Standards" sheetId="26" state="visible" r:id="rId26"/>
    <sheet xmlns:r="http://schemas.openxmlformats.org/officeDocument/2006/relationships" name="Subsequent Events" sheetId="27" state="visible" r:id="rId27"/>
    <sheet xmlns:r="http://schemas.openxmlformats.org/officeDocument/2006/relationships" name="Supplemental Guarantor Condense" sheetId="28" state="visible" r:id="rId28"/>
    <sheet xmlns:r="http://schemas.openxmlformats.org/officeDocument/2006/relationships" name="Organization and Basis of Pre_2" sheetId="29" state="visible" r:id="rId29"/>
    <sheet xmlns:r="http://schemas.openxmlformats.org/officeDocument/2006/relationships" name="Organization and Basis of Pre_3" sheetId="30" state="visible" r:id="rId30"/>
    <sheet xmlns:r="http://schemas.openxmlformats.org/officeDocument/2006/relationships" name="Revenue from Contracts with C_2" sheetId="31" state="visible" r:id="rId31"/>
    <sheet xmlns:r="http://schemas.openxmlformats.org/officeDocument/2006/relationships" name="Net Income Per Common Limited_2" sheetId="32" state="visible" r:id="rId32"/>
    <sheet xmlns:r="http://schemas.openxmlformats.org/officeDocument/2006/relationships" name="Inventories (Tables)" sheetId="33" state="visible" r:id="rId33"/>
    <sheet xmlns:r="http://schemas.openxmlformats.org/officeDocument/2006/relationships" name="Goodwill (Tables)" sheetId="34" state="visible" r:id="rId34"/>
    <sheet xmlns:r="http://schemas.openxmlformats.org/officeDocument/2006/relationships" name="Property and Equipment (Tables)" sheetId="35" state="visible" r:id="rId35"/>
    <sheet xmlns:r="http://schemas.openxmlformats.org/officeDocument/2006/relationships" name="Sale and Disposition of Assets " sheetId="36" state="visible" r:id="rId36"/>
    <sheet xmlns:r="http://schemas.openxmlformats.org/officeDocument/2006/relationships" name="Debt and Financing Obligation (" sheetId="37" state="visible" r:id="rId37"/>
    <sheet xmlns:r="http://schemas.openxmlformats.org/officeDocument/2006/relationships" name="Derivative Financial Instrume_2" sheetId="38" state="visible" r:id="rId38"/>
    <sheet xmlns:r="http://schemas.openxmlformats.org/officeDocument/2006/relationships" name="Fair Value Measurements (Tables" sheetId="39" state="visible" r:id="rId39"/>
    <sheet xmlns:r="http://schemas.openxmlformats.org/officeDocument/2006/relationships" name="Environmental Liabilities and_2" sheetId="40" state="visible" r:id="rId40"/>
    <sheet xmlns:r="http://schemas.openxmlformats.org/officeDocument/2006/relationships" name="Related Party Transactions (Tab" sheetId="41" state="visible" r:id="rId41"/>
    <sheet xmlns:r="http://schemas.openxmlformats.org/officeDocument/2006/relationships" name="Long-Term Incentive Plan (Table" sheetId="42" state="visible" r:id="rId42"/>
    <sheet xmlns:r="http://schemas.openxmlformats.org/officeDocument/2006/relationships" name="Partners' Equity, Allocations_2" sheetId="43" state="visible" r:id="rId43"/>
    <sheet xmlns:r="http://schemas.openxmlformats.org/officeDocument/2006/relationships" name="Segment Reporting (Tables)" sheetId="44" state="visible" r:id="rId44"/>
    <sheet xmlns:r="http://schemas.openxmlformats.org/officeDocument/2006/relationships" name="Changes in Accumulated Other _2" sheetId="45" state="visible" r:id="rId45"/>
    <sheet xmlns:r="http://schemas.openxmlformats.org/officeDocument/2006/relationships" name="New Accounting Standards (Table" sheetId="46" state="visible" r:id="rId46"/>
    <sheet xmlns:r="http://schemas.openxmlformats.org/officeDocument/2006/relationships" name="Supplemental Guarantor Conden_2" sheetId="47" state="visible" r:id="rId47"/>
    <sheet xmlns:r="http://schemas.openxmlformats.org/officeDocument/2006/relationships" name="Organization and Basis of Pre_4" sheetId="48" state="visible" r:id="rId48"/>
    <sheet xmlns:r="http://schemas.openxmlformats.org/officeDocument/2006/relationships" name="Organization and Basis of Pre_5" sheetId="49" state="visible" r:id="rId49"/>
    <sheet xmlns:r="http://schemas.openxmlformats.org/officeDocument/2006/relationships" name="Organization and Basis of Pre_6" sheetId="50" state="visible" r:id="rId50"/>
    <sheet xmlns:r="http://schemas.openxmlformats.org/officeDocument/2006/relationships" name="Revenue from Contracts with C_3" sheetId="51" state="visible" r:id="rId51"/>
    <sheet xmlns:r="http://schemas.openxmlformats.org/officeDocument/2006/relationships" name="Net Income Per Common Limited_3" sheetId="52" state="visible" r:id="rId52"/>
    <sheet xmlns:r="http://schemas.openxmlformats.org/officeDocument/2006/relationships" name="Inventories (Details)" sheetId="53" state="visible" r:id="rId53"/>
    <sheet xmlns:r="http://schemas.openxmlformats.org/officeDocument/2006/relationships" name="Goodwill (Details)" sheetId="54" state="visible" r:id="rId54"/>
    <sheet xmlns:r="http://schemas.openxmlformats.org/officeDocument/2006/relationships" name="Property and Equipment (Details" sheetId="55" state="visible" r:id="rId55"/>
    <sheet xmlns:r="http://schemas.openxmlformats.org/officeDocument/2006/relationships" name="Sale and Disposition of Asset_2" sheetId="56" state="visible" r:id="rId56"/>
    <sheet xmlns:r="http://schemas.openxmlformats.org/officeDocument/2006/relationships" name="Debt and Financing Obligations " sheetId="57" state="visible" r:id="rId57"/>
    <sheet xmlns:r="http://schemas.openxmlformats.org/officeDocument/2006/relationships" name="Debt and Financing Obligation_2" sheetId="58" state="visible" r:id="rId58"/>
    <sheet xmlns:r="http://schemas.openxmlformats.org/officeDocument/2006/relationships" name="Debt and Financing Obligation_3" sheetId="59" state="visible" r:id="rId59"/>
    <sheet xmlns:r="http://schemas.openxmlformats.org/officeDocument/2006/relationships" name="Debt and Financing Obligation_4" sheetId="60" state="visible" r:id="rId60"/>
    <sheet xmlns:r="http://schemas.openxmlformats.org/officeDocument/2006/relationships" name="Debt and Financing Obligation_5"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Derivative Financial Instrume_6" sheetId="65" state="visible" r:id="rId65"/>
    <sheet xmlns:r="http://schemas.openxmlformats.org/officeDocument/2006/relationships" name="Fair Value Measurements - Recur" sheetId="66" state="visible" r:id="rId66"/>
    <sheet xmlns:r="http://schemas.openxmlformats.org/officeDocument/2006/relationships" name="Fair Value Measurements - Level" sheetId="67" state="visible" r:id="rId67"/>
    <sheet xmlns:r="http://schemas.openxmlformats.org/officeDocument/2006/relationships" name="Environmental Liabilities and_3" sheetId="68" state="visible" r:id="rId68"/>
    <sheet xmlns:r="http://schemas.openxmlformats.org/officeDocument/2006/relationships" name="Related-Party Transactions (Det" sheetId="69" state="visible" r:id="rId69"/>
    <sheet xmlns:r="http://schemas.openxmlformats.org/officeDocument/2006/relationships" name="Long-Term Incentive Plan - Unit" sheetId="70" state="visible" r:id="rId70"/>
    <sheet xmlns:r="http://schemas.openxmlformats.org/officeDocument/2006/relationships" name="Partners' Equity, Allocations_3" sheetId="71" state="visible" r:id="rId71"/>
    <sheet xmlns:r="http://schemas.openxmlformats.org/officeDocument/2006/relationships" name="Partners' Equity, Allocations_4" sheetId="72" state="visible" r:id="rId72"/>
    <sheet xmlns:r="http://schemas.openxmlformats.org/officeDocument/2006/relationships" name="Partners' Equity, Allocations_5" sheetId="73" state="visible" r:id="rId73"/>
    <sheet xmlns:r="http://schemas.openxmlformats.org/officeDocument/2006/relationships" name="Segment Reporting (Details)" sheetId="74" state="visible" r:id="rId74"/>
    <sheet xmlns:r="http://schemas.openxmlformats.org/officeDocument/2006/relationships" name="Segment Reporting - Reconciliat" sheetId="75" state="visible" r:id="rId75"/>
    <sheet xmlns:r="http://schemas.openxmlformats.org/officeDocument/2006/relationships" name="Segment Reporting - Assets (Det" sheetId="76" state="visible" r:id="rId76"/>
    <sheet xmlns:r="http://schemas.openxmlformats.org/officeDocument/2006/relationships" name="Income Taxes (Details)" sheetId="77" state="visible" r:id="rId77"/>
    <sheet xmlns:r="http://schemas.openxmlformats.org/officeDocument/2006/relationships" name="Changes in Accumulated Other _3" sheetId="78" state="visible" r:id="rId78"/>
    <sheet xmlns:r="http://schemas.openxmlformats.org/officeDocument/2006/relationships" name="Legal Proceedings (Details)" sheetId="79" state="visible" r:id="rId79"/>
    <sheet xmlns:r="http://schemas.openxmlformats.org/officeDocument/2006/relationships" name="New Accounting Standards (Detai" sheetId="80" state="visible" r:id="rId80"/>
    <sheet xmlns:r="http://schemas.openxmlformats.org/officeDocument/2006/relationships" name="Subsequent Events (Details)" sheetId="81" state="visible" r:id="rId81"/>
    <sheet xmlns:r="http://schemas.openxmlformats.org/officeDocument/2006/relationships" name="Supp Guarantor Cond Cons Fin St" sheetId="82" state="visible" r:id="rId82"/>
    <sheet xmlns:r="http://schemas.openxmlformats.org/officeDocument/2006/relationships" name="Supp Guarantor Cond Cons Fin _2" sheetId="83" state="visible" r:id="rId83"/>
    <sheet xmlns:r="http://schemas.openxmlformats.org/officeDocument/2006/relationships" name="Supp Guarantor Cond Cons Fin _3"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0_);_(&quot;$ &quot;(#,##0.00000)"/>
    <numFmt numFmtId="167" formatCode="_(&quot;$ &quot;#,##0.000000_);_(&quot;$ &quot;(#,##0.000000)"/>
    <numFmt numFmtId="168" formatCode="_(&quot;$ &quot;#,##0.0000_);_(&quot;$ &quot;(#,##0.0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5"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01-32593</t>
        </is>
      </c>
    </row>
    <row r="9">
      <c r="A9" s="4" t="inlineStr">
        <is>
          <t>Entity Registrant Name</t>
        </is>
      </c>
      <c r="B9" s="4" t="inlineStr">
        <is>
          <t>Global Partners LP</t>
        </is>
      </c>
    </row>
    <row r="10">
      <c r="A10" s="4" t="inlineStr">
        <is>
          <t>Entity Incorporation, State or Country Code</t>
        </is>
      </c>
      <c r="B10" s="4" t="inlineStr">
        <is>
          <t>DE</t>
        </is>
      </c>
    </row>
    <row r="11">
      <c r="A11" s="4" t="inlineStr">
        <is>
          <t>Entity Tax Identification Number</t>
        </is>
      </c>
      <c r="B11" s="4" t="inlineStr">
        <is>
          <t>74-3140887</t>
        </is>
      </c>
    </row>
    <row r="12">
      <c r="A12" s="4" t="inlineStr">
        <is>
          <t>Entity Address, Address Line One</t>
        </is>
      </c>
      <c r="B12" s="4" t="inlineStr">
        <is>
          <t>P.O. Box 9161</t>
        </is>
      </c>
    </row>
    <row r="13">
      <c r="A13" s="4" t="inlineStr">
        <is>
          <t>Entity Address, Address Line Two</t>
        </is>
      </c>
      <c r="B13" s="4" t="inlineStr">
        <is>
          <t>800 South Street</t>
        </is>
      </c>
    </row>
    <row r="14">
      <c r="A14" s="4" t="inlineStr">
        <is>
          <t>Entity Address, City or Town</t>
        </is>
      </c>
      <c r="B14" s="4" t="inlineStr">
        <is>
          <t>Waltham</t>
        </is>
      </c>
    </row>
    <row r="15">
      <c r="A15" s="4" t="inlineStr">
        <is>
          <t>Entity Address, State or Province</t>
        </is>
      </c>
      <c r="B15" s="4" t="inlineStr">
        <is>
          <t>MA</t>
        </is>
      </c>
    </row>
    <row r="16">
      <c r="A16" s="4" t="inlineStr">
        <is>
          <t>Entity Address, Postal Zip Code</t>
        </is>
      </c>
      <c r="B16" s="4" t="inlineStr">
        <is>
          <t>02454-9161</t>
        </is>
      </c>
    </row>
    <row r="17">
      <c r="A17" s="4" t="inlineStr">
        <is>
          <t>City Area Code</t>
        </is>
      </c>
      <c r="B17" s="4" t="inlineStr">
        <is>
          <t>781</t>
        </is>
      </c>
    </row>
    <row r="18">
      <c r="A18" s="4" t="inlineStr">
        <is>
          <t>Local Phone Number</t>
        </is>
      </c>
      <c r="B18" s="4" t="inlineStr">
        <is>
          <t>894-88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33995563</v>
      </c>
    </row>
    <row r="26">
      <c r="A26" s="4" t="inlineStr">
        <is>
          <t>Entity Central Index Key</t>
        </is>
      </c>
      <c r="B26" s="4" t="inlineStr">
        <is>
          <t>0001323468</t>
        </is>
      </c>
    </row>
    <row r="27">
      <c r="A27" s="4" t="inlineStr">
        <is>
          <t>Document Fiscal Year Focus</t>
        </is>
      </c>
      <c r="B27" s="4" t="inlineStr">
        <is>
          <t>2020</t>
        </is>
      </c>
    </row>
    <row r="28">
      <c r="A28" s="4" t="inlineStr">
        <is>
          <t>Document Fiscal Period Focus</t>
        </is>
      </c>
      <c r="B28" s="4" t="inlineStr">
        <is>
          <t>Q2</t>
        </is>
      </c>
    </row>
    <row r="29">
      <c r="A29" s="4" t="inlineStr">
        <is>
          <t>Current Fiscal Year End Date</t>
        </is>
      </c>
      <c r="B29" s="4" t="inlineStr">
        <is>
          <t>--12-31</t>
        </is>
      </c>
    </row>
    <row r="30">
      <c r="A30" s="4" t="inlineStr">
        <is>
          <t>Amendment Flag</t>
        </is>
      </c>
      <c r="B30" s="4" t="inlineStr">
        <is>
          <t>false</t>
        </is>
      </c>
    </row>
    <row r="31">
      <c r="A31" s="4" t="inlineStr">
        <is>
          <t>Common Limited Partners</t>
        </is>
      </c>
    </row>
    <row r="32">
      <c r="A32" s="3" t="inlineStr">
        <is>
          <t>Document Information [Line Items]</t>
        </is>
      </c>
    </row>
    <row r="33">
      <c r="A33" s="4" t="inlineStr">
        <is>
          <t>Title of 12(b) Security</t>
        </is>
      </c>
      <c r="B33" s="4" t="inlineStr">
        <is>
          <t>Common Units representing limited partner interests</t>
        </is>
      </c>
    </row>
    <row r="34">
      <c r="A34" s="4" t="inlineStr">
        <is>
          <t>Trading Symbol</t>
        </is>
      </c>
      <c r="B34" s="4" t="inlineStr">
        <is>
          <t>GLP</t>
        </is>
      </c>
    </row>
    <row r="35">
      <c r="A35" s="4" t="inlineStr">
        <is>
          <t>Security Exchange Name</t>
        </is>
      </c>
      <c r="B35" s="4" t="inlineStr">
        <is>
          <t>NYSE</t>
        </is>
      </c>
    </row>
    <row r="36">
      <c r="A36" s="4" t="inlineStr">
        <is>
          <t>Series A Preferred Limited Partners</t>
        </is>
      </c>
    </row>
    <row r="37">
      <c r="A37" s="3" t="inlineStr">
        <is>
          <t>Document Information [Line Items]</t>
        </is>
      </c>
    </row>
    <row r="38">
      <c r="A38" s="4" t="inlineStr">
        <is>
          <t>Title of 12(b) Security</t>
        </is>
      </c>
      <c r="B38" s="4" t="inlineStr">
        <is>
          <t>9.75% Series A Fixed-to-Floating Cumulative Redeemable</t>
        </is>
      </c>
    </row>
    <row r="39">
      <c r="A39" s="4" t="inlineStr">
        <is>
          <t>Trading Symbol</t>
        </is>
      </c>
      <c r="B39" s="4" t="inlineStr">
        <is>
          <t>GLP pr A</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Per Common Limited Partner Unit</t>
        </is>
      </c>
      <c r="B1" s="2" t="inlineStr">
        <is>
          <t>6 Months Ended</t>
        </is>
      </c>
    </row>
    <row r="2">
      <c r="B2" s="2" t="inlineStr">
        <is>
          <t>Jun. 30, 2020</t>
        </is>
      </c>
    </row>
    <row r="3">
      <c r="A3" s="3" t="inlineStr">
        <is>
          <t>Net Income Per Common Limited Partner Unit</t>
        </is>
      </c>
    </row>
    <row r="4">
      <c r="A4" s="4" t="inlineStr">
        <is>
          <t>Net Income Per Common Limited Partner Unit</t>
        </is>
      </c>
      <c r="B4" s="4" t="inlineStr">
        <is>
          <t>Note 3. Net Income Per Common Limited Partner Unit ​ Under the Partnership’s partnership agreement, for any quarterly period, the incentive distribution rights (“IDRs”) participate in net income only to the extent of the amount of cash distributions actually declared, thereby excluding the IDRs from participating in the Partnership’s undistributed net income or losses. Accordingly, the Partnership’s undistributed net income or losses is assumed to be allocated to the common unitholders and to the General Partner’s general partner interest. ​ Common units outstanding as reported in the accompanying consolidated financial statements at June 30, 2020 and December 31, 2019 excludes 154,741 and 128,170 common units, respectively, held on behalf of the Partnership pursuant to its repurchase program (see Note 13). These units are not deemed outstanding for purposes of calculating net income per common limited partner unit (basic and diluted). For all periods presented below, the Series A Preferred Units (as defined in Note 14) are not potentially dilutive securities based on the nature of the conversion feature. ​ The following table provides a reconciliation of net income and the assumed allocation of net income (loss) to the common limited partners (after deducting amounts allocated to Series A preferred unitholders) for purposes of computing net income per common limited partner unit for the periods presented (in thousands, except per unit data): ​ ​ ​ ​ ​ ​ ​ ​ ​ ​ ​ ​ ​ ​ ​ ​ ​ ​ ​ ​ ​ ​ ​ ​ ​ ​ ​ ​ ​ ​ Three Months Ended June 30, 2020 ​ ​ Three Months Ended June 30, 2019 ​ ​ ​ ​ Common General ​ ​ ​ ​ Common General ​ ​ ​ ​ ​ ​ ​ Limited ​ Partner ​ ​ ​ ​ ​ ​ ​ ​ Limited ​ Partner ​ ​ ​ Numerator: Total Partners Interest IDRs Total Partners Interest IDRs Net income attributable to Global Partners LP ​ $ 76,262 ​ $ 75,751 ​ $ 511 ​ $ — ​ ​ $ 14,489 ​ $ 14,123 ​ $ 366 ​ $ — ​ Declared distribution ​ $ 15,701 ​ $ 15,595 ​ $ 106 ​ $ — ​ ​ $ 17,895 ​ $ 17,508 ​ $ 118 ​ $ 269 ​ Assumed allocation of undistributed net (income) loss ​ 60,561 ​ 60,156 ​ 405 ​ — ​ ​ (3,406) ​ (3,385) ​ (21) ​ — ​ Assumed allocation of net income ​ $ 76,262 ​ $ 75,751 ​ $ 511 ​ $ — ​ ​ $ 14,489 ​ $ 14,123 ​ $ 97 ​ $ 269 ​ Less net income attributable to Series A preferred limited partners ​ ​ ​ ​ ​ 1,682 ​ ​ ​ ​ ​ ​ ​ ​ ​ ​ ​ ​ 1,682 ​ ​ ​ ​ ​ ​ ​ Net income attributable to common limited partners ​ ​ ​ ​ $ 74,069 ​ ​ ​ ​ ​ ​ ​ ​ ​ ​ ​ $ 12,441 ​ ​ ​ ​ ​ ​ ​ Denominator: ​ ​ ​ ​ ​ ​ ​ ​ ​ ​ ​ ​ ​ ​ ​ ​ ​ ​ ​ ​ ​ ​ ​ ​ ​ ​ Basic weighted average common units outstanding ​ ​ ​ ​ 33,869 ​ ​ ​ ​ ​ ​ ​ ​ ​ ​ ​ 33,755 ​ ​ ​ ​ ​ ​ ​ Dilutive effect of phantom units ​ ​ ​ ​ 335 ​ ​ ​ ​ ​ ​ ​ ​ ​ ​ ​ 531 ​ ​ ​ ​ ​ ​ ​ Diluted weighted average common units outstanding ​ ​ ​ ​ 34,204 ​ ​ ​ ​ ​ ​ ​ ​ ​ ​ ​ 34,286 ​ ​ ​ ​ ​ ​ ​ Basic net income per common limited partner unit ​ ​ ​ ​ $ 2.19 ​ ​ ​ ​ ​ ​ ​ ​ ​ ​ ​ $ 0.37 ​ ​ ​ ​ ​ ​ ​ Diluted net income per common limited partner unit ​ ​ ​ ​ $ 2.17 ​ ​ ​ ​ ​ ​ ​ ​ ​ ​ ​ $ 0.36 ​ ​ ​ ​ ​ ​ ​ ​ ​ ​ ​ ​ ​ ​ ​ ​ ​ ​ ​ ​ ​ ​ ​ ​ ​ ​ ​ ​ ​ ​ ​ ​ ​ ​ ​ ​ ​ ​ Six Months Ended June 30, 2020 Six Months Ended June 30, 2019 ​ ​ ​ ​ Common General ​ ​ ​ ​ ​ ​ Common General ​ ​ ​ ​ ​ ​ ​ Limited ​ Partner ​ ​ ​ ​ ​ ​ ​ ​ Limited ​ Partner ​ ​ ​ Numerator: ​ Total ​ Partners ​ Interest ​ IDRs Total Partners Interest IDRs Net income attributable to Global Partners LP ​ $ 79,538 ​ $ 79,005 ​ $ 533 ​ $ — ​ ​ $ 21,615 ​ $ 20,945 ​ $ 670 ​ $ — ​ Declared distribution ​ $ 29,177 ​ $ 28,980 ​ $ 197 ​ $ — ​ ​ $ 35,606 ​ $ 34,846 ​ $ 235 ​ $ 525 ​ Assumed allocation of undistributed net income (loss) ​ 50,361 ​ 50,025 ​ 336 ​ — ​ ​ (13,991) ​ (13,901) ​ (90) ​ — ​ Assumed allocation of net income ​ $ 79,538 ​ $ 79,005 ​ $ 533 ​ $ — ​ ​ $ 21,615 ​ $ 20,945 ​ $ 145 ​ $ 525 ​ Less net income attributable to Series A preferred limited partners ​ ​ ​ ​ ​ 3,364 ​ ​ ​ ​ ​ ​ ​ ​ ​ ​ ​ ​ 3,364 ​ ​ ​ ​ ​ ​ ​ Net income attributable to common limited partners ​ ​ ​ ​ $ 75,641 ​ ​ ​ ​ ​ ​ ​ ​ ​ ​ ​ $ 17,581 ​ ​ ​ ​ ​ ​ ​ Denominator: ​ ​ ​ ​ ​ ​ ​ ​ ​ ​ ​ ​ ​ ​ ​ ​ ​ ​ ​ ​ ​ ​ ​ ​ ​ ​ Basic weighted average common units outstanding ​ ​ ​ ​ 33,869 ​ ​ ​ ​ ​ ​ ​ ​ ​ ​ ​ 33,754 ​ ​ ​ ​ ​ ​ ​ Dilutive effect of phantom units ​ ​ ​ ​ 379 ​ ​ ​ ​ ​ ​ ​ ​ ​ ​ ​ 505 ​ ​ ​ ​ ​ ​ ​ Diluted weighted average common units outstanding ​ ​ ​ ​ 34,248 ​ ​ ​ ​ ​ ​ ​ ​ ​ ​ ​ 34,259 ​ ​ ​ ​ ​ ​ ​ Basic net income per common limited partner unit ​ ​ ​ ​ $ 2.23 ​ ​ ​ ​ ​ ​ ​ ​ ​ ​ ​ $ 0.52 ​ ​ ​ ​ ​ ​ ​ Diluted net income per common limited partner unit ​ ​ ​ ​ $ 2.21 ​ ​ ​ ​ ​ ​ ​ ​ ​ ​ ​ $ 0.51 ​ ​ ​ ​ ​ ​ ​ ​ The board of directors of the General Partner declared the following quarterly cash distributions on its common units: ​ ​ ​ ​ ​ ​ ​ ​ ​ ​ Per Unit Cash Distribution Declared for the Cash Distribution Declaration Date Distribution Declared ​ ​ Quarterly Period Ended April 27, 2020 ​ $ 0.39375 ​ ​ March 31, 2020 ​ July 31, 2020 ​ $ 0.45875 ​ ​ June 30, 2020 ​ ​ The board of directors of the General Partner declared the following quarterly cash distributions on its Series ​ ​ ​ ​ ​ ​ ​ ​ ​ ​ Per Unit Cash Distribution Declared for the ​ Cash Distribution Declaration Date ​ Distribution Declared ​ ​ Quarterly Period Covering ​ April 16, 2020 ​ $ 0.609375 ​ February 15, 2020 - May 14, 2020 ​ July 20, 2020 ​ $ 0.609375 ​ ​ May 15, 2020 - August 14, 2020 ​ ​ See Note 14, “Partners’ Equity and Cash Distributions”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0</t>
        </is>
      </c>
    </row>
    <row r="3">
      <c r="A3" s="3" t="inlineStr">
        <is>
          <t>Inventories</t>
        </is>
      </c>
    </row>
    <row r="4">
      <c r="A4" s="4" t="inlineStr">
        <is>
          <t>Inventories</t>
        </is>
      </c>
      <c r="B4" s="4" t="inlineStr">
        <is>
          <t xml:space="preserve">Note 4. Inventories ​ The Partnership hedges substantially all of its petroleum and ethanol inventory using a variety of instruments, primarily exchange-traded futures contracts. These futures contracts are entered into when inventory is purchased and are either designated as fair value hedges against the inventory on a specific barrel basis for inventories qualifying for fair value hedge accounting or not designated and maintained as economic hedges against certain inventory of the Partnership on a specific barrel basis. Changes in fair value of these futures contracts, as well as the offsetting change in fair value on the hedged inventory, are recognized in earnings as an increase or decrease in cost of sales. All hedged inventory designated in a fair value hedge relationship is valued using the lower of cost, as determined by specific identification, or net realizable value, as determined at the product level. All petroleum and ethanol inventory not designated in a fair value hedging relationship is carried at the lower of historical cost, on a first-in, first-out basis, or net realizable value. Renewable Identification Numbers (“RINs”) inventory is carried at the lower of historical cost, on a first-in, first-out basis, or net realizable value. Convenience store inventory is carried at the lower of historical cost, based on a weighted average cost method, or net realizable value. ​ Inventories consisted of the following (in thousands): ​ ​ ​ ​ ​ ​ ​ ​ ​ ​ ​ ​ June 30, ​ December 31, ​ ​ 2020 2019 ​ Distillates: home heating oil, diesel and kerosene ​ $ 173,970 ​ $ 222,202 ​ Gasoline ​ 72,417 ​ 120,958 ​ Gasoline blendstocks ​ 30,490 ​ 39,702 ​ Crude oil ​ 22,315 ​ 16,018 ​ Residual oil ​ 21,786 ​ 26,521 ​ Propane and other ​ 45 ​ 1,356 ​ Renewable identification numbers (RINs) ​ 687 ​ 1,329 ​ Convenience store inventory ​ 22,316 ​ 22,396 ​ Total ​ $ 344,026 ​ $ 450,482 ​ ​ The decrease in inventories, with the exception of convenience store inventory and RINs, is due to lower prices at June 30, 2020 compared to December 31, 2019. ​ In addition to its own inventory, the Partnership has exchange agreements for petroleum products and ethanol with unrelated third-party suppliers, whereby it may draw inventory from these other suppliers and suppliers may draw inventory from the Partnership. Positive exchange balances are accounted for as accounts receivable and amounted to 31, 2019, respectively. Negative exchange balances are accounted for as accounts payable and amounted to 31, 2019, respectively. Exchange transactions are valued using current carrying cos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odwill</t>
        </is>
      </c>
      <c r="B1" s="2" t="inlineStr">
        <is>
          <t>6 Months Ended</t>
        </is>
      </c>
    </row>
    <row r="2">
      <c r="B2" s="2" t="inlineStr">
        <is>
          <t>Jun. 30, 2020</t>
        </is>
      </c>
    </row>
    <row r="3">
      <c r="A3" s="3" t="inlineStr">
        <is>
          <t>Goodwill abstract</t>
        </is>
      </c>
    </row>
    <row r="4">
      <c r="A4" s="4" t="inlineStr">
        <is>
          <t>Goodwill</t>
        </is>
      </c>
      <c r="B4" s="4" t="inlineStr">
        <is>
          <t>Note 5. Goodwill ​ The following table presents changes in goodwill, all of which has been allocated to the GDSO segment (in thousands): ​ ​ ​ ​ ​ ​ Balance at December 31, 2019 ​ $ 324,474 ​ Dispositions (1) ​ ​ (585) ​ Balance at June 30, 2020 ​ $ 323,889 ​ (1) Dispositions represent derecognition of goodwill associated with the sale and disposition of certain assets. See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0</t>
        </is>
      </c>
    </row>
    <row r="3">
      <c r="A3" s="3" t="inlineStr">
        <is>
          <t>Property and Equipment</t>
        </is>
      </c>
    </row>
    <row r="4">
      <c r="A4" s="4" t="inlineStr">
        <is>
          <t>Property and Equipment</t>
        </is>
      </c>
      <c r="B4" s="4" t="inlineStr">
        <is>
          <t xml:space="preserve">Note 6. Property and Equipment ​ Property and equipment consisted of the following (in thousands): ​ ​ ​ ​ ​ ​ ​ ​ ​ ​ ​ ​ June 30, ​ December 31, ​ ​ 2020 2019 Buildings and improvements ​ $ 1,208,887 ​ $ 1,196,502 ​ Land ​ 450,474 ​ 452,104 ​ Fixtures and equipment ​ 34,208 ​ 46,848 ​ Idle plant assets ​ ​ 30,500 ​ ​ 30,500 ​ Construction in process ​ 29,230 ​ 27,951 ​ Capitalized internal use software ​ 30,275 ​ 33,502 ​ Total property and equipment ​ 1,783,574 ​ 1,787,407 ​ Less accumulated depreciation ​ 708,490 ​ 682,544 ​ Total ​ $ 1,075,084 ​ $ 1,104,863 ​ ​ Property and equipment includes assets held for sale of $0.2 million and $4.6 million at June 30, 2020 and December 31, 2019, respectively. ​ At June 30, 2020, the Partnership had a $42.9 million remaining net book value of long-lived assets at its West Coast facility, including $30.5 million related to the Partnership’s ethanol plant acquired in 2013. The Partnership would need to take certain measures to prepare the facility for ethanol production in order to place the plant into service and commence depreciation. Therefore, the ​ If the Partnership is unable to generate cash flows to support the recoverability of the plant and facility assets, this may become an indicator of potential impairment of the West Coast facility. The Partnership believes these assets are recoverable but continues to monitor the market for ethanol, the continued business development of this facility for ethanol or other product transloading, and the related impact this may have on the facility’s operating cash flows and whether this would constitute an impairment indicator. ​ Evaluation of Long-Lived Asset Impairment ​ The Partnership recognized an impairment charge relating to certain right of use assets allocated to the Wholesale segment in the amount of $1.7 million for each of the three and six months ended June 30, 2020, which is included in long-lived asset impairment in the accompanying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 and Disposition of Assets</t>
        </is>
      </c>
      <c r="B1" s="2" t="inlineStr">
        <is>
          <t>6 Months Ended</t>
        </is>
      </c>
    </row>
    <row r="2">
      <c r="B2" s="2" t="inlineStr">
        <is>
          <t>Jun. 30, 2020</t>
        </is>
      </c>
    </row>
    <row r="3">
      <c r="A3" s="3" t="inlineStr">
        <is>
          <t>Sale and Disposition of Assets</t>
        </is>
      </c>
    </row>
    <row r="4">
      <c r="A4" s="4" t="inlineStr">
        <is>
          <t>Sale and Dispositions of Assets</t>
        </is>
      </c>
      <c r="B4" s="4" t="inlineStr">
        <is>
          <t>Note 7. Sales and Disposition of Assets ​ The following table provides the Partnership’s (gain) loss on sale and dispositions of assets for the periods presented (in thousands): ​ ​ ​ ​ ​ ​ ​ ​ ​ ​ ​ ​ ​ ​ ​ ​ ​ Three Months Ended ​ Six Months Ended ​ ​ ​ June 30, ​ June 30, ​ ​ 2020 2019 2020 2019 Periodic divestiture of gasoline stations ​ $ (650) ​ $ — ​ ​ (278) ​ ​ (142) ​ Strategic asset divestiture program - Real estate firm coordinated sale ​ ​ (168) ​ ​ (1,433) ​ ​ (100) ​ ​ (1,730) ​ Loss on assets held for sale ​ ​ — ​ ​ 480 ​ ​ 406 ​ ​ 1,265 ​ Other ​ ​ 7 ​ ​ (175) ​ ​ (96) ​ ​ 32 ​ Total ​ $ (811) ​ $ (1,128) ​ $ (68) ​ $ (575) ​ ​ Periodic Divestiture of Gasoline Stations ​ As part of the routine course of operations in the GDSO segment, the Partnership may periodically divest certain gasoline stations. The gain or loss on the sale, representing cash proceeds less net book value of assets and recognized liabilities at disposition, net of settlement and dispositions costs, is recorded in net gain on sale and disposition of assets in the accompanying consolidated statements of operations and amounted to a gain of ​ Strategic Asset Divestiture Program ​ The Partnership identified certain non-strategic GDSO sites that are part of its Strategic Asset Divestiture Program (the “Divestiture Program”). The gain or loss on the sales of these sites, representing cash proceeds less net book value of assets and recognized liabilities at disposition, net of settlement and dispositions costs, is recorded in net gain on sale and disposition of assets in the accompanying consolidated statements of operations. ​ Real Estate Firm Coordinated Sales —The Partnership has retained a real estate firm to coordinate the continuing sale of non-strategic GDSO sites. The Partnership sold 30, 2020, respectively. The Partnership recognized a gain of ​ The Partnership recognized a gain of ($1.4 million) and ($1.7 million) on the sales of sites for the three and six months ended June 30, 2019, respectively, including the derecognition of $1.3 million and $2.2 million of GDSO goodwill for these respective periods. ​ Loss on Assets Held for Sale ​ In conjunction with the periodic divestiture of gasoline stations and the sale of sites within the Divestiture Program, the Partnership may classify certain gasoline station assets as held for sale. Impairment charges related to assets held for sale are included in net gain on sale and disposition of assets in the accompanying consolidated statements of operations. ​ The Partnership classified 1 site as held for sale at June 30, 2020 associated with the periodic divestiture of gasoline station sites and the real estate firm coordinated sales discussed above. Impairment charges related to these assets held for sale were ​ The Partnership recorded impairment charges related to assets held for sale associated with the periodic divestiture of gasoline station sites and the real estate firm coordinated sales in the amount of $0.5 million and $1.3 million for the three and six months ended June 30, 2019, respectively. Assets held for sale of $0.2 million and $4.6 million at June 30, 2020 and December 31, 2019, respectively, are included in property and equipment in the accompanying consolidated balance sheets. Assets held for sale are expected to be sold within the next 12 months. ​ Other ​ The Partnership recognizes gains and losses on the sale and disposition of other assets, including vehicles, fixtures and equipment, and the gain or loss on such other assets are included in other in the aforementioned t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Financing Obligations</t>
        </is>
      </c>
      <c r="B1" s="2" t="inlineStr">
        <is>
          <t>6 Months Ended</t>
        </is>
      </c>
    </row>
    <row r="2">
      <c r="B2" s="2" t="inlineStr">
        <is>
          <t>Jun. 30, 2020</t>
        </is>
      </c>
    </row>
    <row r="3">
      <c r="A3" s="3" t="inlineStr">
        <is>
          <t>Debt and Financing Obligations</t>
        </is>
      </c>
    </row>
    <row r="4">
      <c r="A4" s="4" t="inlineStr">
        <is>
          <t>Debt and Financing Obligations</t>
        </is>
      </c>
      <c r="B4" s="4" t="inlineStr">
        <is>
          <t xml:space="preserve">Note 8. Debt and Financing Obligations ​ Credit Agreement ​ Certain subsidiaries of the Partnership, as borrowers, and the Partnership and certain of its subsidiaries, as guarantors, have a $1.17 billion senior secured credit facility (the “Credit Agreement”) which was amended on May 7, 2020 to, among other things, provide temporary adjustments to certain covenants and reduce the total aggregate commitment by $130.0 million from $1.3 billion (see “–Fourth Amendment to the Credit Agreement” below). The Credit Agreement matures on April 29, 2022. ​ There are two facilities under the Credit Agreement: ​ ● a working capital revolving credit facility to be used for working capital purposes and letters of credit in the principal amount equal to the lesser of the Partnership’s borrowing base and $770.0 million; and ​ ● a $400.0 million revolving credit facility to be used for general corporate purposes. ​ Availability under the working capital revolving credit facility is subject to a borrowing base which is redetermined from time to time and based on specific advance rates on eligible current assets. Availability under the borrowing base may be affected by events beyond the Partnership’s control, such as changes in petroleum product prices, collection cycles, counterparty performance, advance rates and limits and general economic conditions. ​ The average interest rates for the Credit Agreement were 2.8% and 4.5% for the three months ended June 30, 2020 and 2019, respectively, and 3.1% and 4.6% for the six months ended June 30, 2020 and 2019, respectively. ​ The Partnership classifies a portion of its working capital revolving credit facility as a current liability and a portion as a long-term liability. The portion classified as a long-term liability represents the amounts expected to be outstanding during the entire year based on an analysis of historical daily borrowings under the working capital revolving credit facility, the seasonality of borrowings, forecasted future working capital requirements and forward product curves, and because the Partnership has a multi-year, long-term commitment from its bank group. Accordingly, at June 30, 2020 the Partnership estimated working capital revolving credit facility borrowings will equal or exceed 30, 2020, representing the amount the Partnership expects to pay down over the next twelve months. The long-term portion of the working capital revolving credit facility was 31, 2019, respectively. The decrease in total borrowings under the working capital revolving credit facility of 31, 2019 was in part due to lower prices. ​ As of June 30, 2020, the Partnership had total borrowings outstanding under the Credit Agreement of $404.7 million, including $188.0 million outstanding on the revolving credit facility. In addition, the Partnership had outstanding letters of credit of million. Subject to borrowing base limitations, the total remaining availability for borrowings and letters of credit was ​ The Credit Agreement imposes financial covenants that require the Partnership to maintain certain minimum working capital amounts, a minimum combined interest coverage ratio, a maximum senior secured leverage ratio and a maximum total leverage ratio. The Partnership was in compliance with the foregoing covenants at June 30, 2020. The Credit Agreement also contains a representation whereby there can be no event or circumstance, either individually or in the aggregate, that has had or could reasonably be expected to have a Material Adverse Effect (as defined in the Credit Agreement). In addition, the Credit Agreement limits distributions by the Partnership to its unitholders to the amount of Available Cash (as defined in the Partnership’s partnership agreement). ​ Please read Note 8 of Notes to Consolidated Financial Statements in the Partnership’s Annual Report on Form 10-K for the year ended December 31, 2019 for additional information on the Credit Agreement. ​ Deferred Financing Fees ​ The Partnership incurs bank fees related to its Credit Agreement and other financing arrangements. These deferred financing fees are capitalized and amortized over the life of the Credit Agreement or other financing arrangements. In connection with the Fourth Amendment (as defined below) in May 2020, the Partnership capitalized additional financing fees of million. Also in connection with the Fourth Amendment, the Partnership incurred expenses of approximately million associated with the write-off of a portion of the related deferred financing fees. These expenses are included in interest expense in the accompanying consolidated statements of operations for the three and six months ended June 30, 2020. The Partnership had unamortized deferred financing fees of 31, 2019, respectively. ​ Unamortized fees related to the Credit Agreement are included in other current assets and other long-term assets and amounted to $6.6 million and $7.8 million at June 30, 2020 and December 31, 2019, respectively. Unamortized fees related to the senior notes are presented as a direct deduction from the carrying amount of that debt liability and amounted to 31, 2019, respectively. Unamortized fees related to the Sale-Leaseback Transaction (defined below) are presented as a direct deduction from the carrying amount of the financing obligation and amounted to ​ Amortization expense of approximately $1.3 million and $1.2 million for the three months ended June 30, 2020 and 2019, respectively, and $2.6 million and $2.5 million for the six months ended June 30, 2020 and 2019, respectively, is included in interest expense in the accompanying consolidated statements of operations. ​ Supplemental cash flow information ​ The following table presents supplemental cash flow information related to the Credit Agreement for the periods presented (in thousands): ​ ​ ​ ​ ​ ​ ​ ​ ​ ​ ​ Six Months Ended ​ ​ ​ June 30, ​ ​ ​ 2020 2019 Borrowings from working capital revolving credit facility ​ $ 680,100 ​ $ 881,700 ​ Payments on working capital revolving credit facility ​ ​ (787,300) ​ ​ (778,900) ​ Net (payments on) borrowings from working capital revolving credit facility ​ $ (107,200) ​ $ 102,800 ​ Borrowings from revolving credit facility ​ $ 50,000 ​ $ — ​ Payments on revolving credit facility ​ ​ (54,700) ​ ​ (8,000) ​ Net payments on revolving credit facility ​ $ (4,700) ​ $ (8,000) ​ ​ Fourth Amendment to the Credit Agreement ​ On May 7, 2020, the Partnership and certain of its subsidiaries entered into the Fourth Amendment to Third Amended and Restated Credit Agreement (the “Fourth Amendment”), which further amends the Credit Agreement. Capitalized terms used but not defined herein shall have the meanings ascribed to such terms in the Credit Agreement. ​ The Fourth Amendment amends certain terms, provisions and covenants of the Credit Agreement, including, without limitation: ​ (i) increases by 0.125% the applicable rate under the working capital facility for borrowings of base rate loans, Eurocurrency rate loans and cost of funds rate loans and for issuances of letters of credit; ​ (ii) adds two pricing levels under the revolving credit facility for borrowings of base rate loans, Eurocurrency rate loans and cost of funds rate loans and for issuances of letters of credit; ​ (iii) adds a Eurocurrency rate floor of 0.75% and a cost of funds rate floor of 0.50% ; ​ (iv) for the four (4) quarters commencing with the quarter ended June 30, 2020, (a) increases to Combined Total Leverage Ratio covenant levels and (b) a reduction to the Combined Interest Coverage Ratio covenant levels; and ​ (v) reduces the aggregate commitments under the facilities by 10% , with the commitments under the working capital facility reduced to $770.0 million from $850.0 million and the commitments under the revolving credit facility reduced to $400.0 million from $450.0 million. ​ All other material terms of the Credit Agreement remain substantially the same as disclosed in Note 8 of Notes to Consolidated Financial Statements in the Partnership’s Annual Report on Form 10-K for the year ended December 31, 2019. ​ Senior Notes ​ The Partnership had 7.00% senior notes due 2027 and 7.00% senior notes due 2023 outstanding at June 30, 2020. Please read Note 8 of Notes to Consolidated Financial Statements in the Partnership’s Annual Report on Form 10-K for the year ended December 31, 2019 for additional information on these senior notes. ​ Financing Obligations ​ Capitol Acquisition ​ On June 1, 2015, the Partnership acquired retail gasoline stations and dealer supply contracts from Capitol Petroleum Group (“Capitol”). In connection with the acquisition, the Partnership assumed a financing obligation of leased sites that did not meet the criteria for sale accounting. During the terms of these leases, which expire in May 2028 and September 2029, in lieu of recognizing lease expense for the lease rental payments, the Partnership incurs interest expense associated with the financing obligation. Interest expense of approximately 30, 2020 and 2019, respectively, which is included in interest expense in the accompanying consolidated statements of operations. The financing obligation will amortize through expiration of the leases based upon the lease rental payments which were 30, 2020 and 2019, respectively. The financing obligation balance outstanding at June 30, 2020 was million associated with the Capitol acquisition. ​ Sale-Leaseback Transaction ​ On June 29, 2016, the Partnership sold to a gasoline stations and convenience stores located in Connecticut, Maine, Massachusetts, New Hampshire and Rhode Island million. In connection with the sale, the Partnership entered into a Master Unitary Lease Agreement with the Buyer to lease back the real property assets sold with respect to the Sale-Leaseback Sites (such Master Lease Agreement, together with the Sale-Leaseback Sites, the “Sale-Leaseback Transaction”). ​ As a result of not meeting the criteria for sale accounting for these sites, the Sale-Leaseback Transaction is accounted for as a financing arrangement. As such, the property and equipment sold and leased back by the Partnership has not been derecognized and continues to be depreciated. The Partnership recognized a corresponding million financing fees. During the term of the lease, which expires in June 2031, in lieu of recognizing lease expense for the lease rental payments, the Partnership incurs interest expense associated with the financing obligation. Lease rental payments are recognized as both interest expense and a reduction of the principal balance associated with the financing obligation. Interest expense was 30, 2020 and 2019. Lease rental payments were 30, 2020 and 2019, respectively. The financing obligation balance outstanding at June 30, 2020 wa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Financial Instruments</t>
        </is>
      </c>
    </row>
    <row r="4">
      <c r="A4" s="4" t="inlineStr">
        <is>
          <t>Derivative Financial Instruments</t>
        </is>
      </c>
      <c r="B4" s="4" t="inlineStr">
        <is>
          <t>Note 9. Derivative Financial Instruments ​ The Partnership principally uses derivative instruments, which include regulated exchange-traded futures and options contracts (collectively, “exchange-traded derivatives”) and physical and financial forwards and over-the-counter (“OTC”) swaps (collectively, “OTC derivatives”), to reduce its exposure to unfavorable changes in commodity market prices. The Partnership uses these exchange-traded and OTC derivatives to hedge commodity price risk associated with its inventory, fuel purchases and undelivered forward commodity purchases and sales (“physical forward contracts”). The Partnership accounts for derivative transactions in accordance with ASC Topic 815, “Derivatives and Hedging,” and recognizes derivatives instruments as either assets or liabilities in the consolidated balance sheet and measures those instruments at fair value. The changes in fair value of the derivative transactions are presented currently in earnings, unless specific hedge accounting criteria are met. ​ The fair value of exchange-traded derivative transactions reflects amounts that would be received from or paid to the Partnership’s brokers upon liquidation of these contracts. The fair value of these exchange-traded derivative transactions is presented on a net basis, offset by the cash balances on deposit with the Partnership’s brokers, presented as brokerage margin deposits in the consolidated balance sheets. The fair value of OTC derivative transactions reflects amounts that would be received from or paid to a third party upon liquidation of these contracts under current market conditions. The fair value of these OTC derivative transactions is presented on a gross basis as derivative assets or derivative liabilities in the consolidated balance sheets, unless a legal right of offset exists. The presentation of the change in fair value of the Partnership’s exchange-traded derivatives and OTC derivative transactions depends on the intended use of the derivative and the resulting designation. ​ The following table summarizes the notional values related to the Partnership’s derivative instruments outstanding at June 30, 2020: ​ ​ ​ ​ ​ ​ ​ ​ ​ Units (1) Unit of Measure Exchange-Traded Derivatives ​ ​ ​ ​ ​ Long ​ 84,325 Thousands of barrels ​ Short ​ (87,917) Thousands of barrels ​ ​ ​ ​ ​ ​ ​ OTC Derivatives (Petroleum/Ethanol) ​ ​ ​ ​ ​ Long ​ 11,185 Thousands of barrels ​ Short ​ (7,599) Thousands of barrels ​ (1) Number of open positions and gross notional values do not measure the Partnership’s risk of loss, quantify risk or represent assets or liabilities of the Partnership, but rather indicate the relative size of the derivative instruments and are used in the calculation of the amounts to be exchanged between counterparties upon settlements. ​ Derivatives Accounted for as Hedges ​ The Partnership utilizes fair value hedges and cash flow hedges to hedge commodity price risk. ​ Fair Value Hedges ​ Derivatives designated as fair value hedges are used to hedge price risk in commodity inventories and principally include exchange-traded futures contracts that are entered into in the ordinary course of business. For a derivative instrument designated as a fair value hedge, the gain or loss is recognized in earnings in the period of change together with the offsetting change in fair value on the hedged item of the risk being hedged. Gains and losses related to fair value hedges are recognized in the consolidated statements of operations through cost of sales. These futures contracts are settled on a daily basis by the Partnership through brokerage margin accounts. ​ The Partnership’s fair value hedges include exchange-traded futures contracts and OTC derivative contracts that are hedges against inventory with specific futures contracts matched to specific barrels. The change in fair value of these futures contracts and the change in fair value of the underlying inventory generally provide an offset to each other in the consolidated statements of operations. ​ The following table presents the gains and losses from the Partnership’s derivative instruments involved in fair value hedging relationships recognized in the consolidated statements of operations for the periods presented (in thousands): ​ ​ ​ ​ ​ ​ ​ ​ ​ ​ ​ ​ ​ ​ ​ ​ ​ ​ ​ ​ Statement of Gain (Loss) ​ Three Months Ended ​ Six Months Ended ​ ​ ​ Recognized in Income on ​ June 30, ​ June 30, ​ ​ ​ Derivatives ​ 2020 ​ 2019 ​ 2020 ​ 2019 ​ Derivatives in fair value hedging relationship ​ ​ ​ ​ ​ ​ Exchange-traded futures contracts and OTC derivative contracts for petroleum commodity products Cost of sales ​ $ (46,637) ​ $ 5,899 ​ $ 1,698 ​ $ 1,238 ​ ​ ​ ​ ​ ​ ​ ​ ​ ​ ​ ​ ​ ​ ​ ​ ​ Hedged items in fair value hedge relationship ​ ​ ​ ​ ​ ​ ​ ​ ​ ​ ​ ​ ​ ​ ​ Physical inventory Cost of sales ​ $ 44,025 ​ $ (8,036) ​ $ (6,157) ​ $ (2,985) ​ ​ Cash Flow Hedges ​ The Partnership’s sales and cost of sales fluctuate with changes in commodity prices. In addition to the Partnership’s commodity price risk associated with its inventory and undelivered forward commodity purchases and sales, the Partnership’s gross profit may fluctuate in periods where commodity prices are rising or declining depending on the magnitude and duration of the commodity price change. In the Partnership’s GDSO segment, the Partnership has observed trends where margins may improve in periods where wholesale gasoline prices are declining and margins may compress during periods where wholesale gasoline prices are rising. To hedge the Partnership’s cash flow risk as a result of this observed trend in the GDSO segment, the Partnership has entered into exchange-traded commodity swap contracts and has designated them as a cash flow hedge of its fuel purchases designed to reduce its cost of fuel if market prices rise through 2021 or increase its cost of fuel if market prices decrease through 2021. For a derivative instrument being designated as a cash flow hedge, the effective portion of the derivative gain or loss is initially reported as a component of other comprehensive income (loss) and subsequently reclassified into the consolidated statement of income through cost of goods sold in the same period that the hedged exposure affects earnings. ​ The amount of gain (loss) recognized in other comprehensive income for derivatives designated in cash flow hedging relationships was $5.4 million for each of the three and six months ended June 30, 2020. The amount of gain (loss) reclassified from other comprehensive income into cost of sales for derivatives designated in cash flow hedging relationships was 30, 2020. The amount of gain (loss) recognized in other comprehensive income as of June 30, 2020 and expected to be reclassified into earnings within the next 12 months is ​ Derivatives Not Accounted for as Hedges ​ The Partnership utilizes petroleum and ethanol commodity contracts to hedge price and currency risk in certain commodity inventories and physical forward contracts. ​ Petroleum and Ethanol Commodity Contracts ​ The Partnership uses exchange-traded derivative contracts to hedge price risk in certain commodity inventories which do not qualify for fair value hedge accounting or are not designated by the Partnership as fair value hedges. Additionally, the Partnership uses exchange-traded derivative contracts, and occasionally financial forward and OTC swap agreements, to hedge commodity price exposure associated with its physical forward contracts which are not designated by the Partnership as cash flow hedges. These physical forward contracts, to the extent they meet the definition of a derivative, are considered OTC physical forwards and are reflected as derivative assets or derivative liabilities in the consolidated balance sheet. The related exchange-traded derivative contracts (and financial forward and OTC swaps, if applicable) are also reflected as brokerage margin deposits (and derivative assets or derivative liabilities, if applicable) in the consolidated balance sheet, thereby creating an economic hedge. Changes in fair value of these derivative instruments are recognized in the consolidated statements of operations through cost of sales. These exchange-traded derivatives are settled on a daily basis by the Partnership through brokerage margin accounts. ​ While the Partnership seeks to maintain a position that is substantially balanced within its commodity product purchase and sale activities, it may experience net unbalanced positions for short periods of time as a result of variances in daily purchases and sales and transportation and delivery schedules as well as other logistical issues inherent in the businesses, such as weather conditions. In connection with managing these positions, the Partnership is aided by maintaining a constant presence in the marketplace. The Partnership also engages in a controlled trading program for up to an aggregate of barrels of commodity products at any one point in time. Changes in fair value of these derivative instruments are recognized in the consolidated statements of operations through cost of sales. ​ The following table presents the gains and losses from the Partnership’s derivative instruments not involved in a hedging relationship recognized in the consolidated statements of operations for the periods presented (in thousands): ​ ​ ​ ​ ​ ​ ​ ​ ​ ​ ​ ​ ​ ​ ​ ​ ​ ​ ​ ​ Statement of Gain (Loss) ​ Three Months Ended ​ Six Months Ended ​ Derivatives not designated as ​ Recognized in ​ June 30, ​ June 30, ​ hedging instruments Income on Derivatives 2020 2019 2020 ​ 2019 Commodity contracts Cost of sales ​ $ 4,516 ​ $ 5,922 ​ $ 4,066 ​ $ 15,125 ​ ​ Margin Deposits ​ All of the Partnership’s exchange-traded derivative contracts (designated and not designated) are transacted through clearing brokers. The Partnership deposits initial margin with the clearing brokers, along with variation margin, which is paid or received on a daily basis, based upon the changes in fair value of open futures contracts and settlement of closed futures contracts. Cash balances on deposit with clearing brokers and open equity are presented on a net basis within brokerage margin deposits in the consolidated balance sheets. ​ Commodity Contracts and Other Derivative Activity ​ The Partnership’s commodity contracts and other derivative activity include: (i) exchange-traded derivative contracts that are hedges against inventory and either do not qualify for hedge accounting or are not designated in a hedge accounting relationship, (ii) exchange-traded derivative contracts used to economically hedge physical forward contracts, (iii) financial forward and OTC swap agreements used to economically hedge physical forward contracts and (iv) the derivative instruments under the Partnership’s controlled trading program. The Partnership does not take the normal purchase and sale exemption available under ASC 815 for any of its physical forward contracts. ​ The following table presents the fair value of each classification of the Partnership’s derivative instruments and its location in the consolidated balance sheets at June 30, 2020 and December 31, 2019 (in thousands): ​ ​ ​ ​ ​ ​ ​ ​ ​ ​ ​ ​ ​ ​ ​ ​ ​ ​ ​ June 30, 2020 ​ ​ ​ ​ Derivatives ​ Derivatives Not ​ ​ ​ ​ ​ ​ ​ Designated as ​ Designated as ​ ​ ​ ​ ​ ​ ​ Hedging ​ Hedging ​ ​ ​ ​ ​ Balance Sheet Location ​ Instruments ​ Instruments ​ Total Asset Derivatives: ​ ​ ​ ​ Exchange-traded derivative contracts Broker margin deposits ​ $ 5,432 ​ $ 73,174 ​ $ 78,606 ​ Forward derivative contracts (1) Derivative assets ​ ​ — ​ ​ 48,571 ​ ​ 48,571 ​ Total asset derivatives ​ ​ ​ $ 5,432 ​ $ 121,745 ​ $ 127,177 ​ ​ ​ ​ ​ ​ ​ ​ ​ ​ ​ ​ ​ ​ Liability Derivatives: ​ ​ ​ ​ ​ ​ ​ ​ ​ ​ ​ Exchange-traded derivative contracts Broker margin deposits ​ $ (13,330) ​ $ (71,571) ​ $ (84,901) ​ Forward derivative contracts (1) ​ Derivative liabilities ​ ​ — ​ ​ (8,089) ​ ​ (8,089) ​ Total liability derivatives ​ ​ ​ $ (13,330) ​ $ (79,660) ​ $ (92,990) ​ ​ ​ ​ ​ ​ ​ ​ ​ ​ ​ ​ ​ ​ ​ ​ ​ ​ ​ ​ December 31, 2019 ​ ​ ​ ​ Derivatives ​ Derivatives Not ​ ​ ​ ​ ​ ​ ​ Designated as ​ Designated as ​ ​ ​ ​ ​ ​ ​ Hedging ​ Hedging ​ ​ ​ ​ ​ Balance Sheet Location ​ Instruments ​ Instruments ​ Total Asset Derivatives: ​ ​ ​ ​ Exchange-traded derivative contracts Broker margin deposits ​ $ — ​ $ 31,645 ​ $ 31,645 ​ Forward derivative contracts (1) Derivative assets ​ ​ — ​ ​ 4,564 ​ ​ 4,564 ​ Total asset derivatives ​ ​ ​ $ — ​ $ 36,209 ​ $ 36,209 ​ ​ ​ ​ ​ ​ ​ ​ ​ ​ ​ ​ ​ ​ Liability Derivatives: ​ ​ ​ ​ ​ ​ ​ ​ ​ ​ ​ Exchange-traded derivative contracts ​ Broker margin deposits ​ $ (3,838) ​ $ (26,354) ​ $ (30,192) ​ Forward derivative contracts (1) Derivative liabilities ​ ​ — ​ ​ (12,698) ​ ​ (12,698) ​ Total liability derivatives ​ ​ ​ $ (3,838) ​ $ (39,052) ​ $ (42,890) ​ (1) Forward derivative contracts include the Partnership’s petroleum and ethanol physical and financial forwards and OTC swaps. ​ Credit Risk ​ The Partnership’s derivative financial instruments do not contain credit risk related to other contingent features that could cause accelerated payments when these financial instruments are in net liability positions. ​ The Partnership is exposed to credit loss in the event of nonperformance by counterparties to the Partnership’s exchange-traded and OTC derivative contracts, but the Partnership has no current reason to expect any material nonperformance by any of these counterparties. Exchange-traded derivative contracts, the primary derivative instrument utilized by the Partnership, are traded on regulated exchanges, greatly reducing potential credit risks. The Partnership utilizes major financial institutions as its clearing brokers for all New York Mercantile Exchange (“NYMEX”), Chicago Mercantile Exchange (“CME”) and Intercontinental Exchange (“ICE”) derivative transactions and the right of offset exists with these financial institutions under master netting agreements. Accordingly, the fair value of the Partnership’s exchange-traded derivative instruments is presented on a net basis in the consolidated balance sheets. Exposure on OTC derivatives is limited to the amount of the recorded fair value as of the balance sheet d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Note 10. Fair Value Measurements ​ The following tables present, by level within the fair value hierarchy, the Partnership’s financial assets and liabilities that were measured at fair value on a recurring basis as of June 30, 2020 and December 31, 2019 (in thousands): ​ ​ ​ ​ ​ ​ ​ ​ ​ ​ ​ ​ ​ ​ ​ ​ ​ ​ ​ ​ ​ Fair Value at June 30, 2020 ​ ​ ​ ​ ​ ​ ​ ​ ​ ​ ​ Cash Collateral ​ ​ ​ ​ Level 1 Level 2 Level 3 Netting Total Assets: ​ ​ ​ ​ ​ ​ ​ ​ ​ ​ ​ ​ ​ ​ ​ ​ Forward derivative contracts (1) ​ $ — ​ $ 47,852 ​ $ 719 ​ $ — ​ $ 48,571 ​ Exchange-traded/cleared derivative instruments (2) ​ (6,295) ​ — ​ — ​ 38,591 ​ 32,296 ​ Pension plans ​ 16,668 ​ — ​ — ​ — ​ 16,668 ​ Total assets ​ $ 10,373 ​ $ 47,852 ​ $ 719 ​ $ 38,591 ​ $ 97,535 ​ ​ ​ ​ ​ ​ ​ ​ ​ ​ ​ ​ ​ ​ ​ ​ ​ ​ Liabilities: ​ ​ ​ ​ ​ ​ ​ ​ ​ ​ ​ ​ ​ ​ ​ ​ Forward derivative contracts (1) ​ $ — ​ $ (7,746) ​ $ (343) ​ $ — ​ $ (8,089) ​ ​ ​ ​ ​ ​ ​ ​ ​ ​ ​ ​ ​ ​ ​ ​ ​ ​ ​ ​ ​ ​ Fair Value at December 31, 2019 ​ ​ ​ ​ ​ ​ ​ ​ ​ ​ ​ Cash Collateral ​ ​ ​ ​ Level 1 Level 2 Level 3 Netting Total Assets: ​ ​ ​ ​ ​ ​ ​ ​ ​ ​ ​ ​ ​ ​ ​ ​ Forward derivative contracts (1) ​ $ — ​ $ 4,002 ​ $ 562 ​ $ — ​ $ 4,564 ​ Exchange-traded/cleared derivative instruments (2) ​ 1,453 ​ — ​ — ​ 33,013 ​ 34,466 ​ Pension plans ​ 17,099 ​ — ​ — ​ — ​ 17,099 ​ Total assets ​ $ 18,552 ​ $ 4,002 ​ $ 562 ​ $ 33,013 ​ $ 56,129 ​ ​ ​ ​ ​ ​ ​ ​ ​ ​ ​ ​ ​ ​ ​ ​ ​ ​ Liabilities: ​ ​ ​ ​ ​ ​ ​ ​ ​ ​ ​ ​ ​ ​ ​ ​ Forward derivative contracts (1) ​ $ — ​ $ (12,112) ​ $ (586) ​ $ — ​ $ (12,698) ​ (1) Forward derivative contracts include the Partnership’s petroleum and ethanol physical and financial forwards and OTC swaps. (2) Amount includes the effect of cash balances on deposit with clearing brokers. ​ This table excludes cash on hand and assets and liabilities that are measured at historical cost or any basis other than fair value. The carrying amounts of certain of the Partnership’s financial instruments, including cash equivalents, accounts receivable, accounts payable and other accrued liabilities approximate fair value due to their short maturities. The carrying value of the credit facility approximates fair value due to the variable rate nature of these financial instruments. ​ The carrying value of the inventory qualifying for fair value hedge accounting approximates fair value due to adjustments for changes in fair value of the hedged item. The fair values of the derivatives used by the Partnership are disclosed in Note 9. ​ The determination of the fair values above incorporates factors including not only the credit standing of the counterparties involved, but also the impact of the Partnership’s nonperformance risks on its liabilities. ​ The Partnership estimates the fair values of its senior notes using a combination of quoted market prices for similar financing arrangements and expected future payments discounted at risk-adjusted rates, which are considered Level 2 inputs. The fair values of the senior notes, estimated by observing market trading prices of the respective senior notes, were as follows (in thousands): ​ ​ ​ ​ ​ ​ ​ ​ ​ ​ ​ ​ ​ ​ ​ June 30, 2020 ​ December 31, 2019 ​ ​ Face ​ Fair ​ Face ​ Fair ​ ​ Value ​ Value ​ Value ​ Value ​ 7.00% senior notes due 2023 $ 300,000 ​ $ 285,000 ​ $ 300,000 ​ $ 309,000 ​ 7.00% senior notes due 2027 $ 400,000 ​ $ 371,000 ​ $ 400,000 ​ $ 423,000 ​ ​ Level 3 Information ​ The values of the Level 3 derivative contracts were calculated using market approaches based on a combination of observable and unobservable market inputs, including published and quoted NYMEX, CME, ICE, New York Harbor and third-party pricing information for a component of the underlying instruments as well as internally developed assumptions where there is little, if any, published or quoted prices or market activity. ​ The unobservable inputs used in the measurement of the Level 3 derivative contracts include estimates for location basis, transportation and throughput costs net of an estimated margin for current market participants. The estimated range and weighted average for these inputs include the following: ​ ​ ​ ​ ​ ​ ​ ​ ​ ​ ​ ​ ​ ​ ​ ​ ​ ​ ​ ​ ​ ​ ​ June 30, 2020 ​ December 31, 2019 ​ ​ ​ Low ​ High ​ Weighted ​ Low ​ High ​ Weighted ​ Product ($ per barrel) ​ ($ per barrel) ​ Average ​ ($ per barrel) ​ ($ per barrel) ​ Average Crude oil ​ $ (3.75) ​ $ (2.00) ​ $ (3.26) ​ $ (4.95) ​ $ (3.25) ​ $ (4.88) ​ Propane ​ $ — ​ $ — ​ $ — ​ $ 0.84 ​ $ 15.54 ​ $ 11.04 ​ ​ The respective weighted averages were calculated by weighting the contractual volumes of the location basis, transportation and throughput costs net of an estimated margin for current market participants. The Partnership ceased marketing propane during the quarter ended June 30, 2020 and, therefore, inputs were not required at June 30, 2020. Gains and losses recognized in earnings (or changes in net assets) are disclosed in Note 9. ​ Uncertainty in changes in the significant unobservable inputs to the fair value measurement if those inputs reasonably could have been different at the reporting date is as follows: ​ ​ ​ ​ ​ ​ ​ ​ ​ ​ Significant ​ ​ ​ ​ ​ Impact on Fair Value ​ Unobservable Input Position Change to Input Measurement ​ Location basis ​ Long ​ Increase ​ Gain (loss) ​ Location basis ​ Short ​ Increase ​ Loss (gain) ​ Transportation ​ Long ​ Increase ​ Gain (loss) ​ Transportation ​ Short ​ Increase ​ Loss (gain) ​ Throughput costs ​ Long ​ Increase ​ Gain (loss) ​ Throughput costs ​ Short ​ Increase ​ Loss ​ ​ The following table presents a reconciliation of changes in fair value of the Partnership’s derivative contracts classified as Level 3 in the fair value hierarchy at June 30, 2020 (in thousands): ​ ​ ​ ​ ​ ​ Fair value at December 31, 2019 ​ $ (24) Derivatives entered into during the period ​ ​ (121) ​ Derivatives sold during the period ​ ​ 497 ​ Realized gains (losses) recorded in cost of sales ​ ​ 24 ​ Fair value at June 30, 2020 ​ $ 376 ​ ​ The Partnership’s policy is to recognize transfers between levels with the fair value hierarchy as of the beginning of the reporting period. The Partnership also excludes any activity for derivative instruments that were not classified as Level 3 at either the beginning or end of the reporting period. ​ Non-Recurring Fair Value Measures ​ Certain nonfinancial assets and liabilities are measured at fair value on a non-recurring basis and are subject to fair value adjustments in certain circumstances, such as acquired assets and liabilities, losses related to firm non-cancellable purchase commitments or long-lived assets subject to impairment. For assets and liabilities measured on a non-recurring basis during the period, accounting guidance requires quantitative disclosures about the fair value measurements separately for each major category. See Note 7 for a discussion of the Partnership’s assets held for sa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nvironmental Liabilities and RINs</t>
        </is>
      </c>
      <c r="B1" s="2" t="inlineStr">
        <is>
          <t>6 Months Ended</t>
        </is>
      </c>
    </row>
    <row r="2">
      <c r="B2" s="2" t="inlineStr">
        <is>
          <t>Jun. 30, 2020</t>
        </is>
      </c>
    </row>
    <row r="3">
      <c r="A3" s="3" t="inlineStr">
        <is>
          <t>Environmental Liabilities and Renewable Identification Numbers (RINs)</t>
        </is>
      </c>
    </row>
    <row r="4">
      <c r="A4" s="4" t="inlineStr">
        <is>
          <t>Environmental Liabilities and Renewable Identification Numbers (RINs)</t>
        </is>
      </c>
      <c r="B4" s="4" t="inlineStr">
        <is>
          <t>Note 11. Environmental Liabilities and Renewable Identification Numbers ​ Environmental Liabilities ​ The following table presents a summary roll forward of the Partnership’s environmental liabilities at June 30, 2020 (in thousands): ​ ​ ​ ​ ​ ​ ​ ​ ​ ​ ​ ​ ​ ​ ​ ​ ​ ​ ​ Balance at ​ ​ ​ ​ ​ Other Balance at ​ ​ December 31, ​ Payments ​ Dispositions ​ Adjustments ​ June 30, Environmental Liability Related to: ​ 2019 ​ 2020 ​ 2020 ​ 2020 ​ 2020 Retail gasoline stations ​ $ 55,493 ​ $ (1,538) ​ $ (918) ​ $ (437) ​ $ 52,600 ​ Terminals ​ 3,778 ​ (79) ​ — ​ — ​ 3,699 ​ Total environmental liabilities ​ $ 59,271 ​ $ (1,617) ​ $ (918) ​ $ (437) ​ $ 56,299 ​ Current portion ​ $ 5,009 ​ ​ ​ ​ ​ ​ ​ ​ ​ ​ $ 5,009 ​ Long-term portion ​ 54,262 ​ ​ ​ ​ ​ ​ ​ ​ ​ ​ 51,290 ​ Total environmental liabilities ​ $ 59,271 ​ ​ ​ ​ ​ ​ ​ ​ ​ ​ $ 56,299 ​ ​ The Partnership’s estimates used in these environmental liabilities are based on all known facts at the time and its assessment of the ultimate remedial action outcomes. Among the many uncertainties that impact the Partnership’s estimates are the necessary regulatory approvals for, and potential modification of, its remediation plans, the amount of data available upon initial assessment of the impact of soil or water contamination, changes in costs associated with environmental remediation services and equipment, relief of obligations through divestitures of sites and the possibility of existing legal claims giving rise to additional claims. Dispositions generally represent relief of legal obligations through the sale of the related property with no retained obligation. Other adjustments generally represent changes in estimates for existing obligations or obligations associated with new sites. Therefore, although the Partnership believes that these environmental liabilities are adequate, no assurances can be made that any costs incurred in excess of these environmental liabilities or outside of indemnifications or not otherwise covered by insurance would not have a material adverse effect on the Partnership’s financial condition, results of operations or cash flows. ​ Renewable Identification Numbers (RINs) ​ A RIN is a serial number assigned to a batch of renewable fuel for the purpose of tracking its production, use and trading as required by the U.S. Environmental Protection Agency’s (“EPA”) Renewable Fuel Standard that originated with the Energy Policy Act of 2005 and modified by the Energy Independence and Security Act of 2007. To evidence that the required volume of renewable fuel is blended with gasoline and diesel motor vehicle fuels, obligated parties must retire sufficient RINs to cover their Renewable Volume Obligation (“RVO”). The Partnership’s EPA obligations relative to renewable fuel reporting are comprised of foreign gasoline and diesel that the Partnership may import and blending operations at certain facilities. As a wholesaler of transportation fuels through its terminals, the Partnership separates RINs from renewable fuel through blending with gasoline and can use those separated RINs to settle its RVO. While the annual compliance period for the RVO is a calendar year and the settlement of the RVO typically occurs by March 31 of the following year, the settlement of the RVO can occur, under certain EPA deferral actions, more than one year after the close of the compliance period. ​ The Partnership’s Wholesale segment’s operating results may be sensitive to the timing associated with its RIN position relative to its RVO at a point in time, and the Partnership may recognize a mark-to-market liability for a shortfall in RINs at the end of each reporting period. To the extent that the Partnership does not have a sufficient number of RINs to satisfy the RVO as of the balance sheet date, the Partnership charges cost of sales for such deficiency based on the market price of the RINs as of the balance sheet date and records a liability representing the Partnership’s obligation to purchase RINs. The Partnership’s RVO deficiency was ​ The Partnership may enter into RIN forward purchase and sales commitments. Total losses from firm non-cancellable commitments were immaterial at both June 30, 2020 and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 xml:space="preserve">Note 12. Related Party Transactions ​ The Partnership is a party to a Second Amended and Restated Services Agreement with Global Petroleum Corp. (“GPC”), an affiliate of the Partnership that is 100% owned by members of the Slifka family, pursuant to which the Partnership provides GPC with certain tax, accounting, treasury, legal, information technology, human resources and financial operations support services for which GPC pays the Partnership a monthly services fee at an agreed amount subject to the approval by the Conflicts Committee of the board of directors of the General Partner. The Second Amended and Restated Services Agreement is for an indefinite term and any party may terminate some or all of the services upon ninety (90) days’ advanced written notice. As of June 30, 2020, no such notice of termination was given by GPC or the Partnership. ​ The General Partner employs substantially all of the Partnership’s employees, except for most of its gasoline station and convenience store employees, who are employed by GMG. The Partnership reimburses the General Partner for expenses incurred in connection with these employees. These expenses, including bonus, payroll and payroll taxes, were 30, 2020 and 2019, respectively. The Partnership also reimburses the General Partner for its contributions under the General Partner’s 401(k) Savings and Profit Sharing Plans and the General Partner’s qualified and non-qualified pension plans. ​ The table below presents receivables from GPC and the General Partner (in thousands): ​ ​ ​ ​ ​ ​ ​ ​ ​ ​ ​ June 30, ​ December 31, ​ ​ 2020 2019 ​ Receivables from GPC ​ $ 25 ​ $ 53 ​ Receivables from the General Partner (1) ​ ​ 7,471 ​ ​ 7,770 ​ Total ​ $ 7,496 ​ $ 7,823 ​ (1) Receivables from the General Partner reflect the Partnership’s prepayment of payroll taxes and payroll accruals to the General Partner and are due to the timing of the payroll obligations. ​ In addition, the Partnership paid certain costs in connection with a compensation funding agreement with the General Partner. See Note 13, “Long-Term Incentive Plan–Repurchase Progra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10358</v>
      </c>
      <c r="C3" s="6" t="n">
        <v>12042</v>
      </c>
    </row>
    <row r="4">
      <c r="A4" s="4" t="inlineStr">
        <is>
          <t>Accounts receivable, net</t>
        </is>
      </c>
      <c r="B4" s="5" t="n">
        <v>232832</v>
      </c>
      <c r="C4" s="5" t="n">
        <v>413195</v>
      </c>
    </row>
    <row r="5">
      <c r="A5" s="4" t="inlineStr">
        <is>
          <t>Accounts receivable-affiliates</t>
        </is>
      </c>
      <c r="B5" s="5" t="n">
        <v>7496</v>
      </c>
      <c r="C5" s="5" t="n">
        <v>7823</v>
      </c>
    </row>
    <row r="6">
      <c r="A6" s="4" t="inlineStr">
        <is>
          <t>Inventories</t>
        </is>
      </c>
      <c r="B6" s="5" t="n">
        <v>344026</v>
      </c>
      <c r="C6" s="5" t="n">
        <v>450482</v>
      </c>
    </row>
    <row r="7">
      <c r="A7" s="4" t="inlineStr">
        <is>
          <t>Brokerage margin deposits</t>
        </is>
      </c>
      <c r="B7" s="5" t="n">
        <v>32296</v>
      </c>
      <c r="C7" s="5" t="n">
        <v>34466</v>
      </c>
    </row>
    <row r="8">
      <c r="A8" s="4" t="inlineStr">
        <is>
          <t>Derivative assets</t>
        </is>
      </c>
      <c r="B8" s="5" t="n">
        <v>48571</v>
      </c>
      <c r="C8" s="5" t="n">
        <v>4564</v>
      </c>
    </row>
    <row r="9">
      <c r="A9" s="4" t="inlineStr">
        <is>
          <t>Prepaid expenses and other current assets</t>
        </is>
      </c>
      <c r="B9" s="5" t="n">
        <v>93397</v>
      </c>
      <c r="C9" s="5" t="n">
        <v>81940</v>
      </c>
    </row>
    <row r="10">
      <c r="A10" s="4" t="inlineStr">
        <is>
          <t>Total current assets</t>
        </is>
      </c>
      <c r="B10" s="5" t="n">
        <v>768976</v>
      </c>
      <c r="C10" s="5" t="n">
        <v>1004512</v>
      </c>
    </row>
    <row r="11">
      <c r="A11" s="4" t="inlineStr">
        <is>
          <t>Property and equipment, net</t>
        </is>
      </c>
      <c r="B11" s="5" t="n">
        <v>1075084</v>
      </c>
      <c r="C11" s="5" t="n">
        <v>1104863</v>
      </c>
    </row>
    <row r="12">
      <c r="A12" s="4" t="inlineStr">
        <is>
          <t>Right of use assets, net</t>
        </is>
      </c>
      <c r="B12" s="5" t="n">
        <v>282025</v>
      </c>
      <c r="C12" s="5" t="n">
        <v>296746</v>
      </c>
    </row>
    <row r="13">
      <c r="A13" s="4" t="inlineStr">
        <is>
          <t>Intangible assets, net</t>
        </is>
      </c>
      <c r="B13" s="5" t="n">
        <v>41340</v>
      </c>
      <c r="C13" s="5" t="n">
        <v>46765</v>
      </c>
    </row>
    <row r="14">
      <c r="A14" s="4" t="inlineStr">
        <is>
          <t>Goodwill</t>
        </is>
      </c>
      <c r="B14" s="5" t="n">
        <v>323889</v>
      </c>
      <c r="C14" s="5" t="n">
        <v>324474</v>
      </c>
    </row>
    <row r="15">
      <c r="A15" s="4" t="inlineStr">
        <is>
          <t>Other assets</t>
        </is>
      </c>
      <c r="B15" s="5" t="n">
        <v>30964</v>
      </c>
      <c r="C15" s="5" t="n">
        <v>31067</v>
      </c>
    </row>
    <row r="16">
      <c r="A16" s="4" t="inlineStr">
        <is>
          <t>Total assets</t>
        </is>
      </c>
      <c r="B16" s="5" t="n">
        <v>2522278</v>
      </c>
      <c r="C16" s="5" t="n">
        <v>2808427</v>
      </c>
    </row>
    <row r="17">
      <c r="A17" s="3" t="inlineStr">
        <is>
          <t>Current liabilities:</t>
        </is>
      </c>
    </row>
    <row r="18">
      <c r="A18" s="4" t="inlineStr">
        <is>
          <t>Accounts payable</t>
        </is>
      </c>
      <c r="B18" s="5" t="n">
        <v>163351</v>
      </c>
      <c r="C18" s="5" t="n">
        <v>373386</v>
      </c>
    </row>
    <row r="19">
      <c r="A19" s="4" t="inlineStr">
        <is>
          <t>Working capital revolving credit facility - current portion</t>
        </is>
      </c>
      <c r="B19" s="5" t="n">
        <v>41700</v>
      </c>
      <c r="C19" s="5" t="n">
        <v>148900</v>
      </c>
    </row>
    <row r="20">
      <c r="A20" s="4" t="inlineStr">
        <is>
          <t>Lease liability - current portion</t>
        </is>
      </c>
      <c r="B20" s="5" t="n">
        <v>70622</v>
      </c>
      <c r="C20" s="5" t="n">
        <v>68160</v>
      </c>
    </row>
    <row r="21">
      <c r="A21" s="4" t="inlineStr">
        <is>
          <t>Environmental liabilities-current portion</t>
        </is>
      </c>
      <c r="B21" s="5" t="n">
        <v>5009</v>
      </c>
      <c r="C21" s="5" t="n">
        <v>5009</v>
      </c>
    </row>
    <row r="22">
      <c r="A22" s="4" t="inlineStr">
        <is>
          <t>Trustee taxes payable</t>
        </is>
      </c>
      <c r="B22" s="5" t="n">
        <v>43739</v>
      </c>
      <c r="C22" s="5" t="n">
        <v>42932</v>
      </c>
    </row>
    <row r="23">
      <c r="A23" s="4" t="inlineStr">
        <is>
          <t>Accrued expenses and other current liabilities</t>
        </is>
      </c>
      <c r="B23" s="5" t="n">
        <v>94586</v>
      </c>
      <c r="C23" s="5" t="n">
        <v>102802</v>
      </c>
    </row>
    <row r="24">
      <c r="A24" s="4" t="inlineStr">
        <is>
          <t>Derivative liabilities</t>
        </is>
      </c>
      <c r="B24" s="5" t="n">
        <v>8089</v>
      </c>
      <c r="C24" s="5" t="n">
        <v>12698</v>
      </c>
    </row>
    <row r="25">
      <c r="A25" s="4" t="inlineStr">
        <is>
          <t>Total current liabilities</t>
        </is>
      </c>
      <c r="B25" s="5" t="n">
        <v>427096</v>
      </c>
      <c r="C25" s="5" t="n">
        <v>753887</v>
      </c>
    </row>
    <row r="26">
      <c r="A26" s="4" t="inlineStr">
        <is>
          <t>Working capital revolving credit facility-less current portion</t>
        </is>
      </c>
      <c r="B26" s="5" t="n">
        <v>175000</v>
      </c>
      <c r="C26" s="5" t="n">
        <v>175000</v>
      </c>
    </row>
    <row r="27">
      <c r="A27" s="4" t="inlineStr">
        <is>
          <t>Revolving credit facility</t>
        </is>
      </c>
      <c r="B27" s="5" t="n">
        <v>188000</v>
      </c>
      <c r="C27" s="5" t="n">
        <v>192700</v>
      </c>
    </row>
    <row r="28">
      <c r="A28" s="4" t="inlineStr">
        <is>
          <t>Senior notes</t>
        </is>
      </c>
      <c r="B28" s="5" t="n">
        <v>691355</v>
      </c>
      <c r="C28" s="5" t="n">
        <v>690533</v>
      </c>
    </row>
    <row r="29">
      <c r="A29" s="4" t="inlineStr">
        <is>
          <t>Long-term lease liability-less current portion</t>
        </is>
      </c>
      <c r="B29" s="5" t="n">
        <v>223547</v>
      </c>
      <c r="C29" s="5" t="n">
        <v>239349</v>
      </c>
    </row>
    <row r="30">
      <c r="A30" s="4" t="inlineStr">
        <is>
          <t>Environmental liabilities-less current portion</t>
        </is>
      </c>
      <c r="B30" s="5" t="n">
        <v>51290</v>
      </c>
      <c r="C30" s="5" t="n">
        <v>54262</v>
      </c>
    </row>
    <row r="31">
      <c r="A31" s="4" t="inlineStr">
        <is>
          <t>Financing obligations</t>
        </is>
      </c>
      <c r="B31" s="5" t="n">
        <v>147400</v>
      </c>
      <c r="C31" s="5" t="n">
        <v>148127</v>
      </c>
    </row>
    <row r="32">
      <c r="A32" s="4" t="inlineStr">
        <is>
          <t>Deferred tax liabilities</t>
        </is>
      </c>
      <c r="B32" s="5" t="n">
        <v>54999</v>
      </c>
      <c r="C32" s="5" t="n">
        <v>42879</v>
      </c>
    </row>
    <row r="33">
      <c r="A33" s="4" t="inlineStr">
        <is>
          <t>Other long-term liabilities</t>
        </is>
      </c>
      <c r="B33" s="5" t="n">
        <v>55085</v>
      </c>
      <c r="C33" s="5" t="n">
        <v>52451</v>
      </c>
    </row>
    <row r="34">
      <c r="A34" s="4" t="inlineStr">
        <is>
          <t>Total liabilities</t>
        </is>
      </c>
      <c r="B34" s="5" t="n">
        <v>2013772</v>
      </c>
      <c r="C34" s="5" t="n">
        <v>2349188</v>
      </c>
    </row>
    <row r="35">
      <c r="A35" s="3" t="inlineStr">
        <is>
          <t>Global Partners LP equity:</t>
        </is>
      </c>
    </row>
    <row r="36">
      <c r="A36" s="4" t="inlineStr">
        <is>
          <t>General partner interest (0.67% interest with 230,303 equivalent units outstanding at June 30, 2020 and December 31, 2019)</t>
        </is>
      </c>
      <c r="B36" s="5" t="n">
        <v>-2621</v>
      </c>
      <c r="C36" s="5" t="n">
        <v>-2620</v>
      </c>
    </row>
    <row r="37">
      <c r="A37" s="4" t="inlineStr">
        <is>
          <t>Accumulated other comprehensive loss</t>
        </is>
      </c>
      <c r="B37" s="5" t="n">
        <v>-509</v>
      </c>
      <c r="C37" s="5" t="n">
        <v>-5076</v>
      </c>
    </row>
    <row r="38">
      <c r="A38" s="4" t="inlineStr">
        <is>
          <t>Total Global Partners LP equity</t>
        </is>
      </c>
      <c r="B38" s="5" t="n">
        <v>507422</v>
      </c>
      <c r="C38" s="5" t="n">
        <v>458065</v>
      </c>
    </row>
    <row r="39">
      <c r="A39" s="4" t="inlineStr">
        <is>
          <t>Noncontrolling interest</t>
        </is>
      </c>
      <c r="B39" s="5" t="n">
        <v>1084</v>
      </c>
      <c r="C39" s="5" t="n">
        <v>1174</v>
      </c>
    </row>
    <row r="40">
      <c r="A40" s="4" t="inlineStr">
        <is>
          <t>Total partners' equity</t>
        </is>
      </c>
      <c r="B40" s="5" t="n">
        <v>508506</v>
      </c>
      <c r="C40" s="5" t="n">
        <v>459239</v>
      </c>
    </row>
    <row r="41">
      <c r="A41" s="4" t="inlineStr">
        <is>
          <t>Total liabilities and partners' equity</t>
        </is>
      </c>
      <c r="B41" s="5" t="n">
        <v>2522278</v>
      </c>
      <c r="C41" s="5" t="n">
        <v>2808427</v>
      </c>
    </row>
    <row r="42">
      <c r="A42" s="4" t="inlineStr">
        <is>
          <t>Series A Preferred Limited Partners</t>
        </is>
      </c>
    </row>
    <row r="43">
      <c r="A43" s="3" t="inlineStr">
        <is>
          <t>Global Partners LP equity:</t>
        </is>
      </c>
    </row>
    <row r="44">
      <c r="A44" s="4" t="inlineStr">
        <is>
          <t>Limited partner interest</t>
        </is>
      </c>
      <c r="B44" s="5" t="n">
        <v>67226</v>
      </c>
      <c r="C44" s="5" t="n">
        <v>67226</v>
      </c>
    </row>
    <row r="45">
      <c r="A45" s="4" t="inlineStr">
        <is>
          <t>Common Limited Partners</t>
        </is>
      </c>
    </row>
    <row r="46">
      <c r="A46" s="3" t="inlineStr">
        <is>
          <t>Global Partners LP equity:</t>
        </is>
      </c>
    </row>
    <row r="47">
      <c r="A47" s="4" t="inlineStr">
        <is>
          <t>Limited partner interest</t>
        </is>
      </c>
      <c r="B47" s="6" t="n">
        <v>443326</v>
      </c>
      <c r="C47" s="6" t="n">
        <v>3985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ng-Term Incentive Plan</t>
        </is>
      </c>
      <c r="B1" s="2" t="inlineStr">
        <is>
          <t>6 Months Ended</t>
        </is>
      </c>
    </row>
    <row r="2">
      <c r="B2" s="2" t="inlineStr">
        <is>
          <t>Jun. 30, 2020</t>
        </is>
      </c>
    </row>
    <row r="3">
      <c r="A3" s="3" t="inlineStr">
        <is>
          <t>Long-Term Incentive Plan</t>
        </is>
      </c>
    </row>
    <row r="4">
      <c r="A4" s="4" t="inlineStr">
        <is>
          <t>Long-Term Incentive Plan</t>
        </is>
      </c>
      <c r="B4" s="4" t="inlineStr">
        <is>
          <t xml:space="preserve">Note 13. Long-Term Incentive Plan ​ The Partnership has a Long-Term Incentive Plan, as amended (the “LTIP”), whereby a total of 4,300,000 common units were authorized for delivery with respect to awards under the LTIP. The LTIP provides for awards to employees, consultants and directors of the General Partner and employees and consultants of affiliates of the Partnership who perform services for the Partnership. The LTIP allows for the award of options, unit appreciation rights, restricted units, phantom units, distribution equivalent rights, unit awards and substitute awards. Awards granted pursuant to the LTIP vest pursuant to the terms of the grant agreements. Please read Note 17 of Notes to Consolidated Financial Statements in the Partnership’s Annual Report on Form 10-K for the year ended December 31, 2019 for additional information on the LTIP. ​ The following table presents a summary of the non-vested phantom units granted under the LTIP: ​ ​ ​ ​ ​ ​ ​ ​ ​ ​ Weighted ​ ​ Number of ​ Average ​ ​ Non-vested ​ Grant Date ​ ​ Units ​ Fair Value ($) Outstanding non—vested phantom units at December 31, 2019 562,906 ​ 9.74 ​ Vested (5,129) ​ 25.84 ​ Forfeited (2,090) ​ 9.28 ​ Outstanding non—vested phantom units at June 30, 2020 555,687 ​ 9.59 ​ ​ The Partnership recorded total compensation expense related to the outstanding LTIP awards of $0.3 million and $0.8 million for the three months ended June 30, 2020 and 2019, respectively, and $0.6 million and $1.6 million for the six months ended June 30, 2020 and 2019, respectively which is included in selling, general and administrative expenses in the accompanying consolidated statements of operations. ​ The total compensation cost related to the non-vested awards not yet recognized at June 30, 2020 was approximately $2.1 million and is expected to be recognized ratably over the remaining requisite service periods. ​ ​ Repurchase Program ​ In May 2009, the board of directors of the General Partner authorized the repurchase of the Partnership’s common units (the “Repurchase Program”) for the purpose of meeting the General Partner’s anticipated obligations to deliver common units under the LTIP and meeting the General Partner’s obligations under existing employment agreements and other employment related obligations of the General Partner (collectively, the “General Partner’s Obligations”). The General Partner is authorized to acquire up to time, consistent with the General Partner’s Obligations. Common units may be repurchased from time to time in open market transactions, including block purchases, or in privately negotiated transactions. Such authorized unit repurchases may be modified, suspended or terminated at any time and are subject to price and economic and market conditions, applicable legal requirements and available liquidity. Since the Repurchase Program was implemented, the General Partner repurchased ​ In June 2009, the Partnership and the General Partner entered into the Global GP LLC Compensation Funding Agreement (the “Agreement”) whereby the Partnership and the General Partner established obligations and protocol for (i) the funding, management and administration of a compensation funding account and underlying General Partner’s Obligations, and (ii) the holding and disposition by the General Partner of common units acquired in accordance with the Agreement for such purposes as otherwise set forth in the Agreement. The Agreement requires the Partnership to fund costs that the General Partner incurs in connection with performance of the Agreement. In accordance with the Agreement, the Partnership paid members of the General Partn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rtners' Equity, Allocations and Cash Distributions</t>
        </is>
      </c>
      <c r="B1" s="2" t="inlineStr">
        <is>
          <t>6 Months Ended</t>
        </is>
      </c>
    </row>
    <row r="2">
      <c r="B2" s="2" t="inlineStr">
        <is>
          <t>Jun. 30, 2020</t>
        </is>
      </c>
    </row>
    <row r="3">
      <c r="A3" s="3" t="inlineStr">
        <is>
          <t>Partners' Equity and Cash Distributions</t>
        </is>
      </c>
    </row>
    <row r="4">
      <c r="A4" s="4" t="inlineStr">
        <is>
          <t>Partners' Equity, Allocations and Cash Distributions</t>
        </is>
      </c>
      <c r="B4" s="4" t="inlineStr">
        <is>
          <t>Note 14. Partners’ Equity and Cash Distributions ​ Partners’ Equity ​ Common Units and General Partner Interest ​ At June 30, 2020, there were 33,995,563 common units issued, including 6,143,205 common units held by affiliates of the General Partner, including directors and executive officers, collectively representing a 99.33% limited partner interest in the Partnership, and 230,303 general partner units representing a 0.67% general partner interest in the Partnership. There have been no changes to common units or the general partner interest during the three and six months ended June 30, 2020. ​ Series A Preferred Units ​ At June 30, 2020, there were 2,760,000 9.75% Series A Preferred Unit. There have been no changes to the Series A Preferred Units during the three and six months ended June 30, 2020. ​ Cash Distributions ​ Common Units ​ The Partnership intends to make cash distributions to common unitholders on a quarterly basis, although there is no assurance as to the future cash distributions since they are dependent upon future earnings, capital requirements, financial condition and other factors. The Credit Agreement prohibits the Partnership from making cash distributions if any potential default or Event of Default, as defined in the Credit Agreement, occurs or would result from the cash distribution. The indentures governing the Partnership’s outstanding senior notes also limit the Partnership’s ability to make distributions to its common unitholders in certain circumstances. ​ Within 45 days after the end of each quarter, the Partnership will distribute all of its Available Cash (as defined in its partnership agreement) to common unitholders of record on the applicable record date. The amount of Available Cash is all cash on hand on the date of determination of Available Cash for the quarter; less the amount of cash reserves established by the General Partner to provide for the proper conduct of the Partnership’s businesses, to comply with applicable law, any of the Partnership’s debt instruments or other agreements or to provide funds for distributions to unitholders and the General Partner for any one or more of the next four quarters. ​ The Partnership will make distributions of Available Cash from distributable cash flow for any quarter in the following manner: 99.33% to the common unitholders, pro rata, and 0.67% to the General Partner, until the Partnership distributes for each outstanding common unit an amount equal to the minimum quarterly distribution for that quarter; and thereafter, cash in excess of the minimum quarterly distribution is distributed to the common unitholders and the General Partner based on the percentages as provided below. ​ As holder of the IDRs, the General Partner is entitled to incentive distributions if the amount that the Partnership distributes with respect to any quarter exceeds specified target levels shown below: ​ ​ ​ ​ ​ ​ ​ ​ ​ ​ ​ ​ ​ ​ Marginal Percentage ​ ​ Total Quarterly Distribution ​ Interest in Distributions ​ Target Amount Unitholders General Partner First Target Distribution ​ ​ up to $0.4625 99.33 % 0.67 % Second Target Distribution ​ above $0.4625 up to $0.5375 86.33 % 13.67 % Third Target Distribution ​ above $0.5375 up to $0.6625 76.33 % 23.67 % Thereafter ​ above $0.6625 51.33 % 48.67 % ​ The Partnership paid the following cash distributions to common unitholders during 2020 (in thousands, except per unit data): ​ ​ ​ ​ ​ ​ ​ ​ ​ ​ ​ ​ ​ ​ ​ ​ ​ ​ ​ ​ ​ ​ For the Per Unit ​ ​ ​ ​ ​ ​ ​ ​ Cash Distribution ​ Quarter ​ Cash ​ Common ​ General ​ Incentive ​ Total Cash Payment Date Ended ​ Distribution ​ Units ​ Partner ​ Distribution ​ Distribution 2/14/2020 ​ 12/31/19 ​ $ 0.52500 ​ $ 17,848 ​ $ 123 ​ $ 320 ​ $ 18,291 ​ 5/15/2020 ​ 03/31/20 ​ 0.39375 ​ 13,385 ​ 91 ​ — ​ 13,476 ​ ​ In addition, on July 31, 2020, the board of directors of the General Partner declared a quarterly cash distribution of $0.45875 per unit ($1.8350 per unit on an annualized basis) on all of its outstanding common units for the period from April 1, 2020 through June 30, 2020. On August 14, 2020, the Partnership will pay this cash distribution to its common unitholders of record as of the close of business on August 10, 2020. ​ Series A Preferred Units ​ Distributions on the Series A Preferred Units are cumulative from August 7, 2018, the original issue date of the Series A Preferred Units, and payable quarterly in arrears on February 15, May 15, August 15 and November 15 of each year, commencing on November 15, 2018 (each, a “Distribution Payment Date”), to holders of record as of the opening of business on the February 1, May 1, August 1 or November 1 next preceding the Distribution Payment Date, in each case, when, as, and if declared by the General Partner out of legally available funds for such purpose. Distributions on the Series A Preferred Units will be paid out of Available Cash with respect to the quarter immediately preceding the applicable Distribution Payment Date. ​ The Partnership paid the following cash distributions on the Series A Preferred Units during 2020 (in thousands, except per unit data): ​ ​ ​ ​ ​ ​ ​ ​ ​ ​ ​ ​ ​ For the Per Unit ​ ​ Cash Distribution ​ Quarterly Period ​ Cash ​ Total Cash Payment Date Covering Distribution Distribution 2/18/2020 ​ 11/15/19 - 2/14/20 ​ $ 0.609375 ​ $ 1,682 ​ 5/15/2020 ​ 2/15/20 - 5/14/20 ​ ​ 0.609375 ​ ​ 1,682 ​ ​ In addition, on July 20, 2020, the board of directors of the General Partner declared a quarterly cash distribution of $0.609375 per unit ($2.4375 per unit on an annualized basis) on the Series A Preferred Units for the period from May 15, 2020 through August 14, 2020. This distribution will be payable on Augu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0</t>
        </is>
      </c>
    </row>
    <row r="3">
      <c r="A3" s="3" t="inlineStr">
        <is>
          <t>Segment Reporting</t>
        </is>
      </c>
    </row>
    <row r="4">
      <c r="A4" s="4" t="inlineStr">
        <is>
          <t>Segment Reporting</t>
        </is>
      </c>
      <c r="B4" s="4" t="inlineStr">
        <is>
          <t>Note 15. Segment Reporting ​ Summarized financial information for the Partnership’s reportable segments is presented in the table below (in thousands): ​ ​ ​ ​ ​ ​ ​ ​ ​ ​ ​ ​ ​ ​ ​ ​ ​ ​ Three Months Ended ​ Six Months Ended ​ ​ ​ June 30, ​ June 30, ​ 2020 2019 2020 ​ 2019 Wholesale Segment: ​ ​ ​ ​ ​ ​ ​ ​ ​ ​ ​ ​ ​ Sales ​ ​ ​ ​ ​ ​ ​ ​ ​ ​ ​ ​ ​ Gasoline and gasoline blendstocks ​ $ 516,326 ​ $ 1,634,618 ​ $ 1,414,783 ​ $ 2,640,323 ​ Crude oil (1) ​ 9,039 ​ 28,535 ​ 15,492 ​ 42,528 ​ Other oils and related products (2) ​ 251,994 ​ 341,375 ​ 834,562 ​ 1,030,883 ​ Total ​ $ 777,359 ​ $ 2,004,528 ​ $ 2,264,837 ​ $ 3,713,734 ​ Product margin ​ ​ ​ ​ ​ ​ ​ ​ ​ ​ ​ ​ ​ Gasoline and gasoline blendstocks ​ $ 57,779 ​ $ 29,384 ​ $ 66,923 ​ $ 56,374 ​ Crude oil (1) ​ 9,203 ​ (798) ​ 4,733 ​ (7,024) ​ Other oils and related products (2) ​ 44,523 ​ 9,415 ​ 44,733 ​ 23,495 ​ Total ​ $ 111,505 ​ $ 38,001 ​ $ 116,389 ​ $ 72,845 ​ Gasoline Distribution and Station Operations Segment: ​ ​ ​ ​ ​ ​ ​ ​ ​ ​ ​ ​ ​ Sales ​ ​ ​ ​ ​ ​ ​ ​ ​ ​ ​ ​ ​ Gasoline ​ $ 455,161 ​ $ 1,025,669 ​ $ 1,200,776 ​ $ 1,855,841 ​ Station operations (3) ​ 104,095 ​ 120,526 ​ 202,721 ​ 225,185 ​ Total ​ $ 559,256 ​ $ 1,146,195 ​ $ 1,403,497 ​ $ 2,081,026 ​ Product margin ​ ​ ​ ​ ​ ​ ​ ​ ​ ​ ​ ​ ​ Gasoline ​ $ 96,770 ​ $ 87,874 ​ $ 204,000 ​ $ 175,299 ​ Station operations (3) ​ 48,801 ​ 57,552 ​ 97,442 ​ 108,512 ​ Total ​ $ 145,571 ​ $ 145,426 ​ $ 301,442 ​ $ 283,811 ​ Commercial Segment: ​ ​ ​ ​ ​ ​ ​ ​ ​ ​ ​ ​ ​ Sales ​ $ 132,962 ​ $ 356,817 ​ $ 396,336 ​ $ 692,406 ​ Product margin ​ $ 3,003 ​ $ 4,546 ​ $ 8,918 ​ $ 11,004 ​ Combined sales and Product margin: ​ ​ ​ ​ ​ ​ ​ ​ ​ ​ ​ ​ ​ Sales ​ $ 1,469,577 ​ $ 3,507,540 ​ $ 4,064,670 ​ $ 6,487,166 ​ Product margin (4) ​ $ 260,079 ​ $ 187,973 ​ $ 426,749 ​ $ 367,660 ​ Depreciation allocated to cost of sales ​ (20,132) ​ (20,830) ​ (41,064) ​ (43,673) ​ Combined gross profit ​ $ 239,947 ​ $ 167,143 ​ $ 385,685 ​ $ 323,987 ​ (1) Crude oil consists of the Partnership’s crude oil sales and revenue from its logistics activities. (2) Other oils and related products primarily consist of distillates, residual oil and propane. (3) Station operations consist of convenience store sales, rental income and sundries. (4) Product margin is a non-GAAP financial measure used by management and external users of the Partnership’s consolidated financial statements to assess its business. The table above includes a reconciliation of product margin on a combined basis to gross profit, a directly comparable GAAP measure. ​ Approximately 83 million gallons and 119 million gallons of the GDSO segment’s sales for the three months ended June 30, 2020 and 2019, respectively, and 188 million gallons and 230 million gallons of the GDSO segment’s sales for the six months ended June 30, 2020 and 2019, respectively, were supplied from petroleum products and renewable fuels sourced by the Wholesale segment. The Commercial segment’s sales were predominantly sourced by the Wholesale segment. These intra-segment sales are not reflected as sales in the Wholesale segment as they are eliminated. ​ A reconciliation of the totals reported for the reportable segments to the applicable line items in the consolidated financial statements is as follows (in thousands): ​ ​ ​ ​ ​ ​ ​ ​ ​ ​ ​ ​ ​ ​ ​ ​ ​ ​ Three Months Ended ​ Six Months Ended ​ ​ 2020 2019 2020 ​ 2019 Combined gross profit ​ $ 239,947 ​ $ 167,143 ​ $ 385,685 ​ $ 323,987 ​ Operating costs and expenses not allocated to operating segments: ​ ​ ​ ​ ​ ​ ​ ​ ​ ​ ​ ​ ​ Selling, general and administrative expenses ​ 59,017 ​ 40,968 ​ 99,940 ​ 82,058 ​ Operating expenses ​ 76,714 ​ 86,451 ​ 159,267 ​ 169,395 ​ Lease exit and termination gain ​ — ​ — ​ — ​ (493) ​ Amortization expense ​ ​ 2,713 ​ ​ 2,977 ​ ​ 5,425 ​ ​ 5,953 ​ Net gain on sale and disposition of assets ​ ​ (811) ​ ​ (1,128) ​ ​ (68) ​ ​ (575) ​ Long-lived asset impairment ​ ​ 1,724 ​ ​ — ​ ​ 1,724 ​ ​ — ​ Total operating costs and expenses ​ 139,357 ​ 129,268 ​ 266,288 ​ 256,338 ​ Operating income ​ 100,590 ​ 37,875 ​ 119,397 ​ 67,649 ​ Interest expense ​ (21,089) ​ (23,066) ​ (42,690) ​ (46,022) ​ Income tax (expense) benefit ​ (3,528) ​ (438) ​ 2,341 ​ (462) ​ Net income ​ 75,973 ​ 14,371 ​ 79,048 ​ 21,165 ​ Net loss attributable to noncontrolling interest ​ 289 ​ 118 ​ 490 ​ 450 ​ Net income attributable to Global Partners LP ​ $ 76,262 ​ $ 14,489 ​ $ 79,538 ​ $ 21,615 ​ ​ The Partnership’s foreign assets and foreign sales were immaterial as of and for the three and six months ended June 30, 2020 and 2019. ​ Segment Assets ​ The Partnership’s terminal assets are allocated to the Wholesale and Commercial segments, and its retail gasoline stations are allocated to the GDSO segment. Due to the commingled nature and uses of the remainder of the Partnership’s assets, it is not reasonably possible for the Partnership to allocate these assets among its reportable segments. ​ The table below presents total assets by reportable segment at June 30, 2020 and December 31, 2019 (in thousands): ​ ​ ​ ​ ​ ​ ​ ​ ​ ​ ​ ​ ​ ​ ​ ​ ​ ​ ​ Wholesale ​ Commercial ​ GDSO ​ Unallocated ​ Total June 30, 2020 $ 642,907 $ — $ 1,537,103 $ 342,268 $ 2,522,278 December 31, 2019 $ 773,696 $ — $ 1,576,655 $ 458,076 $ 2,808,4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Note 16. Income Taxes ​ Section 7704 of the Internal Revenue Code provides that publicly-traded partnerships are, as a general rule, taxed as corporations. However, an exception, referred to as the “Qualifying Income Exception,” exists under Section 7704(c) with respect to publicly-traded partnerships of which 90% or more of the gross income for every taxable year consists of “qualifying income.” Qualifying income includes income and gains derived from the transportation, storage and marketing of refined petroleum products, gasoline blendstocks, crude oil and ethanol to resellers and refiners. Other types of qualifying income include interest (other than from a financial business), dividends, gains from the sale of real property and gains from the sale or other disposition of capital assets held for the production of income that otherwise constitutes qualifying income. ​ Substantially all of the Partnership’s income is “qualifying income” for federal income tax purposes and, therefore, is not subject to federal income taxes at the partnership level. Accordingly, no provision has been made for income taxes on the qualifying income in the Partnership’s financial statements. Net income for financial statement purposes may differ significantly from taxable income reportable to unitholders as a result of differences between the tax basis and financial reporting basis of assets and liabilities and the taxable income allocation requirements under the Partnership’s agreement of limited partnership. Individual unitholders have different investment basis depending upon the timing and price at which they acquired their common units. Further, each unitholder’s tax accounting, which is partially dependent upon the unitholder’s tax position, differs from the accounting followed in the Partnership’s consolidated financial statements. Accordingly, the aggregate difference in the basis of the Partnership’s net assets for financial and tax reporting purposes cannot be readily determined because information regarding each unitholder’s tax attributes in the Partnership is not available to the Partnership. ​ One of the Partnership’s wholly owned subsidiaries, GMG, is a taxable entity for federal and state income tax purposes. Current and deferred income taxes are recognized on the separate earnings of GMG. The after-tax earnings of GMG are included in the earnings of the Partnership. Deferred income taxes reflect the net tax effects of temporary differences between the carrying amounts of assets and liabilities for financial reporting purposes and the amounts used for income tax purposes for GMG.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calculates its current and deferred tax provision based on estimates and assumptions that could differ from actual results reflected in income tax returns filed in subsequent years. Adjustments based on filed returns are recorded when identified. ​ The Partnership recognizes deferred tax assets to the extent that the recoverability of these assets satisfies the “more likely than not” criteria in accordance with the FASB’s guidance regarding income taxes. A valuation allowance must be established when it is “more likely than not” that all or a portion of deferred tax assets will not be realized. A review of all available positive and negative evidence needs to be considered, including a company’s performance, the market environment in which the company operates, length of carryback and carryforward periods and projections of future operating results. The Partnership concluded, based on an evaluation of future operating results and reversal of existing taxable temporary differences, that a portion of these assets will not be realized in a future period. The valuation allowance decreased by an immaterial amount for the six months ended June 30, 2020. ​ The Partnership computed its tax provision for the three and six months ended June 30, 2020 based upon the year-to-date effective tax rate as opposed to an estimated annual effective tax rate. Given a reliable estimate of the annual effective tax rate cannot be made, the Partnership concluded that the year-to-date effective tax rate is the most appropriate method to use for the three and six months ended June 30, 2020. ​ Unrecognized tax benefits represent uncertain tax positions for which reserves have been established. The Partnership had gross-tax effected unrecognized tax benefits of 31, 2019, respectively. The liability for unrecognized tax benefits for uncertain tax positions changed by ​ GMG files income tax returns in the United States and various state jurisdictions. As of June 30, 2020, with few exceptions, the Partnership was subject to income tax examination by tax authorities for all years dated back to 2016. ​ On March 27, 2020, the Coronavirus Aid, Relief and Economic Security Act (the “CARES Act”) was enacted and signed into law. The CARES Act is an emergency economic stimulus package that includes spending and tax breaks to strengthen the United States economy and fund a nationwide effort to curtail the effect of COVID-19. The CARES Act provides certain tax changes in response to the COVID-19 pandemic, including the temporary removal of certain limitations on the utilization of net operating losses, permitting the carryback of net operating losses generated in 2018, 2019 or 2020 to the five preceding taxable years, increasing the ability to deduct interest expense, deferring the employer share of social security tax payments, as well as amending certain provisions of the previously enacted Tax Cuts and Jobs Act. As a result, the Partnership recognized a benefit of 30, 2020. The Partnership expects to receive cash refunds total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6 Months Ended</t>
        </is>
      </c>
    </row>
    <row r="2">
      <c r="B2" s="2" t="inlineStr">
        <is>
          <t>Jun. 30, 2020</t>
        </is>
      </c>
    </row>
    <row r="3">
      <c r="A3" s="3" t="inlineStr">
        <is>
          <t>Changes in Accumulated Other Comprehensive Loss</t>
        </is>
      </c>
    </row>
    <row r="4">
      <c r="A4" s="4" t="inlineStr">
        <is>
          <t>Changes in Accumulated Other Comprehensive Loss</t>
        </is>
      </c>
      <c r="B4" s="4" t="inlineStr">
        <is>
          <t xml:space="preserve">Note 17. Changes in Accumulated Other Comprehensive Loss ​ The following table presents the changes in accumulated other comprehensive loss by component for the periods presented (in thousands): ​ ​ ​ ​ ​ ​ ​ ​ ​ ​ ​ ​ Pension Derivatives Designated as ​ ​ Three Months Ended June 30, 2020 ​ Plan ​ Cash Flow Hedges ​ Total Balance at March 31, 2020 ​ $ (8,056) ​ $ — ​ $ (8,056) Other comprehensive income before reclassification of (gain) loss ​ 2,403 ​ 5,421 ​ 7,824 Amount of (gain) loss reclassified from accumulated other comprehensive income (loss) ​ (43) ​ (234) ​ (277) Total comprehensive income ​ 2,360 ​ 5,187 ​ 7,547 Balance at June 30, 2020 ​ $ (5,696) ​ $ 5,187 ​ $ (509) ​ ​ ​ ​ ​ ​ ​ ​ ​ ​ ​ Pension Derivatives Designated as ​ ​ Six Months Ended June 30, 2020 ​ Plan ​ Cash Flow Hedges ​ Total Balance at December 31, 2019 ​ $ (5,076) ​ $ — ​ $ (5,076) Other comprehensive income before reclassification of (gain) loss ​ (533) ​ 5,421 ​ 4,888 Amount of (gain) loss reclassified from accumulated other comprehensive income (loss) ​ (87) ​ (234) ​ (321) Total comprehensive income ​ (620) ​ 5,187 ​ 4,567 Balance at June 30, 2020 ​ $ (5,696) ​ $ 5,187 ​ $ (509) ​ Amounts are presented prior to the income tax effect on other comprehensive income. Given the Partnership’s partnership status for federal income tax purposes, the effective tax rate is immateria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6 Months Ended</t>
        </is>
      </c>
    </row>
    <row r="2">
      <c r="B2" s="2" t="inlineStr">
        <is>
          <t>Jun. 30, 2020</t>
        </is>
      </c>
    </row>
    <row r="3">
      <c r="A3" s="3" t="inlineStr">
        <is>
          <t>Legal Proceedings</t>
        </is>
      </c>
    </row>
    <row r="4">
      <c r="A4" s="4" t="inlineStr">
        <is>
          <t>Legal Proceedings</t>
        </is>
      </c>
      <c r="B4" s="4" t="inlineStr">
        <is>
          <t>Note 18. Legal Proceedings ​ General ​ Although the Partnership may, from time to time, be involved in litigation and claims arising out of its operations in the normal course of business, the Partnership does not believe that it is a party to any litigation that will have a material adverse impact on its financial condition or results of operations. Except as described below and in Note 11 included herein, the Partnership is not aware of any significant legal or governmental proceedings against it or contemplated to be brought against it. The Partnership maintains insurance policies with insurers in amounts and with coverage and deductibles as its general partner believes are reasonable and prudent. However, the Partnership can provide no assurance that this insurance will be adequate to protect it from all material expenses related to potential future claims or that these levels of insurance will be available in the future at economically acceptable prices. ​ Other ​ On June 1, 2020, Basin Transload filed for reorganization in the United States Bankruptcy Court for the District of Delaware under Chapter 11 of the United States Bankruptcy Code. The Partnership believes that the filing for reorganization and the resulting adjudication thereof will not have a material adverse effect on its financial condition, results of operations and cash available for distribution to its unitholders. ​ On January 31, 2020, the Partnership and Global Operating LLC (“Global Operating”) received a notice of arbitration filed against them by the minority members of Basin Transload alleging, among other things, mismanagement by the Partnership and Global Operating of certain business arrangements of Basin Transload. Global Operating served its notice of defense, will vigorously defend its position and believes it has meritorious defenses to the filing. The Partnership believes that it is not subject to the jurisdiction of the arbitration and filed a notice of non-jurisdiction. On February 20, 2020, the Partnership filed a breach of contract claim against the minority members of Basin Transload in the United States District Court of Massachusetts, demanding damages in excess of million. On April 9, 2020, the Partnership filed its claim in the Superior Court of Middlesex County, Massachusetts, and voluntarily withdrew its claim in the United States District Court of Massachusetts on April 10, 2020. The Partnership’s claim arises in connection with the Partnership’s payment in October 2017 of approximately million to Tesoro in accordance with the Partnership’s guaranty of a pipeline connection agreement between Basin Transload and Tesoro. In breach of a separate agreement among the Partnership and the minority members, each of the minority members of Basin Transload failed to reimburse the Partnership for of any payments made by the Partnership to Tesoro in connection with the pipeline connection agreement. On April 13, 2020, the minority members of Basin Transload filed an action in the District Court of the Northwest Judicial District, Divide County, North Dakota, to, among other things, compel the Partnership to arbitration and seek a declaration that the minority members of Basin Transload are not liable to the Partnership for the breach of contract claim. The Partnership denies the allegations set forth in the North Dakota action and believes it has meritorious defenses to the filing. ​ During the second quarter ended June 30, 2016, the Partnership determined that gasoline loaded from certain loading bays at one of its terminals did not contain the necessary additives as a result of an IT-related configuration error. The error was corrected, and all gasoline being sold at the terminal now contains the appropriate additives. Based upon current information, the Partnership believes approximately million gallons of gasoline were impacted. The Partnership has notified the EPA of this error. As a result of this error, the Partnership could be subject to fines, penalties and other related claims, including customer claims. ​ On August 2, 2016, the Partnership received a Notice of Violation (“NOV”) from the EPA, alleging that permits for the Partnership’s petroleum product transloading facility in Albany, New York (the “Albany Terminal”), issued by the New York State Department of Environmental Conservation (“NYSDEC”) between August 9, 2011 and November 7, 2012, violated the Clean Air Act (the “CAA”) and the federally enforceable New York State Implementation Plan (“SIP”) by increasing throughput of crude oil at the Albany Terminal without complying with the New Source Review (“NSR”) requirements of the SIP. The Partnership denied the allegations and the NYSDEC did not issue any such NOV. The Albany Terminal is a -acre licensed, permitted and operational stationary bulk petroleum storage and transfer terminal that currently consists of petroleum product storage tanks, along with truck, rail and marine loading facilities, for the storage, blending and distribution of various petroleum and related products, including gasoline, ethanol, distillates, heating and crude oils. The applicable permits issued by the NYSDEC to the Partnership in 2011 and 2012 specifically authorized the Partnership to increase the throughput of crude oil at the Albany Terminal. According to the allegations in the NOV, the NYSDEC permit actions should have been treated as a major modification under the NSR program, requiring additional emission control measures and compliance with other NSR requirements. The NYSDEC has not alleged that the Partnership’s permits were subject to the NSR program and the NYSDEC never issued an NOV in the matter. The CAA authorizes the EPA to take enforcement action if there are violations of the New York SIP seeking compliance and penalties. The Partnership has denied the NOV allegations and asserts that the permits issued by the NYSDEC comply with the CAA and applicable state air permitting requirements and that no material violation of law occurred. The Partnership disputed the claims alleged in the NOV and first responded to the EPA in September 2016. The Partnership met with the EPA and provided additional information at the agency’s request. On December 16, 2016, the EPA proposed a Settlement Agreement in a letter to the Partnership relating to the allegations in the NOV. On January 17, 2017, the Partnership responded to the EPA indicating that the EPA had failed to explain or provide support for its allegations and that the EPA needed to better explain its positions and the evidence on which it was relying. The EPA did not respond with such evidence, but instead has requested that the Partnership enter into a series of tolling agreements. The Partnership signed the tolling agreements with respect to this matter, as requested by the EPA, and such agreements currently extend through December 31, 2020. To date, the EPA has not taken any further formal action with respect to the NOV. ​ By letter dated January 25, 2017, the Partnership received a notice of intent to sue (the “2017 NOI”) from Earthjustice related to alleged violations of the CAA; specifically alleging that the Partnership was operating the Albany Terminal without a valid CAA Title V Permit. On February 9, 2017, the Partnership responded to Earthjustice advising that the 2017 NOI was without factual or legal merit and that the Partnership would move to dismiss any action commenced by Earthjustice. No action was taken by either the EPA or the NYSDEC with regard to the Earthjustice allegations. At this time, there has been no further action taken by Earthjustice. Neither the EPA nor the NYSDEC has followed up on the 2017 NOI. The Albany Terminal is currently operating pursuant to its Title V Permit, which has been extended in accordance with the State Administrative Procedures Act. Additionally, the Partnership has submitted a Title V Permit renewal and a request for modifications to its existing Title V Permit. The Partnership believes that it has meritorious defenses against all allegations. ​ On March 26, 2015, the Partnership received a Notice of Non-Compliance (“NON”) from the Massachusetts Department of Environmental Protection (“DEP”) with respect to the Revere terminal (the “Revere Terminal”) located in Boston Harbor in Revere, Massachusetts , alleging certain violations of the National Pollutant Discharge Elimination System Permit (“NPDES Permit”) related to storm water discharges. The NON required the Partnership to submit a plan to remedy the reported violations of the NPDES Permit. The Partnership has responded to the NON with a plan and has implemented modifications to the storm water management system at the Revere Terminal in accordance with the plan. The Partnership has requested that the DEP acknowledge completion of the required modifications to the storm water management system in satisfaction of the NON. While no response has yet been received, the Partnership ​ The Partnership received letters from the EPA dated November 2, 2011 and March 29, 2012, containing requirements and testing orders (collectively, the “Requests for Information”) for information under the CAA. The Requests for Information were part of an EPA investigation to determine whether the Partnership has violated sections of the CAA at certain of its terminal locations in New England with respect to residual oil and asphalt. On June 6, 2014, a NOV was received from the EPA, alleging certain violations of its Air Emissions License issued by the Maine Department of Environmental Protection, based upon the test results at the South Portland, Maine terminal. The Partnership met with and provided additional information to the EPA with respect to the alleged violations. On April 7, 2015, the EPA issued a Supplemental Notice of Violation modifying the allegations of violations of the terminal’s Air Emissions License. The Partnership has entered into a consent decree (the “Consent Decree”) with the EPA and the United States Department of Justice (the “Department of Justice”), which was filed in the U.S. District Court for the District of Maine (the “Court”) on March 25, 2019. The Consent Decree was entered by the Court on December 19, 2019. The Partnership believes that compliance with the Consent Decree and implementation of the requirements of the Consent Decree will have no material impact on its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 Accounting Standards</t>
        </is>
      </c>
      <c r="B1" s="2" t="inlineStr">
        <is>
          <t>6 Months Ended</t>
        </is>
      </c>
    </row>
    <row r="2">
      <c r="B2" s="2" t="inlineStr">
        <is>
          <t>Jun. 30, 2020</t>
        </is>
      </c>
    </row>
    <row r="3">
      <c r="A3" s="3" t="inlineStr">
        <is>
          <t>New Accounting Standards</t>
        </is>
      </c>
    </row>
    <row r="4">
      <c r="A4" s="4" t="inlineStr">
        <is>
          <t>New Accounting Standards</t>
        </is>
      </c>
      <c r="B4" s="4" t="inlineStr">
        <is>
          <t>Note 19. New Accounting Standards ​ There have been no developments to recently issued accounting standards, including the expected dates of adoption and estimated effects on the Partnership’s consolidated financial statements, from those disclosed in the Partnership’s 2019 Annual Report on Form 10-K, except for the following: ​ Accounting Standards or Updates Recently Adopted ​ In August 2018, the Financial Accounting Standards Board (“FASB”) issued ASU 2018-15 , Intangibles – Goodwill and Other – Internal-Use Software: Customer’s Accounting for Implementation Costs Incurred in a Cloud Computing Arrangement That Is a Service Contract. This standard aligns the requirements for capitalizing implementation costs in a cloud computing arrangement with the requirements for capitalizing implementation costs incurred for an internal-use software license. ​ In August 2018, the FASB issued ASU 2018-13, “Changes to the Disclosure Requirements for Fair Value Measurement,” which amends existing guidance on disclosure requirements for fair value measurements. This standard requires prospective application on changes in unrealized gains and losses, the range and weighted average of significant unobservable inputs used to develop Level 3 fair value measurements and the narrative description of measurement uncertainty. The effects of other amendments must be applied retrospectively to all periods presented. The Partnership adopted this standard on January 1, 2020 with no material impact on the Partnership’s consolidated financial statements. ​ In June 2016, the FASB issued ASU 2016-13, “Measurement of Credit Losses on Financial Instruments,” and has modified the standard thereafter, now codified as ASC 326. requires that for most financial assets, losses be based on an expected loss approach, which includes estimates of losses over the life of exposure that considers historical, current and forecasted information. The Partnership adopted this standard on 1, 2020 using the modified retrospective transition method. The adoption of this standard did not materially impact the measurement of the Partnership’s credit loss recognition and, therefore, did not have a material impact on the recognition of expected credit losses on the Partnership’s consolidated financial statements. ​ The Partnership is exposed to credit losses primarily through its sales of refined petroleum products, gasoline blendstocks, renewable fuels, crude oil and propane. Concentration of credit risk with respect to trade receivables are limited due to the Partnership’s customer base being large and diverse. The Partnership assesses each counterparty’s ability to pay for the products the Partnership sells by conducting a credit review. This credit review considers the Partnership’s expected billing exposure and timing for payment and the counterparty’s established credit rating or, in the case when a credit rating is not available, the Partnership’s assessment of the counterparty’s creditworthiness based on the Partnership’s analysis of the counterparty’s financial statements. The Partnership also considers contract terms and conditions and business strategy in its evaluation. A credit limit is established for each counterparty based on the outcome of this review. The Partnership may require collateralized asset support in the form of standby letters of credit, personal or corporate guarantees and/or a prepayment to mitigate credit risk. ​ The Partnership monitors its ongoing credit exposure through active reviews of counterparty balances against contract terms and due dates. The Partnership’s historical experience of collecting receivables, supported by the level of default, is that credit risk is low across classes of customers and locations and trade receivables are considered to be a single class of financial assets. Impairment for trade receivables are calculated for specific receivables with known or anticipated issues affecting the likelihood of collectability and for balances past due with a probability of default based on historical data as well as relevant forward-looking information. The Partnership’s activities include timely account reconciliations, dispute resolutions and payment confirmations. The Partnership utilizes internal legal counsel or collection agencies and outside legal counsel to pursue recovery of defaulted receivables. ​ Based on an aging analysis at June 30, 2020, approximately 98% of the Partnership’s accounts receivable were outstanding less than 30 days. ​ The following table presents changes in the credit loss allowance included in accounts receivable, net in the accompanying balance sheet (in thousands): ​ ​ ​ ​ ​ ​ Credit Loss ​ ​ Allowance ​ Balance at December 31, 2019 $ 2,729 ​ Current period provision ​ 360 ​ Write-offs charged against allowance for credit losses ​ (11) ​ Recoveries collected ​ 165 ​ Balance at June 30, 2020 $ 3,243 ​ ​ Accounting Standards or Updates Not Yet Effective ​ In December 2019, the FASB issued ASU 2019-12, “Simplifying the Accounting for Income Taxes,”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is standard is effective for fiscal years beginning after December 15, 2020 and interim periods within those fiscal years, with early adoption permitted. The Partnership does not expect the adoption of this standard to have a material impact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6 Months Ended</t>
        </is>
      </c>
    </row>
    <row r="2">
      <c r="B2" s="2" t="inlineStr">
        <is>
          <t>Jun. 30, 2020</t>
        </is>
      </c>
    </row>
    <row r="3">
      <c r="A3" s="3" t="inlineStr">
        <is>
          <t>Subsequent Event Abstract</t>
        </is>
      </c>
    </row>
    <row r="4">
      <c r="A4" s="4" t="inlineStr">
        <is>
          <t>Subsequent Event</t>
        </is>
      </c>
      <c r="B4" s="4" t="inlineStr">
        <is>
          <t>Note 20. Subsequent Events ​ Distribution to Common Unitholders 30, 2020. On August 14, 2020, the Partnership will pay this cash distribution to its common unitholders of record as of the close of business on August 10, 2020 ​ Distribution to Preferred Unitholders 14, 2020. This distribution wil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pplemental Guarantor Condensed Consolidating Financial Statements</t>
        </is>
      </c>
      <c r="B1" s="2" t="inlineStr">
        <is>
          <t>6 Months Ended</t>
        </is>
      </c>
    </row>
    <row r="2">
      <c r="B2" s="2" t="inlineStr">
        <is>
          <t>Jun. 30, 2020</t>
        </is>
      </c>
    </row>
    <row r="3">
      <c r="A3" s="3" t="inlineStr">
        <is>
          <t>Supplemental Guarantor Condensed Consolidating Financial Statements</t>
        </is>
      </c>
    </row>
    <row r="4">
      <c r="A4" s="4" t="inlineStr">
        <is>
          <t>Supplemental Guarantor Condensed Consolidating Financial Statements</t>
        </is>
      </c>
      <c r="B4" s="4" t="inlineStr">
        <is>
          <t>Note 21. Supplemental Guarantor Condensed Consolidating Financial Statements ​ The Partnership’s wholly owned subsidiaries, other than GLP Finance, are guarantors of senior notes issued by the Partnership and GLP Finance. As such, the Partnership is subject to the requirements of Rule 3-10 of Regulation S-X of the SEC regarding financial statements of guarantors and issuers of registered guaranteed securities. The Partnership presents condensed consolidating financial information for its subsidiaries within the notes to consolidated financial statements in accordance with the criteria established for parent companies in the SEC’s Regulation S-X, Rule 3-10(d). ​ The following condensed consolidating financial information presents the Condensed Consolidating Balance Sheets as of June 30, 2020 and December 31, 2019, the Condensed Consolidating Statements of Operations for the three and six months ended June 30, 2020 and 2019 and the Condensed Consolidating Statements of Cash Flows for the six months ended June 30, 2020 and 2019 of the Partnership’s 100% owned guarantor subsidiaries, the non-guarantor subsidiary and the eliminations necessary to arrive at the information for the Partnership on a consolidated basis. The principal elimination entries eliminate investments in subsidiaries and intercompany balances and transactions. ​ Condensed Consolidating Balance Sheet June 30, 2020 (In thousands) ​ ​ ​ ​ ​ ​ ​ ​ ​ ​ ​ ​ ​ ​ ​ ​ ​ ​ (Issuer) ​ Non- ​ ​ ​ ​ ​ ​ ​ ​ ​ Guarantor ​ Guarantor ​ ​ ​ ​ ​ ​ ​ ​ Subsidiaries Subsidiary Eliminations Consolidated Assets ​ ​ ​ ​ ​ ​ ​ ​ ​ ​ ​ ​ ​ Current assets: ​ ​ ​ ​ ​ ​ ​ ​ ​ ​ ​ ​ ​ Cash and cash equivalents ​ $ 9,027 ​ $ 1,331 ​ $ — ​ $ 10,358 ​ Accounts receivable, net ​ ​ 232,594 ​ ​ 171 ​ ​ 67 ​ ​ 232,832 ​ Accounts receivable—affiliates ​ ​ 7,496 ​ ​ 67 ​ ​ (67) ​ ​ 7,496 ​ Inventories ​ ​ 344,026 ​ ​ — ​ ​ — ​ ​ 344,026 ​ Brokerage margin deposits ​ ​ 32,296 ​ ​ — ​ ​ — ​ ​ 32,296 ​ Derivative assets ​ ​ 48,571 ​ ​ — ​ ​ — ​ ​ 48,571 ​ Prepaid expenses and other current assets ​ ​ 93,146 ​ ​ 251 ​ ​ — ​ ​ 93,397 ​ Total current assets ​ ​ 767,156 ​ ​ 1,820 ​ ​ — ​ ​ 768,976 ​ Property and equipment, net ​ ​ 1,073,386 ​ ​ 1,698 ​ ​ — ​ ​ 1,075,084 ​ Right of use assets, net ​ ​ 281,960 ​ ​ 65 ​ ​ — ​ ​ 282,025 ​ Intangible assets, net ​ ​ 41,340 ​ ​ — ​ ​ — ​ ​ 41,340 ​ Goodwill ​ ​ 323,889 ​ ​ — ​ ​ — ​ ​ 323,889 ​ Other assets ​ ​ 30,964 ​ ​ — ​ ​ — ​ ​ 30,964 ​ Total assets ​ $ 2,518,695 ​ $ 3,583 ​ $ — ​ $ 2,522,278 ​ ​ ​ ​ ​ ​ ​ ​ ​ ​ ​ ​ ​ ​ ​ Liabilities and partners’ equity ​ ​ ​ ​ ​ ​ ​ ​ ​ ​ ​ ​ ​ Current liabilities: ​ ​ ​ ​ ​ ​ ​ ​ ​ ​ ​ ​ ​ Accounts payable ​ $ 162,822 ​ $ 529 ​ $ — ​ $ 163,351 ​ Accounts payable—affiliates ​ ​ (26) ​ ​ 26 ​ ​ — ​ ​ — ​ Working capital revolving credit facility—current portion ​ ​ 41,700 ​ ​ — ​ ​ — ​ ​ 41,700 ​ Lease liability—current portion ​ ​ 70,604 ​ ​ 18 ​ ​ — ​ ​ 70,622 ​ Environmental liabilities—current portion ​ ​ 5,009 ​ ​ — ​ ​ — ​ ​ 5,009 ​ Trustee taxes payable ​ ​ 43,739 ​ ​ — ​ ​ — ​ ​ 43,739 ​ Accrued expenses and other current liabilities ​ ​ 94,403 ​ ​ 183 ​ ​ — ​ ​ 94,586 ​ Derivative liabilities ​ ​ 8,089 ​ ​ — ​ ​ — ​ ​ 8,089 ​ Total current liabilities ​ ​ 426,340 ​ ​ 756 ​ ​ — ​ ​ 427,096 ​ Working capital revolving credit facility—less current portion ​ ​ 175,000 ​ ​ — ​ ​ — ​ ​ 175,000 ​ Revolving credit facility ​ ​ 188,000 ​ ​ — ​ ​ — ​ ​ 188,000 ​ Senior notes ​ ​ 691,355 ​ ​ — ​ ​ — ​ ​ 691,355 ​ Long-term lease liability—less current portion ​ ​ 223,504 ​ ​ 43 ​ ​ — ​ ​ 223,547 ​ Environmental liabilities—less current portion ​ ​ 51,290 ​ ​ — ​ ​ — ​ ​ 51,290 ​ Financing obligations ​ ​ 147,400 ​ ​ — ​ ​ — ​ ​ 147,400 ​ Deferred tax liabilities ​ ​ 54,999 ​ ​ — ​ ​ — ​ ​ 54,999 ​ Other long—term liabilities ​ ​ 55,085 ​ ​ — ​ ​ — ​ ​ 55,085 ​ Total liabilities ​ ​ 2,012,973 ​ ​ 799 ​ ​ — ​ ​ 2,013,772 ​ ​ ​ ​ ​ ​ ​ ​ ​ ​ ​ ​ ​ ​ ​ Partners' equity ​ ​ ​ ​ ​ ​ ​ ​ ​ ​ ​ ​ ​ Global Partners LP equity ​ ​ 505,722 ​ ​ 1,700 ​ ​ — ​ ​ 507,422 ​ Noncontrolling interest ​ ​ — ​ ​ 1,084 ​ ​ — ​ ​ 1,084 ​ Total partners' equity ​ ​ 505,722 ​ ​ 2,784 ​ ​ — ​ ​ 508,506 ​ Total liabilities and partners' equity ​ $ 2,518,695 ​ $ 3,583 ​ $ — ​ $ 2,522,278 ​ ​ ​ Condensed Consolidating Balance Sheet December 31, 2019 (In thousands) ​ ​ ​ ​ ​ ​ ​ ​ ​ ​ ​ ​ ​ ​ ​ ​ ​ ​ (Issuer) ​ Non- ​ ​ ​ ​ ​ ​ ​ ​ ​ Guarantor ​ Guarantor ​ ​ ​ ​ ​ ​ ​ ​ Subsidiaries Subsidiary Eliminations Consolidated Assets ​ ​ ​ ​ ​ ​ ​ ​ ​ ​ ​ ​ ​ Current assets: ​ ​ ​ ​ ​ ​ ​ ​ ​ ​ ​ ​ ​ Cash and cash equivalents ​ $ 11,591 ​ $ 451 ​ $ — ​ $ 12,042 ​ Accounts receivable, net ​ ​ 412,853 ​ ​ 339 ​ ​ 3 ​ ​ 413,195 ​ Accounts receivable—affiliates ​ ​ 7,823 ​ ​ 3 ​ ​ (3) ​ ​ 7,823 ​ Inventories ​ ​ 450,482 ​ ​ — ​ ​ — ​ ​ 450,482 ​ Brokerage margin deposits ​ ​ 34,466 ​ ​ — ​ ​ — ​ ​ 34,466 ​ Derivative assets ​ ​ 4,564 ​ ​ — ​ ​ — ​ ​ 4,564 ​ Prepaid expenses and other current assets ​ ​ 81,845 ​ ​ 95 ​ ​ — ​ ​ 81,940 ​ Total current assets ​ ​ 1,003,624 ​ ​ 888 ​ ​ — ​ ​ 1,004,512 ​ Property and equipment, net ​ ​ 1,102,644 ​ ​ 2,219 ​ ​ — ​ ​ 1,104,863 ​ Right of use assets, net ​ ​ 296,672 ​ ​ 74 ​ ​ — ​ ​ 296,746 ​ Intangible assets, net ​ ​ 46,765 ​ ​ — ​ ​ — ​ ​ 46,765 ​ Goodwill ​ ​ 324,474 ​ ​ — ​ ​ — ​ ​ 324,474 ​ Other assets ​ ​ 31,067 ​ ​ — ​ ​ — ​ ​ 31,067 ​ Total assets ​ $ 2,805,246 ​ $ 3,181 ​ $ — ​ $ 2,808,427 ​ ​ ​ ​ ​ ​ ​ ​ ​ ​ ​ ​ ​ ​ ​ Liabilities and partners' equity ​ ​ ​ ​ ​ ​ ​ ​ ​ ​ ​ ​ ​ Current liabilities: ​ ​ ​ ​ ​ ​ ​ ​ ​ ​ ​ ​ ​ Accounts payable ​ $ 373,355 ​ $ 31 ​ $ — ​ $ 373,386 ​ Accounts payable—affiliates ​ ​ (17) ​ ​ 17 ​ ​ — ​ ​ — ​ Working capital revolving credit facility—current portion ​ ​ 148,900 ​ ​ — ​ ​ — ​ ​ 148,900 ​ Lease liability—current portion ​ ​ 68,143 ​ ​ 17 ​ ​ — ​ ​ 68,160 ​ Environmental liabilities—current portion ​ ​ 5,009 ​ ​ — ​ ​ — ​ ​ 5,009 ​ Trustee taxes payable ​ ​ 42,932 ​ ​ — ​ ​ — ​ ​ 42,932 ​ Accrued expenses and other current liabilities ​ ​ 102,737 ​ ​ 65 ​ ​ — ​ ​ 102,802 ​ Derivative liabilities ​ ​ 12,698 ​ ​ — ​ ​ — ​ ​ 12,698 ​ Total current liabilities ​ ​ 753,757 ​ ​ 130 ​ ​ — ​ ​ 753,887 ​ Working capital revolving credit facility—less current portion ​ ​ 175,000 ​ ​ — ​ ​ — ​ ​ 175,000 ​ Revolving credit facility ​ ​ 192,700 ​ ​ — ​ ​ — ​ ​ 192,700 ​ Senior notes ​ ​ 690,533 ​ ​ — ​ ​ — ​ ​ 690,533 ​ Long-term lease liability—less current portion ​ ​ 239,308 ​ ​ 41 ​ ​ — ​ ​ 239,349 ​ Environmental liabilities—less current portion ​ ​ 54,262 ​ ​ — ​ ​ — ​ ​ 54,262 ​ Financing obligations ​ ​ 148,127 ​ ​ — ​ ​ — ​ ​ 148,127 ​ Deferred tax liabilities ​ ​ 42,879 ​ ​ — ​ ​ — ​ ​ 42,879 ​ Other long—term liabilities ​ ​ 52,451 ​ ​ — ​ ​ — ​ ​ 52,451 ​ Total liabilities ​ ​ 2,349,017 ​ ​ 171 ​ ​ — ​ ​ 2,349,188 ​ ​ ​ ​ ​ ​ ​ ​ ​ ​ ​ ​ ​ ​ ​ Partners' equity ​ ​ ​ ​ ​ ​ ​ ​ ​ ​ ​ ​ ​ Global Partners LP equity ​ ​ 456,229 ​ ​ 1,836 ​ ​ — ​ ​ 458,065 ​ Noncontrolling interest ​ ​ — ​ ​ 1,174 ​ ​ — ​ ​ 1,174 ​ Total partners' equity ​ ​ 456,229 ​ ​ 3,010 ​ ​ — ​ ​ 459,239 ​ Total liabilities and partners' equity ​ $ 2,805,246 ​ $ 3,181 ​ $ — ​ $ 2,808,427 ​ ​ ​ ​ ​ ​ Condensed Consolidating Statement of Operations Three Months Ended June 30, 2020 (In thousands) ​ ​ ​ ​ ​ ​ ​ ​ ​ ​ ​ ​ ​ ​ ​ ​ ​ ​ (Issuer) ​ Non- ​ ​ ​ ​ ​ ​ ​ ​ ​ Guarantor ​ Guarantor ​ ​ ​ ​ ​ ​ ​ ​ ​ Subsidiaries ​ Subsidiary ​ Eliminations ​ Consolidated ​ Sales ​ $ 1,469,017 ​ $ 780 ​ $ (220) ​ $ 1,469,577 ​ Cost of sales ​ ​ 1,229,572 ​ ​ 278 ​ ​ (220) ​ ​ 1,229,630 ​ Gross profit ​ ​ 239,445 ​ ​ 502 ​ ​ — ​ ​ 239,947 ​ Costs and operating expenses: ​ ​ ​ ​ ​ ​ ​ ​ ​ ​ ​ ​ ​ Selling, general and administrative expenses ​ ​ 58,182 ​ ​ 835 ​ ​ — ​ ​ 59,017 ​ Operating expenses ​ ​ 76,323 ​ ​ 391 ​ ​ — ​ ​ 76,714 ​ Amortization expense ​ ​ 2,713 ​ ​ — ​ ​ — ​ ​ 2,713 ​ Net gain on sale and disposition of assets ​ ​ (811) ​ ​ — ​ ​ — ​ ​ (811) ​ Long-lived asset impairment ​ ​ 1,724 ​ ​ — ​ ​ — ​ ​ 1,724 ​ Total costs and operating expenses ​ ​ 138,131 ​ ​ 1,226 ​ ​ — ​ ​ 139,357 ​ Operating income (loss) ​ ​ 101,314 ​ ​ (724) ​ ​ — ​ ​ 100,590 ​ Interest expense ​ ​ (21,089) ​ ​ — ​ ​ — ​ ​ (21,089) ​ Income (loss) before income tax expense ​ ​ 80,225 ​ ​ (724) ​ ​ — ​ ​ 79,501 ​ Income tax expense ​ ​ (3,528) ​ ​ — ​ ​ — ​ ​ (3,528) ​ Net income ​ ​ 76,697 ​ ​ (724) ​ ​ — ​ ​ 75,973 ​ Net loss attributable to noncontrolling interest ​ ​ — ​ ​ 289 ​ ​ — ​ ​ 289 ​ Net income attributable to Global Partners LP ​ ​ 76,697 ​ ​ (435) ​ ​ — ​ ​ 76,262 ​ Less: General partners' interest in net income, including incentive distribution rights ​ ​ 511 ​ ​ — ​ ​ — ​ ​ 511 ​ Less: Series A preferred limited partner interest in net income ​ ​ 1,682 ​ ​ — ​ ​ — ​ ​ 1,682 ​ Net income attributable to common limited partners ​ $ 74,504 ​ $ (435) ​ $ — ​ $ 74,069 ​ ​ ​ Condensed Consolidating Statement of Operations Three Months Ended June 30, 2019 (In thousands) ​ ​ ​ ​ ​ ​ ​ ​ ​ ​ ​ ​ ​ ​ ​ ​ ​ ​ (Issuer) ​ Non- ​ ​ ​ ​ ​ ​ ​ ​ ​ Guarantor ​ Guarantor ​ ​ ​ ​ ​ ​ ​ ​ ​ Subsidiaries ​ Subsidiary ​ Eliminations ​ Consolidated ​ Sales ​ $ 3,507,137 ​ $ 526 ​ $ (123) ​ $ 3,507,540 ​ Cost of sales ​ ​ 3,340,184 ​ ​ 336 ​ ​ (123) ​ ​ 3,340,397 ​ Gross profit ​ ​ 166,953 ​ ​ 190 ​ ​ — ​ ​ 167,143 ​ Costs and operating expenses: ​ ​ ​ ​ ​ ​ ​ ​ ​ ​ ​ ​ ​ Selling, general and administrative expenses ​ ​ 40,867 ​ ​ 101 ​ ​ — ​ ​ 40,968 ​ Operating expenses ​ ​ 86,068 ​ ​ 383 ​ ​ — ​ ​ 86,451 ​ Amortization expense ​ ​ 2,977 ​ ​ — ​ ​ — ​ ​ 2,977 ​ Net gain on sale and disposition of assets ​ ​ (1,128) ​ ​ — ​ ​ — ​ ​ (1,128) ​ Total costs and operating expenses ​ ​ 128,784 ​ ​ 484 ​ ​ — ​ ​ 129,268 ​ Operating income ​ ​ 38,169 ​ ​ (294) ​ ​ — ​ ​ 37,875 ​ Interest expense ​ ​ (23,066) ​ ​ — ​ ​ — ​ ​ (23,066) ​ Income before income tax expense ​ ​ 15,103 ​ ​ (294) ​ ​ — ​ ​ 14,809 ​ Income tax expense ​ ​ (438) ​ ​ — ​ ​ — ​ ​ (438) ​ Net income ​ ​ 14,665 ​ ​ (294) ​ ​ — ​ ​ 14,371 ​ Net loss attributable to noncontrolling interest ​ ​ — ​ ​ 118 ​ ​ — ​ ​ 118 ​ Net income attributable to Global Partners LP ​ ​ 14,665 ​ ​ (176) ​ ​ — ​ ​ 14,489 ​ Less: General partners' interest in net income, including incentive distribution rights ​ ​ 366 ​ ​ — ​ ​ — ​ ​ 366 ​ Less: Series A preferred limited partner interest in net income ​ ​ 1,682 ​ ​ — ​ ​ — ​ ​ 1,682 ​ Net income attributable to common limited partners ​ $ 12,617 ​ $ (176) ​ $ — ​ $ 12,441 ​ ​ ​ Condensed Consolidating Statement of Operations Six Months Ended June 30, 2020 (In thousands) ​ ​ ​ ​ ​ ​ ​ ​ ​ ​ ​ ​ ​ ​ ​ ​ ​ ​ (Issuer) ​ Non- ​ ​ ​ ​ ​ ​ ​ ​ ​ Guarantor ​ Guarantor ​ ​ ​ ​ ​ ​ ​ ​ ​ Subsidiaries ​ Subsidiary ​ Eliminations ​ Consolidated ​ Sales ​ $ 4,063,825 ​ $ 1,111 ​ $ (266) ​ $ 4,064,670 ​ Cost of sales ​ ​ 3,678,689 ​ ​ 562 ​ ​ (266) ​ ​ 3,678,985 ​ Gross profit ​ ​ 385,136 ​ ​ 549 ​ ​ — ​ ​ 385,685 ​ Costs and operating expenses: ​ ​ ​ ​ ​ ​ ​ ​ ​ ​ ​ ​ ​ Selling, general and administrative expenses ​ ​ 99,006 ​ ​ 934 ​ ​ — ​ ​ 99,940 ​ Operating expenses ​ ​ 158,426 ​ ​ 841 ​ ​ — ​ ​ 159,267 ​ Amortization expense ​ ​ 5,425 ​ ​ — ​ ​ — ​ ​ 5,425 ​ Net gain on sale and disposition of assets ​ ​ (68) ​ ​ — ​ ​ — ​ ​ (68) ​ Long-lived asset impairment ​ ​ 1,724 ​ ​ — ​ ​ — ​ ​ 1,724 ​ Total costs and operating expenses ​ ​ 264,513 ​ ​ 1,775 ​ ​ — ​ ​ 266,288 ​ Operating income ​ ​ 120,623 ​ ​ (1,226) ​ ​ — ​ ​ 119,397 ​ Interest expense ​ ​ (42,690) ​ ​ — ​ ​ — ​ ​ (42,690) ​ Income before income tax benefit ​ ​ 77,933 ​ ​ (1,226) ​ ​ — ​ ​ 76,707 ​ Income tax benefit ​ ​ 2,341 ​ ​ — ​ ​ — ​ ​ 2,341 ​ Net income ​ ​ 80,274 ​ ​ (1,226) ​ ​ — ​ ​ 79,048 ​ Net loss attributable to noncontrolling interest ​ ​ — ​ ​ 490 ​ ​ — ​ ​ 490 ​ Net income attributable to Global Partners LP ​ ​ 80,274 ​ ​ (736) ​ ​ — ​ ​ 79,538 ​ Less: General partners' interest in net income, including incentive distribution rights ​ ​ 533 ​ ​ — ​ ​ — ​ ​ 533 ​ Less: Series A preferred limited partner interest in net income ​ ​ 3,364 ​ ​ — ​ ​ — ​ ​ 3,364 ​ Net income attributable to common limited partners ​ $ 76,377 ​ $ (736) ​ $ — ​ $ 75,641 ​ ​ ​ ​ ​ Condensed Consolidating Statement of Operations Six Months Ended June 30, 2019 (In thousands) ​ ​ ​ ​ ​ ​ ​ ​ ​ ​ ​ ​ ​ ​ ​ ​ ​ ​ (Issuer) ​ Non- ​ ​ ​ ​ ​ ​ ​ ​ ​ Guarantor ​ Guarantor ​ ​ ​ ​ ​ ​ ​ ​ ​ Subsidiaries ​ Subsidiary ​ Eliminations ​ Consolidated ​ Sales ​ $ 6,486,499 ​ $ 885 ​ $ (218) ​ $ 6,487,166 ​ Cost of sales ​ ​ 6,162,384 ​ ​ 1,013 ​ ​ (218) ​ ​ 6,163,179 ​ Gross profit ​ ​ 324,115 ​ ​ (128) ​ ​ — ​ ​ 323,987 ​ Costs and operating expenses: ​ ​ ​ ​ ​ ​ ​ ​ ​ ​ ​ ​ ​ Selling, general and administrative expenses ​ ​ 81,859 ​ ​ 199 ​ ​ — ​ ​ 82,058 ​ Operating expenses ​ ​ 168,597 ​ ​ 798 ​ ​ — ​ ​ 169,395 ​ Lease exit and termination gain ​ ​ (493) ​ ​ — ​ ​ — ​ ​ (493) ​ Amortization expense ​ ​ 5,953 ​ ​ — ​ ​ — ​ ​ 5,953 ​ Net gain on sale and disposition of assets ​ ​ (575) ​ ​ — ​ ​ — ​ ​ (575) ​ Total costs and operating expenses ​ ​ 255,341 ​ ​ 997 ​ ​ — ​ ​ 256,338 ​ Operating income ​ ​ 68,774 ​ ​ (1,125) ​ ​ — ​ ​ 67,649 ​ Interest expense ​ ​ (46,022) ​ ​ — ​ ​ — ​ ​ (46,022) ​ Income before income tax expense ​ ​ 22,752 ​ ​ (1,125) ​ ​ — ​ ​ 21,627 ​ Income tax expense ​ ​ (462) ​ ​ — ​ ​ — ​ ​ (462) ​ Net income ​ ​ 22,290 ​ ​ (1,125) ​ ​ — ​ ​ 21,165 ​ Net loss attributable to noncontrolling interest ​ ​ — ​ ​ 450 ​ ​ — ​ ​ 450 ​ Net income attributable to Global Partners LP ​ ​ 22,290 ​ ​ (675) ​ ​ — ​ ​ 21,615 ​ Less: General partners' interest in net income, including incentive distribution rights ​ ​ 670 ​ ​ — ​ ​ — ​ ​ 670 ​ Less: Series A preferred limited partner interest in net income ​ ​ 3,364 ​ ​ — ​ ​ — ​ ​ 3,364 ​ Net income attributable to common limited partners ​ $ 18,256 ​ $ (675) ​ $ — ​ $ 17,581 ​ ​ ​ ​ ​ Condensed Consolidating Statement Cash Flows Six Months Ended June 30, 2020 (In thousands) ​ ​ ​ ​ ​ ​ ​ ​ ​ ​ ​ ​ ​ ​ ​ (Issuer) ​ Non- ​ ​ ​ ​ ​ ​ Guarantor ​ Guarantor ​ ​ ​ ​ ​ Subsidiaries Subsidiary Consolidated Cash flows from operating activities ​ ​ ​ ​ ​ ​ ​ ​ ​ ​ Net cash provided by operating activities ​ $ 162,123 ​ $ (120) ​ $ 162,003 ​ ​ ​ ​ ​ ​ ​ ​ ​ ​ ​ ​ Cash flows from investing activities ​ ​ ​ ​ ​ ​ ​ ​ ​ ​ Capital expenditures ​ ​ (21,746) ​ ​ — ​ ​ (21,746) ​ Seller note issuances ​ ​ (1,188) ​ ​ — ​ ​ (1,188) ​ Proceeds from sale of property and equipment ​ ​ 6,082 ​ ​ — ​ ​ 6,082 ​ Net cash used in investing activities ​ ​ (16,852) ​ ​ — ​ ​ (16,852) ​ ​ ​ ​ ​ ​ ​ ​ ​ ​ ​ ​ Cash flows from financing activities ​ ​ ​ ​ ​ ​ ​ ​ ​ ​ Net payments on working capital revolving credit facility ​ ​ (107,200) ​ ​ — ​ ​ (107,200) ​ Net payments on revolving credit facility ​ ​ (4,700) ​ ​ — ​ ​ (4,700) ​ Repurchase of common units ​ ​ (291) ​ ​ — ​ ​ (291) ​ LTIP units withheld for tax obligations ​ ​ (30) ​ ​ — ​ ​ (30) ​ Noncontrolling interest capital contribution ​ ​ (600) ​ ​ 1,000 ​ ​ 400 ​ Distributions to limited partners and general partner ​ ​ (35,014) ​ ​ — ​ ​ (35,014) ​ Net cash used in financing activities ​ ​ (147,835) ​ ​ 1,000 ​ ​ (146,835) ​ ​ ​ ​ ​ ​ ​ ​ ​ ​ ​ ​ Cash and cash equivalents ​ ​ ​ ​ ​ ​ ​ ​ ​ ​ Decrease in cash and cash equivalents ​ ​ (2,564) ​ ​ 880 ​ ​ (1,684) ​ Cash and cash equivalents at beginning of period ​ ​ 11,591 ​ ​ 451 ​ ​ 12,042 ​ Cash and cash equivalents at end of period ​ $ 9,027 ​ $ 1,331 ​ $ 10,358 ​ ​ ​ ​ Condensed Consolidating Statement Cash Flows Six Months Ended June 30, 2019 (In thousands) ​ ​ ​ ​ ​ ​ ​ ​ ​ ​ ​ ​ ​ ​ ​ (Issuer) ​ Non- ​ ​ ​ ​ ​ ​ Guarantor ​ Guarantor ​ ​ ​ ​ ​ Subsidiaries Subsidiary Consolidated Cash flows from operating activities ​ ​ ​ ​ ​ ​ ​ ​ ​ ​ Net cash used in operating activities ​ $ (32,879) ​ $ (613) ​ $ (33,492) ​ ​ ​ ​ ​ ​ ​ ​ ​ ​ ​ ​ Cash flows from investing activities ​ ​ ​ ​ ​ ​ ​ ​ ​ ​ Capital expenditures ​ ​ (29,974) ​ ​ — ​ ​ (29,974) ​ Seller note issuances ​ ​ (640) ​ ​ — ​ ​ (640) ​ Proceeds from sale of property and equipment ​ ​ 10,053 ​ ​ — ​ ​ 10,053 ​ Net cash used in investing activities ​ ​ (20,561) ​ ​ — ​ ​ (20,561) ​ ​ ​ ​ ​ ​ ​ ​ ​ ​ ​ ​ Cash flows from financing activities ​ ​ ​ ​ ​ ​ ​ ​ ​ ​ Net borrowings from working capital revolving credit facility ​ ​ 102,800 ​ ​ — ​ ​ 102,800 ​ Net payments on revolving credit facility ​ ​ (8,000) ​ ​ — ​ ​ (8,000) ​ LTIP units withheld for tax obligations ​ ​ (32) ​ ​ — ​ ​ (32) ​ Distributions to limited partners and general partner ​ ​ (38,390) ​ ​ — ​ ​ (38,390) ​ Net cash provided by financing activities ​ ​ 56,378 ​ ​ — ​ ​ 56,378 ​ ​ ​ ​ ​ ​ ​ ​ ​ ​ ​ ​ Cash and cash equivalents ​ ​ ​ ​ ​ ​ ​ ​ ​ ​ Increase (decrease) in cash and cash equivalents ​ ​ 2,938 ​ ​ (613) ​ ​ 2,325 ​ Cash and cash equivalents at beginning of period ​ ​ 7,050 ​ ​ 1,071 ​ ​ 8,121 ​ Cash and cash equivalents at end of period ​ $ 9,988 ​ $ 458 ​ $ 10,44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6 Months Ended</t>
        </is>
      </c>
    </row>
    <row r="2">
      <c r="B2" s="2" t="inlineStr">
        <is>
          <t>Jun. 30, 2020</t>
        </is>
      </c>
    </row>
    <row r="3">
      <c r="A3" s="3" t="inlineStr">
        <is>
          <t>Organization and Basis of Presentation</t>
        </is>
      </c>
    </row>
    <row r="4">
      <c r="A4" s="4" t="inlineStr">
        <is>
          <t>Basis of Consolidation and Presentation</t>
        </is>
      </c>
      <c r="B4" s="4" t="inlineStr">
        <is>
          <t>Basis of Presentation ​ The accompanying consolidated financial statements as of June 30, 2020 and December 31, 2019 and for the three and six months ended June 30, 2020 and 2019 reflect the accounts of the Partnership. Upon consolidation, all intercompany balances and transactions have been eliminated. ​ The accompanying unaudited consolidated financial statements have been prepared in accordance with accounting principles generally accepted in the United States (“GAAP”) and reflect all adjustments (consisting of normal recurring adjustments) which are, in the opinion of management, necessary for a fair presentation of the financial condition and operating results for the interim periods. The interim financial information, which has been prepared pursuant to the rules and regulations of the Securities and Exchange Commission (“SEC”), should be read in conjunction with the consolidated financial statements for the year ended December 31, 2019 and notes thereto contained in the Partnership’s Annual Report on Form 10-K. The significant accounting policies described in Note 2, “Summary of Significant Accounting Policies,” of such Annual Report on Form 10-K are the same used in preparing the accompanying consolidated financial statements, except as described in Note 19, “New Accounting Standards,” as it relates to the adoption of Accounting Standard Update (“ASU”) ASU 2016-13, “Measurement of Credit Losses on Financial Instruments,” including modifications to that standard thereafter, and now codified as Accounting Standards Codification 326 (“ASC 326”), which the Partnership adopted on January 1, 2020. ​ The results of operations for the three and six months ended June 30, 2020 are not necessarily indicative of the results of operations that will be realized for the entire year ending December 31, 2020. The consolidated balance sheet at December 31, 2019 has been derived from the audited consolidated financial statements included in the Partnership’s Annual Report on Form ​</t>
        </is>
      </c>
    </row>
    <row r="5">
      <c r="A5" s="4" t="inlineStr">
        <is>
          <t>Noncontrolling Interest</t>
        </is>
      </c>
      <c r="B5" s="4" t="inlineStr">
        <is>
          <t>Noncontrolling Interest ​ The Partnership acquired a 60% interest in Basin Transload, LLC (“Basin Transload”) on February 1, 2013. After evaluating Accounting Standards Codification (“ASC”) Topic 810, “Consolidations,” the Partnership concluded it is appropriate to consolidate the balance sheet and statements of operations of Basin Transload based on an evaluation of the outstanding voting interests. Amounts pertaining to the noncontrolling ownership interest held by third parties in the financial position and operating results of the Partnership are reported as a noncontrolling interest in the accompanying consolidated balance sheets and statements of operations.</t>
        </is>
      </c>
    </row>
    <row r="6">
      <c r="A6" s="4" t="inlineStr">
        <is>
          <t>Use of Estimates</t>
        </is>
      </c>
      <c r="B6" s="4" t="inlineStr">
        <is>
          <t xml:space="preserve">Use of Estimates ​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outbreak of COVID-19 across the United States and the responses of governmental bodies (federal, state and municipal), companies and individuals, including mandated and/or voluntary restrictions to mitigate the spread of the virus, have caused a significant economic downturn. The uncertainty surrounding the short and long-term impact of COVID-19, including the inability to project the timing of an economic recovery, may have an impact on the Partnership’s use of estimates. Among the estimates made by management are (i) estimated fair value of assets and liabilities acquired in a business combination and identification of associated goodwill and intangible assets, (ii) fair value of derivative instruments, (iii) accruals and contingent liabilities, (iv) allowance for credit losses, (v) assumptions used to evaluate goodwill, property and equipment and intangibles for impairment, (vi) environmental and asset retirement obligation provisions, (vii) cost of sales accrual, and (viii) weighted average discount rate used in lease accounting. Although the Partnership believes its estimates are reasonable, actual results could differ from these estimates. </t>
        </is>
      </c>
    </row>
    <row r="7">
      <c r="A7" s="4" t="inlineStr">
        <is>
          <t>Concentration of Risk</t>
        </is>
      </c>
      <c r="B7" s="4" t="inlineStr">
        <is>
          <t>Concentration of Risk ​ Due to the nature of the Partnership’s businesses and its reliance, in part, on consumer travel and spending patterns, the Partnership may experience more demand for gasoline during the late spring and summer months than during the fall and winter. Travel and recreational activities are typically higher in these months in the geographic areas in which the Partnership operates, increasing the demand for gasoline. Therefore, the Partnership’s volumes in gasoline are typically higher in the second and third quarters of the calendar year. However, the COVID-19 pandemic has had a negative impact on gasoline demand and the extent and duration of that impact is uncertain. As demand for some of the Partnership’s refined petroleum products, specifically home heating oil and residual oil for space heating purposes, is generally greater during the winter months, heating oil and residual oil volumes are generally higher during the first and fourth quarters of the calendar year. These factors may result in fluctuations in the Partnership’s quarterly operating results. ​ The following table presents the Partnership’s product sales and other revenues as a percentage of the consolidated sales for the periods presented: ​ ​ ​ ​ ​ ​ ​ ​ ​ ​ ​ ​ ​ ​ Three Months Ended ​ Six Months Ended ​ ​ ​ ​ June 30, ​ June 30, ​ ​ ​ 2020 2019 2020 2019 ​ Gasoline sales: gasoline and gasoline blendstocks (such as ethanol) 69 % 81 % 67 % 74 % ​ Distillates (home heating oil, diesel and kerosene), residual oil and propane sales 23 % 15 % 27 % 22 % ​ Crude oil sales and crude oil logistics revenue 1 % 1 % 1 % 1 % ​ Convenience store sales, rental income and sundries ​ 7 % 3 % 5 % 3 % ​ Total 100 % 100 % 100 % 100 % ​ ​ The following table presents the Partnership’s product margin by segment as a percentage of the consolidated product margin for the periods presented: ​ ​ ​ ​ ​ ​ ​ ​ ​ ​ ​ ​ ​ ​ Three Months Ended ​ Six Months Ended ​ ​ ​ ​ June 30, ​ June 30, ​ ​ ​ 2020 2019 2020 2019 ​ Wholesale segment 43 % 20 % 27 % 20 % ​ Gasoline Distribution and Station Operations segment 56 % 77 % 71 % 77 % ​ Commercial segment ​ 1 % 3 % 2 % 3 % ​ Total 100 % 100 % 100 % 100 % ​ ​ See Note 15, “Segment Reporting,” for additional information on the Partnership’s operating segments. ​ None of the Partnership’s customers accounted for greater than 10% of total sales for the three and six months ended June 30, 2020 and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shares</t>
        </is>
      </c>
      <c r="B1" s="2" t="inlineStr">
        <is>
          <t>Jun. 30, 2020</t>
        </is>
      </c>
      <c r="C1" s="2" t="inlineStr">
        <is>
          <t>Dec. 31, 2019</t>
        </is>
      </c>
    </row>
    <row r="2">
      <c r="A2" s="4" t="inlineStr">
        <is>
          <t>General partner interest (as a percent)</t>
        </is>
      </c>
      <c r="B2" s="4" t="inlineStr">
        <is>
          <t>0.67%</t>
        </is>
      </c>
      <c r="C2" s="4" t="inlineStr">
        <is>
          <t>0.67%</t>
        </is>
      </c>
    </row>
    <row r="3">
      <c r="A3" s="4" t="inlineStr">
        <is>
          <t>General partner interest, equivalent units outstanding</t>
        </is>
      </c>
      <c r="B3" s="5" t="n">
        <v>230303</v>
      </c>
      <c r="C3" s="5" t="n">
        <v>230303</v>
      </c>
    </row>
    <row r="4">
      <c r="A4" s="4" t="inlineStr">
        <is>
          <t>Series A Preferred Limited Partners</t>
        </is>
      </c>
    </row>
    <row r="5">
      <c r="A5" s="4" t="inlineStr">
        <is>
          <t>Limited partner interest, units issued</t>
        </is>
      </c>
      <c r="B5" s="5" t="n">
        <v>2760000</v>
      </c>
      <c r="C5" s="5" t="n">
        <v>2760000</v>
      </c>
    </row>
    <row r="6">
      <c r="A6" s="4" t="inlineStr">
        <is>
          <t>Limited partner interest, units outstanding</t>
        </is>
      </c>
      <c r="B6" s="5" t="n">
        <v>2760000</v>
      </c>
      <c r="C6" s="5" t="n">
        <v>2760000</v>
      </c>
    </row>
    <row r="7">
      <c r="A7" s="4" t="inlineStr">
        <is>
          <t>Common Limited Partners</t>
        </is>
      </c>
    </row>
    <row r="8">
      <c r="A8" s="4" t="inlineStr">
        <is>
          <t>Limited partner interest, units issued</t>
        </is>
      </c>
      <c r="B8" s="5" t="n">
        <v>33995563</v>
      </c>
      <c r="C8" s="5" t="n">
        <v>33995563</v>
      </c>
    </row>
    <row r="9">
      <c r="A9" s="4" t="inlineStr">
        <is>
          <t>Limited partner interest, units outstanding</t>
        </is>
      </c>
      <c r="B9" s="5" t="n">
        <v>33840822</v>
      </c>
      <c r="C9" s="5" t="n">
        <v>338673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6 Months Ended</t>
        </is>
      </c>
    </row>
    <row r="2">
      <c r="B2" s="2" t="inlineStr">
        <is>
          <t>Jun. 30, 2020</t>
        </is>
      </c>
    </row>
    <row r="3">
      <c r="A3" s="4" t="inlineStr">
        <is>
          <t>Product Margin [Member]</t>
        </is>
      </c>
    </row>
    <row r="4">
      <c r="A4" s="3" t="inlineStr">
        <is>
          <t>Concentration Risk [Line Items]</t>
        </is>
      </c>
    </row>
    <row r="5">
      <c r="A5" s="4" t="inlineStr">
        <is>
          <t>Schedule of revenues and product margin as a percentage of the consolidated total</t>
        </is>
      </c>
      <c r="B5" s="4" t="inlineStr">
        <is>
          <t>​ ​ ​ ​ ​ ​ ​ ​ ​ ​ ​ ​ ​ ​ Three Months Ended ​ Six Months Ended ​ ​ ​ ​ June 30, ​ June 30, ​ ​ ​ 2020 2019 2020 2019 ​ Wholesale segment 43 % 20 % 27 % 20 % ​ Gasoline Distribution and Station Operations segment 56 % 77 % 71 % 77 % ​ Commercial segment ​ 1 % 3 % 2 % 3 % ​ Total 100 % 100 % 100 % 100 % ​</t>
        </is>
      </c>
    </row>
    <row r="6">
      <c r="A6" s="4" t="inlineStr">
        <is>
          <t>Revenue, Product and Service Benchmark [Member]</t>
        </is>
      </c>
    </row>
    <row r="7">
      <c r="A7" s="3" t="inlineStr">
        <is>
          <t>Concentration Risk [Line Items]</t>
        </is>
      </c>
    </row>
    <row r="8">
      <c r="A8" s="4" t="inlineStr">
        <is>
          <t>Schedule of revenues and product margin as a percentage of the consolidated total</t>
        </is>
      </c>
      <c r="B8" s="4" t="inlineStr">
        <is>
          <t>​ ​ ​ ​ ​ ​ ​ ​ ​ ​ ​ ​ ​ ​ Three Months Ended ​ Six Months Ended ​ ​ ​ ​ June 30, ​ June 30, ​ ​ ​ 2020 2019 2020 2019 ​ Gasoline sales: gasoline and gasoline blendstocks (such as ethanol) 69 % 81 % 67 % 74 % ​ Distillates (home heating oil, diesel and kerosene), residual oil and propane sales 23 % 15 % 27 % 22 % ​ Crude oil sales and crude oil logistics revenue 1 % 1 % 1 % 1 % ​ Convenience store sales, rental income and sundries ​ 7 % 3 % 5 % 3 % ​ Total 100 % 100 % 100 % 1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Schedule of disaggregation of revenue of contracts with customers by segment</t>
        </is>
      </c>
      <c r="B4" s="4" t="inlineStr">
        <is>
          <t>​ ​ ​ ​ ​ ​ ​ ​ ​ ​ ​ ​ ​ ​ ​ ​ ​ Three Months Ended June 30, 2020 Revenue from contracts with customers: Wholesale GDSO Commercial Total Refined petroleum products, renewable fuels, crude oil and propane ​ $ 208,121 ​ $ 455,161 ​ $ 78,011 ​ $ 741,293 ​ Station operations ​ — ​ 86,967 ​ — ​ 86,967 ​ Total revenue from contracts with customers ​ ​ 208,121 ​ ​ 542,128 ​ ​ 78,011 ​ ​ 828,260 ​ Other sales: ​ ​ ​ ​ ​ ​ ​ ​ ​ Revenue originating as physical forward contracts and exchanges ​ ​ 568,700 ​ ​ — ​ ​ 54,951 ​ ​ 623,651 ​ Revenue from leases ​ 538 ​ 17,128 ​ — ​ 17,666 ​ Total other sales ​ ​ 569,238 ​ ​ 17,128 ​ ​ 54,951 ​ ​ 641,317 ​ Total sales ​ $ 777,359 ​ $ 559,256 ​ $ 132,962 ​ $ 1,469,577 ​ ​ ​ ​ ​ ​ ​ ​ ​ ​ ​ ​ ​ ​ ​ ​ ​ ​ Three Months Ended June 30, 2019 Revenue from contracts with customers: Wholesale GDSO Commercial Total Refined petroleum products, renewable fuels, crude oil and propane ​ $ 339,562 ​ $ 1,025,669 ​ $ 211,817 ​ $ 1,577,048 ​ Station operations ​ — ​ 102,889 ​ — ​ 102,889 ​ Total revenue from contracts with customers ​ ​ 339,562 ​ ​ 1,128,558 ​ ​ 211,817 ​ ​ 1,679,937 ​ Other sales: ​ ​ ​ ​ ​ ​ ​ ​ ​ Revenue originating as physical forward contracts and exchanges ​ ​ 1,664,440 ​ ​ — ​ ​ 145,000 ​ ​ 1,809,440 ​ Revenue from leases ​ 526 ​ 17,637 ​ — ​ 18,163 ​ Total other sales ​ ​ 1,664,966 ​ ​ 17,637 ​ ​ 145,000 ​ ​ 1,827,603 ​ Total sales ​ $ 2,004,528 ​ $ 1,146,195 ​ $ 356,817 ​ $ 3,507,540 ​ ​ ​ ​ ​ ​ ​ ​ ​ ​ ​ ​ ​ ​ ​ ​ ​ ​ Six Months Ended June 30, 2020 Revenue from contracts with customers: Wholesale GDSO Commercial Total Refined petroleum products, renewable fuels, crude oil and propane ​ $ 638,461 ​ $ 1,200,776 ​ $ 225,626 ​ $ 2,064,863 ​ Station operations ​ — ​ 167,869 ​ — ​ 167,869 ​ Total revenue from contracts with customers ​ ​ 638,461 ​ ​ 1,368,645 ​ ​ 225,626 ​ ​ 2,232,732 ​ Other sales: ​ ​ ​ ​ ​ ​ ​ ​ ​ ​ ​ ​ ​ Revenue originating as physical forward contracts and exchanges ​ ​ 1,625,297 ​ ​ — ​ ​ 170,710 ​ ​ 1,796,007 ​ Revenue from leases ​ 1,079 ​ 34,852 ​ — ​ 35,931 ​ Total other sales ​ ​ 1,626,376 ​ ​ 34,852 ​ ​ 170,710 ​ ​ 1,831,938 ​ Total sales ​ $ 2,264,837 ​ $ 1,403,497 ​ $ 396,336 ​ $ 4,064,670 ​ ​ ​ ​ ​ ​ ​ ​ ​ ​ ​ ​ ​ ​ ​ ​ ​ ​ Six Months Ended June 30, 2019 Revenue from contracts with customers: Wholesale GDSO Commercial Total Refined petroleum products, renewable fuels, crude oil and propane ​ $ 883,479 ​ $ 1,855,841 ​ $ 390,159 ​ $ 3,129,479 ​ Station operations ​ — ​ 189,516 ​ — ​ 189,516 ​ Total revenue from contracts with customers ​ ​ 883,479 ​ ​ 2,045,357 ​ ​ 390,159 ​ ​ 3,318,995 ​ Other sales: ​ ​ ​ ​ ​ ​ ​ ​ ​ Revenue originating as physical forward contracts and exchanges ​ ​ 2,829,212 ​ ​ — ​ ​ 302,247 ​ ​ 3,131,459 ​ Revenue from leases ​ 1,043 ​ 35,669 ​ — ​ 36,712 ​ Total other sales ​ ​ 2,830,255 ​ ​ 35,669 ​ ​ 302,247 ​ ​ 3,168,171 ​ Total sales ​ $ 3,713,734 ​ $ 2,081,026 ​ $ 692,406 ​ $ 6,487,1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Limited Partner Unit (Tables)</t>
        </is>
      </c>
      <c r="B1" s="2" t="inlineStr">
        <is>
          <t>6 Months Ended</t>
        </is>
      </c>
    </row>
    <row r="2">
      <c r="B2" s="2" t="inlineStr">
        <is>
          <t>Jun. 30, 2020</t>
        </is>
      </c>
    </row>
    <row r="3">
      <c r="A3" s="4" t="inlineStr">
        <is>
          <t>Schedule of reconciliation of net income and the assumed allocation of net income (loss) to the limited partners' interest for purposes of computing net income per limited partner unit (in thousands, except per unit data)</t>
        </is>
      </c>
      <c r="B3" s="4" t="inlineStr">
        <is>
          <t>​ ​ ​ ​ ​ ​ ​ ​ ​ ​ ​ ​ ​ ​ ​ ​ ​ ​ ​ ​ ​ ​ ​ ​ ​ ​ ​ ​ ​ ​ Three Months Ended June 30, 2020 ​ ​ Three Months Ended June 30, 2019 ​ ​ ​ ​ Common General ​ ​ ​ ​ Common General ​ ​ ​ ​ ​ ​ ​ Limited ​ Partner ​ ​ ​ ​ ​ ​ ​ ​ Limited ​ Partner ​ ​ ​ Numerator: Total Partners Interest IDRs Total Partners Interest IDRs Net income attributable to Global Partners LP ​ $ 76,262 ​ $ 75,751 ​ $ 511 ​ $ — ​ ​ $ 14,489 ​ $ 14,123 ​ $ 366 ​ $ — ​ Declared distribution ​ $ 15,701 ​ $ 15,595 ​ $ 106 ​ $ — ​ ​ $ 17,895 ​ $ 17,508 ​ $ 118 ​ $ 269 ​ Assumed allocation of undistributed net (income) loss ​ 60,561 ​ 60,156 ​ 405 ​ — ​ ​ (3,406) ​ (3,385) ​ (21) ​ — ​ Assumed allocation of net income ​ $ 76,262 ​ $ 75,751 ​ $ 511 ​ $ — ​ ​ $ 14,489 ​ $ 14,123 ​ $ 97 ​ $ 269 ​ Less net income attributable to Series A preferred limited partners ​ ​ ​ ​ ​ 1,682 ​ ​ ​ ​ ​ ​ ​ ​ ​ ​ ​ ​ 1,682 ​ ​ ​ ​ ​ ​ ​ Net income attributable to common limited partners ​ ​ ​ ​ $ 74,069 ​ ​ ​ ​ ​ ​ ​ ​ ​ ​ ​ $ 12,441 ​ ​ ​ ​ ​ ​ ​ Denominator: ​ ​ ​ ​ ​ ​ ​ ​ ​ ​ ​ ​ ​ ​ ​ ​ ​ ​ ​ ​ ​ ​ ​ ​ ​ ​ Basic weighted average common units outstanding ​ ​ ​ ​ 33,869 ​ ​ ​ ​ ​ ​ ​ ​ ​ ​ ​ 33,755 ​ ​ ​ ​ ​ ​ ​ Dilutive effect of phantom units ​ ​ ​ ​ 335 ​ ​ ​ ​ ​ ​ ​ ​ ​ ​ ​ 531 ​ ​ ​ ​ ​ ​ ​ Diluted weighted average common units outstanding ​ ​ ​ ​ 34,204 ​ ​ ​ ​ ​ ​ ​ ​ ​ ​ ​ 34,286 ​ ​ ​ ​ ​ ​ ​ Basic net income per common limited partner unit ​ ​ ​ ​ $ 2.19 ​ ​ ​ ​ ​ ​ ​ ​ ​ ​ ​ $ 0.37 ​ ​ ​ ​ ​ ​ ​ Diluted net income per common limited partner unit ​ ​ ​ ​ $ 2.17 ​ ​ ​ ​ ​ ​ ​ ​ ​ ​ ​ $ 0.36 ​ ​ ​ ​ ​ ​ ​ ​ ​ ​ ​ ​ ​ ​ ​ ​ ​ ​ ​ ​ ​ ​ ​ ​ ​ ​ ​ ​ ​ ​ ​ ​ ​ ​ ​ ​ ​ ​ Six Months Ended June 30, 2020 Six Months Ended June 30, 2019 ​ ​ ​ ​ Common General ​ ​ ​ ​ ​ ​ Common General ​ ​ ​ ​ ​ ​ ​ Limited ​ Partner ​ ​ ​ ​ ​ ​ ​ ​ Limited ​ Partner ​ ​ ​ Numerator: ​ Total ​ Partners ​ Interest ​ IDRs Total Partners Interest IDRs Net income attributable to Global Partners LP ​ $ 79,538 ​ $ 79,005 ​ $ 533 ​ $ — ​ ​ $ 21,615 ​ $ 20,945 ​ $ 670 ​ $ — ​ Declared distribution ​ $ 29,177 ​ $ 28,980 ​ $ 197 ​ $ — ​ ​ $ 35,606 ​ $ 34,846 ​ $ 235 ​ $ 525 ​ Assumed allocation of undistributed net income (loss) ​ 50,361 ​ 50,025 ​ 336 ​ — ​ ​ (13,991) ​ (13,901) ​ (90) ​ — ​ Assumed allocation of net income ​ $ 79,538 ​ $ 79,005 ​ $ 533 ​ $ — ​ ​ $ 21,615 ​ $ 20,945 ​ $ 145 ​ $ 525 ​ Less net income attributable to Series A preferred limited partners ​ ​ ​ ​ ​ 3,364 ​ ​ ​ ​ ​ ​ ​ ​ ​ ​ ​ ​ 3,364 ​ ​ ​ ​ ​ ​ ​ Net income attributable to common limited partners ​ ​ ​ ​ $ 75,641 ​ ​ ​ ​ ​ ​ ​ ​ ​ ​ ​ $ 17,581 ​ ​ ​ ​ ​ ​ ​ Denominator: ​ ​ ​ ​ ​ ​ ​ ​ ​ ​ ​ ​ ​ ​ ​ ​ ​ ​ ​ ​ ​ ​ ​ ​ ​ ​ Basic weighted average common units outstanding ​ ​ ​ ​ 33,869 ​ ​ ​ ​ ​ ​ ​ ​ ​ ​ ​ 33,754 ​ ​ ​ ​ ​ ​ ​ Dilutive effect of phantom units ​ ​ ​ ​ 379 ​ ​ ​ ​ ​ ​ ​ ​ ​ ​ ​ 505 ​ ​ ​ ​ ​ ​ ​ Diluted weighted average common units outstanding ​ ​ ​ ​ 34,248 ​ ​ ​ ​ ​ ​ ​ ​ ​ ​ ​ 34,259 ​ ​ ​ ​ ​ ​ ​ Basic net income per common limited partner unit ​ ​ ​ ​ $ 2.23 ​ ​ ​ ​ ​ ​ ​ ​ ​ ​ ​ $ 0.52 ​ ​ ​ ​ ​ ​ ​ Diluted net income per common limited partner unit ​ ​ ​ ​ $ 2.21 ​ ​ ​ ​ ​ ​ ​ ​ ​ ​ ​ $ 0.51 ​ ​ ​ ​ ​ ​ ​ ​</t>
        </is>
      </c>
    </row>
    <row r="4">
      <c r="A4" s="4" t="inlineStr">
        <is>
          <t>Common Limited Partners</t>
        </is>
      </c>
    </row>
    <row r="5">
      <c r="A5" s="4" t="inlineStr">
        <is>
          <t>Schedule of quarterly cash distributions on common units</t>
        </is>
      </c>
      <c r="B5" s="4" t="inlineStr">
        <is>
          <t>​ ​ ​ ​ ​ ​ ​ ​ ​ ​ Per Unit Cash Distribution Declared for the Cash Distribution Declaration Date Distribution Declared ​ ​ Quarterly Period Ended April 27, 2020 ​ $ 0.39375 ​ ​ March 31, 2020 ​ July 31, 2020 ​ $ 0.45875 ​ ​ June 30, 2020 ​</t>
        </is>
      </c>
    </row>
    <row r="6">
      <c r="A6" s="4" t="inlineStr">
        <is>
          <t>Series A Preferred Limited Partners</t>
        </is>
      </c>
    </row>
    <row r="7">
      <c r="A7" s="4" t="inlineStr">
        <is>
          <t>Schedule of quarterly cash distributions on common units</t>
        </is>
      </c>
      <c r="B7" s="4" t="inlineStr">
        <is>
          <t>​ ​ ​ ​ ​ ​ ​ ​ ​ ​ Per Unit Cash Distribution Declared for the ​ Cash Distribution Declaration Date ​ Distribution Declared ​ ​ Quarterly Period Covering ​ April 16, 2020 ​ $ 0.609375 ​ February 15, 2020 - May 14, 2020 ​ July 20, 2020 ​ $ 0.609375 ​ ​ May 15, 2020 - August 14,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6 Months Ended</t>
        </is>
      </c>
    </row>
    <row r="2">
      <c r="B2" s="2" t="inlineStr">
        <is>
          <t>Jun. 30, 2020</t>
        </is>
      </c>
    </row>
    <row r="3">
      <c r="A3" s="3" t="inlineStr">
        <is>
          <t>Inventories</t>
        </is>
      </c>
    </row>
    <row r="4">
      <c r="A4" s="4" t="inlineStr">
        <is>
          <t>Schedule of inventories (in thousands)</t>
        </is>
      </c>
      <c r="B4" s="4" t="inlineStr">
        <is>
          <t>​ ​ ​ ​ ​ ​ ​ ​ ​ ​ ​ June 30, ​ December 31, ​ ​ 2020 2019 ​ Distillates: home heating oil, diesel and kerosene ​ $ 173,970 ​ $ 222,202 ​ Gasoline ​ 72,417 ​ 120,958 ​ Gasoline blendstocks ​ 30,490 ​ 39,702 ​ Crude oil ​ 22,315 ​ 16,018 ​ Residual oil ​ 21,786 ​ 26,521 ​ Propane and other ​ 45 ​ 1,356 ​ Renewable identification numbers (RINs) ​ 687 ​ 1,329 ​ Convenience store inventory ​ 22,316 ​ 22,396 ​ Total ​ $ 344,026 ​ $ 450,4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oodwill (Tables)</t>
        </is>
      </c>
      <c r="B1" s="2" t="inlineStr">
        <is>
          <t>6 Months Ended</t>
        </is>
      </c>
    </row>
    <row r="2">
      <c r="B2" s="2" t="inlineStr">
        <is>
          <t>Jun. 30, 2020</t>
        </is>
      </c>
    </row>
    <row r="3">
      <c r="A3" s="3" t="inlineStr">
        <is>
          <t>Goodwill abstract</t>
        </is>
      </c>
    </row>
    <row r="4">
      <c r="A4" s="4" t="inlineStr">
        <is>
          <t>Schedule of changes in goodwill by segment (in thousands)</t>
        </is>
      </c>
      <c r="B4" s="4" t="inlineStr">
        <is>
          <t>​ ​ ​ ​ ​ ​ Balance at December 31, 2019 ​ $ 324,474 ​ Dispositions (1) ​ ​ (585) ​ Balance at June 30, 2020 ​ $ 323,889 ​ (1) Dispositions represent derecognition of goodwill associated with the sale and disposition of certain assets. See Note 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and Equipment</t>
        </is>
      </c>
    </row>
    <row r="4">
      <c r="A4" s="4" t="inlineStr">
        <is>
          <t>Schedule of components of property and equipment (in thousands)</t>
        </is>
      </c>
      <c r="B4" s="4" t="inlineStr">
        <is>
          <t>​ ​ ​ ​ ​ ​ ​ ​ ​ ​ ​ June 30, ​ December 31, ​ ​ 2020 2019 Buildings and improvements ​ $ 1,208,887 ​ $ 1,196,502 ​ Land ​ 450,474 ​ 452,104 ​ Fixtures and equipment ​ 34,208 ​ 46,848 ​ Idle plant assets ​ ​ 30,500 ​ ​ 30,500 ​ Construction in process ​ 29,230 ​ 27,951 ​ Capitalized internal use software ​ 30,275 ​ 33,502 ​ Total property and equipment ​ 1,783,574 ​ 1,787,407 ​ Less accumulated depreciation ​ 708,490 ​ 682,544 ​ Total ​ $ 1,075,084 ​ $ 1,104,8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ale and Disposition of Assets (Tables)</t>
        </is>
      </c>
      <c r="B1" s="2" t="inlineStr">
        <is>
          <t>6 Months Ended</t>
        </is>
      </c>
    </row>
    <row r="2">
      <c r="B2" s="2" t="inlineStr">
        <is>
          <t>Jun. 30, 2020</t>
        </is>
      </c>
    </row>
    <row r="3">
      <c r="A3" s="3" t="inlineStr">
        <is>
          <t>Sale and Disposition of Assets</t>
        </is>
      </c>
    </row>
    <row r="4">
      <c r="A4" s="4" t="inlineStr">
        <is>
          <t>Schedule of (gain) loss on sale and dispositions of assets (in thousands)</t>
        </is>
      </c>
      <c r="B4" s="4" t="inlineStr">
        <is>
          <t>​ ​ ​ ​ ​ ​ ​ ​ ​ ​ ​ ​ ​ ​ ​ ​ ​ Three Months Ended ​ Six Months Ended ​ ​ ​ June 30, ​ June 30, ​ ​ 2020 2019 2020 2019 Periodic divestiture of gasoline stations ​ $ (650) ​ $ — ​ ​ (278) ​ ​ (142) ​ Strategic asset divestiture program - Real estate firm coordinated sale ​ ​ (168) ​ ​ (1,433) ​ ​ (100) ​ ​ (1,730) ​ Loss on assets held for sale ​ ​ — ​ ​ 480 ​ ​ 406 ​ ​ 1,265 ​ Other ​ ​ 7 ​ ​ (175) ​ ​ (96) ​ ​ 32 ​ Total ​ $ (811) ​ $ (1,128) ​ $ (68) ​ $ (5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bt and Financing Obligation (Tables)</t>
        </is>
      </c>
      <c r="B1" s="2" t="inlineStr">
        <is>
          <t>6 Months Ended</t>
        </is>
      </c>
    </row>
    <row r="2">
      <c r="B2" s="2" t="inlineStr">
        <is>
          <t>Jun. 30, 2020</t>
        </is>
      </c>
    </row>
    <row r="3">
      <c r="A3" s="3" t="inlineStr">
        <is>
          <t>Debt and Financing Obligations</t>
        </is>
      </c>
    </row>
    <row r="4">
      <c r="A4" s="4" t="inlineStr">
        <is>
          <t>Schedule of cash flow supplemental information (in thousands)</t>
        </is>
      </c>
      <c r="B4" s="4" t="inlineStr">
        <is>
          <t>​ ​ ​ ​ ​ ​ ​ ​ ​ ​ ​ Six Months Ended ​ ​ ​ June 30, ​ ​ ​ 2020 2019 Borrowings from working capital revolving credit facility ​ $ 680,100 ​ $ 881,700 ​ Payments on working capital revolving credit facility ​ ​ (787,300) ​ ​ (778,900) ​ Net (payments on) borrowings from working capital revolving credit facility ​ $ (107,200) ​ $ 102,800 ​ Borrowings from revolving credit facility ​ $ 50,000 ​ $ — ​ Payments on revolving credit facility ​ ​ (54,700) ​ ​ (8,000) ​ Net payments on revolving credit facility ​ $ (4,700) ​ $ (8,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Financial Instruments</t>
        </is>
      </c>
    </row>
    <row r="4">
      <c r="A4" s="4" t="inlineStr">
        <is>
          <t>Schedule of notional values of derivative instruments</t>
        </is>
      </c>
      <c r="B4" s="4" t="inlineStr">
        <is>
          <t>​ ​ ​ ​ ​ ​ ​ ​ Units (1) Unit of Measure Exchange-Traded Derivatives ​ ​ ​ ​ ​ Long ​ 84,325 Thousands of barrels ​ Short ​ (87,917) Thousands of barrels ​ ​ ​ ​ ​ ​ ​ OTC Derivatives (Petroleum/Ethanol) ​ ​ ​ ​ ​ Long ​ 11,185 Thousands of barrels ​ Short ​ (7,599) Thousands of barrels ​ (1) Number of open positions and gross notional values do not measure the Partnership’s risk of loss, quantify risk or represent assets or liabilities of the Partnership, but rather indicate the relative size of the derivative instruments and are used in the calculation of the amounts to be exchanged between counterparties upon settlements. ​</t>
        </is>
      </c>
    </row>
    <row r="5">
      <c r="A5" s="4" t="inlineStr">
        <is>
          <t>Schedule of net gains and losses from derivatives recognized in consolidated statements of operations (in thousands)</t>
        </is>
      </c>
      <c r="B5" s="4" t="inlineStr">
        <is>
          <t>​ ​ ​ ​ ​ ​ ​ ​ ​ ​ ​ ​ ​ ​ ​ ​ ​ ​ ​ Statement of Gain (Loss) ​ Three Months Ended ​ Six Months Ended ​ ​ ​ Recognized in Income on ​ June 30, ​ June 30, ​ ​ ​ Derivatives ​ 2020 ​ 2019 ​ 2020 ​ 2019 ​ Derivatives in fair value hedging relationship ​ ​ ​ ​ ​ ​ Exchange-traded futures contracts and OTC derivative contracts for petroleum commodity products Cost of sales ​ $ (46,637) ​ $ 5,899 ​ $ 1,698 ​ $ 1,238 ​ ​ ​ ​ ​ ​ ​ ​ ​ ​ ​ ​ ​ ​ ​ ​ ​ Hedged items in fair value hedge relationship ​ ​ ​ ​ ​ ​ ​ ​ ​ ​ ​ ​ ​ ​ ​ Physical inventory Cost of sales ​ $ 44,025 ​ $ (8,036) ​ $ (6,157) ​ $ (2,985) ​</t>
        </is>
      </c>
    </row>
    <row r="6">
      <c r="A6" s="4" t="inlineStr">
        <is>
          <t>Schedule of the amount of gains and losses from derivatives not involved in a fair value hedging relationship or in a hedging relationship recognized in the consolidated statements of income (in thousands)</t>
        </is>
      </c>
      <c r="B6" s="4" t="inlineStr">
        <is>
          <t>​ ​ ​ ​ ​ ​ ​ ​ ​ ​ ​ ​ ​ ​ ​ ​ ​ ​ ​ Statement of Gain (Loss) ​ Three Months Ended ​ Six Months Ended ​ Derivatives not designated as ​ Recognized in ​ June 30, ​ June 30, ​ hedging instruments Income on Derivatives 2020 2019 2020 ​ 2019 Commodity contracts Cost of sales ​ $ 4,516 ​ $ 5,922 ​ $ 4,066 ​ $ 15,125 ​</t>
        </is>
      </c>
    </row>
    <row r="7">
      <c r="A7" s="4" t="inlineStr">
        <is>
          <t>Schedule of fair values of derivative instruments and location in consolidated balance sheets (in thousands)</t>
        </is>
      </c>
      <c r="B7" s="4" t="inlineStr">
        <is>
          <t>​ ​ ​ ​ ​ ​ ​ ​ ​ ​ ​ ​ ​ ​ ​ ​ ​ ​ June 30, 2020 ​ ​ ​ ​ Derivatives ​ Derivatives Not ​ ​ ​ ​ ​ ​ ​ Designated as ​ Designated as ​ ​ ​ ​ ​ ​ ​ Hedging ​ Hedging ​ ​ ​ ​ ​ Balance Sheet Location ​ Instruments ​ Instruments ​ Total Asset Derivatives: ​ ​ ​ ​ Exchange-traded derivative contracts Broker margin deposits ​ $ 5,432 ​ $ 73,174 ​ $ 78,606 ​ Forward derivative contracts (1) Derivative assets ​ ​ — ​ ​ 48,571 ​ ​ 48,571 ​ Total asset derivatives ​ ​ ​ $ 5,432 ​ $ 121,745 ​ $ 127,177 ​ ​ ​ ​ ​ ​ ​ ​ ​ ​ ​ ​ ​ ​ Liability Derivatives: ​ ​ ​ ​ ​ ​ ​ ​ ​ ​ ​ Exchange-traded derivative contracts Broker margin deposits ​ $ (13,330) ​ $ (71,571) ​ $ (84,901) ​ Forward derivative contracts (1) ​ Derivative liabilities ​ ​ — ​ ​ (8,089) ​ ​ (8,089) ​ Total liability derivatives ​ ​ ​ $ (13,330) ​ $ (79,660) ​ $ (92,990) ​ ​ ​ ​ ​ ​ ​ ​ ​ ​ ​ ​ ​ ​ ​ ​ ​ ​ ​ ​ December 31, 2019 ​ ​ ​ ​ Derivatives ​ Derivatives Not ​ ​ ​ ​ ​ ​ ​ Designated as ​ Designated as ​ ​ ​ ​ ​ ​ ​ Hedging ​ Hedging ​ ​ ​ ​ ​ Balance Sheet Location ​ Instruments ​ Instruments ​ Total Asset Derivatives: ​ ​ ​ ​ Exchange-traded derivative contracts Broker margin deposits ​ $ — ​ $ 31,645 ​ $ 31,645 ​ Forward derivative contracts (1) Derivative assets ​ ​ — ​ ​ 4,564 ​ ​ 4,564 ​ Total asset derivatives ​ ​ ​ $ — ​ $ 36,209 ​ $ 36,209 ​ ​ ​ ​ ​ ​ ​ ​ ​ ​ ​ ​ ​ ​ Liability Derivatives: ​ ​ ​ ​ ​ ​ ​ ​ ​ ​ ​ Exchange-traded derivative contracts ​ Broker margin deposits ​ $ (3,838) ​ $ (26,354) ​ $ (30,192) ​ Forward derivative contracts (1) Derivative liabilities ​ ​ — ​ ​ (12,698) ​ ​ (12,698) ​ Total liability derivatives ​ ​ ​ $ (3,838) ​ $ (39,052) ​ $ (42,890) ​ (1) Forward derivative contracts include the Partnership’s petroleum and ethanol physical and financial forwards and OTC swap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Schedule of financial assets and financial liabilities measured at fair value on a recurring basis (in thousands)</t>
        </is>
      </c>
      <c r="B4" s="4" t="inlineStr">
        <is>
          <t>​ ​ ​ ​ ​ ​ ​ ​ ​ ​ ​ ​ ​ ​ ​ ​ ​ ​ ​ ​ Fair Value at June 30, 2020 ​ ​ ​ ​ ​ ​ ​ ​ ​ ​ ​ Cash Collateral ​ ​ ​ ​ Level 1 Level 2 Level 3 Netting Total Assets: ​ ​ ​ ​ ​ ​ ​ ​ ​ ​ ​ ​ ​ ​ ​ ​ Forward derivative contracts (1) ​ $ — ​ $ 47,852 ​ $ 719 ​ $ — ​ $ 48,571 ​ Exchange-traded/cleared derivative instruments (2) ​ (6,295) ​ — ​ — ​ 38,591 ​ 32,296 ​ Pension plans ​ 16,668 ​ — ​ — ​ — ​ 16,668 ​ Total assets ​ $ 10,373 ​ $ 47,852 ​ $ 719 ​ $ 38,591 ​ $ 97,535 ​ ​ ​ ​ ​ ​ ​ ​ ​ ​ ​ ​ ​ ​ ​ ​ ​ ​ Liabilities: ​ ​ ​ ​ ​ ​ ​ ​ ​ ​ ​ ​ ​ ​ ​ ​ Forward derivative contracts (1) ​ $ — ​ $ (7,746) ​ $ (343) ​ $ — ​ $ (8,089) ​ ​ ​ ​ ​ ​ ​ ​ ​ ​ ​ ​ ​ ​ ​ ​ ​ ​ ​ ​ ​ ​ Fair Value at December 31, 2019 ​ ​ ​ ​ ​ ​ ​ ​ ​ ​ ​ Cash Collateral ​ ​ ​ ​ Level 1 Level 2 Level 3 Netting Total Assets: ​ ​ ​ ​ ​ ​ ​ ​ ​ ​ ​ ​ ​ ​ ​ ​ Forward derivative contracts (1) ​ $ — ​ $ 4,002 ​ $ 562 ​ $ — ​ $ 4,564 ​ Exchange-traded/cleared derivative instruments (2) ​ 1,453 ​ — ​ — ​ 33,013 ​ 34,466 ​ Pension plans ​ 17,099 ​ — ​ — ​ — ​ 17,099 ​ Total assets ​ $ 18,552 ​ $ 4,002 ​ $ 562 ​ $ 33,013 ​ $ 56,129 ​ ​ ​ ​ ​ ​ ​ ​ ​ ​ ​ ​ ​ ​ ​ ​ ​ ​ Liabilities: ​ ​ ​ ​ ​ ​ ​ ​ ​ ​ ​ ​ ​ ​ ​ ​ Forward derivative contracts (1) ​ $ — ​ $ (12,112) ​ $ (586) ​ $ — ​ $ (12,698) ​ (1) Forward derivative contracts include the Partnership’s petroleum and ethanol physical and financial forwards and OTC swaps. (2) Amount includes the effect of cash balances on deposit with clearing brokers.</t>
        </is>
      </c>
    </row>
    <row r="5">
      <c r="A5" s="4" t="inlineStr">
        <is>
          <t>Carrying value and fair value of the Partnership's senior notes (in thousands)</t>
        </is>
      </c>
      <c r="B5" s="4" t="inlineStr">
        <is>
          <t>​ ​ ​ ​ ​ ​ ​ ​ ​ ​ ​ ​ ​ ​ ​ June 30, 2020 ​ December 31, 2019 ​ ​ Face ​ Fair ​ Face ​ Fair ​ ​ Value ​ Value ​ Value ​ Value ​ 7.00% senior notes due 2023 $ 300,000 ​ $ 285,000 ​ $ 300,000 ​ $ 309,000 ​ 7.00% senior notes due 2027 $ 400,000 ​ $ 371,000 ​ $ 400,000 ​ $ 423,000 ​</t>
        </is>
      </c>
    </row>
    <row r="6">
      <c r="A6" s="4" t="inlineStr">
        <is>
          <t>Schedule of unobservable inputs used in the measurement of the Level 3 derivative contracts</t>
        </is>
      </c>
      <c r="B6" s="4" t="inlineStr">
        <is>
          <t>​ ​ ​ ​ ​ ​ ​ ​ ​ ​ ​ ​ ​ ​ ​ ​ ​ ​ ​ ​ ​ ​ ​ June 30, 2020 ​ December 31, 2019 ​ ​ ​ Low ​ High ​ Weighted ​ Low ​ High ​ Weighted ​ Product ($ per barrel) ​ ($ per barrel) ​ Average ​ ($ per barrel) ​ ($ per barrel) ​ Average Crude oil ​ $ (3.75) ​ $ (2.00) ​ $ (3.26) ​ $ (4.95) ​ $ (3.25) ​ $ (4.88) ​ Propane ​ $ — ​ $ — ​ $ — ​ $ 0.84 ​ $ 15.54 ​ $ 11.04 ​</t>
        </is>
      </c>
    </row>
    <row r="7">
      <c r="A7" s="4" t="inlineStr">
        <is>
          <t>Schedule of sensitivity of fair value measurement to changes in significant unobservable inputs</t>
        </is>
      </c>
      <c r="B7" s="4" t="inlineStr">
        <is>
          <t>​ ​ ​ ​ ​ ​ ​ ​ ​ Significant ​ ​ ​ ​ ​ Impact on Fair Value ​ Unobservable Input Position Change to Input Measurement ​ Location basis ​ Long ​ Increase ​ Gain (loss) ​ Location basis ​ Short ​ Increase ​ Loss (gain) ​ Transportation ​ Long ​ Increase ​ Gain (loss) ​ Transportation ​ Short ​ Increase ​ Loss (gain) ​ Throughput costs ​ Long ​ Increase ​ Gain (loss) ​ Throughput costs ​ Short ​ Increase ​ Loss ​</t>
        </is>
      </c>
    </row>
    <row r="8">
      <c r="A8" s="4" t="inlineStr">
        <is>
          <t>Summary of the changes in fair value of Level 3 financial assets and liabilities (in thousands)</t>
        </is>
      </c>
      <c r="B8" s="4" t="inlineStr">
        <is>
          <t>​ ​ ​ ​ ​ ​ Fair value at December 31, 2019 ​ $ (24) Derivatives entered into during the period ​ ​ (121) ​ Derivatives sold during the period ​ ​ 497 ​ Realized gains (losses) recorded in cost of sales ​ ​ 24 ​ Fair value at June 30, 2020 ​ $ 3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OPERATIONS - USD ($)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4" t="inlineStr">
        <is>
          <t>Sales</t>
        </is>
      </c>
      <c r="B3" s="6" t="n">
        <v>1469577</v>
      </c>
      <c r="D3" s="6" t="n">
        <v>3507540</v>
      </c>
      <c r="F3" s="6" t="n">
        <v>4064670</v>
      </c>
      <c r="G3" s="6" t="n">
        <v>6487166</v>
      </c>
    </row>
    <row r="4">
      <c r="A4" s="4" t="inlineStr">
        <is>
          <t>Cost of sales</t>
        </is>
      </c>
      <c r="B4" s="5" t="n">
        <v>1229630</v>
      </c>
      <c r="D4" s="5" t="n">
        <v>3340397</v>
      </c>
      <c r="F4" s="5" t="n">
        <v>3678985</v>
      </c>
      <c r="G4" s="5" t="n">
        <v>6163179</v>
      </c>
    </row>
    <row r="5">
      <c r="A5" s="4" t="inlineStr">
        <is>
          <t>Gross profit</t>
        </is>
      </c>
      <c r="B5" s="5" t="n">
        <v>239947</v>
      </c>
      <c r="D5" s="5" t="n">
        <v>167143</v>
      </c>
      <c r="F5" s="5" t="n">
        <v>385685</v>
      </c>
      <c r="G5" s="5" t="n">
        <v>323987</v>
      </c>
    </row>
    <row r="6">
      <c r="A6" s="3" t="inlineStr">
        <is>
          <t>Costs and operating expenses:</t>
        </is>
      </c>
    </row>
    <row r="7">
      <c r="A7" s="4" t="inlineStr">
        <is>
          <t>Selling, general and administrative expenses</t>
        </is>
      </c>
      <c r="B7" s="5" t="n">
        <v>59017</v>
      </c>
      <c r="D7" s="5" t="n">
        <v>40968</v>
      </c>
      <c r="F7" s="5" t="n">
        <v>99940</v>
      </c>
      <c r="G7" s="5" t="n">
        <v>82058</v>
      </c>
    </row>
    <row r="8">
      <c r="A8" s="4" t="inlineStr">
        <is>
          <t>Operating expenses</t>
        </is>
      </c>
      <c r="B8" s="5" t="n">
        <v>76714</v>
      </c>
      <c r="D8" s="5" t="n">
        <v>86451</v>
      </c>
      <c r="F8" s="5" t="n">
        <v>159267</v>
      </c>
      <c r="G8" s="5" t="n">
        <v>169395</v>
      </c>
    </row>
    <row r="9">
      <c r="A9" s="4" t="inlineStr">
        <is>
          <t>Lease exit and termination gain</t>
        </is>
      </c>
      <c r="G9" s="5" t="n">
        <v>-493</v>
      </c>
    </row>
    <row r="10">
      <c r="A10" s="4" t="inlineStr">
        <is>
          <t>Amortization expense</t>
        </is>
      </c>
      <c r="B10" s="5" t="n">
        <v>2713</v>
      </c>
      <c r="D10" s="5" t="n">
        <v>2977</v>
      </c>
      <c r="F10" s="5" t="n">
        <v>5425</v>
      </c>
      <c r="G10" s="5" t="n">
        <v>5953</v>
      </c>
    </row>
    <row r="11">
      <c r="A11" s="4" t="inlineStr">
        <is>
          <t>Net gain on sale and disposition of assets</t>
        </is>
      </c>
      <c r="B11" s="5" t="n">
        <v>-811</v>
      </c>
      <c r="D11" s="5" t="n">
        <v>-1128</v>
      </c>
      <c r="F11" s="5" t="n">
        <v>-68</v>
      </c>
      <c r="G11" s="5" t="n">
        <v>-575</v>
      </c>
    </row>
    <row r="12">
      <c r="A12" s="4" t="inlineStr">
        <is>
          <t>Long-lived asset impairment</t>
        </is>
      </c>
      <c r="B12" s="5" t="n">
        <v>1724</v>
      </c>
      <c r="F12" s="5" t="n">
        <v>1724</v>
      </c>
    </row>
    <row r="13">
      <c r="A13" s="4" t="inlineStr">
        <is>
          <t>Total costs and operating expenses</t>
        </is>
      </c>
      <c r="B13" s="5" t="n">
        <v>139357</v>
      </c>
      <c r="D13" s="5" t="n">
        <v>129268</v>
      </c>
      <c r="F13" s="5" t="n">
        <v>266288</v>
      </c>
      <c r="G13" s="5" t="n">
        <v>256338</v>
      </c>
    </row>
    <row r="14">
      <c r="A14" s="4" t="inlineStr">
        <is>
          <t>Operating income</t>
        </is>
      </c>
      <c r="B14" s="5" t="n">
        <v>100590</v>
      </c>
      <c r="D14" s="5" t="n">
        <v>37875</v>
      </c>
      <c r="F14" s="5" t="n">
        <v>119397</v>
      </c>
      <c r="G14" s="5" t="n">
        <v>67649</v>
      </c>
    </row>
    <row r="15">
      <c r="A15" s="4" t="inlineStr">
        <is>
          <t>Interest expense</t>
        </is>
      </c>
      <c r="B15" s="5" t="n">
        <v>-21089</v>
      </c>
      <c r="D15" s="5" t="n">
        <v>-23066</v>
      </c>
      <c r="F15" s="5" t="n">
        <v>-42690</v>
      </c>
      <c r="G15" s="5" t="n">
        <v>-46022</v>
      </c>
    </row>
    <row r="16">
      <c r="A16" s="4" t="inlineStr">
        <is>
          <t>Income before income tax (expense) benefit</t>
        </is>
      </c>
      <c r="B16" s="5" t="n">
        <v>79501</v>
      </c>
      <c r="D16" s="5" t="n">
        <v>14809</v>
      </c>
      <c r="F16" s="5" t="n">
        <v>76707</v>
      </c>
      <c r="G16" s="5" t="n">
        <v>21627</v>
      </c>
    </row>
    <row r="17">
      <c r="A17" s="4" t="inlineStr">
        <is>
          <t>Income tax (expense) benefit</t>
        </is>
      </c>
      <c r="B17" s="5" t="n">
        <v>-3528</v>
      </c>
      <c r="D17" s="5" t="n">
        <v>-438</v>
      </c>
      <c r="F17" s="5" t="n">
        <v>2341</v>
      </c>
      <c r="G17" s="5" t="n">
        <v>-462</v>
      </c>
    </row>
    <row r="18">
      <c r="A18" s="4" t="inlineStr">
        <is>
          <t>Net income</t>
        </is>
      </c>
      <c r="B18" s="5" t="n">
        <v>75973</v>
      </c>
      <c r="C18" s="6" t="n">
        <v>3075</v>
      </c>
      <c r="D18" s="5" t="n">
        <v>14371</v>
      </c>
      <c r="E18" s="6" t="n">
        <v>6794</v>
      </c>
      <c r="F18" s="5" t="n">
        <v>79048</v>
      </c>
      <c r="G18" s="5" t="n">
        <v>21165</v>
      </c>
    </row>
    <row r="19">
      <c r="A19" s="4" t="inlineStr">
        <is>
          <t>Net loss attributable to noncontrolling interest</t>
        </is>
      </c>
      <c r="B19" s="5" t="n">
        <v>289</v>
      </c>
      <c r="D19" s="5" t="n">
        <v>118</v>
      </c>
      <c r="F19" s="5" t="n">
        <v>490</v>
      </c>
      <c r="G19" s="5" t="n">
        <v>450</v>
      </c>
    </row>
    <row r="20">
      <c r="A20" s="4" t="inlineStr">
        <is>
          <t>Net income attributable to Global Partners LP</t>
        </is>
      </c>
      <c r="B20" s="5" t="n">
        <v>76262</v>
      </c>
      <c r="D20" s="5" t="n">
        <v>14489</v>
      </c>
      <c r="F20" s="5" t="n">
        <v>79538</v>
      </c>
      <c r="G20" s="5" t="n">
        <v>21615</v>
      </c>
    </row>
    <row r="21">
      <c r="A21" s="4" t="inlineStr">
        <is>
          <t>Less: General partner's interest in net income, including incentive distribution rights</t>
        </is>
      </c>
      <c r="B21" s="5" t="n">
        <v>511</v>
      </c>
      <c r="D21" s="5" t="n">
        <v>366</v>
      </c>
      <c r="F21" s="5" t="n">
        <v>533</v>
      </c>
      <c r="G21" s="5" t="n">
        <v>670</v>
      </c>
    </row>
    <row r="22">
      <c r="A22" s="4" t="inlineStr">
        <is>
          <t>Series A Preferred Limited Partners</t>
        </is>
      </c>
    </row>
    <row r="23">
      <c r="A23" s="3" t="inlineStr">
        <is>
          <t>Costs and operating expenses:</t>
        </is>
      </c>
    </row>
    <row r="24">
      <c r="A24" s="4" t="inlineStr">
        <is>
          <t>Limited partners' interest in net income</t>
        </is>
      </c>
      <c r="B24" s="5" t="n">
        <v>1682</v>
      </c>
      <c r="D24" s="5" t="n">
        <v>1682</v>
      </c>
      <c r="F24" s="5" t="n">
        <v>3364</v>
      </c>
      <c r="G24" s="5" t="n">
        <v>3364</v>
      </c>
    </row>
    <row r="25">
      <c r="A25" s="4" t="inlineStr">
        <is>
          <t>Common Limited Partners</t>
        </is>
      </c>
    </row>
    <row r="26">
      <c r="A26" s="3" t="inlineStr">
        <is>
          <t>Costs and operating expenses:</t>
        </is>
      </c>
    </row>
    <row r="27">
      <c r="A27" s="4" t="inlineStr">
        <is>
          <t>Limited partners' interest in net income</t>
        </is>
      </c>
      <c r="B27" s="6" t="n">
        <v>74069</v>
      </c>
      <c r="D27" s="6" t="n">
        <v>12441</v>
      </c>
      <c r="F27" s="6" t="n">
        <v>75641</v>
      </c>
      <c r="G27" s="6" t="n">
        <v>17581</v>
      </c>
    </row>
    <row r="28">
      <c r="A28" s="4" t="inlineStr">
        <is>
          <t>Basic net income per limited partner unit (in dollars per unit)</t>
        </is>
      </c>
      <c r="B28" s="7" t="n">
        <v>2.19</v>
      </c>
      <c r="D28" s="7" t="n">
        <v>0.37</v>
      </c>
      <c r="F28" s="7" t="n">
        <v>2.23</v>
      </c>
      <c r="G28" s="7" t="n">
        <v>0.52</v>
      </c>
    </row>
    <row r="29">
      <c r="A29" s="4" t="inlineStr">
        <is>
          <t>Diluted net income per limited partner unit (in dollars per unit)</t>
        </is>
      </c>
      <c r="B29" s="7" t="n">
        <v>2.17</v>
      </c>
      <c r="D29" s="7" t="n">
        <v>0.36</v>
      </c>
      <c r="F29" s="7" t="n">
        <v>2.21</v>
      </c>
      <c r="G29" s="7" t="n">
        <v>0.51</v>
      </c>
    </row>
    <row r="30">
      <c r="A30" s="4" t="inlineStr">
        <is>
          <t>Basic weighted average limited partner units outstanding (in units)</t>
        </is>
      </c>
      <c r="B30" s="5" t="n">
        <v>33869</v>
      </c>
      <c r="D30" s="5" t="n">
        <v>33755</v>
      </c>
      <c r="F30" s="5" t="n">
        <v>33869</v>
      </c>
      <c r="G30" s="5" t="n">
        <v>33754</v>
      </c>
    </row>
    <row r="31">
      <c r="A31" s="4" t="inlineStr">
        <is>
          <t>Diluted weighted average limited partner units outstanding (in units)</t>
        </is>
      </c>
      <c r="B31" s="5" t="n">
        <v>34204</v>
      </c>
      <c r="D31" s="5" t="n">
        <v>34286</v>
      </c>
      <c r="F31" s="5" t="n">
        <v>34248</v>
      </c>
      <c r="G31" s="5" t="n">
        <v>34259</v>
      </c>
    </row>
  </sheetData>
  <mergeCells count="3">
    <mergeCell ref="A1:A2"/>
    <mergeCell ref="B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nvironmental Liabilities and RINs (Tables)</t>
        </is>
      </c>
      <c r="B1" s="2" t="inlineStr">
        <is>
          <t>6 Months Ended</t>
        </is>
      </c>
    </row>
    <row r="2">
      <c r="B2" s="2" t="inlineStr">
        <is>
          <t>Jun. 30, 2020</t>
        </is>
      </c>
    </row>
    <row r="3">
      <c r="A3" s="3" t="inlineStr">
        <is>
          <t>Environmental Liabilities and Renewable Identification Numbers (RINs)</t>
        </is>
      </c>
    </row>
    <row r="4">
      <c r="A4" s="4" t="inlineStr">
        <is>
          <t>Summary roll forward of the environmental liabilities (in thousands)</t>
        </is>
      </c>
      <c r="B4" s="4" t="inlineStr">
        <is>
          <t>​ ​ ​ ​ ​ ​ ​ ​ ​ ​ ​ ​ ​ ​ ​ ​ ​ ​ ​ Balance at ​ ​ ​ ​ ​ Other Balance at ​ ​ December 31, ​ Payments ​ Dispositions ​ Adjustments ​ June 30, Environmental Liability Related to: ​ 2019 ​ 2020 ​ 2020 ​ 2020 ​ 2020 Retail gasoline stations ​ $ 55,493 ​ $ (1,538) ​ $ (918) ​ $ (437) ​ $ 52,600 ​ Terminals ​ 3,778 ​ (79) ​ — ​ — ​ 3,699 ​ Total environmental liabilities ​ $ 59,271 ​ $ (1,617) ​ $ (918) ​ $ (437) ​ $ 56,299 ​ Current portion ​ $ 5,009 ​ ​ ​ ​ ​ ​ ​ ​ ​ ​ $ 5,009 ​ Long-term portion ​ 54,262 ​ ​ ​ ​ ​ ​ ​ ​ ​ ​ 51,290 ​ Total environmental liabilities ​ $ 59,271 ​ ​ ​ ​ ​ ​ ​ ​ ​ ​ $ 56,2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t>
        </is>
      </c>
    </row>
    <row r="4">
      <c r="A4" s="4" t="inlineStr">
        <is>
          <t>Schedule of receivables from related parties (in thousands)</t>
        </is>
      </c>
      <c r="B4" s="4" t="inlineStr">
        <is>
          <t>​ ​ ​ ​ ​ ​ ​ ​ ​ ​ ​ June 30, ​ December 31, ​ ​ 2020 2019 ​ Receivables from GPC ​ $ 25 ​ $ 53 ​ Receivables from the General Partner (1) ​ ​ 7,471 ​ ​ 7,770 ​ Total ​ $ 7,496 ​ $ 7,823 ​ (1) Receivables from the General Partner reflect the Partnership’s prepayment of payroll taxes and payroll accruals to the General Partner and are due to the timing of the payroll oblig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Incentive Plan (Tables)</t>
        </is>
      </c>
      <c r="B1" s="2" t="inlineStr">
        <is>
          <t>6 Months Ended</t>
        </is>
      </c>
    </row>
    <row r="2">
      <c r="B2" s="2" t="inlineStr">
        <is>
          <t>Jun. 30, 2020</t>
        </is>
      </c>
    </row>
    <row r="3">
      <c r="A3" s="3" t="inlineStr">
        <is>
          <t>Long-Term Incentive Plan</t>
        </is>
      </c>
    </row>
    <row r="4">
      <c r="A4" s="4" t="inlineStr">
        <is>
          <t>Summary of the status of the non-vested phantom units</t>
        </is>
      </c>
      <c r="B4" s="4" t="inlineStr">
        <is>
          <t>​ ​ ​ ​ ​ ​ ​ ​ ​ Weighted ​ ​ Number of ​ Average ​ ​ Non-vested ​ Grant Date ​ ​ Units ​ Fair Value ($) Outstanding non—vested phantom units at December 31, 2019 562,906 ​ 9.74 ​ Vested (5,129) ​ 25.84 ​ Forfeited (2,090) ​ 9.28 ​ Outstanding non—vested phantom units at June 30, 2020 555,687 ​ 9.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artners' Equity, Allocations and Cash Distributions (Tables)</t>
        </is>
      </c>
      <c r="B1" s="2" t="inlineStr">
        <is>
          <t>6 Months Ended</t>
        </is>
      </c>
    </row>
    <row r="2">
      <c r="B2" s="2" t="inlineStr">
        <is>
          <t>Jun. 30, 2020</t>
        </is>
      </c>
    </row>
    <row r="3">
      <c r="A3" s="4" t="inlineStr">
        <is>
          <t>Schedule of quarterly cash distributions to the unitholders and the General Partner based on target levels</t>
        </is>
      </c>
      <c r="B3" s="4" t="inlineStr">
        <is>
          <t>​ ​ ​ ​ ​ ​ ​ ​ ​ ​ ​ ​ ​ ​ Marginal Percentage ​ ​ Total Quarterly Distribution ​ Interest in Distributions ​ Target Amount Unitholders General Partner First Target Distribution ​ ​ up to $0.4625 99.33 % 0.67 % Second Target Distribution ​ above $0.4625 up to $0.5375 86.33 % 13.67 % Third Target Distribution ​ above $0.5375 up to $0.6625 76.33 % 23.67 % Thereafter ​ above $0.6625 51.33 % 48.67 %</t>
        </is>
      </c>
    </row>
    <row r="4">
      <c r="A4" s="4" t="inlineStr">
        <is>
          <t>Common Limited Partners</t>
        </is>
      </c>
    </row>
    <row r="5">
      <c r="A5" s="4" t="inlineStr">
        <is>
          <t>Schedule of cash distributions made by the Partnership (in thousands, except per unit data)</t>
        </is>
      </c>
      <c r="B5" s="4" t="inlineStr">
        <is>
          <t>​ ​ ​ ​ ​ ​ ​ ​ ​ ​ ​ ​ ​ ​ ​ ​ ​ ​ ​ ​ ​ ​ For the Per Unit ​ ​ ​ ​ ​ ​ ​ ​ Cash Distribution ​ Quarter ​ Cash ​ Common ​ General ​ Incentive ​ Total Cash Payment Date Ended ​ Distribution ​ Units ​ Partner ​ Distribution ​ Distribution 2/14/2020 ​ 12/31/19 ​ $ 0.52500 ​ $ 17,848 ​ $ 123 ​ $ 320 ​ $ 18,291 ​ 5/15/2020 ​ 03/31/20 ​ 0.39375 ​ 13,385 ​ 91 ​ — ​ 13,476 ​</t>
        </is>
      </c>
    </row>
    <row r="6">
      <c r="A6" s="4" t="inlineStr">
        <is>
          <t>Series A Preferred Limited Partners</t>
        </is>
      </c>
    </row>
    <row r="7">
      <c r="A7" s="4" t="inlineStr">
        <is>
          <t>Schedule of cash distributions made by the Partnership (in thousands, except per unit data)</t>
        </is>
      </c>
      <c r="B7" s="4" t="inlineStr">
        <is>
          <t>​ ​ ​ ​ ​ ​ ​ ​ ​ ​ ​ ​ ​ For the Per Unit ​ ​ Cash Distribution ​ Quarterly Period ​ Cash ​ Total Cash Payment Date Covering Distribution Distribution 2/18/2020 ​ 11/15/19 - 2/14/20 ​ $ 0.609375 ​ $ 1,682 ​ 5/15/2020 ​ 2/15/20 - 5/14/20 ​ ​ 0.609375 ​ ​ 1,6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t>
        </is>
      </c>
    </row>
    <row r="4">
      <c r="A4" s="4" t="inlineStr">
        <is>
          <t>Summary of financial information for the reportable segments (in thousands)</t>
        </is>
      </c>
      <c r="B4" s="4" t="inlineStr">
        <is>
          <t>​ ​ ​ ​ ​ ​ ​ ​ ​ ​ ​ ​ ​ ​ ​ ​ ​ Three Months Ended ​ Six Months Ended ​ ​ ​ June 30, ​ June 30, ​ 2020 2019 2020 ​ 2019 Wholesale Segment: ​ ​ ​ ​ ​ ​ ​ ​ ​ ​ ​ ​ ​ Sales ​ ​ ​ ​ ​ ​ ​ ​ ​ ​ ​ ​ ​ Gasoline and gasoline blendstocks ​ $ 516,326 ​ $ 1,634,618 ​ $ 1,414,783 ​ $ 2,640,323 ​ Crude oil (1) ​ 9,039 ​ 28,535 ​ 15,492 ​ 42,528 ​ Other oils and related products (2) ​ 251,994 ​ 341,375 ​ 834,562 ​ 1,030,883 ​ Total ​ $ 777,359 ​ $ 2,004,528 ​ $ 2,264,837 ​ $ 3,713,734 ​ Product margin ​ ​ ​ ​ ​ ​ ​ ​ ​ ​ ​ ​ ​ Gasoline and gasoline blendstocks ​ $ 57,779 ​ $ 29,384 ​ $ 66,923 ​ $ 56,374 ​ Crude oil (1) ​ 9,203 ​ (798) ​ 4,733 ​ (7,024) ​ Other oils and related products (2) ​ 44,523 ​ 9,415 ​ 44,733 ​ 23,495 ​ Total ​ $ 111,505 ​ $ 38,001 ​ $ 116,389 ​ $ 72,845 ​ Gasoline Distribution and Station Operations Segment: ​ ​ ​ ​ ​ ​ ​ ​ ​ ​ ​ ​ ​ Sales ​ ​ ​ ​ ​ ​ ​ ​ ​ ​ ​ ​ ​ Gasoline ​ $ 455,161 ​ $ 1,025,669 ​ $ 1,200,776 ​ $ 1,855,841 ​ Station operations (3) ​ 104,095 ​ 120,526 ​ 202,721 ​ 225,185 ​ Total ​ $ 559,256 ​ $ 1,146,195 ​ $ 1,403,497 ​ $ 2,081,026 ​ Product margin ​ ​ ​ ​ ​ ​ ​ ​ ​ ​ ​ ​ ​ Gasoline ​ $ 96,770 ​ $ 87,874 ​ $ 204,000 ​ $ 175,299 ​ Station operations (3) ​ 48,801 ​ 57,552 ​ 97,442 ​ 108,512 ​ Total ​ $ 145,571 ​ $ 145,426 ​ $ 301,442 ​ $ 283,811 ​ Commercial Segment: ​ ​ ​ ​ ​ ​ ​ ​ ​ ​ ​ ​ ​ Sales ​ $ 132,962 ​ $ 356,817 ​ $ 396,336 ​ $ 692,406 ​ Product margin ​ $ 3,003 ​ $ 4,546 ​ $ 8,918 ​ $ 11,004 ​ Combined sales and Product margin: ​ ​ ​ ​ ​ ​ ​ ​ ​ ​ ​ ​ ​ Sales ​ $ 1,469,577 ​ $ 3,507,540 ​ $ 4,064,670 ​ $ 6,487,166 ​ Product margin (4) ​ $ 260,079 ​ $ 187,973 ​ $ 426,749 ​ $ 367,660 ​ Depreciation allocated to cost of sales ​ (20,132) ​ (20,830) ​ (41,064) ​ (43,673) ​ Combined gross profit ​ $ 239,947 ​ $ 167,143 ​ $ 385,685 ​ $ 323,987 ​ (1) Crude oil consists of the Partnership’s crude oil sales and revenue from its logistics activities. (2) Other oils and related products primarily consist of distillates, residual oil and propane. (3) Station operations consist of convenience store sales, rental income and sundries. (4) Product margin is a non-GAAP financial measure used by management and external users of the Partnership’s consolidated financial statements to assess its business. The table above includes a reconciliation of product margin on a combined basis to gross profit, a directly comparable GAAP measure. ​</t>
        </is>
      </c>
    </row>
    <row r="5">
      <c r="A5" s="4" t="inlineStr">
        <is>
          <t>Schedule of reconciliation of the totals reported for the reportable segments to the applicable line items in the consolidated financial statements (in thousands)</t>
        </is>
      </c>
      <c r="B5" s="4" t="inlineStr">
        <is>
          <t>​ ​ ​ ​ ​ ​ ​ ​ ​ ​ ​ ​ ​ ​ ​ ​ ​ Three Months Ended ​ Six Months Ended ​ ​ 2020 2019 2020 ​ 2019 Combined gross profit ​ $ 239,947 ​ $ 167,143 ​ $ 385,685 ​ $ 323,987 ​ Operating costs and expenses not allocated to operating segments: ​ ​ ​ ​ ​ ​ ​ ​ ​ ​ ​ ​ ​ Selling, general and administrative expenses ​ 59,017 ​ 40,968 ​ 99,940 ​ 82,058 ​ Operating expenses ​ 76,714 ​ 86,451 ​ 159,267 ​ 169,395 ​ Lease exit and termination gain ​ — ​ — ​ — ​ (493) ​ Amortization expense ​ ​ 2,713 ​ ​ 2,977 ​ ​ 5,425 ​ ​ 5,953 ​ Net gain on sale and disposition of assets ​ ​ (811) ​ ​ (1,128) ​ ​ (68) ​ ​ (575) ​ Long-lived asset impairment ​ ​ 1,724 ​ ​ — ​ ​ 1,724 ​ ​ — ​ Total operating costs and expenses ​ 139,357 ​ 129,268 ​ 266,288 ​ 256,338 ​ Operating income ​ 100,590 ​ 37,875 ​ 119,397 ​ 67,649 ​ Interest expense ​ (21,089) ​ (23,066) ​ (42,690) ​ (46,022) ​ Income tax (expense) benefit ​ (3,528) ​ (438) ​ 2,341 ​ (462) ​ Net income ​ 75,973 ​ 14,371 ​ 79,048 ​ 21,165 ​ Net loss attributable to noncontrolling interest ​ 289 ​ 118 ​ 490 ​ 450 ​ Net income attributable to Global Partners LP ​ $ 76,262 ​ $ 14,489 ​ $ 79,538 ​ $ 21,615 ​</t>
        </is>
      </c>
    </row>
    <row r="6">
      <c r="A6" s="4" t="inlineStr">
        <is>
          <t>Schedule of total assets by reportable segment (in thousands)</t>
        </is>
      </c>
      <c r="B6" s="4" t="inlineStr">
        <is>
          <t>​ ​ ​ ​ ​ ​ ​ ​ ​ ​ ​ ​ ​ ​ ​ ​ ​ ​ ​ Wholesale ​ Commercial ​ GDSO ​ Unallocated ​ Total June 30, 2020 $ 642,907 $ — $ 1,537,103 $ 342,268 $ 2,522,278 December 31, 2019 $ 773,696 $ — $ 1,576,655 $ 458,076 $ 2,808,42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 (Tables)</t>
        </is>
      </c>
      <c r="B1" s="2" t="inlineStr">
        <is>
          <t>6 Months Ended</t>
        </is>
      </c>
    </row>
    <row r="2">
      <c r="B2" s="2" t="inlineStr">
        <is>
          <t>Jun. 30, 2020</t>
        </is>
      </c>
    </row>
    <row r="3">
      <c r="A3" s="3" t="inlineStr">
        <is>
          <t>Changes in Accumulated Other Comprehensive Loss</t>
        </is>
      </c>
    </row>
    <row r="4">
      <c r="A4" s="4" t="inlineStr">
        <is>
          <t>Schedule of changes in accumulated other comprehensive loss (in thousands)</t>
        </is>
      </c>
      <c r="B4" s="4" t="inlineStr">
        <is>
          <t>The following table presents the changes in accumulated other comprehensive loss by component for the periods presented (in thousands): ​ ​ ​ ​ ​ ​ ​ ​ ​ ​ ​ ​ Pension Derivatives Designated as ​ ​ Three Months Ended June 30, 2020 ​ Plan ​ Cash Flow Hedges ​ Total Balance at March 31, 2020 ​ $ (8,056) ​ $ — ​ $ (8,056) Other comprehensive income before reclassification of (gain) loss ​ 2,403 ​ 5,421 ​ 7,824 Amount of (gain) loss reclassified from accumulated other comprehensive income (loss) ​ (43) ​ (234) ​ (277) Total comprehensive income ​ 2,360 ​ 5,187 ​ 7,547 Balance at June 30, 2020 ​ $ (5,696) ​ $ 5,187 ​ $ (509) ​ ​ ​ ​ ​ ​ ​ ​ ​ ​ ​ Pension Derivatives Designated as ​ ​ Six Months Ended June 30, 2020 ​ Plan ​ Cash Flow Hedges ​ Total Balance at December 31, 2019 ​ $ (5,076) ​ $ — ​ $ (5,076) Other comprehensive income before reclassification of (gain) loss ​ (533) ​ 5,421 ​ 4,888 Amount of (gain) loss reclassified from accumulated other comprehensive income (loss) ​ (87) ​ (234) ​ (321) Total comprehensive income ​ (620) ​ 5,187 ​ 4,567 Balance at June 30, 2020 ​ $ (5,696) ​ $ 5,187 ​ $ (50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w Accounting Standards (Tables)</t>
        </is>
      </c>
      <c r="B1" s="2" t="inlineStr">
        <is>
          <t>6 Months Ended</t>
        </is>
      </c>
    </row>
    <row r="2">
      <c r="B2" s="2" t="inlineStr">
        <is>
          <t>Jun. 30, 2020</t>
        </is>
      </c>
    </row>
    <row r="3">
      <c r="A3" s="3" t="inlineStr">
        <is>
          <t>Accounting Changes and Error Corrections [Abstract]</t>
        </is>
      </c>
    </row>
    <row r="4">
      <c r="A4" s="4" t="inlineStr">
        <is>
          <t>Schedule of credit loss allowance included in accounts receivable</t>
        </is>
      </c>
      <c r="B4" s="4" t="inlineStr">
        <is>
          <t>​ ​ ​ ​ ​ ​ Credit Loss ​ ​ Allowance ​ Balance at December 31, 2019 $ 2,729 ​ Current period provision ​ 360 ​ Write-offs charged against allowance for credit losses ​ (11) ​ Recoveries collected ​ 165 ​ Balance at June 30, 2020 $ 3,2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upplemental Guarantor Condensed Consolidating Financial Information (Tables)</t>
        </is>
      </c>
      <c r="B1" s="2" t="inlineStr">
        <is>
          <t>6 Months Ended</t>
        </is>
      </c>
    </row>
    <row r="2">
      <c r="B2" s="2" t="inlineStr">
        <is>
          <t>Jun. 30, 2020</t>
        </is>
      </c>
    </row>
    <row r="3">
      <c r="A3" s="3" t="inlineStr">
        <is>
          <t>Supplemental Guarantor Condensed Consolidating Financial Statements</t>
        </is>
      </c>
    </row>
    <row r="4">
      <c r="A4" s="4" t="inlineStr">
        <is>
          <t>Schedule of condensed consolidating balance sheets (in thousands)</t>
        </is>
      </c>
      <c r="B4" s="4" t="inlineStr">
        <is>
          <t>​ Condensed Consolidating Balance Sheet June 30, 2020 (In thousands) ​ ​ ​ ​ ​ ​ ​ ​ ​ ​ ​ ​ ​ ​ ​ ​ ​ ​ (Issuer) ​ Non- ​ ​ ​ ​ ​ ​ ​ ​ ​ Guarantor ​ Guarantor ​ ​ ​ ​ ​ ​ ​ ​ Subsidiaries Subsidiary Eliminations Consolidated Assets ​ ​ ​ ​ ​ ​ ​ ​ ​ ​ ​ ​ ​ Current assets: ​ ​ ​ ​ ​ ​ ​ ​ ​ ​ ​ ​ ​ Cash and cash equivalents ​ $ 9,027 ​ $ 1,331 ​ $ — ​ $ 10,358 ​ Accounts receivable, net ​ ​ 232,594 ​ ​ 171 ​ ​ 67 ​ ​ 232,832 ​ Accounts receivable—affiliates ​ ​ 7,496 ​ ​ 67 ​ ​ (67) ​ ​ 7,496 ​ Inventories ​ ​ 344,026 ​ ​ — ​ ​ — ​ ​ 344,026 ​ Brokerage margin deposits ​ ​ 32,296 ​ ​ — ​ ​ — ​ ​ 32,296 ​ Derivative assets ​ ​ 48,571 ​ ​ — ​ ​ — ​ ​ 48,571 ​ Prepaid expenses and other current assets ​ ​ 93,146 ​ ​ 251 ​ ​ — ​ ​ 93,397 ​ Total current assets ​ ​ 767,156 ​ ​ 1,820 ​ ​ — ​ ​ 768,976 ​ Property and equipment, net ​ ​ 1,073,386 ​ ​ 1,698 ​ ​ — ​ ​ 1,075,084 ​ Right of use assets, net ​ ​ 281,960 ​ ​ 65 ​ ​ — ​ ​ 282,025 ​ Intangible assets, net ​ ​ 41,340 ​ ​ — ​ ​ — ​ ​ 41,340 ​ Goodwill ​ ​ 323,889 ​ ​ — ​ ​ — ​ ​ 323,889 ​ Other assets ​ ​ 30,964 ​ ​ — ​ ​ — ​ ​ 30,964 ​ Total assets ​ $ 2,518,695 ​ $ 3,583 ​ $ — ​ $ 2,522,278 ​ ​ ​ ​ ​ ​ ​ ​ ​ ​ ​ ​ ​ ​ ​ Liabilities and partners’ equity ​ ​ ​ ​ ​ ​ ​ ​ ​ ​ ​ ​ ​ Current liabilities: ​ ​ ​ ​ ​ ​ ​ ​ ​ ​ ​ ​ ​ Accounts payable ​ $ 162,822 ​ $ 529 ​ $ — ​ $ 163,351 ​ Accounts payable—affiliates ​ ​ (26) ​ ​ 26 ​ ​ — ​ ​ — ​ Working capital revolving credit facility—current portion ​ ​ 41,700 ​ ​ — ​ ​ — ​ ​ 41,700 ​ Lease liability—current portion ​ ​ 70,604 ​ ​ 18 ​ ​ — ​ ​ 70,622 ​ Environmental liabilities—current portion ​ ​ 5,009 ​ ​ — ​ ​ — ​ ​ 5,009 ​ Trustee taxes payable ​ ​ 43,739 ​ ​ — ​ ​ — ​ ​ 43,739 ​ Accrued expenses and other current liabilities ​ ​ 94,403 ​ ​ 183 ​ ​ — ​ ​ 94,586 ​ Derivative liabilities ​ ​ 8,089 ​ ​ — ​ ​ — ​ ​ 8,089 ​ Total current liabilities ​ ​ 426,340 ​ ​ 756 ​ ​ — ​ ​ 427,096 ​ Working capital revolving credit facility—less current portion ​ ​ 175,000 ​ ​ — ​ ​ — ​ ​ 175,000 ​ Revolving credit facility ​ ​ 188,000 ​ ​ — ​ ​ — ​ ​ 188,000 ​ Senior notes ​ ​ 691,355 ​ ​ — ​ ​ — ​ ​ 691,355 ​ Long-term lease liability—less current portion ​ ​ 223,504 ​ ​ 43 ​ ​ — ​ ​ 223,547 ​ Environmental liabilities—less current portion ​ ​ 51,290 ​ ​ — ​ ​ — ​ ​ 51,290 ​ Financing obligations ​ ​ 147,400 ​ ​ — ​ ​ — ​ ​ 147,400 ​ Deferred tax liabilities ​ ​ 54,999 ​ ​ — ​ ​ — ​ ​ 54,999 ​ Other long—term liabilities ​ ​ 55,085 ​ ​ — ​ ​ — ​ ​ 55,085 ​ Total liabilities ​ ​ 2,012,973 ​ ​ 799 ​ ​ — ​ ​ 2,013,772 ​ ​ ​ ​ ​ ​ ​ ​ ​ ​ ​ ​ ​ ​ ​ Partners' equity ​ ​ ​ ​ ​ ​ ​ ​ ​ ​ ​ ​ ​ Global Partners LP equity ​ ​ 505,722 ​ ​ 1,700 ​ ​ — ​ ​ 507,422 ​ Noncontrolling interest ​ ​ — ​ ​ 1,084 ​ ​ — ​ ​ 1,084 ​ Total partners' equity ​ ​ 505,722 ​ ​ 2,784 ​ ​ — ​ ​ 508,506 ​ Total liabilities and partners' equity ​ $ 2,518,695 ​ $ 3,583 ​ $ — ​ $ 2,522,278 ​ ​ ​ Condensed Consolidating Balance Sheet December 31, 2019 (In thousands) ​ ​ ​ ​ ​ ​ ​ ​ ​ ​ ​ ​ ​ ​ ​ ​ ​ ​ (Issuer) ​ Non- ​ ​ ​ ​ ​ ​ ​ ​ ​ Guarantor ​ Guarantor ​ ​ ​ ​ ​ ​ ​ ​ Subsidiaries Subsidiary Eliminations Consolidated Assets ​ ​ ​ ​ ​ ​ ​ ​ ​ ​ ​ ​ ​ Current assets: ​ ​ ​ ​ ​ ​ ​ ​ ​ ​ ​ ​ ​ Cash and cash equivalents ​ $ 11,591 ​ $ 451 ​ $ — ​ $ 12,042 ​ Accounts receivable, net ​ ​ 412,853 ​ ​ 339 ​ ​ 3 ​ ​ 413,195 ​ Accounts receivable—affiliates ​ ​ 7,823 ​ ​ 3 ​ ​ (3) ​ ​ 7,823 ​ Inventories ​ ​ 450,482 ​ ​ — ​ ​ — ​ ​ 450,482 ​ Brokerage margin deposits ​ ​ 34,466 ​ ​ — ​ ​ — ​ ​ 34,466 ​ Derivative assets ​ ​ 4,564 ​ ​ — ​ ​ — ​ ​ 4,564 ​ Prepaid expenses and other current assets ​ ​ 81,845 ​ ​ 95 ​ ​ — ​ ​ 81,940 ​ Total current assets ​ ​ 1,003,624 ​ ​ 888 ​ ​ — ​ ​ 1,004,512 ​ Property and equipment, net ​ ​ 1,102,644 ​ ​ 2,219 ​ ​ — ​ ​ 1,104,863 ​ Right of use assets, net ​ ​ 296,672 ​ ​ 74 ​ ​ — ​ ​ 296,746 ​ Intangible assets, net ​ ​ 46,765 ​ ​ — ​ ​ — ​ ​ 46,765 ​ Goodwill ​ ​ 324,474 ​ ​ — ​ ​ — ​ ​ 324,474 ​ Other assets ​ ​ 31,067 ​ ​ — ​ ​ — ​ ​ 31,067 ​ Total assets ​ $ 2,805,246 ​ $ 3,181 ​ $ — ​ $ 2,808,427 ​ ​ ​ ​ ​ ​ ​ ​ ​ ​ ​ ​ ​ ​ ​ Liabilities and partners' equity ​ ​ ​ ​ ​ ​ ​ ​ ​ ​ ​ ​ ​ Current liabilities: ​ ​ ​ ​ ​ ​ ​ ​ ​ ​ ​ ​ ​ Accounts payable ​ $ 373,355 ​ $ 31 ​ $ — ​ $ 373,386 ​ Accounts payable—affiliates ​ ​ (17) ​ ​ 17 ​ ​ — ​ ​ — ​ Working capital revolving credit facility—current portion ​ ​ 148,900 ​ ​ — ​ ​ — ​ ​ 148,900 ​ Lease liability—current portion ​ ​ 68,143 ​ ​ 17 ​ ​ — ​ ​ 68,160 ​ Environmental liabilities—current portion ​ ​ 5,009 ​ ​ — ​ ​ — ​ ​ 5,009 ​ Trustee taxes payable ​ ​ 42,932 ​ ​ — ​ ​ — ​ ​ 42,932 ​ Accrued expenses and other current liabilities ​ ​ 102,737 ​ ​ 65 ​ ​ — ​ ​ 102,802 ​ Derivative liabilities ​ ​ 12,698 ​ ​ — ​ ​ — ​ ​ 12,698 ​ Total current liabilities ​ ​ 753,757 ​ ​ 130 ​ ​ — ​ ​ 753,887 ​ Working capital revolving credit facility—less current portion ​ ​ 175,000 ​ ​ — ​ ​ — ​ ​ 175,000 ​ Revolving credit facility ​ ​ 192,700 ​ ​ — ​ ​ — ​ ​ 192,700 ​ Senior notes ​ ​ 690,533 ​ ​ — ​ ​ — ​ ​ 690,533 ​ Long-term lease liability—less current portion ​ ​ 239,308 ​ ​ 41 ​ ​ — ​ ​ 239,349 ​ Environmental liabilities—less current portion ​ ​ 54,262 ​ ​ — ​ ​ — ​ ​ 54,262 ​ Financing obligations ​ ​ 148,127 ​ ​ — ​ ​ — ​ ​ 148,127 ​ Deferred tax liabilities ​ ​ 42,879 ​ ​ — ​ ​ — ​ ​ 42,879 ​ Other long—term liabilities ​ ​ 52,451 ​ ​ — ​ ​ — ​ ​ 52,451 ​ Total liabilities ​ ​ 2,349,017 ​ ​ 171 ​ ​ — ​ ​ 2,349,188 ​ ​ ​ ​ ​ ​ ​ ​ ​ ​ ​ ​ ​ ​ ​ Partners' equity ​ ​ ​ ​ ​ ​ ​ ​ ​ ​ ​ ​ ​ Global Partners LP equity ​ ​ 456,229 ​ ​ 1,836 ​ ​ — ​ ​ 458,065 ​ Noncontrolling interest ​ ​ — ​ ​ 1,174 ​ ​ — ​ ​ 1,174 ​ Total partners' equity ​ ​ 456,229 ​ ​ 3,010 ​ ​ — ​ ​ 459,239 ​ Total liabilities and partners' equity ​ $ 2,805,246 ​ $ 3,181 ​ $ — ​ $ 2,808,427 ​</t>
        </is>
      </c>
    </row>
    <row r="5">
      <c r="A5" s="4" t="inlineStr">
        <is>
          <t>Schedule of condensed consolidating statements of income (in thousands)</t>
        </is>
      </c>
      <c r="B5" s="4" t="inlineStr">
        <is>
          <t>Condensed Consolidating Statement of Operations Three Months Ended June 30, 2020 (In thousands) ​ ​ ​ ​ ​ ​ ​ ​ ​ ​ ​ ​ ​ ​ ​ ​ ​ ​ (Issuer) ​ Non- ​ ​ ​ ​ ​ ​ ​ ​ ​ Guarantor ​ Guarantor ​ ​ ​ ​ ​ ​ ​ ​ ​ Subsidiaries ​ Subsidiary ​ Eliminations ​ Consolidated ​ Sales ​ $ 1,469,017 ​ $ 780 ​ $ (220) ​ $ 1,469,577 ​ Cost of sales ​ ​ 1,229,572 ​ ​ 278 ​ ​ (220) ​ ​ 1,229,630 ​ Gross profit ​ ​ 239,445 ​ ​ 502 ​ ​ — ​ ​ 239,947 ​ Costs and operating expenses: ​ ​ ​ ​ ​ ​ ​ ​ ​ ​ ​ ​ ​ Selling, general and administrative expenses ​ ​ 58,182 ​ ​ 835 ​ ​ — ​ ​ 59,017 ​ Operating expenses ​ ​ 76,323 ​ ​ 391 ​ ​ — ​ ​ 76,714 ​ Amortization expense ​ ​ 2,713 ​ ​ — ​ ​ — ​ ​ 2,713 ​ Net gain on sale and disposition of assets ​ ​ (811) ​ ​ — ​ ​ — ​ ​ (811) ​ Long-lived asset impairment ​ ​ 1,724 ​ ​ — ​ ​ — ​ ​ 1,724 ​ Total costs and operating expenses ​ ​ 138,131 ​ ​ 1,226 ​ ​ — ​ ​ 139,357 ​ Operating income (loss) ​ ​ 101,314 ​ ​ (724) ​ ​ — ​ ​ 100,590 ​ Interest expense ​ ​ (21,089) ​ ​ — ​ ​ — ​ ​ (21,089) ​ Income (loss) before income tax expense ​ ​ 80,225 ​ ​ (724) ​ ​ — ​ ​ 79,501 ​ Income tax expense ​ ​ (3,528) ​ ​ — ​ ​ — ​ ​ (3,528) ​ Net income ​ ​ 76,697 ​ ​ (724) ​ ​ — ​ ​ 75,973 ​ Net loss attributable to noncontrolling interest ​ ​ — ​ ​ 289 ​ ​ — ​ ​ 289 ​ Net income attributable to Global Partners LP ​ ​ 76,697 ​ ​ (435) ​ ​ — ​ ​ 76,262 ​ Less: General partners' interest in net income, including incentive distribution rights ​ ​ 511 ​ ​ — ​ ​ — ​ ​ 511 ​ Less: Series A preferred limited partner interest in net income ​ ​ 1,682 ​ ​ — ​ ​ — ​ ​ 1,682 ​ Net income attributable to common limited partners ​ $ 74,504 ​ $ (435) ​ $ — ​ $ 74,069 ​ ​ ​ Condensed Consolidating Statement of Operations Three Months Ended June 30, 2019 (In thousands) ​ ​ ​ ​ ​ ​ ​ ​ ​ ​ ​ ​ ​ ​ ​ ​ ​ ​ (Issuer) ​ Non- ​ ​ ​ ​ ​ ​ ​ ​ ​ Guarantor ​ Guarantor ​ ​ ​ ​ ​ ​ ​ ​ ​ Subsidiaries ​ Subsidiary ​ Eliminations ​ Consolidated ​ Sales ​ $ 3,507,137 ​ $ 526 ​ $ (123) ​ $ 3,507,540 ​ Cost of sales ​ ​ 3,340,184 ​ ​ 336 ​ ​ (123) ​ ​ 3,340,397 ​ Gross profit ​ ​ 166,953 ​ ​ 190 ​ ​ — ​ ​ 167,143 ​ Costs and operating expenses: ​ ​ ​ ​ ​ ​ ​ ​ ​ ​ ​ ​ ​ Selling, general and administrative expenses ​ ​ 40,867 ​ ​ 101 ​ ​ — ​ ​ 40,968 ​ Operating expenses ​ ​ 86,068 ​ ​ 383 ​ ​ — ​ ​ 86,451 ​ Amortization expense ​ ​ 2,977 ​ ​ — ​ ​ — ​ ​ 2,977 ​ Net gain on sale and disposition of assets ​ ​ (1,128) ​ ​ — ​ ​ — ​ ​ (1,128) ​ Total costs and operating expenses ​ ​ 128,784 ​ ​ 484 ​ ​ — ​ ​ 129,268 ​ Operating income ​ ​ 38,169 ​ ​ (294) ​ ​ — ​ ​ 37,875 ​ Interest expense ​ ​ (23,066) ​ ​ — ​ ​ — ​ ​ (23,066) ​ Income before income tax expense ​ ​ 15,103 ​ ​ (294) ​ ​ — ​ ​ 14,809 ​ Income tax expense ​ ​ (438) ​ ​ — ​ ​ — ​ ​ (438) ​ Net income ​ ​ 14,665 ​ ​ (294) ​ ​ — ​ ​ 14,371 ​ Net loss attributable to noncontrolling interest ​ ​ — ​ ​ 118 ​ ​ — ​ ​ 118 ​ Net income attributable to Global Partners LP ​ ​ 14,665 ​ ​ (176) ​ ​ — ​ ​ 14,489 ​ Less: General partners' interest in net income, including incentive distribution rights ​ ​ 366 ​ ​ — ​ ​ — ​ ​ 366 ​ Less: Series A preferred limited partner interest in net income ​ ​ 1,682 ​ ​ — ​ ​ — ​ ​ 1,682 ​ Net income attributable to common limited partners ​ $ 12,617 ​ $ (176) ​ $ — ​ $ 12,441 ​ ​ ​ Condensed Consolidating Statement of Operations Six Months Ended June 30, 2020 (In thousands) ​ ​ ​ ​ ​ ​ ​ ​ ​ ​ ​ ​ ​ ​ ​ ​ ​ ​ (Issuer) ​ Non- ​ ​ ​ ​ ​ ​ ​ ​ ​ Guarantor ​ Guarantor ​ ​ ​ ​ ​ ​ ​ ​ ​ Subsidiaries ​ Subsidiary ​ Eliminations ​ Consolidated ​ Sales ​ $ 4,063,825 ​ $ 1,111 ​ $ (266) ​ $ 4,064,670 ​ Cost of sales ​ ​ 3,678,689 ​ ​ 562 ​ ​ (266) ​ ​ 3,678,985 ​ Gross profit ​ ​ 385,136 ​ ​ 549 ​ ​ — ​ ​ 385,685 ​ Costs and operating expenses: ​ ​ ​ ​ ​ ​ ​ ​ ​ ​ ​ ​ ​ Selling, general and administrative expenses ​ ​ 99,006 ​ ​ 934 ​ ​ — ​ ​ 99,940 ​ Operating expenses ​ ​ 158,426 ​ ​ 841 ​ ​ — ​ ​ 159,267 ​ Amortization expense ​ ​ 5,425 ​ ​ — ​ ​ — ​ ​ 5,425 ​ Net gain on sale and disposition of assets ​ ​ (68) ​ ​ — ​ ​ — ​ ​ (68) ​ Long-lived asset impairment ​ ​ 1,724 ​ ​ — ​ ​ — ​ ​ 1,724 ​ Total costs and operating expenses ​ ​ 264,513 ​ ​ 1,775 ​ ​ — ​ ​ 266,288 ​ Operating income ​ ​ 120,623 ​ ​ (1,226) ​ ​ — ​ ​ 119,397 ​ Interest expense ​ ​ (42,690) ​ ​ — ​ ​ — ​ ​ (42,690) ​ Income before income tax benefit ​ ​ 77,933 ​ ​ (1,226) ​ ​ — ​ ​ 76,707 ​ Income tax benefit ​ ​ 2,341 ​ ​ — ​ ​ — ​ ​ 2,341 ​ Net income ​ ​ 80,274 ​ ​ (1,226) ​ ​ — ​ ​ 79,048 ​ Net loss attributable to noncontrolling interest ​ ​ — ​ ​ 490 ​ ​ — ​ ​ 490 ​ Net income attributable to Global Partners LP ​ ​ 80,274 ​ ​ (736) ​ ​ — ​ ​ 79,538 ​ Less: General partners' interest in net income, including incentive distribution rights ​ ​ 533 ​ ​ — ​ ​ — ​ ​ 533 ​ Less: Series A preferred limited partner interest in net income ​ ​ 3,364 ​ ​ — ​ ​ — ​ ​ 3,364 ​ Net income attributable to common limited partners ​ $ 76,377 ​ $ (736) ​ $ — ​ $ 75,641 ​ ​ ​ ​ ​ Condensed Consolidating Statement of Operations Six Months Ended June 30, 2019 (In thousands) ​ ​ ​ ​ ​ ​ ​ ​ ​ ​ ​ ​ ​ ​ ​ ​ ​ ​ (Issuer) ​ Non- ​ ​ ​ ​ ​ ​ ​ ​ ​ Guarantor ​ Guarantor ​ ​ ​ ​ ​ ​ ​ ​ ​ Subsidiaries ​ Subsidiary ​ Eliminations ​ Consolidated ​ Sales ​ $ 6,486,499 ​ $ 885 ​ $ (218) ​ $ 6,487,166 ​ Cost of sales ​ ​ 6,162,384 ​ ​ 1,013 ​ ​ (218) ​ ​ 6,163,179 ​ Gross profit ​ ​ 324,115 ​ ​ (128) ​ ​ — ​ ​ 323,987 ​ Costs and operating expenses: ​ ​ ​ ​ ​ ​ ​ ​ ​ ​ ​ ​ ​ Selling, general and administrative expenses ​ ​ 81,859 ​ ​ 199 ​ ​ — ​ ​ 82,058 ​ Operating expenses ​ ​ 168,597 ​ ​ 798 ​ ​ — ​ ​ 169,395 ​ Lease exit and termination gain ​ ​ (493) ​ ​ — ​ ​ — ​ ​ (493) ​ Amortization expense ​ ​ 5,953 ​ ​ — ​ ​ — ​ ​ 5,953 ​ Net gain on sale and disposition of assets ​ ​ (575) ​ ​ — ​ ​ — ​ ​ (575) ​ Total costs and operating expenses ​ ​ 255,341 ​ ​ 997 ​ ​ — ​ ​ 256,338 ​ Operating income ​ ​ 68,774 ​ ​ (1,125) ​ ​ — ​ ​ 67,649 ​ Interest expense ​ ​ (46,022) ​ ​ — ​ ​ — ​ ​ (46,022) ​ Income before income tax expense ​ ​ 22,752 ​ ​ (1,125) ​ ​ — ​ ​ 21,627 ​ Income tax expense ​ ​ (462) ​ ​ — ​ ​ — ​ ​ (462) ​ Net income ​ ​ 22,290 ​ ​ (1,125) ​ ​ — ​ ​ 21,165 ​ Net loss attributable to noncontrolling interest ​ ​ — ​ ​ 450 ​ ​ — ​ ​ 450 ​ Net income attributable to Global Partners LP ​ ​ 22,290 ​ ​ (675) ​ ​ — ​ ​ 21,615 ​ Less: General partners' interest in net income, including incentive distribution rights ​ ​ 670 ​ ​ — ​ ​ — ​ ​ 670 ​ Less: Series A preferred limited partner interest in net income ​ ​ 3,364 ​ ​ — ​ ​ — ​ ​ 3,364 ​ Net income attributable to common limited partners ​ $ 18,256 ​ $ (675) ​ $ — ​ $ 17,581 ​ ​ ​ ​ ​</t>
        </is>
      </c>
    </row>
    <row r="6">
      <c r="A6" s="4" t="inlineStr">
        <is>
          <t>Schedule of condensed consolidating statements of cash flows (in thousands)</t>
        </is>
      </c>
      <c r="B6" s="4" t="inlineStr">
        <is>
          <t>Condensed Consolidating Statement Cash Flows Six Months Ended June 30, 2020 (In thousands) ​ ​ ​ ​ ​ ​ ​ ​ ​ ​ ​ ​ ​ ​ ​ (Issuer) ​ Non- ​ ​ ​ ​ ​ ​ Guarantor ​ Guarantor ​ ​ ​ ​ ​ Subsidiaries Subsidiary Consolidated Cash flows from operating activities ​ ​ ​ ​ ​ ​ ​ ​ ​ ​ Net cash provided by operating activities ​ $ 162,123 ​ $ (120) ​ $ 162,003 ​ ​ ​ ​ ​ ​ ​ ​ ​ ​ ​ ​ Cash flows from investing activities ​ ​ ​ ​ ​ ​ ​ ​ ​ ​ Capital expenditures ​ ​ (21,746) ​ ​ — ​ ​ (21,746) ​ Seller note issuances ​ ​ (1,188) ​ ​ — ​ ​ (1,188) ​ Proceeds from sale of property and equipment ​ ​ 6,082 ​ ​ — ​ ​ 6,082 ​ Net cash used in investing activities ​ ​ (16,852) ​ ​ — ​ ​ (16,852) ​ ​ ​ ​ ​ ​ ​ ​ ​ ​ ​ ​ Cash flows from financing activities ​ ​ ​ ​ ​ ​ ​ ​ ​ ​ Net payments on working capital revolving credit facility ​ ​ (107,200) ​ ​ — ​ ​ (107,200) ​ Net payments on revolving credit facility ​ ​ (4,700) ​ ​ — ​ ​ (4,700) ​ Repurchase of common units ​ ​ (291) ​ ​ — ​ ​ (291) ​ LTIP units withheld for tax obligations ​ ​ (30) ​ ​ — ​ ​ (30) ​ Noncontrolling interest capital contribution ​ ​ (600) ​ ​ 1,000 ​ ​ 400 ​ Distributions to limited partners and general partner ​ ​ (35,014) ​ ​ — ​ ​ (35,014) ​ Net cash used in financing activities ​ ​ (147,835) ​ ​ 1,000 ​ ​ (146,835) ​ ​ ​ ​ ​ ​ ​ ​ ​ ​ ​ ​ Cash and cash equivalents ​ ​ ​ ​ ​ ​ ​ ​ ​ ​ Decrease in cash and cash equivalents ​ ​ (2,564) ​ ​ 880 ​ ​ (1,684) ​ Cash and cash equivalents at beginning of period ​ ​ 11,591 ​ ​ 451 ​ ​ 12,042 ​ Cash and cash equivalents at end of period ​ $ 9,027 ​ $ 1,331 ​ $ 10,358 ​ ​ ​ ​ Condensed Consolidating Statement Cash Flows Six Months Ended June 30, 2019 (In thousands) ​ ​ ​ ​ ​ ​ ​ ​ ​ ​ ​ ​ ​ ​ ​ (Issuer) ​ Non- ​ ​ ​ ​ ​ ​ Guarantor ​ Guarantor ​ ​ ​ ​ ​ Subsidiaries Subsidiary Consolidated Cash flows from operating activities ​ ​ ​ ​ ​ ​ ​ ​ ​ ​ Net cash used in operating activities ​ $ (32,879) ​ $ (613) ​ $ (33,492) ​ ​ ​ ​ ​ ​ ​ ​ ​ ​ ​ ​ Cash flows from investing activities ​ ​ ​ ​ ​ ​ ​ ​ ​ ​ Capital expenditures ​ ​ (29,974) ​ ​ — ​ ​ (29,974) ​ Seller note issuances ​ ​ (640) ​ ​ — ​ ​ (640) ​ Proceeds from sale of property and equipment ​ ​ 10,053 ​ ​ — ​ ​ 10,053 ​ Net cash used in investing activities ​ ​ (20,561) ​ ​ — ​ ​ (20,561) ​ ​ ​ ​ ​ ​ ​ ​ ​ ​ ​ ​ Cash flows from financing activities ​ ​ ​ ​ ​ ​ ​ ​ ​ ​ Net borrowings from working capital revolving credit facility ​ ​ 102,800 ​ ​ — ​ ​ 102,800 ​ Net payments on revolving credit facility ​ ​ (8,000) ​ ​ — ​ ​ (8,000) ​ LTIP units withheld for tax obligations ​ ​ (32) ​ ​ — ​ ​ (32) ​ Distributions to limited partners and general partner ​ ​ (38,390) ​ ​ — ​ ​ (38,390) ​ Net cash provided by financing activities ​ ​ 56,378 ​ ​ — ​ ​ 56,378 ​ ​ ​ ​ ​ ​ ​ ​ ​ ​ ​ ​ Cash and cash equivalents ​ ​ ​ ​ ​ ​ ​ ​ ​ ​ Increase (decrease) in cash and cash equivalents ​ ​ 2,938 ​ ​ (613) ​ ​ 2,325 ​ Cash and cash equivalents at beginning of period ​ ​ 7,050 ​ ​ 1,071 ​ ​ 8,121 ​ Cash and cash equivalents at end of period ​ $ 9,988 ​ $ 458 ​ $ 10,4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0" customWidth="1" min="2" max="2"/>
    <col width="24" customWidth="1" min="3" max="3"/>
    <col width="20" customWidth="1" min="4" max="4"/>
  </cols>
  <sheetData>
    <row r="1">
      <c r="A1" s="1" t="inlineStr">
        <is>
          <t>Organization and Basis of Presentation (Details) $ in Millions</t>
        </is>
      </c>
      <c r="B1" s="2" t="inlineStr">
        <is>
          <t>May 07, 2020USD ($)</t>
        </is>
      </c>
      <c r="C1" s="2" t="inlineStr">
        <is>
          <t>Jun. 30, 2020itemshares</t>
        </is>
      </c>
      <c r="D1" s="2" t="inlineStr">
        <is>
          <t>Dec. 31, 2019shares</t>
        </is>
      </c>
    </row>
    <row r="2">
      <c r="A2" s="3" t="inlineStr">
        <is>
          <t>Organization</t>
        </is>
      </c>
    </row>
    <row r="3">
      <c r="A3" s="4" t="inlineStr">
        <is>
          <t>Number of owned, leased and/or supplied gasoline stations | item</t>
        </is>
      </c>
      <c r="C3" s="5" t="n">
        <v>1532</v>
      </c>
    </row>
    <row r="4">
      <c r="A4" s="4" t="inlineStr">
        <is>
          <t>Number of convenience stores | item</t>
        </is>
      </c>
      <c r="C4" s="5" t="n">
        <v>277</v>
      </c>
    </row>
    <row r="5">
      <c r="A5" s="3" t="inlineStr">
        <is>
          <t>Debt Instruments [Abstract]</t>
        </is>
      </c>
    </row>
    <row r="6">
      <c r="A6" s="4" t="inlineStr">
        <is>
          <t>Reduction in total aggregate commitment | $</t>
        </is>
      </c>
      <c r="B6" s="6" t="n">
        <v>130</v>
      </c>
    </row>
    <row r="7">
      <c r="A7" s="4" t="inlineStr">
        <is>
          <t>Global Partners LP [Member] | Affiliates of general partner</t>
        </is>
      </c>
    </row>
    <row r="8">
      <c r="A8" s="3" t="inlineStr">
        <is>
          <t>Organization</t>
        </is>
      </c>
    </row>
    <row r="9">
      <c r="A9" s="4" t="inlineStr">
        <is>
          <t>Limited partner ownership interest (as a percent)</t>
        </is>
      </c>
      <c r="C9" s="4" t="inlineStr">
        <is>
          <t>18.10%</t>
        </is>
      </c>
    </row>
    <row r="10">
      <c r="A10" s="4" t="inlineStr">
        <is>
          <t>Common Limited Partners</t>
        </is>
      </c>
    </row>
    <row r="11">
      <c r="A11" s="3" t="inlineStr">
        <is>
          <t>Organization</t>
        </is>
      </c>
    </row>
    <row r="12">
      <c r="A12" s="4" t="inlineStr">
        <is>
          <t>Number of units held</t>
        </is>
      </c>
      <c r="C12" s="5" t="n">
        <v>33840822</v>
      </c>
      <c r="D12" s="5" t="n">
        <v>33867393</v>
      </c>
    </row>
    <row r="13">
      <c r="A13" s="4" t="inlineStr">
        <is>
          <t>Common Limited Partners | Affiliates of general partner</t>
        </is>
      </c>
    </row>
    <row r="14">
      <c r="A14" s="3" t="inlineStr">
        <is>
          <t>Organization</t>
        </is>
      </c>
    </row>
    <row r="15">
      <c r="A15" s="4" t="inlineStr">
        <is>
          <t>Number of units held</t>
        </is>
      </c>
      <c r="C15" s="5" t="n">
        <v>6143205</v>
      </c>
    </row>
    <row r="16">
      <c r="A16" s="4" t="inlineStr">
        <is>
          <t>Series A Preferred Limited Partners</t>
        </is>
      </c>
    </row>
    <row r="17">
      <c r="A17" s="3" t="inlineStr">
        <is>
          <t>Organization</t>
        </is>
      </c>
    </row>
    <row r="18">
      <c r="A18" s="4" t="inlineStr">
        <is>
          <t>Number of units held</t>
        </is>
      </c>
      <c r="C18" s="5" t="n">
        <v>2760000</v>
      </c>
      <c r="D18" s="5" t="n">
        <v>2760000</v>
      </c>
    </row>
    <row r="19">
      <c r="A19" s="4" t="inlineStr">
        <is>
          <t>Limited Partner Interest | Global Partners LP [Member]</t>
        </is>
      </c>
    </row>
    <row r="20">
      <c r="A20" s="3" t="inlineStr">
        <is>
          <t>Organization</t>
        </is>
      </c>
    </row>
    <row r="21">
      <c r="A21" s="4" t="inlineStr">
        <is>
          <t>Limited partner ownership interest (as a percent)</t>
        </is>
      </c>
      <c r="C21" s="4" t="inlineStr">
        <is>
          <t>99.33%</t>
        </is>
      </c>
    </row>
    <row r="22">
      <c r="A22" s="4" t="inlineStr">
        <is>
          <t>Limited Partner Interest | Common Limited Partners</t>
        </is>
      </c>
    </row>
    <row r="23">
      <c r="A23" s="3" t="inlineStr">
        <is>
          <t>Organization</t>
        </is>
      </c>
    </row>
    <row r="24">
      <c r="A24" s="4" t="inlineStr">
        <is>
          <t>Number of units held</t>
        </is>
      </c>
      <c r="C24" s="5" t="n">
        <v>33995563</v>
      </c>
    </row>
    <row r="25">
      <c r="A25" s="4" t="inlineStr">
        <is>
          <t>Limited Partner Interest | Common Limited Partners | Affiliates of general partner</t>
        </is>
      </c>
    </row>
    <row r="26">
      <c r="A26" s="3" t="inlineStr">
        <is>
          <t>Organization</t>
        </is>
      </c>
    </row>
    <row r="27">
      <c r="A27" s="4" t="inlineStr">
        <is>
          <t>Number of units held</t>
        </is>
      </c>
      <c r="C27" s="5" t="n">
        <v>6143205</v>
      </c>
    </row>
    <row r="28">
      <c r="A28" s="4" t="inlineStr">
        <is>
          <t>General Partner, Global GP LLC</t>
        </is>
      </c>
    </row>
    <row r="29">
      <c r="A29" s="3" t="inlineStr">
        <is>
          <t>Organization</t>
        </is>
      </c>
    </row>
    <row r="30">
      <c r="A30" s="4" t="inlineStr">
        <is>
          <t>Number of units held</t>
        </is>
      </c>
      <c r="C30" s="5" t="n">
        <v>230303</v>
      </c>
    </row>
    <row r="31">
      <c r="A31" s="4" t="inlineStr">
        <is>
          <t>General Partner, Global GP LLC | Global Partners LP [Member]</t>
        </is>
      </c>
    </row>
    <row r="32">
      <c r="A32" s="3" t="inlineStr">
        <is>
          <t>Organization</t>
        </is>
      </c>
    </row>
    <row r="33">
      <c r="A33" s="4" t="inlineStr">
        <is>
          <t>General partner interest (as a percent)</t>
        </is>
      </c>
      <c r="C33" s="4" t="inlineStr">
        <is>
          <t>0.67%</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Organization and Basis of Presentation - NCI (Details)</t>
        </is>
      </c>
      <c r="B1" s="2" t="inlineStr">
        <is>
          <t>Feb. 01, 2013</t>
        </is>
      </c>
    </row>
    <row r="2">
      <c r="A2" s="4" t="inlineStr">
        <is>
          <t>Basin Transload LLC</t>
        </is>
      </c>
    </row>
    <row r="3">
      <c r="A3" s="3" t="inlineStr">
        <is>
          <t>Business combination</t>
        </is>
      </c>
    </row>
    <row r="4">
      <c r="A4" s="4" t="inlineStr">
        <is>
          <t>Percentage of outstanding membership interests acquired</t>
        </is>
      </c>
      <c r="B4" s="4" t="inlineStr">
        <is>
          <t>6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 (LOSS)</t>
        </is>
      </c>
    </row>
    <row r="4">
      <c r="A4" s="4" t="inlineStr">
        <is>
          <t>Net income</t>
        </is>
      </c>
      <c r="B4" s="6" t="n">
        <v>75973</v>
      </c>
      <c r="C4" s="6" t="n">
        <v>14371</v>
      </c>
      <c r="D4" s="6" t="n">
        <v>79048</v>
      </c>
      <c r="E4" s="6" t="n">
        <v>21165</v>
      </c>
    </row>
    <row r="5">
      <c r="A5" s="3" t="inlineStr">
        <is>
          <t>Other comprehensive income (loss)</t>
        </is>
      </c>
    </row>
    <row r="6">
      <c r="A6" s="4" t="inlineStr">
        <is>
          <t>Change in fair value of cash flow hedges</t>
        </is>
      </c>
      <c r="B6" s="5" t="n">
        <v>5187</v>
      </c>
      <c r="D6" s="5" t="n">
        <v>5187</v>
      </c>
    </row>
    <row r="7">
      <c r="A7" s="4" t="inlineStr">
        <is>
          <t>Change in pension liability</t>
        </is>
      </c>
      <c r="B7" s="5" t="n">
        <v>2360</v>
      </c>
      <c r="C7" s="5" t="n">
        <v>736</v>
      </c>
      <c r="D7" s="5" t="n">
        <v>-620</v>
      </c>
      <c r="E7" s="5" t="n">
        <v>2480</v>
      </c>
    </row>
    <row r="8">
      <c r="A8" s="4" t="inlineStr">
        <is>
          <t>Total other comprehensive income</t>
        </is>
      </c>
      <c r="B8" s="5" t="n">
        <v>7547</v>
      </c>
      <c r="C8" s="5" t="n">
        <v>736</v>
      </c>
      <c r="D8" s="5" t="n">
        <v>4567</v>
      </c>
      <c r="E8" s="5" t="n">
        <v>2480</v>
      </c>
    </row>
    <row r="9">
      <c r="A9" s="4" t="inlineStr">
        <is>
          <t>Comprehensive income</t>
        </is>
      </c>
      <c r="B9" s="5" t="n">
        <v>83520</v>
      </c>
      <c r="C9" s="5" t="n">
        <v>15107</v>
      </c>
      <c r="D9" s="5" t="n">
        <v>83615</v>
      </c>
      <c r="E9" s="5" t="n">
        <v>23645</v>
      </c>
    </row>
    <row r="10">
      <c r="A10" s="4" t="inlineStr">
        <is>
          <t>Comprehensive loss attributable to noncontrolling interest</t>
        </is>
      </c>
      <c r="B10" s="5" t="n">
        <v>289</v>
      </c>
      <c r="C10" s="5" t="n">
        <v>118</v>
      </c>
      <c r="D10" s="5" t="n">
        <v>490</v>
      </c>
      <c r="E10" s="5" t="n">
        <v>450</v>
      </c>
    </row>
    <row r="11">
      <c r="A11" s="4" t="inlineStr">
        <is>
          <t>Comprehensive income attributable to Global Partners LP</t>
        </is>
      </c>
      <c r="B11" s="6" t="n">
        <v>83809</v>
      </c>
      <c r="C11" s="6" t="n">
        <v>15225</v>
      </c>
      <c r="D11" s="6" t="n">
        <v>84105</v>
      </c>
      <c r="E11" s="6" t="n">
        <v>240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Basis of Presentation - Risk, Impairment, etc. (Details) - customer</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ales Revenue | Product</t>
        </is>
      </c>
    </row>
    <row r="4">
      <c r="A4" s="3" t="inlineStr">
        <is>
          <t>Concentration of Risk</t>
        </is>
      </c>
    </row>
    <row r="5">
      <c r="A5" s="4" t="inlineStr">
        <is>
          <t>Percentage of consolidated total</t>
        </is>
      </c>
      <c r="B5" s="4" t="inlineStr">
        <is>
          <t>100.00%</t>
        </is>
      </c>
      <c r="C5" s="4" t="inlineStr">
        <is>
          <t>100.00%</t>
        </is>
      </c>
      <c r="D5" s="4" t="inlineStr">
        <is>
          <t>100.00%</t>
        </is>
      </c>
      <c r="E5" s="4" t="inlineStr">
        <is>
          <t>100.00%</t>
        </is>
      </c>
    </row>
    <row r="6">
      <c r="A6" s="4" t="inlineStr">
        <is>
          <t>Sales Revenue | Product | Gasoline and gasoline blendstocks</t>
        </is>
      </c>
    </row>
    <row r="7">
      <c r="A7" s="3" t="inlineStr">
        <is>
          <t>Concentration of Risk</t>
        </is>
      </c>
    </row>
    <row r="8">
      <c r="A8" s="4" t="inlineStr">
        <is>
          <t>Percentage of consolidated total</t>
        </is>
      </c>
      <c r="B8" s="4" t="inlineStr">
        <is>
          <t>69.00%</t>
        </is>
      </c>
      <c r="C8" s="4" t="inlineStr">
        <is>
          <t>81.00%</t>
        </is>
      </c>
      <c r="D8" s="4" t="inlineStr">
        <is>
          <t>67.00%</t>
        </is>
      </c>
      <c r="E8" s="4" t="inlineStr">
        <is>
          <t>74.00%</t>
        </is>
      </c>
    </row>
    <row r="9">
      <c r="A9" s="4" t="inlineStr">
        <is>
          <t>Sales Revenue | Product | Distillates, home heating oil, diesel and kerosene</t>
        </is>
      </c>
    </row>
    <row r="10">
      <c r="A10" s="3" t="inlineStr">
        <is>
          <t>Concentration of Risk</t>
        </is>
      </c>
    </row>
    <row r="11">
      <c r="A11" s="4" t="inlineStr">
        <is>
          <t>Percentage of consolidated total</t>
        </is>
      </c>
      <c r="B11" s="4" t="inlineStr">
        <is>
          <t>23.00%</t>
        </is>
      </c>
      <c r="C11" s="4" t="inlineStr">
        <is>
          <t>15.00%</t>
        </is>
      </c>
      <c r="D11" s="4" t="inlineStr">
        <is>
          <t>27.00%</t>
        </is>
      </c>
      <c r="E11" s="4" t="inlineStr">
        <is>
          <t>22.00%</t>
        </is>
      </c>
    </row>
    <row r="12">
      <c r="A12" s="4" t="inlineStr">
        <is>
          <t>Sales Revenue | Product | Crude Oil And Crude Oil Logistics [Member]</t>
        </is>
      </c>
    </row>
    <row r="13">
      <c r="A13" s="3" t="inlineStr">
        <is>
          <t>Concentration of Risk</t>
        </is>
      </c>
    </row>
    <row r="14">
      <c r="A14" s="4" t="inlineStr">
        <is>
          <t>Percentage of consolidated total</t>
        </is>
      </c>
      <c r="B14" s="4" t="inlineStr">
        <is>
          <t>1.00%</t>
        </is>
      </c>
      <c r="C14" s="4" t="inlineStr">
        <is>
          <t>1.00%</t>
        </is>
      </c>
      <c r="D14" s="4" t="inlineStr">
        <is>
          <t>1.00%</t>
        </is>
      </c>
      <c r="E14" s="4" t="inlineStr">
        <is>
          <t>1.00%</t>
        </is>
      </c>
    </row>
    <row r="15">
      <c r="A15" s="4" t="inlineStr">
        <is>
          <t>Sales Revenue | Product | Station operations (convenience stores, rental and sundries)</t>
        </is>
      </c>
    </row>
    <row r="16">
      <c r="A16" s="3" t="inlineStr">
        <is>
          <t>Concentration of Risk</t>
        </is>
      </c>
    </row>
    <row r="17">
      <c r="A17" s="4" t="inlineStr">
        <is>
          <t>Percentage of consolidated total</t>
        </is>
      </c>
      <c r="B17" s="4" t="inlineStr">
        <is>
          <t>7.00%</t>
        </is>
      </c>
      <c r="C17" s="4" t="inlineStr">
        <is>
          <t>3.00%</t>
        </is>
      </c>
      <c r="D17" s="4" t="inlineStr">
        <is>
          <t>5.00%</t>
        </is>
      </c>
      <c r="E17" s="4" t="inlineStr">
        <is>
          <t>3.00%</t>
        </is>
      </c>
    </row>
    <row r="18">
      <c r="A18" s="4" t="inlineStr">
        <is>
          <t>Sales Revenue | Customer</t>
        </is>
      </c>
    </row>
    <row r="19">
      <c r="A19" s="3" t="inlineStr">
        <is>
          <t>Concentration of Risk</t>
        </is>
      </c>
    </row>
    <row r="20">
      <c r="A20" s="4" t="inlineStr">
        <is>
          <t>Number of significant customers</t>
        </is>
      </c>
      <c r="B20" s="5" t="n">
        <v>0</v>
      </c>
      <c r="C20" s="5" t="n">
        <v>0</v>
      </c>
      <c r="D20" s="5" t="n">
        <v>0</v>
      </c>
      <c r="E20" s="5" t="n">
        <v>0</v>
      </c>
    </row>
    <row r="21">
      <c r="A21" s="4" t="inlineStr">
        <is>
          <t>Product Margin [Member]</t>
        </is>
      </c>
    </row>
    <row r="22">
      <c r="A22" s="3" t="inlineStr">
        <is>
          <t>Concentration of Risk</t>
        </is>
      </c>
    </row>
    <row r="23">
      <c r="A23" s="4" t="inlineStr">
        <is>
          <t>Percentage of consolidated total</t>
        </is>
      </c>
      <c r="B23" s="4" t="inlineStr">
        <is>
          <t>100.00%</t>
        </is>
      </c>
      <c r="C23" s="4" t="inlineStr">
        <is>
          <t>100.00%</t>
        </is>
      </c>
      <c r="D23" s="4" t="inlineStr">
        <is>
          <t>100.00%</t>
        </is>
      </c>
      <c r="E23" s="4" t="inlineStr">
        <is>
          <t>100.00%</t>
        </is>
      </c>
    </row>
    <row r="24">
      <c r="A24" s="4" t="inlineStr">
        <is>
          <t>Product Margin [Member] | Wholesale Segment</t>
        </is>
      </c>
    </row>
    <row r="25">
      <c r="A25" s="3" t="inlineStr">
        <is>
          <t>Concentration of Risk</t>
        </is>
      </c>
    </row>
    <row r="26">
      <c r="A26" s="4" t="inlineStr">
        <is>
          <t>Percentage of consolidated total</t>
        </is>
      </c>
      <c r="B26" s="4" t="inlineStr">
        <is>
          <t>43.00%</t>
        </is>
      </c>
      <c r="C26" s="4" t="inlineStr">
        <is>
          <t>20.00%</t>
        </is>
      </c>
      <c r="D26" s="4" t="inlineStr">
        <is>
          <t>27.00%</t>
        </is>
      </c>
      <c r="E26" s="4" t="inlineStr">
        <is>
          <t>20.00%</t>
        </is>
      </c>
    </row>
    <row r="27">
      <c r="A27" s="4" t="inlineStr">
        <is>
          <t>Product Margin [Member] | Gasoline Distribution and Station Operations Segment</t>
        </is>
      </c>
    </row>
    <row r="28">
      <c r="A28" s="3" t="inlineStr">
        <is>
          <t>Concentration of Risk</t>
        </is>
      </c>
    </row>
    <row r="29">
      <c r="A29" s="4" t="inlineStr">
        <is>
          <t>Percentage of consolidated total</t>
        </is>
      </c>
      <c r="B29" s="4" t="inlineStr">
        <is>
          <t>56.00%</t>
        </is>
      </c>
      <c r="C29" s="4" t="inlineStr">
        <is>
          <t>77.00%</t>
        </is>
      </c>
      <c r="D29" s="4" t="inlineStr">
        <is>
          <t>71.00%</t>
        </is>
      </c>
      <c r="E29" s="4" t="inlineStr">
        <is>
          <t>77.00%</t>
        </is>
      </c>
    </row>
    <row r="30">
      <c r="A30" s="4" t="inlineStr">
        <is>
          <t>Product Margin [Member] | Commercial Segment</t>
        </is>
      </c>
    </row>
    <row r="31">
      <c r="A31" s="3" t="inlineStr">
        <is>
          <t>Concentration of Risk</t>
        </is>
      </c>
    </row>
    <row r="32">
      <c r="A32" s="4" t="inlineStr">
        <is>
          <t>Percentage of consolidated total</t>
        </is>
      </c>
      <c r="B32" s="4" t="inlineStr">
        <is>
          <t>1.00%</t>
        </is>
      </c>
      <c r="C32" s="4" t="inlineStr">
        <is>
          <t>3.00%</t>
        </is>
      </c>
      <c r="D32" s="4" t="inlineStr">
        <is>
          <t>2.00%</t>
        </is>
      </c>
      <c r="E32" s="4" t="inlineStr">
        <is>
          <t>3.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contracts with customers</t>
        </is>
      </c>
      <c r="B4" s="6" t="n">
        <v>828260</v>
      </c>
      <c r="C4" s="6" t="n">
        <v>1679937</v>
      </c>
      <c r="D4" s="6" t="n">
        <v>2232732</v>
      </c>
      <c r="E4" s="6" t="n">
        <v>3318995</v>
      </c>
    </row>
    <row r="5">
      <c r="A5" s="4" t="inlineStr">
        <is>
          <t>Revenue originating as physical forward contracts and exchanges</t>
        </is>
      </c>
      <c r="B5" s="5" t="n">
        <v>623651</v>
      </c>
      <c r="C5" s="5" t="n">
        <v>1809440</v>
      </c>
      <c r="D5" s="5" t="n">
        <v>1796007</v>
      </c>
      <c r="E5" s="5" t="n">
        <v>3131459</v>
      </c>
    </row>
    <row r="6">
      <c r="A6" s="4" t="inlineStr">
        <is>
          <t>Lease revenue</t>
        </is>
      </c>
      <c r="B6" s="5" t="n">
        <v>17666</v>
      </c>
      <c r="C6" s="5" t="n">
        <v>18163</v>
      </c>
      <c r="D6" s="5" t="n">
        <v>35931</v>
      </c>
      <c r="E6" s="5" t="n">
        <v>36712</v>
      </c>
    </row>
    <row r="7">
      <c r="A7" s="4" t="inlineStr">
        <is>
          <t>Total other sales</t>
        </is>
      </c>
      <c r="B7" s="5" t="n">
        <v>641317</v>
      </c>
      <c r="C7" s="5" t="n">
        <v>1827603</v>
      </c>
      <c r="D7" s="5" t="n">
        <v>1831938</v>
      </c>
      <c r="E7" s="5" t="n">
        <v>3168171</v>
      </c>
    </row>
    <row r="8">
      <c r="A8" s="4" t="inlineStr">
        <is>
          <t>Total sales</t>
        </is>
      </c>
      <c r="B8" s="5" t="n">
        <v>1469577</v>
      </c>
      <c r="C8" s="5" t="n">
        <v>3507540</v>
      </c>
      <c r="D8" s="6" t="n">
        <v>4064670</v>
      </c>
      <c r="E8" s="5" t="n">
        <v>6487166</v>
      </c>
    </row>
    <row r="9">
      <c r="A9" s="4" t="inlineStr">
        <is>
          <t>Minimum</t>
        </is>
      </c>
    </row>
    <row r="10">
      <c r="A10" s="3" t="inlineStr">
        <is>
          <t>Contract with Customer, Asset and Liability [Abstract]</t>
        </is>
      </c>
    </row>
    <row r="11">
      <c r="A11" s="4" t="inlineStr">
        <is>
          <t>Payment terms</t>
        </is>
      </c>
      <c r="D11" s="4" t="inlineStr">
        <is>
          <t>2 days</t>
        </is>
      </c>
    </row>
    <row r="12">
      <c r="A12" s="4" t="inlineStr">
        <is>
          <t>Maximum</t>
        </is>
      </c>
    </row>
    <row r="13">
      <c r="A13" s="3" t="inlineStr">
        <is>
          <t>Contract with Customer, Asset and Liability [Abstract]</t>
        </is>
      </c>
    </row>
    <row r="14">
      <c r="A14" s="4" t="inlineStr">
        <is>
          <t>Payment terms</t>
        </is>
      </c>
      <c r="D14" s="4" t="inlineStr">
        <is>
          <t>30 days</t>
        </is>
      </c>
    </row>
    <row r="15">
      <c r="A15" s="4" t="inlineStr">
        <is>
          <t>Refined Petroleum Products, Renewable Fuels, Crude Oil And Propane [Member]</t>
        </is>
      </c>
    </row>
    <row r="16">
      <c r="A16" s="3" t="inlineStr">
        <is>
          <t>Disaggregation of Revenue [Line Items]</t>
        </is>
      </c>
    </row>
    <row r="17">
      <c r="A17" s="4" t="inlineStr">
        <is>
          <t>Revenue from contracts with customers</t>
        </is>
      </c>
      <c r="B17" s="5" t="n">
        <v>741293</v>
      </c>
      <c r="C17" s="5" t="n">
        <v>1577048</v>
      </c>
      <c r="D17" s="6" t="n">
        <v>2064863</v>
      </c>
      <c r="E17" s="5" t="n">
        <v>3129479</v>
      </c>
    </row>
    <row r="18">
      <c r="A18" s="4" t="inlineStr">
        <is>
          <t>Station operations (convenience stores, rental and sundries)</t>
        </is>
      </c>
    </row>
    <row r="19">
      <c r="A19" s="3" t="inlineStr">
        <is>
          <t>Disaggregation of Revenue [Line Items]</t>
        </is>
      </c>
    </row>
    <row r="20">
      <c r="A20" s="4" t="inlineStr">
        <is>
          <t>Revenue from contracts with customers</t>
        </is>
      </c>
      <c r="B20" s="5" t="n">
        <v>86967</v>
      </c>
      <c r="C20" s="5" t="n">
        <v>102889</v>
      </c>
      <c r="D20" s="5" t="n">
        <v>167869</v>
      </c>
      <c r="E20" s="5" t="n">
        <v>189516</v>
      </c>
    </row>
    <row r="21">
      <c r="A21" s="4" t="inlineStr">
        <is>
          <t>Wholesale Segment</t>
        </is>
      </c>
    </row>
    <row r="22">
      <c r="A22" s="3" t="inlineStr">
        <is>
          <t>Disaggregation of Revenue [Line Items]</t>
        </is>
      </c>
    </row>
    <row r="23">
      <c r="A23" s="4" t="inlineStr">
        <is>
          <t>Revenue from contracts with customers</t>
        </is>
      </c>
      <c r="B23" s="5" t="n">
        <v>208121</v>
      </c>
      <c r="C23" s="5" t="n">
        <v>339562</v>
      </c>
      <c r="D23" s="5" t="n">
        <v>638461</v>
      </c>
      <c r="E23" s="5" t="n">
        <v>883479</v>
      </c>
    </row>
    <row r="24">
      <c r="A24" s="4" t="inlineStr">
        <is>
          <t>Revenue originating as physical forward contracts and exchanges</t>
        </is>
      </c>
      <c r="B24" s="5" t="n">
        <v>568700</v>
      </c>
      <c r="C24" s="5" t="n">
        <v>1664440</v>
      </c>
      <c r="D24" s="5" t="n">
        <v>1625297</v>
      </c>
      <c r="E24" s="5" t="n">
        <v>2829212</v>
      </c>
    </row>
    <row r="25">
      <c r="A25" s="4" t="inlineStr">
        <is>
          <t>Lease revenue</t>
        </is>
      </c>
      <c r="B25" s="5" t="n">
        <v>538</v>
      </c>
      <c r="C25" s="5" t="n">
        <v>526</v>
      </c>
      <c r="D25" s="5" t="n">
        <v>1079</v>
      </c>
      <c r="E25" s="5" t="n">
        <v>1043</v>
      </c>
    </row>
    <row r="26">
      <c r="A26" s="4" t="inlineStr">
        <is>
          <t>Total other sales</t>
        </is>
      </c>
      <c r="B26" s="5" t="n">
        <v>569238</v>
      </c>
      <c r="C26" s="5" t="n">
        <v>1664966</v>
      </c>
      <c r="D26" s="5" t="n">
        <v>1626376</v>
      </c>
      <c r="E26" s="5" t="n">
        <v>2830255</v>
      </c>
    </row>
    <row r="27">
      <c r="A27" s="4" t="inlineStr">
        <is>
          <t>Total sales</t>
        </is>
      </c>
      <c r="B27" s="5" t="n">
        <v>777359</v>
      </c>
      <c r="C27" s="5" t="n">
        <v>2004528</v>
      </c>
      <c r="D27" s="5" t="n">
        <v>2264837</v>
      </c>
      <c r="E27" s="5" t="n">
        <v>3713734</v>
      </c>
    </row>
    <row r="28">
      <c r="A28" s="4" t="inlineStr">
        <is>
          <t>Wholesale Segment | Refined Petroleum Products, Renewable Fuels, Crude Oil And Propane [Member]</t>
        </is>
      </c>
    </row>
    <row r="29">
      <c r="A29" s="3" t="inlineStr">
        <is>
          <t>Disaggregation of Revenue [Line Items]</t>
        </is>
      </c>
    </row>
    <row r="30">
      <c r="A30" s="4" t="inlineStr">
        <is>
          <t>Revenue from contracts with customers</t>
        </is>
      </c>
      <c r="B30" s="5" t="n">
        <v>208121</v>
      </c>
      <c r="C30" s="5" t="n">
        <v>339562</v>
      </c>
      <c r="D30" s="5" t="n">
        <v>638461</v>
      </c>
      <c r="E30" s="5" t="n">
        <v>883479</v>
      </c>
    </row>
    <row r="31">
      <c r="A31" s="4" t="inlineStr">
        <is>
          <t>Gasoline Distribution and Station Operations Segment</t>
        </is>
      </c>
    </row>
    <row r="32">
      <c r="A32" s="3" t="inlineStr">
        <is>
          <t>Disaggregation of Revenue [Line Items]</t>
        </is>
      </c>
    </row>
    <row r="33">
      <c r="A33" s="4" t="inlineStr">
        <is>
          <t>Revenue from contracts with customers</t>
        </is>
      </c>
      <c r="B33" s="5" t="n">
        <v>542128</v>
      </c>
      <c r="C33" s="5" t="n">
        <v>1128558</v>
      </c>
      <c r="D33" s="5" t="n">
        <v>1368645</v>
      </c>
      <c r="E33" s="5" t="n">
        <v>2045357</v>
      </c>
    </row>
    <row r="34">
      <c r="A34" s="4" t="inlineStr">
        <is>
          <t>Lease revenue</t>
        </is>
      </c>
      <c r="B34" s="5" t="n">
        <v>17128</v>
      </c>
      <c r="C34" s="5" t="n">
        <v>17637</v>
      </c>
      <c r="D34" s="5" t="n">
        <v>34852</v>
      </c>
      <c r="E34" s="5" t="n">
        <v>35669</v>
      </c>
    </row>
    <row r="35">
      <c r="A35" s="4" t="inlineStr">
        <is>
          <t>Total other sales</t>
        </is>
      </c>
      <c r="B35" s="5" t="n">
        <v>17128</v>
      </c>
      <c r="C35" s="5" t="n">
        <v>17637</v>
      </c>
      <c r="D35" s="5" t="n">
        <v>34852</v>
      </c>
      <c r="E35" s="5" t="n">
        <v>35669</v>
      </c>
    </row>
    <row r="36">
      <c r="A36" s="4" t="inlineStr">
        <is>
          <t>Total sales</t>
        </is>
      </c>
      <c r="B36" s="5" t="n">
        <v>559256</v>
      </c>
      <c r="C36" s="5" t="n">
        <v>1146195</v>
      </c>
      <c r="D36" s="5" t="n">
        <v>1403497</v>
      </c>
      <c r="E36" s="5" t="n">
        <v>2081026</v>
      </c>
    </row>
    <row r="37">
      <c r="A37" s="4" t="inlineStr">
        <is>
          <t>Gasoline Distribution and Station Operations Segment | Refined Petroleum Products, Renewable Fuels, Crude Oil And Propane [Member]</t>
        </is>
      </c>
    </row>
    <row r="38">
      <c r="A38" s="3" t="inlineStr">
        <is>
          <t>Disaggregation of Revenue [Line Items]</t>
        </is>
      </c>
    </row>
    <row r="39">
      <c r="A39" s="4" t="inlineStr">
        <is>
          <t>Revenue from contracts with customers</t>
        </is>
      </c>
      <c r="B39" s="5" t="n">
        <v>455161</v>
      </c>
      <c r="C39" s="5" t="n">
        <v>1025669</v>
      </c>
      <c r="D39" s="5" t="n">
        <v>1200776</v>
      </c>
      <c r="E39" s="5" t="n">
        <v>1855841</v>
      </c>
    </row>
    <row r="40">
      <c r="A40" s="4" t="inlineStr">
        <is>
          <t>Gasoline Distribution and Station Operations Segment | Station operations (convenience stores, rental and sundries)</t>
        </is>
      </c>
    </row>
    <row r="41">
      <c r="A41" s="3" t="inlineStr">
        <is>
          <t>Disaggregation of Revenue [Line Items]</t>
        </is>
      </c>
    </row>
    <row r="42">
      <c r="A42" s="4" t="inlineStr">
        <is>
          <t>Revenue from contracts with customers</t>
        </is>
      </c>
      <c r="B42" s="5" t="n">
        <v>86967</v>
      </c>
      <c r="C42" s="5" t="n">
        <v>102889</v>
      </c>
      <c r="D42" s="5" t="n">
        <v>167869</v>
      </c>
      <c r="E42" s="5" t="n">
        <v>189516</v>
      </c>
    </row>
    <row r="43">
      <c r="A43" s="4" t="inlineStr">
        <is>
          <t>Total sales</t>
        </is>
      </c>
      <c r="B43" s="5" t="n">
        <v>104095</v>
      </c>
      <c r="C43" s="5" t="n">
        <v>120526</v>
      </c>
      <c r="D43" s="5" t="n">
        <v>202721</v>
      </c>
      <c r="E43" s="5" t="n">
        <v>225185</v>
      </c>
    </row>
    <row r="44">
      <c r="A44" s="4" t="inlineStr">
        <is>
          <t>Commercial Segment</t>
        </is>
      </c>
    </row>
    <row r="45">
      <c r="A45" s="3" t="inlineStr">
        <is>
          <t>Disaggregation of Revenue [Line Items]</t>
        </is>
      </c>
    </row>
    <row r="46">
      <c r="A46" s="4" t="inlineStr">
        <is>
          <t>Revenue from contracts with customers</t>
        </is>
      </c>
      <c r="B46" s="5" t="n">
        <v>78011</v>
      </c>
      <c r="C46" s="5" t="n">
        <v>211817</v>
      </c>
      <c r="D46" s="5" t="n">
        <v>225626</v>
      </c>
      <c r="E46" s="5" t="n">
        <v>390159</v>
      </c>
    </row>
    <row r="47">
      <c r="A47" s="4" t="inlineStr">
        <is>
          <t>Revenue originating as physical forward contracts and exchanges</t>
        </is>
      </c>
      <c r="B47" s="5" t="n">
        <v>54951</v>
      </c>
      <c r="C47" s="5" t="n">
        <v>145000</v>
      </c>
      <c r="D47" s="5" t="n">
        <v>170710</v>
      </c>
      <c r="E47" s="5" t="n">
        <v>302247</v>
      </c>
    </row>
    <row r="48">
      <c r="A48" s="4" t="inlineStr">
        <is>
          <t>Total other sales</t>
        </is>
      </c>
      <c r="B48" s="5" t="n">
        <v>54951</v>
      </c>
      <c r="C48" s="5" t="n">
        <v>145000</v>
      </c>
      <c r="D48" s="5" t="n">
        <v>170710</v>
      </c>
      <c r="E48" s="5" t="n">
        <v>302247</v>
      </c>
    </row>
    <row r="49">
      <c r="A49" s="4" t="inlineStr">
        <is>
          <t>Total sales</t>
        </is>
      </c>
      <c r="B49" s="5" t="n">
        <v>132962</v>
      </c>
      <c r="C49" s="5" t="n">
        <v>356817</v>
      </c>
      <c r="D49" s="5" t="n">
        <v>396336</v>
      </c>
      <c r="E49" s="5" t="n">
        <v>692406</v>
      </c>
    </row>
    <row r="50">
      <c r="A50" s="4" t="inlineStr">
        <is>
          <t>Commercial Segment | Refined Petroleum Products, Renewable Fuels, Crude Oil And Propane [Member]</t>
        </is>
      </c>
    </row>
    <row r="51">
      <c r="A51" s="3" t="inlineStr">
        <is>
          <t>Disaggregation of Revenue [Line Items]</t>
        </is>
      </c>
    </row>
    <row r="52">
      <c r="A52" s="4" t="inlineStr">
        <is>
          <t>Revenue from contracts with customers</t>
        </is>
      </c>
      <c r="B52" s="6" t="n">
        <v>78011</v>
      </c>
      <c r="C52" s="6" t="n">
        <v>211817</v>
      </c>
      <c r="D52" s="6" t="n">
        <v>225626</v>
      </c>
      <c r="E52" s="6" t="n">
        <v>39015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et Income Per Common Limited Partner Unit (Details) - USD ($) $ / shares in Units, $ in Thousands</t>
        </is>
      </c>
      <c r="B1" s="2" t="inlineStr">
        <is>
          <t>Jul. 31, 2020</t>
        </is>
      </c>
      <c r="C1" s="2" t="inlineStr">
        <is>
          <t>Jul. 20, 2020</t>
        </is>
      </c>
      <c r="D1" s="2" t="inlineStr">
        <is>
          <t>Apr. 27, 2020</t>
        </is>
      </c>
      <c r="E1" s="2" t="inlineStr">
        <is>
          <t>Apr. 16, 2020</t>
        </is>
      </c>
      <c r="F1" s="2" t="inlineStr">
        <is>
          <t>Jun. 30, 2020</t>
        </is>
      </c>
      <c r="G1" s="2" t="inlineStr">
        <is>
          <t>Jun. 30, 2019</t>
        </is>
      </c>
      <c r="H1" s="2" t="inlineStr">
        <is>
          <t>Jun. 30, 2020</t>
        </is>
      </c>
      <c r="I1" s="2" t="inlineStr">
        <is>
          <t>Jun. 30, 2019</t>
        </is>
      </c>
      <c r="J1" s="2" t="inlineStr">
        <is>
          <t>Dec. 31, 2019</t>
        </is>
      </c>
    </row>
    <row r="2">
      <c r="A2" s="3" t="inlineStr">
        <is>
          <t>Net (Loss) Income Per Limited Partner Unit</t>
        </is>
      </c>
    </row>
    <row r="3">
      <c r="A3" s="4" t="inlineStr">
        <is>
          <t>Repurchased units not deemed outstanding</t>
        </is>
      </c>
      <c r="F3" s="5" t="n">
        <v>154741</v>
      </c>
      <c r="H3" s="5" t="n">
        <v>154741</v>
      </c>
      <c r="J3" s="5" t="n">
        <v>128170</v>
      </c>
    </row>
    <row r="4">
      <c r="A4" s="4" t="inlineStr">
        <is>
          <t>Net income attributable to Global Partners LP</t>
        </is>
      </c>
      <c r="F4" s="6" t="n">
        <v>76262</v>
      </c>
      <c r="G4" s="6" t="n">
        <v>14489</v>
      </c>
      <c r="H4" s="6" t="n">
        <v>79538</v>
      </c>
      <c r="I4" s="6" t="n">
        <v>21615</v>
      </c>
    </row>
    <row r="5">
      <c r="A5" s="4" t="inlineStr">
        <is>
          <t>Declared distribution</t>
        </is>
      </c>
      <c r="F5" s="5" t="n">
        <v>15701</v>
      </c>
      <c r="G5" s="5" t="n">
        <v>17895</v>
      </c>
      <c r="H5" s="5" t="n">
        <v>29177</v>
      </c>
      <c r="I5" s="5" t="n">
        <v>35606</v>
      </c>
    </row>
    <row r="6">
      <c r="A6" s="4" t="inlineStr">
        <is>
          <t>Assumed allocation of undistributed net (loss) income</t>
        </is>
      </c>
      <c r="F6" s="5" t="n">
        <v>60561</v>
      </c>
      <c r="G6" s="5" t="n">
        <v>-3406</v>
      </c>
      <c r="H6" s="5" t="n">
        <v>50361</v>
      </c>
      <c r="I6" s="5" t="n">
        <v>-13991</v>
      </c>
    </row>
    <row r="7">
      <c r="A7" s="4" t="inlineStr">
        <is>
          <t>Assumed allocation of net income</t>
        </is>
      </c>
      <c r="F7" s="6" t="n">
        <v>76262</v>
      </c>
      <c r="G7" s="6" t="n">
        <v>14489</v>
      </c>
      <c r="H7" s="6" t="n">
        <v>79538</v>
      </c>
      <c r="I7" s="6" t="n">
        <v>21615</v>
      </c>
    </row>
    <row r="8">
      <c r="A8" s="4" t="inlineStr">
        <is>
          <t>Common Limited Partners</t>
        </is>
      </c>
    </row>
    <row r="9">
      <c r="A9" s="3" t="inlineStr">
        <is>
          <t>Denominator:</t>
        </is>
      </c>
    </row>
    <row r="10">
      <c r="A10" s="4" t="inlineStr">
        <is>
          <t>Basic weighted average limited partner units outstanding</t>
        </is>
      </c>
      <c r="F10" s="5" t="n">
        <v>33869000</v>
      </c>
      <c r="G10" s="5" t="n">
        <v>33755000</v>
      </c>
      <c r="H10" s="5" t="n">
        <v>33869000</v>
      </c>
      <c r="I10" s="5" t="n">
        <v>33754000</v>
      </c>
    </row>
    <row r="11">
      <c r="A11" s="4" t="inlineStr">
        <is>
          <t>Diluted weighted average limited partner units outstanding</t>
        </is>
      </c>
      <c r="F11" s="5" t="n">
        <v>34204000</v>
      </c>
      <c r="G11" s="5" t="n">
        <v>34286000</v>
      </c>
      <c r="H11" s="5" t="n">
        <v>34248000</v>
      </c>
      <c r="I11" s="5" t="n">
        <v>34259000</v>
      </c>
    </row>
    <row r="12">
      <c r="A12" s="4" t="inlineStr">
        <is>
          <t>Basic net income per limited partner unit (in dollars per unit)</t>
        </is>
      </c>
      <c r="F12" s="7" t="n">
        <v>2.19</v>
      </c>
      <c r="G12" s="7" t="n">
        <v>0.37</v>
      </c>
      <c r="H12" s="7" t="n">
        <v>2.23</v>
      </c>
      <c r="I12" s="7" t="n">
        <v>0.52</v>
      </c>
    </row>
    <row r="13">
      <c r="A13" s="4" t="inlineStr">
        <is>
          <t>Diluted net income per limited partner unit (in dollars per unit)</t>
        </is>
      </c>
      <c r="F13" s="7" t="n">
        <v>2.17</v>
      </c>
      <c r="G13" s="7" t="n">
        <v>0.36</v>
      </c>
      <c r="H13" s="7" t="n">
        <v>2.21</v>
      </c>
      <c r="I13" s="7" t="n">
        <v>0.51</v>
      </c>
    </row>
    <row r="14">
      <c r="A14" s="4" t="inlineStr">
        <is>
          <t>Quarterly cash distributions declared (in dollars per unit)</t>
        </is>
      </c>
      <c r="D14" s="8" t="n">
        <v>0.39375</v>
      </c>
    </row>
    <row r="15">
      <c r="A15" s="4" t="inlineStr">
        <is>
          <t>Common Limited Partners | Subsequent event</t>
        </is>
      </c>
    </row>
    <row r="16">
      <c r="A16" s="3" t="inlineStr">
        <is>
          <t>Denominator:</t>
        </is>
      </c>
    </row>
    <row r="17">
      <c r="A17" s="4" t="inlineStr">
        <is>
          <t>Quarterly cash distributions declared (in dollars per unit)</t>
        </is>
      </c>
      <c r="B17" s="8" t="n">
        <v>0.45875</v>
      </c>
    </row>
    <row r="18">
      <c r="A18" s="4" t="inlineStr">
        <is>
          <t>Series A Preferred Limited Partners</t>
        </is>
      </c>
    </row>
    <row r="19">
      <c r="A19" s="3" t="inlineStr">
        <is>
          <t>Denominator:</t>
        </is>
      </c>
    </row>
    <row r="20">
      <c r="A20" s="4" t="inlineStr">
        <is>
          <t>Quarterly cash distributions declared (in dollars per unit)</t>
        </is>
      </c>
      <c r="E20" s="9" t="n">
        <v>0.609375</v>
      </c>
    </row>
    <row r="21">
      <c r="A21" s="4" t="inlineStr">
        <is>
          <t>Series A Preferred Limited Partners | Subsequent event</t>
        </is>
      </c>
    </row>
    <row r="22">
      <c r="A22" s="3" t="inlineStr">
        <is>
          <t>Denominator:</t>
        </is>
      </c>
    </row>
    <row r="23">
      <c r="A23" s="4" t="inlineStr">
        <is>
          <t>Quarterly cash distributions declared (in dollars per unit)</t>
        </is>
      </c>
      <c r="C23" s="9" t="n">
        <v>0.609375</v>
      </c>
    </row>
    <row r="24">
      <c r="A24" s="4" t="inlineStr">
        <is>
          <t>Limited Partner Interest</t>
        </is>
      </c>
    </row>
    <row r="25">
      <c r="A25" s="3" t="inlineStr">
        <is>
          <t>Net (Loss) Income Per Limited Partner Unit</t>
        </is>
      </c>
    </row>
    <row r="26">
      <c r="A26" s="4" t="inlineStr">
        <is>
          <t>Net income attributable to Global Partners LP</t>
        </is>
      </c>
      <c r="F26" s="6" t="n">
        <v>75751</v>
      </c>
      <c r="G26" s="6" t="n">
        <v>14123</v>
      </c>
      <c r="H26" s="6" t="n">
        <v>79005</v>
      </c>
      <c r="I26" s="6" t="n">
        <v>20945</v>
      </c>
    </row>
    <row r="27">
      <c r="A27" s="4" t="inlineStr">
        <is>
          <t>Declared distribution</t>
        </is>
      </c>
      <c r="F27" s="5" t="n">
        <v>15595</v>
      </c>
      <c r="G27" s="5" t="n">
        <v>17508</v>
      </c>
      <c r="H27" s="5" t="n">
        <v>28980</v>
      </c>
      <c r="I27" s="5" t="n">
        <v>34846</v>
      </c>
    </row>
    <row r="28">
      <c r="A28" s="4" t="inlineStr">
        <is>
          <t>Assumed allocation of undistributed net (loss) income</t>
        </is>
      </c>
      <c r="F28" s="5" t="n">
        <v>60156</v>
      </c>
      <c r="G28" s="5" t="n">
        <v>-3385</v>
      </c>
      <c r="H28" s="5" t="n">
        <v>50025</v>
      </c>
      <c r="I28" s="5" t="n">
        <v>-13901</v>
      </c>
    </row>
    <row r="29">
      <c r="A29" s="4" t="inlineStr">
        <is>
          <t>Assumed allocation of net income</t>
        </is>
      </c>
      <c r="F29" s="5" t="n">
        <v>75751</v>
      </c>
      <c r="G29" s="5" t="n">
        <v>14123</v>
      </c>
      <c r="H29" s="6" t="n">
        <v>79005</v>
      </c>
      <c r="I29" s="6" t="n">
        <v>20945</v>
      </c>
    </row>
    <row r="30">
      <c r="A30" s="3" t="inlineStr">
        <is>
          <t>Denominator:</t>
        </is>
      </c>
    </row>
    <row r="31">
      <c r="A31" s="4" t="inlineStr">
        <is>
          <t>Basic weighted average limited partner units outstanding</t>
        </is>
      </c>
      <c r="H31" s="5" t="n">
        <v>33869000</v>
      </c>
      <c r="I31" s="5" t="n">
        <v>33754000</v>
      </c>
    </row>
    <row r="32">
      <c r="A32" s="4" t="inlineStr">
        <is>
          <t>Dilutive effect of phantom units</t>
        </is>
      </c>
      <c r="H32" s="5" t="n">
        <v>379000</v>
      </c>
      <c r="I32" s="5" t="n">
        <v>505000</v>
      </c>
    </row>
    <row r="33">
      <c r="A33" s="4" t="inlineStr">
        <is>
          <t>Diluted weighted average limited partner units outstanding</t>
        </is>
      </c>
      <c r="H33" s="5" t="n">
        <v>34248000</v>
      </c>
      <c r="I33" s="5" t="n">
        <v>34259000</v>
      </c>
    </row>
    <row r="34">
      <c r="A34" s="4" t="inlineStr">
        <is>
          <t>Basic net income per limited partner unit (in dollars per unit)</t>
        </is>
      </c>
      <c r="H34" s="7" t="n">
        <v>2.23</v>
      </c>
      <c r="I34" s="7" t="n">
        <v>0.52</v>
      </c>
    </row>
    <row r="35">
      <c r="A35" s="4" t="inlineStr">
        <is>
          <t>Diluted net income per limited partner unit (in dollars per unit)</t>
        </is>
      </c>
      <c r="H35" s="7" t="n">
        <v>2.21</v>
      </c>
      <c r="I35" s="7" t="n">
        <v>0.51</v>
      </c>
    </row>
    <row r="36">
      <c r="A36" s="4" t="inlineStr">
        <is>
          <t>Limited Partner Interest | Common Limited Partners</t>
        </is>
      </c>
    </row>
    <row r="37">
      <c r="A37" s="3" t="inlineStr">
        <is>
          <t>Net (Loss) Income Per Limited Partner Unit</t>
        </is>
      </c>
    </row>
    <row r="38">
      <c r="A38" s="4" t="inlineStr">
        <is>
          <t>Assumed allocation of net income</t>
        </is>
      </c>
      <c r="F38" s="6" t="n">
        <v>74069</v>
      </c>
      <c r="G38" s="6" t="n">
        <v>12441</v>
      </c>
      <c r="H38" s="6" t="n">
        <v>75641</v>
      </c>
      <c r="I38" s="6" t="n">
        <v>17581</v>
      </c>
    </row>
    <row r="39">
      <c r="A39" s="3" t="inlineStr">
        <is>
          <t>Denominator:</t>
        </is>
      </c>
    </row>
    <row r="40">
      <c r="A40" s="4" t="inlineStr">
        <is>
          <t>Basic weighted average limited partner units outstanding</t>
        </is>
      </c>
      <c r="F40" s="5" t="n">
        <v>33869000</v>
      </c>
      <c r="G40" s="5" t="n">
        <v>33755000</v>
      </c>
    </row>
    <row r="41">
      <c r="A41" s="4" t="inlineStr">
        <is>
          <t>Dilutive effect of phantom units</t>
        </is>
      </c>
      <c r="F41" s="5" t="n">
        <v>335000</v>
      </c>
      <c r="G41" s="5" t="n">
        <v>531000</v>
      </c>
    </row>
    <row r="42">
      <c r="A42" s="4" t="inlineStr">
        <is>
          <t>Diluted weighted average limited partner units outstanding</t>
        </is>
      </c>
      <c r="F42" s="5" t="n">
        <v>34204000</v>
      </c>
      <c r="G42" s="5" t="n">
        <v>34286000</v>
      </c>
    </row>
    <row r="43">
      <c r="A43" s="4" t="inlineStr">
        <is>
          <t>Basic net income per limited partner unit (in dollars per unit)</t>
        </is>
      </c>
      <c r="F43" s="7" t="n">
        <v>2.19</v>
      </c>
      <c r="G43" s="7" t="n">
        <v>0.37</v>
      </c>
    </row>
    <row r="44">
      <c r="A44" s="4" t="inlineStr">
        <is>
          <t>Diluted net income per limited partner unit (in dollars per unit)</t>
        </is>
      </c>
      <c r="F44" s="7" t="n">
        <v>2.17</v>
      </c>
      <c r="G44" s="7" t="n">
        <v>0.36</v>
      </c>
    </row>
    <row r="45">
      <c r="A45" s="4" t="inlineStr">
        <is>
          <t>Limited Partner Interest | Series A Preferred Limited Partners</t>
        </is>
      </c>
    </row>
    <row r="46">
      <c r="A46" s="3" t="inlineStr">
        <is>
          <t>Net (Loss) Income Per Limited Partner Unit</t>
        </is>
      </c>
    </row>
    <row r="47">
      <c r="A47" s="4" t="inlineStr">
        <is>
          <t>Assumed allocation of net income</t>
        </is>
      </c>
      <c r="F47" s="6" t="n">
        <v>1682</v>
      </c>
      <c r="G47" s="6" t="n">
        <v>1682</v>
      </c>
      <c r="H47" s="5" t="n">
        <v>3364</v>
      </c>
      <c r="I47" s="5" t="n">
        <v>3364</v>
      </c>
    </row>
    <row r="48">
      <c r="A48" s="4" t="inlineStr">
        <is>
          <t>General Partner, Global GP LLC</t>
        </is>
      </c>
    </row>
    <row r="49">
      <c r="A49" s="3" t="inlineStr">
        <is>
          <t>Net (Loss) Income Per Limited Partner Unit</t>
        </is>
      </c>
    </row>
    <row r="50">
      <c r="A50" s="4" t="inlineStr">
        <is>
          <t>Net income attributable to Global Partners LP</t>
        </is>
      </c>
      <c r="F50" s="5" t="n">
        <v>511</v>
      </c>
      <c r="G50" s="5" t="n">
        <v>366</v>
      </c>
      <c r="H50" s="5" t="n">
        <v>533</v>
      </c>
      <c r="I50" s="5" t="n">
        <v>670</v>
      </c>
    </row>
    <row r="51">
      <c r="A51" s="4" t="inlineStr">
        <is>
          <t>Declared distribution</t>
        </is>
      </c>
      <c r="F51" s="5" t="n">
        <v>106</v>
      </c>
      <c r="G51" s="5" t="n">
        <v>118</v>
      </c>
      <c r="H51" s="5" t="n">
        <v>197</v>
      </c>
      <c r="I51" s="5" t="n">
        <v>235</v>
      </c>
    </row>
    <row r="52">
      <c r="A52" s="4" t="inlineStr">
        <is>
          <t>Assumed allocation of undistributed net (loss) income</t>
        </is>
      </c>
      <c r="F52" s="5" t="n">
        <v>405</v>
      </c>
      <c r="G52" s="5" t="n">
        <v>-21</v>
      </c>
      <c r="H52" s="5" t="n">
        <v>336</v>
      </c>
      <c r="I52" s="5" t="n">
        <v>-90</v>
      </c>
    </row>
    <row r="53">
      <c r="A53" s="4" t="inlineStr">
        <is>
          <t>Assumed allocation of net income</t>
        </is>
      </c>
      <c r="F53" s="6" t="n">
        <v>511</v>
      </c>
      <c r="G53" s="5" t="n">
        <v>97</v>
      </c>
      <c r="H53" s="6" t="n">
        <v>533</v>
      </c>
      <c r="I53" s="5" t="n">
        <v>145</v>
      </c>
    </row>
    <row r="54">
      <c r="A54" s="4" t="inlineStr">
        <is>
          <t>IDRs</t>
        </is>
      </c>
    </row>
    <row r="55">
      <c r="A55" s="3" t="inlineStr">
        <is>
          <t>Net (Loss) Income Per Limited Partner Unit</t>
        </is>
      </c>
    </row>
    <row r="56">
      <c r="A56" s="4" t="inlineStr">
        <is>
          <t>Declared distribution</t>
        </is>
      </c>
      <c r="G56" s="5" t="n">
        <v>269</v>
      </c>
      <c r="I56" s="5" t="n">
        <v>525</v>
      </c>
    </row>
    <row r="57">
      <c r="A57" s="4" t="inlineStr">
        <is>
          <t>Assumed allocation of net income</t>
        </is>
      </c>
      <c r="G57" s="6" t="n">
        <v>269</v>
      </c>
      <c r="I57" s="6" t="n">
        <v>5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ies</t>
        </is>
      </c>
    </row>
    <row r="3">
      <c r="A3" s="4" t="inlineStr">
        <is>
          <t>Inventories</t>
        </is>
      </c>
      <c r="B3" s="6" t="n">
        <v>344026</v>
      </c>
      <c r="C3" s="6" t="n">
        <v>450482</v>
      </c>
    </row>
    <row r="4">
      <c r="A4" s="4" t="inlineStr">
        <is>
          <t>Positive exchange balances</t>
        </is>
      </c>
      <c r="B4" s="5" t="n">
        <v>5700</v>
      </c>
      <c r="C4" s="5" t="n">
        <v>9200</v>
      </c>
    </row>
    <row r="5">
      <c r="A5" s="4" t="inlineStr">
        <is>
          <t>Negative exchange balances</t>
        </is>
      </c>
      <c r="B5" s="5" t="n">
        <v>5400</v>
      </c>
      <c r="C5" s="5" t="n">
        <v>17600</v>
      </c>
    </row>
    <row r="6">
      <c r="A6" s="4" t="inlineStr">
        <is>
          <t>Distillates, home heating oil, diesel and kerosene</t>
        </is>
      </c>
    </row>
    <row r="7">
      <c r="A7" s="3" t="inlineStr">
        <is>
          <t>Inventories</t>
        </is>
      </c>
    </row>
    <row r="8">
      <c r="A8" s="4" t="inlineStr">
        <is>
          <t>Inventories</t>
        </is>
      </c>
      <c r="B8" s="5" t="n">
        <v>173970</v>
      </c>
      <c r="C8" s="5" t="n">
        <v>222202</v>
      </c>
    </row>
    <row r="9">
      <c r="A9" s="4" t="inlineStr">
        <is>
          <t>Gasoline</t>
        </is>
      </c>
    </row>
    <row r="10">
      <c r="A10" s="3" t="inlineStr">
        <is>
          <t>Inventories</t>
        </is>
      </c>
    </row>
    <row r="11">
      <c r="A11" s="4" t="inlineStr">
        <is>
          <t>Inventories</t>
        </is>
      </c>
      <c r="B11" s="5" t="n">
        <v>72417</v>
      </c>
      <c r="C11" s="5" t="n">
        <v>120958</v>
      </c>
    </row>
    <row r="12">
      <c r="A12" s="4" t="inlineStr">
        <is>
          <t>Gasoline blendstocks</t>
        </is>
      </c>
    </row>
    <row r="13">
      <c r="A13" s="3" t="inlineStr">
        <is>
          <t>Inventories</t>
        </is>
      </c>
    </row>
    <row r="14">
      <c r="A14" s="4" t="inlineStr">
        <is>
          <t>Inventories</t>
        </is>
      </c>
      <c r="B14" s="5" t="n">
        <v>30490</v>
      </c>
      <c r="C14" s="5" t="n">
        <v>39702</v>
      </c>
    </row>
    <row r="15">
      <c r="A15" s="4" t="inlineStr">
        <is>
          <t>Crude Oil</t>
        </is>
      </c>
    </row>
    <row r="16">
      <c r="A16" s="3" t="inlineStr">
        <is>
          <t>Inventories</t>
        </is>
      </c>
    </row>
    <row r="17">
      <c r="A17" s="4" t="inlineStr">
        <is>
          <t>Inventories</t>
        </is>
      </c>
      <c r="B17" s="5" t="n">
        <v>22315</v>
      </c>
      <c r="C17" s="5" t="n">
        <v>16018</v>
      </c>
    </row>
    <row r="18">
      <c r="A18" s="4" t="inlineStr">
        <is>
          <t>Residual oil</t>
        </is>
      </c>
    </row>
    <row r="19">
      <c r="A19" s="3" t="inlineStr">
        <is>
          <t>Inventories</t>
        </is>
      </c>
    </row>
    <row r="20">
      <c r="A20" s="4" t="inlineStr">
        <is>
          <t>Inventories</t>
        </is>
      </c>
      <c r="B20" s="5" t="n">
        <v>21786</v>
      </c>
      <c r="C20" s="5" t="n">
        <v>26521</v>
      </c>
    </row>
    <row r="21">
      <c r="A21" s="4" t="inlineStr">
        <is>
          <t>Propane and other</t>
        </is>
      </c>
    </row>
    <row r="22">
      <c r="A22" s="3" t="inlineStr">
        <is>
          <t>Inventories</t>
        </is>
      </c>
    </row>
    <row r="23">
      <c r="A23" s="4" t="inlineStr">
        <is>
          <t>Inventories</t>
        </is>
      </c>
      <c r="B23" s="5" t="n">
        <v>45</v>
      </c>
      <c r="C23" s="5" t="n">
        <v>1356</v>
      </c>
    </row>
    <row r="24">
      <c r="A24" s="4" t="inlineStr">
        <is>
          <t>Renewable identification numbers (RINs)</t>
        </is>
      </c>
    </row>
    <row r="25">
      <c r="A25" s="3" t="inlineStr">
        <is>
          <t>Inventories</t>
        </is>
      </c>
    </row>
    <row r="26">
      <c r="A26" s="4" t="inlineStr">
        <is>
          <t>Inventories</t>
        </is>
      </c>
      <c r="B26" s="5" t="n">
        <v>687</v>
      </c>
      <c r="C26" s="5" t="n">
        <v>1329</v>
      </c>
    </row>
    <row r="27">
      <c r="A27" s="4" t="inlineStr">
        <is>
          <t>Convenience store inventory</t>
        </is>
      </c>
    </row>
    <row r="28">
      <c r="A28" s="3" t="inlineStr">
        <is>
          <t>Inventories</t>
        </is>
      </c>
    </row>
    <row r="29">
      <c r="A29" s="4" t="inlineStr">
        <is>
          <t>Inventories</t>
        </is>
      </c>
      <c r="B29" s="6" t="n">
        <v>22316</v>
      </c>
      <c r="C29" s="6" t="n">
        <v>223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1" customWidth="1" min="2" max="2"/>
  </cols>
  <sheetData>
    <row r="1">
      <c r="A1" s="1" t="inlineStr">
        <is>
          <t>Goodwill (Details) $ in Thousands</t>
        </is>
      </c>
      <c r="B1" s="2" t="inlineStr">
        <is>
          <t>6 Months Ended</t>
        </is>
      </c>
    </row>
    <row r="2">
      <c r="B2" s="2" t="inlineStr">
        <is>
          <t>Jun. 30, 2020USD ($)</t>
        </is>
      </c>
    </row>
    <row r="3">
      <c r="A3" s="3" t="inlineStr">
        <is>
          <t>Roll forward of the Partnership's goodwill</t>
        </is>
      </c>
    </row>
    <row r="4">
      <c r="A4" s="4" t="inlineStr">
        <is>
          <t>Goodwill, Beginning Balance</t>
        </is>
      </c>
      <c r="B4" s="6" t="n">
        <v>324474</v>
      </c>
    </row>
    <row r="5">
      <c r="A5" s="4" t="inlineStr">
        <is>
          <t>Goodwill, Ending Balance</t>
        </is>
      </c>
      <c r="B5" s="5" t="n">
        <v>323889</v>
      </c>
    </row>
    <row r="6">
      <c r="A6" s="4" t="inlineStr">
        <is>
          <t>Gasoline Distribution and Station Operations Segment</t>
        </is>
      </c>
    </row>
    <row r="7">
      <c r="A7" s="3" t="inlineStr">
        <is>
          <t>Roll forward of the Partnership's goodwill</t>
        </is>
      </c>
    </row>
    <row r="8">
      <c r="A8" s="4" t="inlineStr">
        <is>
          <t>Goodwill, Beginning Balance</t>
        </is>
      </c>
      <c r="B8" s="5" t="n">
        <v>324474</v>
      </c>
    </row>
    <row r="9">
      <c r="A9" s="4" t="inlineStr">
        <is>
          <t>Dispositions</t>
        </is>
      </c>
      <c r="B9" s="5" t="n">
        <v>-585</v>
      </c>
    </row>
    <row r="10">
      <c r="A10" s="4" t="inlineStr">
        <is>
          <t>Goodwill, Ending Balance</t>
        </is>
      </c>
      <c r="B10" s="6" t="n">
        <v>32388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Property and Equipment (Details) - USD ($) $ in Thousands</t>
        </is>
      </c>
      <c r="B1" s="2" t="inlineStr">
        <is>
          <t>3 Months Ended</t>
        </is>
      </c>
      <c r="C1" s="2" t="inlineStr">
        <is>
          <t>6 Months Ended</t>
        </is>
      </c>
    </row>
    <row r="2">
      <c r="B2" s="2" t="inlineStr">
        <is>
          <t>Jun. 30, 2020</t>
        </is>
      </c>
      <c r="C2" s="2" t="inlineStr">
        <is>
          <t>Jun. 30, 2020</t>
        </is>
      </c>
      <c r="D2" s="2" t="inlineStr">
        <is>
          <t>Dec. 31, 2019</t>
        </is>
      </c>
    </row>
    <row r="3">
      <c r="A3" s="3" t="inlineStr">
        <is>
          <t>Property and Equipment</t>
        </is>
      </c>
    </row>
    <row r="4">
      <c r="A4" s="4" t="inlineStr">
        <is>
          <t>Total property and equipment</t>
        </is>
      </c>
      <c r="B4" s="6" t="n">
        <v>1783574</v>
      </c>
      <c r="C4" s="6" t="n">
        <v>1783574</v>
      </c>
      <c r="D4" s="6" t="n">
        <v>1787407</v>
      </c>
    </row>
    <row r="5">
      <c r="A5" s="4" t="inlineStr">
        <is>
          <t>Less accumulated depreciation</t>
        </is>
      </c>
      <c r="B5" s="5" t="n">
        <v>708490</v>
      </c>
      <c r="C5" s="5" t="n">
        <v>708490</v>
      </c>
      <c r="D5" s="5" t="n">
        <v>682544</v>
      </c>
    </row>
    <row r="6">
      <c r="A6" s="4" t="inlineStr">
        <is>
          <t>Total</t>
        </is>
      </c>
      <c r="B6" s="5" t="n">
        <v>1075084</v>
      </c>
      <c r="C6" s="5" t="n">
        <v>1075084</v>
      </c>
      <c r="D6" s="5" t="n">
        <v>1104863</v>
      </c>
    </row>
    <row r="7">
      <c r="A7" s="4" t="inlineStr">
        <is>
          <t>Assets held for sale</t>
        </is>
      </c>
      <c r="B7" s="5" t="n">
        <v>200</v>
      </c>
      <c r="C7" s="5" t="n">
        <v>200</v>
      </c>
      <c r="D7" s="5" t="n">
        <v>4600</v>
      </c>
    </row>
    <row r="8">
      <c r="A8" s="4" t="inlineStr">
        <is>
          <t>Long-lived assets subject to impairment</t>
        </is>
      </c>
      <c r="B8" s="5" t="n">
        <v>42900</v>
      </c>
      <c r="C8" s="5" t="n">
        <v>42900</v>
      </c>
    </row>
    <row r="9">
      <c r="A9" s="4" t="inlineStr">
        <is>
          <t>Long-lived asset impairment</t>
        </is>
      </c>
      <c r="B9" s="5" t="n">
        <v>1724</v>
      </c>
      <c r="C9" s="5" t="n">
        <v>1724</v>
      </c>
    </row>
    <row r="10">
      <c r="A10" s="4" t="inlineStr">
        <is>
          <t>Buildings and improvements</t>
        </is>
      </c>
    </row>
    <row r="11">
      <c r="A11" s="3" t="inlineStr">
        <is>
          <t>Property and Equipment</t>
        </is>
      </c>
    </row>
    <row r="12">
      <c r="A12" s="4" t="inlineStr">
        <is>
          <t>Total property and equipment</t>
        </is>
      </c>
      <c r="B12" s="5" t="n">
        <v>1208887</v>
      </c>
      <c r="C12" s="5" t="n">
        <v>1208887</v>
      </c>
      <c r="D12" s="5" t="n">
        <v>1196502</v>
      </c>
    </row>
    <row r="13">
      <c r="A13" s="4" t="inlineStr">
        <is>
          <t>Land</t>
        </is>
      </c>
    </row>
    <row r="14">
      <c r="A14" s="3" t="inlineStr">
        <is>
          <t>Property and Equipment</t>
        </is>
      </c>
    </row>
    <row r="15">
      <c r="A15" s="4" t="inlineStr">
        <is>
          <t>Total property and equipment</t>
        </is>
      </c>
      <c r="B15" s="5" t="n">
        <v>450474</v>
      </c>
      <c r="C15" s="5" t="n">
        <v>450474</v>
      </c>
      <c r="D15" s="5" t="n">
        <v>452104</v>
      </c>
    </row>
    <row r="16">
      <c r="A16" s="4" t="inlineStr">
        <is>
          <t>Fixtures and equipment</t>
        </is>
      </c>
    </row>
    <row r="17">
      <c r="A17" s="3" t="inlineStr">
        <is>
          <t>Property and Equipment</t>
        </is>
      </c>
    </row>
    <row r="18">
      <c r="A18" s="4" t="inlineStr">
        <is>
          <t>Total property and equipment</t>
        </is>
      </c>
      <c r="B18" s="5" t="n">
        <v>34208</v>
      </c>
      <c r="C18" s="5" t="n">
        <v>34208</v>
      </c>
      <c r="D18" s="5" t="n">
        <v>46848</v>
      </c>
    </row>
    <row r="19">
      <c r="A19" s="4" t="inlineStr">
        <is>
          <t>Idle Plant Assets [Member]</t>
        </is>
      </c>
    </row>
    <row r="20">
      <c r="A20" s="3" t="inlineStr">
        <is>
          <t>Property and Equipment</t>
        </is>
      </c>
    </row>
    <row r="21">
      <c r="A21" s="4" t="inlineStr">
        <is>
          <t>Total property and equipment</t>
        </is>
      </c>
      <c r="B21" s="5" t="n">
        <v>30500</v>
      </c>
      <c r="C21" s="5" t="n">
        <v>30500</v>
      </c>
      <c r="D21" s="5" t="n">
        <v>30500</v>
      </c>
    </row>
    <row r="22">
      <c r="A22" s="4" t="inlineStr">
        <is>
          <t>Construction in process</t>
        </is>
      </c>
    </row>
    <row r="23">
      <c r="A23" s="3" t="inlineStr">
        <is>
          <t>Property and Equipment</t>
        </is>
      </c>
    </row>
    <row r="24">
      <c r="A24" s="4" t="inlineStr">
        <is>
          <t>Total property and equipment</t>
        </is>
      </c>
      <c r="B24" s="5" t="n">
        <v>29230</v>
      </c>
      <c r="C24" s="5" t="n">
        <v>29230</v>
      </c>
      <c r="D24" s="5" t="n">
        <v>27951</v>
      </c>
    </row>
    <row r="25">
      <c r="A25" s="4" t="inlineStr">
        <is>
          <t>Capitalized internal use software</t>
        </is>
      </c>
    </row>
    <row r="26">
      <c r="A26" s="3" t="inlineStr">
        <is>
          <t>Property and Equipment</t>
        </is>
      </c>
    </row>
    <row r="27">
      <c r="A27" s="4" t="inlineStr">
        <is>
          <t>Total property and equipment</t>
        </is>
      </c>
      <c r="B27" s="6" t="n">
        <v>30275</v>
      </c>
      <c r="C27" s="6" t="n">
        <v>30275</v>
      </c>
      <c r="D27" s="6" t="n">
        <v>3350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9" customWidth="1" min="2" max="2"/>
    <col width="21" customWidth="1" min="3" max="3"/>
    <col width="39" customWidth="1" min="4" max="4"/>
    <col width="39" customWidth="1" min="5" max="5"/>
    <col width="21" customWidth="1" min="6" max="6"/>
  </cols>
  <sheetData>
    <row r="1">
      <c r="A1" s="1" t="inlineStr">
        <is>
          <t>Sale and Disposition of Assets (Details) $ in Thousands</t>
        </is>
      </c>
      <c r="B1" s="2" t="inlineStr">
        <is>
          <t>3 Months Ended</t>
        </is>
      </c>
      <c r="D1" s="2" t="inlineStr">
        <is>
          <t>6 Months Ended</t>
        </is>
      </c>
    </row>
    <row r="2">
      <c r="B2" s="2" t="inlineStr">
        <is>
          <t>Jun. 30, 2020USD ($)location</t>
        </is>
      </c>
      <c r="C2" s="2" t="inlineStr">
        <is>
          <t>Jun. 30, 2019USD ($)</t>
        </is>
      </c>
      <c r="D2" s="2" t="inlineStr">
        <is>
          <t>Jun. 30, 2020USD ($)location</t>
        </is>
      </c>
      <c r="E2" s="2" t="inlineStr">
        <is>
          <t>Jun. 30, 2019USD ($)</t>
        </is>
      </c>
      <c r="F2" s="2" t="inlineStr">
        <is>
          <t>Dec. 31, 2019USD ($)</t>
        </is>
      </c>
    </row>
    <row r="3">
      <c r="A3" s="3" t="inlineStr">
        <is>
          <t>Sale and Disposition of Assets</t>
        </is>
      </c>
    </row>
    <row r="4">
      <c r="A4" s="4" t="inlineStr">
        <is>
          <t>Other</t>
        </is>
      </c>
      <c r="B4" s="6" t="n">
        <v>7</v>
      </c>
      <c r="C4" s="6" t="n">
        <v>-175</v>
      </c>
      <c r="D4" s="6" t="n">
        <v>-96</v>
      </c>
      <c r="E4" s="6" t="n">
        <v>32</v>
      </c>
    </row>
    <row r="5">
      <c r="A5" s="4" t="inlineStr">
        <is>
          <t>Net loss (gain) on sale and disposition of assets</t>
        </is>
      </c>
      <c r="B5" s="6" t="n">
        <v>-811</v>
      </c>
      <c r="C5" s="5" t="n">
        <v>-1128</v>
      </c>
      <c r="D5" s="6" t="n">
        <v>-68</v>
      </c>
      <c r="E5" s="5" t="n">
        <v>-575</v>
      </c>
    </row>
    <row r="6">
      <c r="A6" s="4" t="inlineStr">
        <is>
          <t>Number of sites classified as held for sale | location</t>
        </is>
      </c>
      <c r="B6" s="5" t="n">
        <v>1</v>
      </c>
      <c r="D6" s="5" t="n">
        <v>1</v>
      </c>
    </row>
    <row r="7">
      <c r="A7" s="4" t="inlineStr">
        <is>
          <t>Assets held for sale</t>
        </is>
      </c>
      <c r="B7" s="6" t="n">
        <v>200</v>
      </c>
      <c r="D7" s="6" t="n">
        <v>200</v>
      </c>
      <c r="F7" s="6" t="n">
        <v>4600</v>
      </c>
    </row>
    <row r="8">
      <c r="A8" s="4" t="inlineStr">
        <is>
          <t>Gasoline Distribution and Station Operations Segment</t>
        </is>
      </c>
    </row>
    <row r="9">
      <c r="A9" s="3" t="inlineStr">
        <is>
          <t>Sale and Disposition of Assets</t>
        </is>
      </c>
    </row>
    <row r="10">
      <c r="A10" s="4" t="inlineStr">
        <is>
          <t>Goodwill derecognized</t>
        </is>
      </c>
      <c r="D10" s="5" t="n">
        <v>585</v>
      </c>
    </row>
    <row r="11">
      <c r="A11" s="4" t="inlineStr">
        <is>
          <t>Disposal Group, Held-for-sale, Not Discontinued Operations [Member]</t>
        </is>
      </c>
    </row>
    <row r="12">
      <c r="A12" s="3" t="inlineStr">
        <is>
          <t>Sale and Disposition of Assets</t>
        </is>
      </c>
    </row>
    <row r="13">
      <c r="A13" s="4" t="inlineStr">
        <is>
          <t>Loss on assets held-for-sale</t>
        </is>
      </c>
      <c r="B13" s="5" t="n">
        <v>0</v>
      </c>
      <c r="C13" s="5" t="n">
        <v>480</v>
      </c>
      <c r="D13" s="5" t="n">
        <v>406</v>
      </c>
      <c r="E13" s="5" t="n">
        <v>1265</v>
      </c>
    </row>
    <row r="14">
      <c r="A14" s="4" t="inlineStr">
        <is>
          <t>Periodic Divestiture Of Gasoline Stations (Member) | Disposal Group, Disposed of by Sale, Not Discontinued Operations [Member]</t>
        </is>
      </c>
    </row>
    <row r="15">
      <c r="A15" s="3" t="inlineStr">
        <is>
          <t>Sale and Disposition of Assets</t>
        </is>
      </c>
    </row>
    <row r="16">
      <c r="A16" s="4" t="inlineStr">
        <is>
          <t>(Gain) loss on sale and divestitures</t>
        </is>
      </c>
      <c r="B16" s="5" t="n">
        <v>-650</v>
      </c>
      <c r="D16" s="5" t="n">
        <v>-278</v>
      </c>
      <c r="E16" s="5" t="n">
        <v>-142</v>
      </c>
    </row>
    <row r="17">
      <c r="A17" s="4" t="inlineStr">
        <is>
          <t>Periodic Divestiture Of Gasoline Stations (Member) | Disposal Group, Disposed of by Sale, Not Discontinued Operations [Member] | Gasoline Distribution and Station Operations Segment</t>
        </is>
      </c>
    </row>
    <row r="18">
      <c r="A18" s="3" t="inlineStr">
        <is>
          <t>Sale and Disposition of Assets</t>
        </is>
      </c>
    </row>
    <row r="19">
      <c r="A19" s="4" t="inlineStr">
        <is>
          <t>(Gain) loss on sale and divestitures</t>
        </is>
      </c>
      <c r="B19" s="6" t="n">
        <v>-600</v>
      </c>
      <c r="C19" s="5" t="n">
        <v>0</v>
      </c>
      <c r="D19" s="6" t="n">
        <v>-300</v>
      </c>
      <c r="E19" s="5" t="n">
        <v>-100</v>
      </c>
    </row>
    <row r="20">
      <c r="A20" s="4" t="inlineStr">
        <is>
          <t>Strategic Asset Divestiture Program (Member)</t>
        </is>
      </c>
    </row>
    <row r="21">
      <c r="A21" s="3" t="inlineStr">
        <is>
          <t>Sale and Disposition of Assets</t>
        </is>
      </c>
    </row>
    <row r="22">
      <c r="A22" s="4" t="inlineStr">
        <is>
          <t>Number of locations divested | location</t>
        </is>
      </c>
      <c r="B22" s="5" t="n">
        <v>2</v>
      </c>
      <c r="D22" s="5" t="n">
        <v>3</v>
      </c>
    </row>
    <row r="23">
      <c r="A23" s="4" t="inlineStr">
        <is>
          <t>Strategic Asset Divestiture Program (Member) | Disposal Group, Disposed of by Sale, Not Discontinued Operations [Member]</t>
        </is>
      </c>
    </row>
    <row r="24">
      <c r="A24" s="3" t="inlineStr">
        <is>
          <t>Sale and Disposition of Assets</t>
        </is>
      </c>
    </row>
    <row r="25">
      <c r="A25" s="4" t="inlineStr">
        <is>
          <t>Gain/loss on strategic asset sale</t>
        </is>
      </c>
      <c r="B25" s="6" t="n">
        <v>168</v>
      </c>
      <c r="C25" s="5" t="n">
        <v>1433</v>
      </c>
      <c r="D25" s="6" t="n">
        <v>100</v>
      </c>
      <c r="E25" s="6" t="n">
        <v>1730</v>
      </c>
    </row>
    <row r="26">
      <c r="A26" s="4" t="inlineStr">
        <is>
          <t>Loss on asset divestitures, income statement location</t>
        </is>
      </c>
      <c r="D26" s="4" t="inlineStr">
        <is>
          <t>us-gaap:GainLossOnDispositionOfAssets1</t>
        </is>
      </c>
      <c r="E26" s="4" t="inlineStr">
        <is>
          <t>us-gaap:GainLossOnDispositionOfAssets1</t>
        </is>
      </c>
    </row>
    <row r="27">
      <c r="A27" s="4" t="inlineStr">
        <is>
          <t>Goodwill derecognized</t>
        </is>
      </c>
      <c r="B27" s="6" t="n">
        <v>500</v>
      </c>
      <c r="C27" s="6" t="n">
        <v>1300</v>
      </c>
      <c r="D27" s="6" t="n">
        <v>600</v>
      </c>
      <c r="E27" s="6" t="n">
        <v>22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5" customWidth="1" min="5" max="5"/>
    <col width="14" customWidth="1" min="6" max="6"/>
    <col width="16" customWidth="1" min="7" max="7"/>
    <col width="14" customWidth="1" min="8" max="8"/>
  </cols>
  <sheetData>
    <row r="1">
      <c r="A1" s="1" t="inlineStr">
        <is>
          <t>Debt and Financing Obligations - Credit Facility (Details) - USD ($)</t>
        </is>
      </c>
      <c r="B1" s="2" t="inlineStr">
        <is>
          <t>May 07, 2020</t>
        </is>
      </c>
      <c r="C1" s="2" t="inlineStr">
        <is>
          <t>Jun. 30, 2020</t>
        </is>
      </c>
      <c r="D1" s="2" t="inlineStr">
        <is>
          <t>Jun. 30, 2019</t>
        </is>
      </c>
      <c r="E1" s="2" t="inlineStr">
        <is>
          <t>Jun. 30, 2020</t>
        </is>
      </c>
      <c r="F1" s="2" t="inlineStr">
        <is>
          <t>Jun. 30, 2019</t>
        </is>
      </c>
      <c r="G1" s="2" t="inlineStr">
        <is>
          <t>May 06, 2020</t>
        </is>
      </c>
      <c r="H1" s="2" t="inlineStr">
        <is>
          <t>Dec. 31, 2019</t>
        </is>
      </c>
    </row>
    <row r="2">
      <c r="A2" s="3" t="inlineStr">
        <is>
          <t>Debt and Financing Obligations</t>
        </is>
      </c>
    </row>
    <row r="3">
      <c r="A3" s="4" t="inlineStr">
        <is>
          <t>Reduction in total aggregate commitment</t>
        </is>
      </c>
      <c r="B3" s="6" t="n">
        <v>130000000</v>
      </c>
    </row>
    <row r="4">
      <c r="A4" s="4" t="inlineStr">
        <is>
          <t>Current portion</t>
        </is>
      </c>
      <c r="C4" s="6" t="n">
        <v>41700000</v>
      </c>
      <c r="E4" s="6" t="n">
        <v>41700000</v>
      </c>
      <c r="H4" s="6" t="n">
        <v>148900000</v>
      </c>
    </row>
    <row r="5">
      <c r="A5" s="4" t="inlineStr">
        <is>
          <t>Outstanding letters of credit</t>
        </is>
      </c>
      <c r="C5" s="5" t="n">
        <v>39900000</v>
      </c>
      <c r="E5" s="5" t="n">
        <v>39900000</v>
      </c>
    </row>
    <row r="6">
      <c r="A6" s="4" t="inlineStr">
        <is>
          <t>Credit Agreement</t>
        </is>
      </c>
    </row>
    <row r="7">
      <c r="A7" s="3" t="inlineStr">
        <is>
          <t>Debt and Financing Obligations</t>
        </is>
      </c>
    </row>
    <row r="8">
      <c r="A8" s="4" t="inlineStr">
        <is>
          <t>Total available commitments</t>
        </is>
      </c>
      <c r="C8" s="6" t="n">
        <v>1170000000</v>
      </c>
      <c r="E8" s="6" t="n">
        <v>1170000000</v>
      </c>
      <c r="G8" s="6" t="n">
        <v>1300000000</v>
      </c>
    </row>
    <row r="9">
      <c r="A9" s="4" t="inlineStr">
        <is>
          <t>Reduction in total aggregate commitment</t>
        </is>
      </c>
      <c r="B9" s="6" t="n">
        <v>130000000</v>
      </c>
    </row>
    <row r="10">
      <c r="A10" s="4" t="inlineStr">
        <is>
          <t>Number of line of credit facilities</t>
        </is>
      </c>
      <c r="E10" s="5" t="n">
        <v>2</v>
      </c>
    </row>
    <row r="11">
      <c r="A11" s="4" t="inlineStr">
        <is>
          <t>Average interest rates (as a percent)</t>
        </is>
      </c>
      <c r="C11" s="4" t="inlineStr">
        <is>
          <t>2.80%</t>
        </is>
      </c>
      <c r="D11" s="4" t="inlineStr">
        <is>
          <t>4.50%</t>
        </is>
      </c>
      <c r="E11" s="4" t="inlineStr">
        <is>
          <t>3.10%</t>
        </is>
      </c>
      <c r="F11" s="4" t="inlineStr">
        <is>
          <t>4.60%</t>
        </is>
      </c>
    </row>
    <row r="12">
      <c r="A12" s="4" t="inlineStr">
        <is>
          <t>Total borrowings outstanding</t>
        </is>
      </c>
      <c r="C12" s="6" t="n">
        <v>404700000</v>
      </c>
      <c r="E12" s="6" t="n">
        <v>404700000</v>
      </c>
    </row>
    <row r="13">
      <c r="A13" s="4" t="inlineStr">
        <is>
          <t>Total remaining availability for borrowings and letters of credit</t>
        </is>
      </c>
      <c r="C13" s="5" t="n">
        <v>725400000</v>
      </c>
      <c r="E13" s="5" t="n">
        <v>725400000</v>
      </c>
    </row>
    <row r="14">
      <c r="A14" s="4" t="inlineStr">
        <is>
          <t>General Secured Indebtedness Basket [Member] | Eurocurrency/Eurodollar rate | Minimum</t>
        </is>
      </c>
    </row>
    <row r="15">
      <c r="A15" s="3" t="inlineStr">
        <is>
          <t>Debt and Financing Obligations</t>
        </is>
      </c>
    </row>
    <row r="16">
      <c r="A16" s="4" t="inlineStr">
        <is>
          <t>Interest rate margin (as a percent)</t>
        </is>
      </c>
      <c r="B16" s="4" t="inlineStr">
        <is>
          <t>0.75%</t>
        </is>
      </c>
    </row>
    <row r="17">
      <c r="A17" s="4" t="inlineStr">
        <is>
          <t>General Secured Indebtedness Basket [Member] | Cost of funds rate | Minimum</t>
        </is>
      </c>
    </row>
    <row r="18">
      <c r="A18" s="3" t="inlineStr">
        <is>
          <t>Debt and Financing Obligations</t>
        </is>
      </c>
    </row>
    <row r="19">
      <c r="A19" s="4" t="inlineStr">
        <is>
          <t>Interest rate margin (as a percent)</t>
        </is>
      </c>
      <c r="B19" s="4" t="inlineStr">
        <is>
          <t>0.50%</t>
        </is>
      </c>
    </row>
    <row r="20">
      <c r="A20" s="4" t="inlineStr">
        <is>
          <t>Working Capital Facility [Member]</t>
        </is>
      </c>
    </row>
    <row r="21">
      <c r="A21" s="3" t="inlineStr">
        <is>
          <t>Debt and Financing Obligations</t>
        </is>
      </c>
    </row>
    <row r="22">
      <c r="A22" s="4" t="inlineStr">
        <is>
          <t>Total available commitments</t>
        </is>
      </c>
      <c r="B22" s="6" t="n">
        <v>770000000</v>
      </c>
      <c r="C22" s="5" t="n">
        <v>770000000</v>
      </c>
      <c r="E22" s="5" t="n">
        <v>770000000</v>
      </c>
      <c r="G22" s="5" t="n">
        <v>850000000</v>
      </c>
    </row>
    <row r="23">
      <c r="A23" s="4" t="inlineStr">
        <is>
          <t>Current portion</t>
        </is>
      </c>
      <c r="C23" s="5" t="n">
        <v>41700000</v>
      </c>
      <c r="E23" s="5" t="n">
        <v>41700000</v>
      </c>
      <c r="H23" s="5" t="n">
        <v>148900000</v>
      </c>
    </row>
    <row r="24">
      <c r="A24" s="4" t="inlineStr">
        <is>
          <t>Long-term portion</t>
        </is>
      </c>
      <c r="C24" s="5" t="n">
        <v>175000000</v>
      </c>
      <c r="E24" s="5" t="n">
        <v>175000000</v>
      </c>
      <c r="H24" s="5" t="n">
        <v>175000000</v>
      </c>
    </row>
    <row r="25">
      <c r="A25" s="4" t="inlineStr">
        <is>
          <t>Net reduction in credit facility</t>
        </is>
      </c>
      <c r="E25" s="5" t="n">
        <v>107200000</v>
      </c>
      <c r="F25" s="6" t="n">
        <v>-102800000</v>
      </c>
    </row>
    <row r="26">
      <c r="A26" s="4" t="inlineStr">
        <is>
          <t>Revolving Credit Facility [Member]</t>
        </is>
      </c>
    </row>
    <row r="27">
      <c r="A27" s="3" t="inlineStr">
        <is>
          <t>Debt and Financing Obligations</t>
        </is>
      </c>
    </row>
    <row r="28">
      <c r="A28" s="4" t="inlineStr">
        <is>
          <t>Total available commitments</t>
        </is>
      </c>
      <c r="B28" s="6" t="n">
        <v>400000000</v>
      </c>
      <c r="C28" s="5" t="n">
        <v>400000000</v>
      </c>
      <c r="E28" s="5" t="n">
        <v>400000000</v>
      </c>
      <c r="G28" s="6" t="n">
        <v>450000000</v>
      </c>
    </row>
    <row r="29">
      <c r="A29" s="4" t="inlineStr">
        <is>
          <t>Total borrowings outstanding</t>
        </is>
      </c>
      <c r="C29" s="6" t="n">
        <v>188000000</v>
      </c>
      <c r="E29" s="5" t="n">
        <v>188000000</v>
      </c>
    </row>
    <row r="30">
      <c r="A30" s="4" t="inlineStr">
        <is>
          <t>Net reduction in credit facility</t>
        </is>
      </c>
      <c r="E30" s="6" t="n">
        <v>4700000</v>
      </c>
      <c r="F30" s="6" t="n">
        <v>8000000</v>
      </c>
    </row>
    <row r="31">
      <c r="A31" s="4" t="inlineStr">
        <is>
          <t>Letter of credit</t>
        </is>
      </c>
    </row>
    <row r="32">
      <c r="A32" s="3" t="inlineStr">
        <is>
          <t>Debt and Financing Obligations</t>
        </is>
      </c>
    </row>
    <row r="33">
      <c r="A33" s="4" t="inlineStr">
        <is>
          <t>Total remaining availability for borrowings and letters of credit</t>
        </is>
      </c>
      <c r="H33" s="6" t="n">
        <v>6602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Debt and Financing Obligations - Deferred Financing Fees, Supplemental Cash Flow (Details) - USD ($) $ in Thousands</t>
        </is>
      </c>
      <c r="B1" s="2" t="inlineStr">
        <is>
          <t>May 07, 2020</t>
        </is>
      </c>
      <c r="C1" s="2" t="inlineStr">
        <is>
          <t>Jun. 30, 2020</t>
        </is>
      </c>
      <c r="D1" s="2" t="inlineStr">
        <is>
          <t>Jun. 30, 2019</t>
        </is>
      </c>
      <c r="E1" s="2" t="inlineStr">
        <is>
          <t>Jun. 30, 2020</t>
        </is>
      </c>
      <c r="F1" s="2" t="inlineStr">
        <is>
          <t>Jun. 30, 2019</t>
        </is>
      </c>
      <c r="G1" s="2" t="inlineStr">
        <is>
          <t>Dec. 31, 2019</t>
        </is>
      </c>
    </row>
    <row r="2">
      <c r="A2" s="3" t="inlineStr">
        <is>
          <t>Financing Obligations</t>
        </is>
      </c>
    </row>
    <row r="3">
      <c r="A3" s="4" t="inlineStr">
        <is>
          <t>Unamortized fees</t>
        </is>
      </c>
      <c r="C3" s="6" t="n">
        <v>15900</v>
      </c>
      <c r="E3" s="6" t="n">
        <v>15900</v>
      </c>
      <c r="G3" s="6" t="n">
        <v>18000</v>
      </c>
    </row>
    <row r="4">
      <c r="A4" s="4" t="inlineStr">
        <is>
          <t>Reduction in total aggregate commitment</t>
        </is>
      </c>
      <c r="B4" s="6" t="n">
        <v>130000</v>
      </c>
    </row>
    <row r="5">
      <c r="A5" s="4" t="inlineStr">
        <is>
          <t>Amortization expenses</t>
        </is>
      </c>
      <c r="C5" s="5" t="n">
        <v>1300</v>
      </c>
      <c r="D5" s="6" t="n">
        <v>1200</v>
      </c>
      <c r="E5" s="5" t="n">
        <v>2567</v>
      </c>
      <c r="F5" s="6" t="n">
        <v>2554</v>
      </c>
    </row>
    <row r="6">
      <c r="A6" s="3" t="inlineStr">
        <is>
          <t>Supplemental Cash Flow Information [Abstract]</t>
        </is>
      </c>
    </row>
    <row r="7">
      <c r="A7" s="4" t="inlineStr">
        <is>
          <t>Net loss (gain) on sale and disposition of assets</t>
        </is>
      </c>
      <c r="C7" s="5" t="n">
        <v>-811</v>
      </c>
      <c r="D7" s="6" t="n">
        <v>-1128</v>
      </c>
      <c r="E7" s="5" t="n">
        <v>-68</v>
      </c>
      <c r="F7" s="5" t="n">
        <v>-575</v>
      </c>
    </row>
    <row r="8">
      <c r="A8" s="4" t="inlineStr">
        <is>
          <t>Disposal Group, Disposed of by Means Other than Sale, Not Discontinued Operations [Member] | Sale Leaseback Sites [Member]</t>
        </is>
      </c>
    </row>
    <row r="9">
      <c r="A9" s="3" t="inlineStr">
        <is>
          <t>Financing Obligations</t>
        </is>
      </c>
    </row>
    <row r="10">
      <c r="A10" s="4" t="inlineStr">
        <is>
          <t>Unamortized fees</t>
        </is>
      </c>
      <c r="C10" s="5" t="n">
        <v>700</v>
      </c>
      <c r="E10" s="5" t="n">
        <v>700</v>
      </c>
      <c r="G10" s="5" t="n">
        <v>700</v>
      </c>
    </row>
    <row r="11">
      <c r="A11" s="4" t="inlineStr">
        <is>
          <t>Credit Agreement</t>
        </is>
      </c>
    </row>
    <row r="12">
      <c r="A12" s="3" t="inlineStr">
        <is>
          <t>Financing Obligations</t>
        </is>
      </c>
    </row>
    <row r="13">
      <c r="A13" s="4" t="inlineStr">
        <is>
          <t>Deferred financing fees capitalized</t>
        </is>
      </c>
      <c r="B13" s="5" t="n">
        <v>1200</v>
      </c>
    </row>
    <row r="14">
      <c r="A14" s="4" t="inlineStr">
        <is>
          <t>Unamortized fees</t>
        </is>
      </c>
      <c r="C14" s="5" t="n">
        <v>6600</v>
      </c>
      <c r="E14" s="5" t="n">
        <v>6600</v>
      </c>
      <c r="G14" s="5" t="n">
        <v>7800</v>
      </c>
    </row>
    <row r="15">
      <c r="A15" s="4" t="inlineStr">
        <is>
          <t>Reduction in total aggregate commitment</t>
        </is>
      </c>
      <c r="B15" s="5" t="n">
        <v>130000</v>
      </c>
    </row>
    <row r="16">
      <c r="A16" s="4" t="inlineStr">
        <is>
          <t>Write-off of a portion of the original issue discount and deferred financing fees</t>
        </is>
      </c>
      <c r="B16" s="6" t="n">
        <v>700</v>
      </c>
    </row>
    <row r="17">
      <c r="A17" s="4" t="inlineStr">
        <is>
          <t>Working Capital Facility [Member]</t>
        </is>
      </c>
    </row>
    <row r="18">
      <c r="A18" s="3" t="inlineStr">
        <is>
          <t>Supplemental Cash Flow Information [Abstract]</t>
        </is>
      </c>
    </row>
    <row r="19">
      <c r="A19" s="4" t="inlineStr">
        <is>
          <t>Borrowing from credit facility</t>
        </is>
      </c>
      <c r="E19" s="5" t="n">
        <v>680100</v>
      </c>
      <c r="F19" s="5" t="n">
        <v>881700</v>
      </c>
    </row>
    <row r="20">
      <c r="A20" s="4" t="inlineStr">
        <is>
          <t>Payments on credit facility</t>
        </is>
      </c>
      <c r="E20" s="5" t="n">
        <v>-787300</v>
      </c>
      <c r="F20" s="5" t="n">
        <v>-778900</v>
      </c>
    </row>
    <row r="21">
      <c r="A21" s="4" t="inlineStr">
        <is>
          <t>Net borrowings from (payments on) credit facility</t>
        </is>
      </c>
      <c r="E21" s="5" t="n">
        <v>-107200</v>
      </c>
      <c r="F21" s="5" t="n">
        <v>102800</v>
      </c>
    </row>
    <row r="22">
      <c r="A22" s="4" t="inlineStr">
        <is>
          <t>Revolving Credit Facility [Member]</t>
        </is>
      </c>
    </row>
    <row r="23">
      <c r="A23" s="3" t="inlineStr">
        <is>
          <t>Supplemental Cash Flow Information [Abstract]</t>
        </is>
      </c>
    </row>
    <row r="24">
      <c r="A24" s="4" t="inlineStr">
        <is>
          <t>Borrowing from credit facility</t>
        </is>
      </c>
      <c r="E24" s="5" t="n">
        <v>50000</v>
      </c>
    </row>
    <row r="25">
      <c r="A25" s="4" t="inlineStr">
        <is>
          <t>Payments on credit facility</t>
        </is>
      </c>
      <c r="E25" s="5" t="n">
        <v>-54700</v>
      </c>
      <c r="F25" s="5" t="n">
        <v>-8000</v>
      </c>
    </row>
    <row r="26">
      <c r="A26" s="4" t="inlineStr">
        <is>
          <t>Net borrowings from (payments on) credit facility</t>
        </is>
      </c>
      <c r="E26" s="5" t="n">
        <v>-4700</v>
      </c>
      <c r="F26" s="6" t="n">
        <v>-8000</v>
      </c>
    </row>
    <row r="27">
      <c r="A27" s="4" t="inlineStr">
        <is>
          <t>All Senior Notes [Member]</t>
        </is>
      </c>
    </row>
    <row r="28">
      <c r="A28" s="3" t="inlineStr">
        <is>
          <t>Financing Obligations</t>
        </is>
      </c>
    </row>
    <row r="29">
      <c r="A29" s="4" t="inlineStr">
        <is>
          <t>Unamortized fees</t>
        </is>
      </c>
      <c r="C29" s="6" t="n">
        <v>8600</v>
      </c>
      <c r="E29" s="6" t="n">
        <v>8600</v>
      </c>
      <c r="G29" s="6" t="n">
        <v>9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1" customWidth="1" min="3" max="3"/>
    <col width="20" customWidth="1" min="4" max="4"/>
  </cols>
  <sheetData>
    <row r="1">
      <c r="A1" s="1" t="inlineStr">
        <is>
          <t>Debt and Financing Obligations - Amendment (Details) $ in Millions</t>
        </is>
      </c>
      <c r="B1" s="2" t="inlineStr">
        <is>
          <t>May 07, 2020USD ($)item</t>
        </is>
      </c>
      <c r="C1" s="2" t="inlineStr">
        <is>
          <t>Jun. 30, 2020USD ($)</t>
        </is>
      </c>
      <c r="D1" s="2" t="inlineStr">
        <is>
          <t>May 06, 2020USD ($)</t>
        </is>
      </c>
    </row>
    <row r="2">
      <c r="A2" s="4" t="inlineStr">
        <is>
          <t>Credit Agreement</t>
        </is>
      </c>
    </row>
    <row r="3">
      <c r="A3" s="3" t="inlineStr">
        <is>
          <t>Debt and Financing Obligations</t>
        </is>
      </c>
    </row>
    <row r="4">
      <c r="A4" s="4" t="inlineStr">
        <is>
          <t>Total available commitments</t>
        </is>
      </c>
      <c r="C4" s="6" t="n">
        <v>1170</v>
      </c>
      <c r="D4" s="6" t="n">
        <v>1300</v>
      </c>
    </row>
    <row r="5">
      <c r="A5" s="4" t="inlineStr">
        <is>
          <t>General Secured Indebtedness Basket [Member]</t>
        </is>
      </c>
    </row>
    <row r="6">
      <c r="A6" s="3" t="inlineStr">
        <is>
          <t>Debt and Financing Obligations</t>
        </is>
      </c>
    </row>
    <row r="7">
      <c r="A7" s="4" t="inlineStr">
        <is>
          <t>Increase in applicable rate (as a percent)</t>
        </is>
      </c>
      <c r="B7" s="4" t="inlineStr">
        <is>
          <t>0.125%</t>
        </is>
      </c>
    </row>
    <row r="8">
      <c r="A8" s="4" t="inlineStr">
        <is>
          <t>Number of pricing levels added | item</t>
        </is>
      </c>
      <c r="B8" s="5" t="n">
        <v>2</v>
      </c>
    </row>
    <row r="9">
      <c r="A9" s="4" t="inlineStr">
        <is>
          <t>Reduction in total aggregate commitment, as a percent</t>
        </is>
      </c>
      <c r="B9" s="4" t="inlineStr">
        <is>
          <t>10.00%</t>
        </is>
      </c>
    </row>
    <row r="10">
      <c r="A10" s="4" t="inlineStr">
        <is>
          <t>General Secured Indebtedness Basket [Member] | Eurocurrency/Eurodollar rate | Minimum</t>
        </is>
      </c>
    </row>
    <row r="11">
      <c r="A11" s="3" t="inlineStr">
        <is>
          <t>Debt and Financing Obligations</t>
        </is>
      </c>
    </row>
    <row r="12">
      <c r="A12" s="4" t="inlineStr">
        <is>
          <t>Interest rate margin (as a percent)</t>
        </is>
      </c>
      <c r="B12" s="4" t="inlineStr">
        <is>
          <t>0.75%</t>
        </is>
      </c>
    </row>
    <row r="13">
      <c r="A13" s="4" t="inlineStr">
        <is>
          <t>General Secured Indebtedness Basket [Member] | Cost of funds rate | Minimum</t>
        </is>
      </c>
    </row>
    <row r="14">
      <c r="A14" s="3" t="inlineStr">
        <is>
          <t>Debt and Financing Obligations</t>
        </is>
      </c>
    </row>
    <row r="15">
      <c r="A15" s="4" t="inlineStr">
        <is>
          <t>Interest rate margin (as a percent)</t>
        </is>
      </c>
      <c r="B15" s="4" t="inlineStr">
        <is>
          <t>0.50%</t>
        </is>
      </c>
    </row>
    <row r="16">
      <c r="A16" s="4" t="inlineStr">
        <is>
          <t>Working Capital Facility [Member]</t>
        </is>
      </c>
    </row>
    <row r="17">
      <c r="A17" s="3" t="inlineStr">
        <is>
          <t>Debt and Financing Obligations</t>
        </is>
      </c>
    </row>
    <row r="18">
      <c r="A18" s="4" t="inlineStr">
        <is>
          <t>Total available commitments</t>
        </is>
      </c>
      <c r="B18" s="6" t="n">
        <v>770</v>
      </c>
      <c r="C18" s="5" t="n">
        <v>770</v>
      </c>
      <c r="D18" s="5" t="n">
        <v>850</v>
      </c>
    </row>
    <row r="19">
      <c r="A19" s="4" t="inlineStr">
        <is>
          <t>Revolving Credit Facility [Member]</t>
        </is>
      </c>
    </row>
    <row r="20">
      <c r="A20" s="3" t="inlineStr">
        <is>
          <t>Debt and Financing Obligations</t>
        </is>
      </c>
    </row>
    <row r="21">
      <c r="A21" s="4" t="inlineStr">
        <is>
          <t>Total available commitments</t>
        </is>
      </c>
      <c r="B21" s="6" t="n">
        <v>400</v>
      </c>
      <c r="C21" s="6" t="n">
        <v>400</v>
      </c>
      <c r="D21" s="6" t="n">
        <v>4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79048</v>
      </c>
      <c r="C4" s="6" t="n">
        <v>21165</v>
      </c>
    </row>
    <row r="5">
      <c r="A5" s="3" t="inlineStr">
        <is>
          <t>Adjustments to reconcile net income to net cash provided by operating activities:</t>
        </is>
      </c>
    </row>
    <row r="6">
      <c r="A6" s="4" t="inlineStr">
        <is>
          <t>Depreciation and amortization</t>
        </is>
      </c>
      <c r="B6" s="5" t="n">
        <v>50655</v>
      </c>
      <c r="C6" s="5" t="n">
        <v>54310</v>
      </c>
    </row>
    <row r="7">
      <c r="A7" s="4" t="inlineStr">
        <is>
          <t>Amortization of deferred financing fees</t>
        </is>
      </c>
      <c r="B7" s="5" t="n">
        <v>2567</v>
      </c>
      <c r="C7" s="5" t="n">
        <v>2554</v>
      </c>
    </row>
    <row r="8">
      <c r="A8" s="4" t="inlineStr">
        <is>
          <t>Amortization of senior notes discount</t>
        </is>
      </c>
      <c r="C8" s="5" t="n">
        <v>773</v>
      </c>
    </row>
    <row r="9">
      <c r="A9" s="4" t="inlineStr">
        <is>
          <t>Bad debt expense</t>
        </is>
      </c>
      <c r="B9" s="5" t="n">
        <v>360</v>
      </c>
      <c r="C9" s="5" t="n">
        <v>339</v>
      </c>
    </row>
    <row r="10">
      <c r="A10" s="4" t="inlineStr">
        <is>
          <t>Unit-based compensation expense</t>
        </is>
      </c>
      <c r="B10" s="5" t="n">
        <v>587</v>
      </c>
      <c r="C10" s="5" t="n">
        <v>1590</v>
      </c>
    </row>
    <row r="11">
      <c r="A11" s="4" t="inlineStr">
        <is>
          <t>Write-off of financing fees</t>
        </is>
      </c>
      <c r="B11" s="5" t="n">
        <v>667</v>
      </c>
      <c r="C11" s="5" t="n">
        <v>188</v>
      </c>
    </row>
    <row r="12">
      <c r="A12" s="4" t="inlineStr">
        <is>
          <t>Net gain on sale and disposition of assets</t>
        </is>
      </c>
      <c r="B12" s="5" t="n">
        <v>-68</v>
      </c>
      <c r="C12" s="5" t="n">
        <v>-575</v>
      </c>
    </row>
    <row r="13">
      <c r="A13" s="4" t="inlineStr">
        <is>
          <t>Long-lived asset impairment</t>
        </is>
      </c>
      <c r="B13" s="5" t="n">
        <v>1724</v>
      </c>
    </row>
    <row r="14">
      <c r="A14" s="3" t="inlineStr">
        <is>
          <t>Changes in operating assets and liabilities, excluding net assets acquired:</t>
        </is>
      </c>
    </row>
    <row r="15">
      <c r="A15" s="4" t="inlineStr">
        <is>
          <t>Accounts receivable</t>
        </is>
      </c>
      <c r="B15" s="5" t="n">
        <v>180003</v>
      </c>
      <c r="C15" s="5" t="n">
        <v>-39467</v>
      </c>
    </row>
    <row r="16">
      <c r="A16" s="4" t="inlineStr">
        <is>
          <t>Accounts receivable - affiliate</t>
        </is>
      </c>
      <c r="B16" s="5" t="n">
        <v>327</v>
      </c>
      <c r="C16" s="5" t="n">
        <v>704</v>
      </c>
    </row>
    <row r="17">
      <c r="A17" s="4" t="inlineStr">
        <is>
          <t>Inventories</t>
        </is>
      </c>
      <c r="B17" s="5" t="n">
        <v>106142</v>
      </c>
      <c r="C17" s="5" t="n">
        <v>-40009</v>
      </c>
    </row>
    <row r="18">
      <c r="A18" s="4" t="inlineStr">
        <is>
          <t>Broker margin deposits</t>
        </is>
      </c>
      <c r="B18" s="5" t="n">
        <v>2170</v>
      </c>
      <c r="C18" s="5" t="n">
        <v>-5188</v>
      </c>
    </row>
    <row r="19">
      <c r="A19" s="4" t="inlineStr">
        <is>
          <t>Prepaid expenses, all other current assets and other assets</t>
        </is>
      </c>
      <c r="B19" s="5" t="n">
        <v>-12546</v>
      </c>
      <c r="C19" s="5" t="n">
        <v>7460</v>
      </c>
    </row>
    <row r="20">
      <c r="A20" s="4" t="inlineStr">
        <is>
          <t>Accounts payable</t>
        </is>
      </c>
      <c r="B20" s="5" t="n">
        <v>-210035</v>
      </c>
      <c r="C20" s="5" t="n">
        <v>-25852</v>
      </c>
    </row>
    <row r="21">
      <c r="A21" s="4" t="inlineStr">
        <is>
          <t>Trustee taxes payable</t>
        </is>
      </c>
      <c r="B21" s="5" t="n">
        <v>807</v>
      </c>
      <c r="C21" s="5" t="n">
        <v>-2407</v>
      </c>
    </row>
    <row r="22">
      <c r="A22" s="4" t="inlineStr">
        <is>
          <t>Change in derivatives</t>
        </is>
      </c>
      <c r="B22" s="5" t="n">
        <v>-48616</v>
      </c>
      <c r="C22" s="5" t="n">
        <v>25408</v>
      </c>
    </row>
    <row r="23">
      <c r="A23" s="4" t="inlineStr">
        <is>
          <t>Accrued expenses, all other current liabilities and other long-term liabilities</t>
        </is>
      </c>
      <c r="B23" s="5" t="n">
        <v>8211</v>
      </c>
      <c r="C23" s="5" t="n">
        <v>-34485</v>
      </c>
    </row>
    <row r="24">
      <c r="A24" s="4" t="inlineStr">
        <is>
          <t>Net cash provided by operating activities</t>
        </is>
      </c>
      <c r="B24" s="5" t="n">
        <v>162003</v>
      </c>
      <c r="C24" s="5" t="n">
        <v>-33492</v>
      </c>
    </row>
    <row r="25">
      <c r="A25" s="3" t="inlineStr">
        <is>
          <t>Cash flows from investing activities</t>
        </is>
      </c>
    </row>
    <row r="26">
      <c r="A26" s="4" t="inlineStr">
        <is>
          <t>Capital expenditures</t>
        </is>
      </c>
      <c r="B26" s="5" t="n">
        <v>-21746</v>
      </c>
      <c r="C26" s="5" t="n">
        <v>-29974</v>
      </c>
    </row>
    <row r="27">
      <c r="A27" s="4" t="inlineStr">
        <is>
          <t>Seller note issuances</t>
        </is>
      </c>
      <c r="B27" s="5" t="n">
        <v>-1188</v>
      </c>
      <c r="C27" s="5" t="n">
        <v>-640</v>
      </c>
    </row>
    <row r="28">
      <c r="A28" s="4" t="inlineStr">
        <is>
          <t>Proceeds from sale of property and equipment</t>
        </is>
      </c>
      <c r="B28" s="5" t="n">
        <v>6082</v>
      </c>
      <c r="C28" s="5" t="n">
        <v>10053</v>
      </c>
    </row>
    <row r="29">
      <c r="A29" s="4" t="inlineStr">
        <is>
          <t>Net cash used in investing activities</t>
        </is>
      </c>
      <c r="B29" s="5" t="n">
        <v>-16852</v>
      </c>
      <c r="C29" s="5" t="n">
        <v>-20561</v>
      </c>
    </row>
    <row r="30">
      <c r="A30" s="3" t="inlineStr">
        <is>
          <t>Cash flows from financing activities</t>
        </is>
      </c>
    </row>
    <row r="31">
      <c r="A31" s="4" t="inlineStr">
        <is>
          <t>Repurchase of common units</t>
        </is>
      </c>
      <c r="B31" s="5" t="n">
        <v>-291</v>
      </c>
    </row>
    <row r="32">
      <c r="A32" s="4" t="inlineStr">
        <is>
          <t>LTIP units withheld for tax obligations</t>
        </is>
      </c>
      <c r="B32" s="5" t="n">
        <v>-30</v>
      </c>
      <c r="C32" s="5" t="n">
        <v>-32</v>
      </c>
    </row>
    <row r="33">
      <c r="A33" s="4" t="inlineStr">
        <is>
          <t>Noncontrolling interest capital contribution</t>
        </is>
      </c>
      <c r="B33" s="5" t="n">
        <v>400</v>
      </c>
    </row>
    <row r="34">
      <c r="A34" s="4" t="inlineStr">
        <is>
          <t>Distributions to limited partners and general partner</t>
        </is>
      </c>
      <c r="B34" s="5" t="n">
        <v>-35014</v>
      </c>
      <c r="C34" s="5" t="n">
        <v>-38390</v>
      </c>
    </row>
    <row r="35">
      <c r="A35" s="4" t="inlineStr">
        <is>
          <t>Net cash (used in) provided by financing activities</t>
        </is>
      </c>
      <c r="B35" s="5" t="n">
        <v>-146835</v>
      </c>
      <c r="C35" s="5" t="n">
        <v>56378</v>
      </c>
    </row>
    <row r="36">
      <c r="A36" s="3" t="inlineStr">
        <is>
          <t>Cash and cash equivalents</t>
        </is>
      </c>
    </row>
    <row r="37">
      <c r="A37" s="4" t="inlineStr">
        <is>
          <t>(Decrease) increase in cash and cash equivalents</t>
        </is>
      </c>
      <c r="B37" s="5" t="n">
        <v>-1684</v>
      </c>
      <c r="C37" s="5" t="n">
        <v>2325</v>
      </c>
    </row>
    <row r="38">
      <c r="A38" s="4" t="inlineStr">
        <is>
          <t>Cash and cash equivalents at beginning of period</t>
        </is>
      </c>
      <c r="B38" s="5" t="n">
        <v>12042</v>
      </c>
      <c r="C38" s="5" t="n">
        <v>8121</v>
      </c>
    </row>
    <row r="39">
      <c r="A39" s="4" t="inlineStr">
        <is>
          <t>Cash and cash equivalents at end of period</t>
        </is>
      </c>
      <c r="B39" s="5" t="n">
        <v>10358</v>
      </c>
      <c r="C39" s="5" t="n">
        <v>10446</v>
      </c>
    </row>
    <row r="40">
      <c r="A40" s="3" t="inlineStr">
        <is>
          <t>Supplemental information</t>
        </is>
      </c>
    </row>
    <row r="41">
      <c r="A41" s="4" t="inlineStr">
        <is>
          <t>Cash paid during the period for interest</t>
        </is>
      </c>
      <c r="B41" s="5" t="n">
        <v>32376</v>
      </c>
      <c r="C41" s="5" t="n">
        <v>34839</v>
      </c>
    </row>
    <row r="42">
      <c r="A42" s="4" t="inlineStr">
        <is>
          <t>Revolving Credit Facility [Member]</t>
        </is>
      </c>
    </row>
    <row r="43">
      <c r="A43" s="3" t="inlineStr">
        <is>
          <t>Cash flows from financing activities</t>
        </is>
      </c>
    </row>
    <row r="44">
      <c r="A44" s="4" t="inlineStr">
        <is>
          <t>Net (payments on) borrowings from credit facility</t>
        </is>
      </c>
      <c r="B44" s="5" t="n">
        <v>-4700</v>
      </c>
      <c r="C44" s="5" t="n">
        <v>-8000</v>
      </c>
    </row>
    <row r="45">
      <c r="A45" s="4" t="inlineStr">
        <is>
          <t>Working Capital Facility [Member]</t>
        </is>
      </c>
    </row>
    <row r="46">
      <c r="A46" s="3" t="inlineStr">
        <is>
          <t>Cash flows from financing activities</t>
        </is>
      </c>
    </row>
    <row r="47">
      <c r="A47" s="4" t="inlineStr">
        <is>
          <t>Net (payments on) borrowings from credit facility</t>
        </is>
      </c>
      <c r="B47" s="6" t="n">
        <v>-107200</v>
      </c>
      <c r="C47" s="6" t="n">
        <v>1028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and Financing Obligations - Notes (Details)</t>
        </is>
      </c>
      <c r="B1" s="2" t="inlineStr">
        <is>
          <t>Jun. 30, 2020</t>
        </is>
      </c>
      <c r="C1" s="2" t="inlineStr">
        <is>
          <t>Dec. 31, 2019</t>
        </is>
      </c>
    </row>
    <row r="2">
      <c r="A2" s="4" t="inlineStr">
        <is>
          <t>Senior Notes 7.00 Percent Due 2023 [Member]</t>
        </is>
      </c>
    </row>
    <row r="3">
      <c r="A3" s="3" t="inlineStr">
        <is>
          <t>Debt and Financing Obligations</t>
        </is>
      </c>
    </row>
    <row r="4">
      <c r="A4" s="4" t="inlineStr">
        <is>
          <t>Stated interest rate (as a percent)</t>
        </is>
      </c>
      <c r="B4" s="4" t="inlineStr">
        <is>
          <t>7.00%</t>
        </is>
      </c>
      <c r="C4" s="4" t="inlineStr">
        <is>
          <t>7.00%</t>
        </is>
      </c>
    </row>
    <row r="5">
      <c r="A5" s="4" t="inlineStr">
        <is>
          <t>Senior Notes 7.00 Percent Due 2027 [Member]</t>
        </is>
      </c>
    </row>
    <row r="6">
      <c r="A6" s="3" t="inlineStr">
        <is>
          <t>Debt and Financing Obligations</t>
        </is>
      </c>
    </row>
    <row r="7">
      <c r="A7" s="4" t="inlineStr">
        <is>
          <t>Stated interest rate (as a percent)</t>
        </is>
      </c>
      <c r="B7" s="4" t="inlineStr">
        <is>
          <t>7.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9" customWidth="1" min="2" max="2"/>
    <col width="25" customWidth="1" min="3" max="3"/>
    <col width="21" customWidth="1" min="4" max="4"/>
    <col width="21" customWidth="1" min="5" max="5"/>
    <col width="21" customWidth="1" min="6" max="6"/>
    <col width="21" customWidth="1" min="7" max="7"/>
    <col width="21" customWidth="1" min="8" max="8"/>
  </cols>
  <sheetData>
    <row r="1">
      <c r="A1" s="1" t="inlineStr">
        <is>
          <t>Debt and Financing Obligations - Financing Obligations (Details) $ in Thousands</t>
        </is>
      </c>
      <c r="B1" s="2" t="inlineStr">
        <is>
          <t>Jun. 29, 2016USD ($)location</t>
        </is>
      </c>
      <c r="C1" s="2" t="inlineStr">
        <is>
          <t>Jun. 01, 2015USD ($)item</t>
        </is>
      </c>
      <c r="D1" s="2" t="inlineStr">
        <is>
          <t>Jun. 30, 2020USD ($)</t>
        </is>
      </c>
      <c r="E1" s="2" t="inlineStr">
        <is>
          <t>Jun. 30, 2019USD ($)</t>
        </is>
      </c>
      <c r="F1" s="2" t="inlineStr">
        <is>
          <t>Jun. 30, 2020USD ($)</t>
        </is>
      </c>
      <c r="G1" s="2" t="inlineStr">
        <is>
          <t>Jun. 30, 2019USD ($)</t>
        </is>
      </c>
      <c r="H1" s="2" t="inlineStr">
        <is>
          <t>Dec. 31, 2019USD ($)</t>
        </is>
      </c>
    </row>
    <row r="2">
      <c r="A2" s="3" t="inlineStr">
        <is>
          <t>Financing Obligations</t>
        </is>
      </c>
    </row>
    <row r="3">
      <c r="A3" s="4" t="inlineStr">
        <is>
          <t>Financing obligations</t>
        </is>
      </c>
      <c r="D3" s="6" t="n">
        <v>147400</v>
      </c>
      <c r="F3" s="6" t="n">
        <v>147400</v>
      </c>
      <c r="H3" s="6" t="n">
        <v>148127</v>
      </c>
    </row>
    <row r="4">
      <c r="A4" s="4" t="inlineStr">
        <is>
          <t>Net loss (gain) on sale and disposition of assets</t>
        </is>
      </c>
      <c r="D4" s="5" t="n">
        <v>-811</v>
      </c>
      <c r="E4" s="6" t="n">
        <v>-1128</v>
      </c>
      <c r="F4" s="5" t="n">
        <v>-68</v>
      </c>
      <c r="G4" s="6" t="n">
        <v>-575</v>
      </c>
    </row>
    <row r="5">
      <c r="A5" s="4" t="inlineStr">
        <is>
          <t>Capitol Petroleum Group</t>
        </is>
      </c>
    </row>
    <row r="6">
      <c r="A6" s="3" t="inlineStr">
        <is>
          <t>Financing Obligations</t>
        </is>
      </c>
    </row>
    <row r="7">
      <c r="A7" s="4" t="inlineStr">
        <is>
          <t>Financing obligations</t>
        </is>
      </c>
      <c r="D7" s="5" t="n">
        <v>86600</v>
      </c>
      <c r="F7" s="5" t="n">
        <v>86600</v>
      </c>
    </row>
    <row r="8">
      <c r="A8" s="4" t="inlineStr">
        <is>
          <t>Financing obligations, ASC840</t>
        </is>
      </c>
      <c r="C8" s="6" t="n">
        <v>89600</v>
      </c>
    </row>
    <row r="9">
      <c r="A9" s="4" t="inlineStr">
        <is>
          <t>Number of sale-leaseback transactions | item</t>
        </is>
      </c>
      <c r="C9" s="5" t="n">
        <v>2</v>
      </c>
    </row>
    <row r="10">
      <c r="A10" s="4" t="inlineStr">
        <is>
          <t>Interest expense</t>
        </is>
      </c>
      <c r="D10" s="5" t="n">
        <v>2300</v>
      </c>
      <c r="E10" s="5" t="n">
        <v>2300</v>
      </c>
      <c r="F10" s="5" t="n">
        <v>4600</v>
      </c>
      <c r="G10" s="5" t="n">
        <v>4700</v>
      </c>
    </row>
    <row r="11">
      <c r="A11" s="4" t="inlineStr">
        <is>
          <t>Lease rental payments</t>
        </is>
      </c>
      <c r="D11" s="5" t="n">
        <v>2500</v>
      </c>
      <c r="E11" s="5" t="n">
        <v>2400</v>
      </c>
      <c r="F11" s="5" t="n">
        <v>5000</v>
      </c>
      <c r="G11" s="5" t="n">
        <v>4900</v>
      </c>
    </row>
    <row r="12">
      <c r="A12" s="4" t="inlineStr">
        <is>
          <t>Number of sites under financing obligation | item</t>
        </is>
      </c>
      <c r="C12" s="5" t="n">
        <v>53</v>
      </c>
    </row>
    <row r="13">
      <c r="A13" s="4" t="inlineStr">
        <is>
          <t>Disposal Group, Disposed of by Means Other than Sale, Not Discontinued Operations [Member] | Sale Leaseback Sites [Member]</t>
        </is>
      </c>
    </row>
    <row r="14">
      <c r="A14" s="3" t="inlineStr">
        <is>
          <t>Financing Obligations</t>
        </is>
      </c>
    </row>
    <row r="15">
      <c r="A15" s="4" t="inlineStr">
        <is>
          <t>Financing obligations</t>
        </is>
      </c>
      <c r="D15" s="5" t="n">
        <v>62200</v>
      </c>
      <c r="F15" s="5" t="n">
        <v>62200</v>
      </c>
    </row>
    <row r="16">
      <c r="A16" s="4" t="inlineStr">
        <is>
          <t>Financing obligations, ASC840</t>
        </is>
      </c>
      <c r="B16" s="6" t="n">
        <v>62500</v>
      </c>
    </row>
    <row r="17">
      <c r="A17" s="4" t="inlineStr">
        <is>
          <t>Interest expense</t>
        </is>
      </c>
      <c r="D17" s="5" t="n">
        <v>1100</v>
      </c>
      <c r="E17" s="5" t="n">
        <v>1100</v>
      </c>
      <c r="F17" s="5" t="n">
        <v>2200</v>
      </c>
      <c r="G17" s="5" t="n">
        <v>2200</v>
      </c>
    </row>
    <row r="18">
      <c r="A18" s="4" t="inlineStr">
        <is>
          <t>Lease rental payments</t>
        </is>
      </c>
      <c r="D18" s="6" t="n">
        <v>1100</v>
      </c>
      <c r="E18" s="6" t="n">
        <v>1100</v>
      </c>
      <c r="F18" s="6" t="n">
        <v>2300</v>
      </c>
      <c r="G18" s="6" t="n">
        <v>2200</v>
      </c>
    </row>
    <row r="19">
      <c r="A19" s="4" t="inlineStr">
        <is>
          <t>Number of sites under financing obligation | location</t>
        </is>
      </c>
      <c r="B19" s="5" t="n">
        <v>30</v>
      </c>
    </row>
    <row r="20">
      <c r="A20" s="4" t="inlineStr">
        <is>
          <t>Sale leaseback, gross proceeds ASC840</t>
        </is>
      </c>
      <c r="B20" s="6" t="n">
        <v>63500</v>
      </c>
    </row>
    <row r="21">
      <c r="A21" s="4" t="inlineStr">
        <is>
          <t>Sale leaseback financing fees ASC840</t>
        </is>
      </c>
      <c r="B21" s="6" t="n">
        <v>1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19" customWidth="1" min="2" max="2"/>
  </cols>
  <sheetData>
    <row r="1">
      <c r="A1" s="1" t="inlineStr">
        <is>
          <t>Derivative Financial Instruments (Details)</t>
        </is>
      </c>
      <c r="B1" s="2" t="inlineStr">
        <is>
          <t>6 Months Ended</t>
        </is>
      </c>
    </row>
    <row r="2">
      <c r="B2" s="2" t="inlineStr">
        <is>
          <t>Jun. 30, 2020MBbls</t>
        </is>
      </c>
    </row>
    <row r="3">
      <c r="A3" s="4" t="inlineStr">
        <is>
          <t>Exchange-Traded Derivatives | Long [Member]</t>
        </is>
      </c>
    </row>
    <row r="4">
      <c r="A4" s="3" t="inlineStr">
        <is>
          <t>Volume of activity related to derivative financial instruments</t>
        </is>
      </c>
    </row>
    <row r="5">
      <c r="A5" s="4" t="inlineStr">
        <is>
          <t>Nonmonetary units</t>
        </is>
      </c>
      <c r="B5" s="5" t="n">
        <v>84325</v>
      </c>
    </row>
    <row r="6">
      <c r="A6" s="4" t="inlineStr">
        <is>
          <t>Exchange-Traded Derivatives | Short [Member]</t>
        </is>
      </c>
    </row>
    <row r="7">
      <c r="A7" s="3" t="inlineStr">
        <is>
          <t>Volume of activity related to derivative financial instruments</t>
        </is>
      </c>
    </row>
    <row r="8">
      <c r="A8" s="4" t="inlineStr">
        <is>
          <t>Nonmonetary units</t>
        </is>
      </c>
      <c r="B8" s="5" t="n">
        <v>87917</v>
      </c>
    </row>
    <row r="9">
      <c r="A9" s="4" t="inlineStr">
        <is>
          <t>OTC Derivatives (Petroleum/Ethanol) | Long [Member]</t>
        </is>
      </c>
    </row>
    <row r="10">
      <c r="A10" s="3" t="inlineStr">
        <is>
          <t>Volume of activity related to derivative financial instruments</t>
        </is>
      </c>
    </row>
    <row r="11">
      <c r="A11" s="4" t="inlineStr">
        <is>
          <t>Nonmonetary units</t>
        </is>
      </c>
      <c r="B11" s="5" t="n">
        <v>11185</v>
      </c>
    </row>
    <row r="12">
      <c r="A12" s="4" t="inlineStr">
        <is>
          <t>OTC Derivatives (Petroleum/Ethanol) | Short [Member]</t>
        </is>
      </c>
    </row>
    <row r="13">
      <c r="A13" s="3" t="inlineStr">
        <is>
          <t>Volume of activity related to derivative financial instruments</t>
        </is>
      </c>
    </row>
    <row r="14">
      <c r="A14" s="4" t="inlineStr">
        <is>
          <t>Nonmonetary units</t>
        </is>
      </c>
      <c r="B14" s="5" t="n">
        <v>759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Derivative Financial Instruments - Hedg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s of derivative financial instruments</t>
        </is>
      </c>
    </row>
    <row r="4">
      <c r="A4" s="4" t="inlineStr">
        <is>
          <t>Cash flow hedge, Gain (loss) recognized in other comprehensive income</t>
        </is>
      </c>
      <c r="B4" s="6" t="n">
        <v>5400</v>
      </c>
      <c r="D4" s="6" t="n">
        <v>5400</v>
      </c>
    </row>
    <row r="5">
      <c r="A5" s="4" t="inlineStr">
        <is>
          <t>Cash flow hedge, Gain (loss) reclassified from other comprehensive income</t>
        </is>
      </c>
      <c r="B5" s="5" t="n">
        <v>200</v>
      </c>
      <c r="D5" s="5" t="n">
        <v>200</v>
      </c>
    </row>
    <row r="6">
      <c r="A6" s="4" t="inlineStr">
        <is>
          <t>Cash flow hedge, Gain (loss) to be reclassified</t>
        </is>
      </c>
      <c r="D6" s="5" t="n">
        <v>3400</v>
      </c>
    </row>
    <row r="7">
      <c r="A7" s="4" t="inlineStr">
        <is>
          <t>Fair Value Hedge | Futures contracts | Cost of sales</t>
        </is>
      </c>
    </row>
    <row r="8">
      <c r="A8" s="3" t="inlineStr">
        <is>
          <t>Fair values of derivative financial instruments</t>
        </is>
      </c>
    </row>
    <row r="9">
      <c r="A9" s="4" t="inlineStr">
        <is>
          <t>Fair value hedge, Amount of Gain (Loss) Recognized in Income on Derivatives</t>
        </is>
      </c>
      <c r="B9" s="5" t="n">
        <v>-46637</v>
      </c>
      <c r="C9" s="6" t="n">
        <v>5899</v>
      </c>
      <c r="D9" s="5" t="n">
        <v>1698</v>
      </c>
      <c r="E9" s="6" t="n">
        <v>1238</v>
      </c>
    </row>
    <row r="10">
      <c r="A10" s="4" t="inlineStr">
        <is>
          <t>Fair Value Hedge | Inventories | Cost of sales</t>
        </is>
      </c>
    </row>
    <row r="11">
      <c r="A11" s="3" t="inlineStr">
        <is>
          <t>Fair values of derivative financial instruments</t>
        </is>
      </c>
    </row>
    <row r="12">
      <c r="A12" s="4" t="inlineStr">
        <is>
          <t>Fair value hedge, Amount of Gain (Loss) Recognized in Income on Hedged Items</t>
        </is>
      </c>
      <c r="B12" s="6" t="n">
        <v>44025</v>
      </c>
      <c r="C12" s="6" t="n">
        <v>-8036</v>
      </c>
      <c r="D12" s="6" t="n">
        <v>-6157</v>
      </c>
      <c r="E12" s="6" t="n">
        <v>-298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s>
  <sheetData>
    <row r="1">
      <c r="A1" s="1" t="inlineStr">
        <is>
          <t>Derivative Financial Instruments - Not Designated (Details) - Derivatives not designated as hedging instruments - Commodity product bbl in Thousands, $ in Thousands</t>
        </is>
      </c>
      <c r="B1" s="2" t="inlineStr">
        <is>
          <t>3 Months Ended</t>
        </is>
      </c>
      <c r="D1" s="2" t="inlineStr">
        <is>
          <t>6 Months Ended</t>
        </is>
      </c>
    </row>
    <row r="2">
      <c r="B2" s="2" t="inlineStr">
        <is>
          <t>Jun. 30, 2020USD ($)</t>
        </is>
      </c>
      <c r="C2" s="2" t="inlineStr">
        <is>
          <t>Jun. 30, 2019USD ($)</t>
        </is>
      </c>
      <c r="D2" s="2" t="inlineStr">
        <is>
          <t>Jun. 30, 2020USD ($)bbl</t>
        </is>
      </c>
      <c r="E2" s="2" t="inlineStr">
        <is>
          <t>Jun. 30, 2019USD ($)</t>
        </is>
      </c>
    </row>
    <row r="3">
      <c r="A3" s="3" t="inlineStr">
        <is>
          <t>Derivative Financial Instruments</t>
        </is>
      </c>
    </row>
    <row r="4">
      <c r="A4" s="4" t="inlineStr">
        <is>
          <t>Amount of Gain (Loss) Recognized in Income on Derivatives | $</t>
        </is>
      </c>
      <c r="B4" s="6" t="n">
        <v>4516</v>
      </c>
      <c r="C4" s="6" t="n">
        <v>5922</v>
      </c>
      <c r="D4" s="6" t="n">
        <v>4066</v>
      </c>
      <c r="E4" s="6" t="n">
        <v>15125</v>
      </c>
    </row>
    <row r="5">
      <c r="A5" s="4" t="inlineStr">
        <is>
          <t>Maximum</t>
        </is>
      </c>
    </row>
    <row r="6">
      <c r="A6" s="3" t="inlineStr">
        <is>
          <t>Derivative Financial Instruments</t>
        </is>
      </c>
    </row>
    <row r="7">
      <c r="A7" s="4" t="inlineStr">
        <is>
          <t>Aggregate units of products in a controlled trading program | bbl</t>
        </is>
      </c>
      <c r="D7" s="5" t="n">
        <v>25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mmodity Contracts, etc. (Details) - USD ($) $ in Thousands</t>
        </is>
      </c>
      <c r="B1" s="2" t="inlineStr">
        <is>
          <t>Jun. 30, 2020</t>
        </is>
      </c>
      <c r="C1" s="2" t="inlineStr">
        <is>
          <t>Dec. 31, 2019</t>
        </is>
      </c>
    </row>
    <row r="2">
      <c r="A2" s="3" t="inlineStr">
        <is>
          <t>Fair values of derivative financial instruments</t>
        </is>
      </c>
    </row>
    <row r="3">
      <c r="A3" s="4" t="inlineStr">
        <is>
          <t>Asset Derivatives</t>
        </is>
      </c>
      <c r="B3" s="6" t="n">
        <v>127177</v>
      </c>
      <c r="C3" s="6" t="n">
        <v>36209</v>
      </c>
    </row>
    <row r="4">
      <c r="A4" s="4" t="inlineStr">
        <is>
          <t>Liability Derivatives</t>
        </is>
      </c>
      <c r="B4" s="5" t="n">
        <v>-92990</v>
      </c>
      <c r="C4" s="5" t="n">
        <v>-42890</v>
      </c>
    </row>
    <row r="5">
      <c r="A5" s="4" t="inlineStr">
        <is>
          <t>Exchange-Traded Derivatives | Broker margin deposits</t>
        </is>
      </c>
    </row>
    <row r="6">
      <c r="A6" s="3" t="inlineStr">
        <is>
          <t>Fair values of derivative financial instruments</t>
        </is>
      </c>
    </row>
    <row r="7">
      <c r="A7" s="4" t="inlineStr">
        <is>
          <t>Asset Derivatives</t>
        </is>
      </c>
      <c r="B7" s="5" t="n">
        <v>78606</v>
      </c>
      <c r="C7" s="5" t="n">
        <v>31645</v>
      </c>
    </row>
    <row r="8">
      <c r="A8" s="4" t="inlineStr">
        <is>
          <t>Liability Derivatives</t>
        </is>
      </c>
      <c r="B8" s="5" t="n">
        <v>-84901</v>
      </c>
      <c r="C8" s="5" t="n">
        <v>-30192</v>
      </c>
    </row>
    <row r="9">
      <c r="A9" s="4" t="inlineStr">
        <is>
          <t>Forward Derivative Contracts | Derivative assets</t>
        </is>
      </c>
    </row>
    <row r="10">
      <c r="A10" s="3" t="inlineStr">
        <is>
          <t>Fair values of derivative financial instruments</t>
        </is>
      </c>
    </row>
    <row r="11">
      <c r="A11" s="4" t="inlineStr">
        <is>
          <t>Asset Derivatives</t>
        </is>
      </c>
      <c r="B11" s="5" t="n">
        <v>48571</v>
      </c>
      <c r="C11" s="5" t="n">
        <v>4564</v>
      </c>
    </row>
    <row r="12">
      <c r="A12" s="4" t="inlineStr">
        <is>
          <t>Forward Derivative Contracts | Derivative liabilities</t>
        </is>
      </c>
    </row>
    <row r="13">
      <c r="A13" s="3" t="inlineStr">
        <is>
          <t>Fair values of derivative financial instruments</t>
        </is>
      </c>
    </row>
    <row r="14">
      <c r="A14" s="4" t="inlineStr">
        <is>
          <t>Liability Derivatives</t>
        </is>
      </c>
      <c r="B14" s="5" t="n">
        <v>-8089</v>
      </c>
      <c r="C14" s="5" t="n">
        <v>-12698</v>
      </c>
    </row>
    <row r="15">
      <c r="A15" s="4" t="inlineStr">
        <is>
          <t>Derivatives designated as hedging instruments</t>
        </is>
      </c>
    </row>
    <row r="16">
      <c r="A16" s="3" t="inlineStr">
        <is>
          <t>Fair values of derivative financial instruments</t>
        </is>
      </c>
    </row>
    <row r="17">
      <c r="A17" s="4" t="inlineStr">
        <is>
          <t>Asset Derivatives</t>
        </is>
      </c>
      <c r="B17" s="5" t="n">
        <v>5432</v>
      </c>
    </row>
    <row r="18">
      <c r="A18" s="4" t="inlineStr">
        <is>
          <t>Liability Derivatives</t>
        </is>
      </c>
      <c r="B18" s="5" t="n">
        <v>-13330</v>
      </c>
      <c r="C18" s="5" t="n">
        <v>-3838</v>
      </c>
    </row>
    <row r="19">
      <c r="A19" s="4" t="inlineStr">
        <is>
          <t>Derivatives designated as hedging instruments | Exchange-Traded Derivatives | Broker margin deposits</t>
        </is>
      </c>
    </row>
    <row r="20">
      <c r="A20" s="3" t="inlineStr">
        <is>
          <t>Fair values of derivative financial instruments</t>
        </is>
      </c>
    </row>
    <row r="21">
      <c r="A21" s="4" t="inlineStr">
        <is>
          <t>Asset Derivatives</t>
        </is>
      </c>
      <c r="B21" s="5" t="n">
        <v>5432</v>
      </c>
    </row>
    <row r="22">
      <c r="A22" s="4" t="inlineStr">
        <is>
          <t>Liability Derivatives</t>
        </is>
      </c>
      <c r="B22" s="5" t="n">
        <v>-13330</v>
      </c>
      <c r="C22" s="5" t="n">
        <v>-3838</v>
      </c>
    </row>
    <row r="23">
      <c r="A23" s="4" t="inlineStr">
        <is>
          <t>Derivatives not designated as hedging instruments</t>
        </is>
      </c>
    </row>
    <row r="24">
      <c r="A24" s="3" t="inlineStr">
        <is>
          <t>Fair values of derivative financial instruments</t>
        </is>
      </c>
    </row>
    <row r="25">
      <c r="A25" s="4" t="inlineStr">
        <is>
          <t>Asset Derivatives</t>
        </is>
      </c>
      <c r="B25" s="5" t="n">
        <v>121745</v>
      </c>
      <c r="C25" s="5" t="n">
        <v>36209</v>
      </c>
    </row>
    <row r="26">
      <c r="A26" s="4" t="inlineStr">
        <is>
          <t>Liability Derivatives</t>
        </is>
      </c>
      <c r="B26" s="5" t="n">
        <v>-79660</v>
      </c>
      <c r="C26" s="5" t="n">
        <v>-39052</v>
      </c>
    </row>
    <row r="27">
      <c r="A27" s="4" t="inlineStr">
        <is>
          <t>Derivatives not designated as hedging instruments | Exchange-Traded Derivatives | Broker margin deposits</t>
        </is>
      </c>
    </row>
    <row r="28">
      <c r="A28" s="3" t="inlineStr">
        <is>
          <t>Fair values of derivative financial instruments</t>
        </is>
      </c>
    </row>
    <row r="29">
      <c r="A29" s="4" t="inlineStr">
        <is>
          <t>Asset Derivatives</t>
        </is>
      </c>
      <c r="B29" s="5" t="n">
        <v>73174</v>
      </c>
      <c r="C29" s="5" t="n">
        <v>31645</v>
      </c>
    </row>
    <row r="30">
      <c r="A30" s="4" t="inlineStr">
        <is>
          <t>Liability Derivatives</t>
        </is>
      </c>
      <c r="B30" s="5" t="n">
        <v>-71571</v>
      </c>
      <c r="C30" s="5" t="n">
        <v>-26354</v>
      </c>
    </row>
    <row r="31">
      <c r="A31" s="4" t="inlineStr">
        <is>
          <t>Derivatives not designated as hedging instruments | Forward Derivative Contracts | Derivative assets</t>
        </is>
      </c>
    </row>
    <row r="32">
      <c r="A32" s="3" t="inlineStr">
        <is>
          <t>Fair values of derivative financial instruments</t>
        </is>
      </c>
    </row>
    <row r="33">
      <c r="A33" s="4" t="inlineStr">
        <is>
          <t>Asset Derivatives</t>
        </is>
      </c>
      <c r="B33" s="5" t="n">
        <v>48571</v>
      </c>
      <c r="C33" s="5" t="n">
        <v>4564</v>
      </c>
    </row>
    <row r="34">
      <c r="A34" s="4" t="inlineStr">
        <is>
          <t>Derivatives not designated as hedging instruments | Forward Derivative Contracts | Derivative liabilities</t>
        </is>
      </c>
    </row>
    <row r="35">
      <c r="A35" s="3" t="inlineStr">
        <is>
          <t>Fair values of derivative financial instruments</t>
        </is>
      </c>
    </row>
    <row r="36">
      <c r="A36" s="4" t="inlineStr">
        <is>
          <t>Liability Derivatives</t>
        </is>
      </c>
      <c r="B36" s="6" t="n">
        <v>-8089</v>
      </c>
      <c r="C36" s="6" t="n">
        <v>-126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Details) - USD ($) $ in Thousands</t>
        </is>
      </c>
      <c r="B1" s="2" t="inlineStr">
        <is>
          <t>Jun. 30, 2020</t>
        </is>
      </c>
      <c r="C1" s="2" t="inlineStr">
        <is>
          <t>Dec. 31, 2019</t>
        </is>
      </c>
    </row>
    <row r="2">
      <c r="A2" s="4" t="inlineStr">
        <is>
          <t>Senior Notes 7.00 Percent Due 2027 [Member]</t>
        </is>
      </c>
    </row>
    <row r="3">
      <c r="A3" s="3" t="inlineStr">
        <is>
          <t>Liabilities:</t>
        </is>
      </c>
    </row>
    <row r="4">
      <c r="A4" s="4" t="inlineStr">
        <is>
          <t>Stated interest rate (as a percent)</t>
        </is>
      </c>
      <c r="B4" s="4" t="inlineStr">
        <is>
          <t>7.00%</t>
        </is>
      </c>
    </row>
    <row r="5">
      <c r="A5" s="4" t="inlineStr">
        <is>
          <t>Face value of debt instrument</t>
        </is>
      </c>
      <c r="B5" s="6" t="n">
        <v>400000</v>
      </c>
      <c r="C5" s="6" t="n">
        <v>400000</v>
      </c>
    </row>
    <row r="6">
      <c r="A6" s="4" t="inlineStr">
        <is>
          <t>Fair value of debt instrument</t>
        </is>
      </c>
      <c r="B6" s="6" t="n">
        <v>371000</v>
      </c>
      <c r="C6" s="6" t="n">
        <v>423000</v>
      </c>
    </row>
    <row r="7">
      <c r="A7" s="4" t="inlineStr">
        <is>
          <t>Senior Notes 7.00 Percent Due 2023 [Member]</t>
        </is>
      </c>
    </row>
    <row r="8">
      <c r="A8" s="3" t="inlineStr">
        <is>
          <t>Liabilities:</t>
        </is>
      </c>
    </row>
    <row r="9">
      <c r="A9" s="4" t="inlineStr">
        <is>
          <t>Stated interest rate (as a percent)</t>
        </is>
      </c>
      <c r="B9" s="4" t="inlineStr">
        <is>
          <t>7.00%</t>
        </is>
      </c>
      <c r="C9" s="4" t="inlineStr">
        <is>
          <t>7.00%</t>
        </is>
      </c>
    </row>
    <row r="10">
      <c r="A10" s="4" t="inlineStr">
        <is>
          <t>Face value of debt instrument</t>
        </is>
      </c>
      <c r="B10" s="6" t="n">
        <v>300000</v>
      </c>
      <c r="C10" s="6" t="n">
        <v>300000</v>
      </c>
    </row>
    <row r="11">
      <c r="A11" s="4" t="inlineStr">
        <is>
          <t>Fair value of debt instrument</t>
        </is>
      </c>
      <c r="B11" s="5" t="n">
        <v>285000</v>
      </c>
      <c r="C11" s="5" t="n">
        <v>309000</v>
      </c>
    </row>
    <row r="12">
      <c r="A12" s="4" t="inlineStr">
        <is>
          <t>Recurring basis</t>
        </is>
      </c>
    </row>
    <row r="13">
      <c r="A13" s="3" t="inlineStr">
        <is>
          <t>Assets:</t>
        </is>
      </c>
    </row>
    <row r="14">
      <c r="A14" s="4" t="inlineStr">
        <is>
          <t>Cash collateral netting</t>
        </is>
      </c>
      <c r="B14" s="5" t="n">
        <v>38591</v>
      </c>
      <c r="C14" s="5" t="n">
        <v>33013</v>
      </c>
    </row>
    <row r="15">
      <c r="A15" s="4" t="inlineStr">
        <is>
          <t>Recurring basis | Exchange-Traded Derivatives</t>
        </is>
      </c>
    </row>
    <row r="16">
      <c r="A16" s="3" t="inlineStr">
        <is>
          <t>Assets:</t>
        </is>
      </c>
    </row>
    <row r="17">
      <c r="A17" s="4" t="inlineStr">
        <is>
          <t>Cash collateral netting</t>
        </is>
      </c>
      <c r="B17" s="5" t="n">
        <v>38591</v>
      </c>
      <c r="C17" s="5" t="n">
        <v>33013</v>
      </c>
    </row>
    <row r="18">
      <c r="A18" s="4" t="inlineStr">
        <is>
          <t>Recurring basis | Total estimated fair value</t>
        </is>
      </c>
    </row>
    <row r="19">
      <c r="A19" s="3" t="inlineStr">
        <is>
          <t>Assets:</t>
        </is>
      </c>
    </row>
    <row r="20">
      <c r="A20" s="4" t="inlineStr">
        <is>
          <t>Pension plans</t>
        </is>
      </c>
      <c r="B20" s="5" t="n">
        <v>16668</v>
      </c>
      <c r="C20" s="5" t="n">
        <v>17099</v>
      </c>
    </row>
    <row r="21">
      <c r="A21" s="4" t="inlineStr">
        <is>
          <t>Total assets</t>
        </is>
      </c>
      <c r="B21" s="5" t="n">
        <v>97535</v>
      </c>
      <c r="C21" s="5" t="n">
        <v>56129</v>
      </c>
    </row>
    <row r="22">
      <c r="A22" s="4" t="inlineStr">
        <is>
          <t>Recurring basis | Total estimated fair value | Forward Derivative Contracts</t>
        </is>
      </c>
    </row>
    <row r="23">
      <c r="A23" s="3" t="inlineStr">
        <is>
          <t>Assets:</t>
        </is>
      </c>
    </row>
    <row r="24">
      <c r="A24" s="4" t="inlineStr">
        <is>
          <t>Derivative assets</t>
        </is>
      </c>
      <c r="B24" s="5" t="n">
        <v>48571</v>
      </c>
      <c r="C24" s="5" t="n">
        <v>4564</v>
      </c>
    </row>
    <row r="25">
      <c r="A25" s="3" t="inlineStr">
        <is>
          <t>Liabilities:</t>
        </is>
      </c>
    </row>
    <row r="26">
      <c r="A26" s="4" t="inlineStr">
        <is>
          <t>Derivative liabilities</t>
        </is>
      </c>
      <c r="B26" s="5" t="n">
        <v>-8089</v>
      </c>
      <c r="C26" s="5" t="n">
        <v>-12698</v>
      </c>
    </row>
    <row r="27">
      <c r="A27" s="4" t="inlineStr">
        <is>
          <t>Recurring basis | Total estimated fair value | Exchange-Traded Derivatives</t>
        </is>
      </c>
    </row>
    <row r="28">
      <c r="A28" s="3" t="inlineStr">
        <is>
          <t>Assets:</t>
        </is>
      </c>
    </row>
    <row r="29">
      <c r="A29" s="4" t="inlineStr">
        <is>
          <t>Exchange-traded/cleared derivative instruments</t>
        </is>
      </c>
      <c r="B29" s="5" t="n">
        <v>32296</v>
      </c>
      <c r="C29" s="5" t="n">
        <v>34466</v>
      </c>
    </row>
    <row r="30">
      <c r="A30" s="4" t="inlineStr">
        <is>
          <t>Recurring basis | Total estimated fair value | Level 1</t>
        </is>
      </c>
    </row>
    <row r="31">
      <c r="A31" s="3" t="inlineStr">
        <is>
          <t>Assets:</t>
        </is>
      </c>
    </row>
    <row r="32">
      <c r="A32" s="4" t="inlineStr">
        <is>
          <t>Pension plans</t>
        </is>
      </c>
      <c r="B32" s="5" t="n">
        <v>16668</v>
      </c>
      <c r="C32" s="5" t="n">
        <v>17099</v>
      </c>
    </row>
    <row r="33">
      <c r="A33" s="4" t="inlineStr">
        <is>
          <t>Total assets</t>
        </is>
      </c>
      <c r="B33" s="5" t="n">
        <v>10373</v>
      </c>
      <c r="C33" s="5" t="n">
        <v>18552</v>
      </c>
    </row>
    <row r="34">
      <c r="A34" s="4" t="inlineStr">
        <is>
          <t>Recurring basis | Total estimated fair value | Level 1 | Exchange-Traded Derivatives</t>
        </is>
      </c>
    </row>
    <row r="35">
      <c r="A35" s="3" t="inlineStr">
        <is>
          <t>Assets:</t>
        </is>
      </c>
    </row>
    <row r="36">
      <c r="A36" s="4" t="inlineStr">
        <is>
          <t>Exchange-traded/cleared derivative instruments</t>
        </is>
      </c>
      <c r="B36" s="5" t="n">
        <v>-6295</v>
      </c>
      <c r="C36" s="5" t="n">
        <v>1453</v>
      </c>
    </row>
    <row r="37">
      <c r="A37" s="4" t="inlineStr">
        <is>
          <t>Recurring basis | Total estimated fair value | Level 2</t>
        </is>
      </c>
    </row>
    <row r="38">
      <c r="A38" s="3" t="inlineStr">
        <is>
          <t>Assets:</t>
        </is>
      </c>
    </row>
    <row r="39">
      <c r="A39" s="4" t="inlineStr">
        <is>
          <t>Total assets</t>
        </is>
      </c>
      <c r="B39" s="5" t="n">
        <v>47852</v>
      </c>
      <c r="C39" s="5" t="n">
        <v>4002</v>
      </c>
    </row>
    <row r="40">
      <c r="A40" s="4" t="inlineStr">
        <is>
          <t>Recurring basis | Total estimated fair value | Level 2 | Forward Derivative Contracts</t>
        </is>
      </c>
    </row>
    <row r="41">
      <c r="A41" s="3" t="inlineStr">
        <is>
          <t>Assets:</t>
        </is>
      </c>
    </row>
    <row r="42">
      <c r="A42" s="4" t="inlineStr">
        <is>
          <t>Derivative assets</t>
        </is>
      </c>
      <c r="B42" s="5" t="n">
        <v>47852</v>
      </c>
      <c r="C42" s="5" t="n">
        <v>4002</v>
      </c>
    </row>
    <row r="43">
      <c r="A43" s="3" t="inlineStr">
        <is>
          <t>Liabilities:</t>
        </is>
      </c>
    </row>
    <row r="44">
      <c r="A44" s="4" t="inlineStr">
        <is>
          <t>Derivative liabilities</t>
        </is>
      </c>
      <c r="B44" s="5" t="n">
        <v>-7746</v>
      </c>
      <c r="C44" s="5" t="n">
        <v>-12112</v>
      </c>
    </row>
    <row r="45">
      <c r="A45" s="4" t="inlineStr">
        <is>
          <t>Recurring basis | Total estimated fair value | Level 3</t>
        </is>
      </c>
    </row>
    <row r="46">
      <c r="A46" s="3" t="inlineStr">
        <is>
          <t>Assets:</t>
        </is>
      </c>
    </row>
    <row r="47">
      <c r="A47" s="4" t="inlineStr">
        <is>
          <t>Total assets</t>
        </is>
      </c>
      <c r="B47" s="5" t="n">
        <v>719</v>
      </c>
      <c r="C47" s="5" t="n">
        <v>562</v>
      </c>
    </row>
    <row r="48">
      <c r="A48" s="4" t="inlineStr">
        <is>
          <t>Recurring basis | Total estimated fair value | Level 3 | Forward Derivative Contracts</t>
        </is>
      </c>
    </row>
    <row r="49">
      <c r="A49" s="3" t="inlineStr">
        <is>
          <t>Assets:</t>
        </is>
      </c>
    </row>
    <row r="50">
      <c r="A50" s="4" t="inlineStr">
        <is>
          <t>Derivative assets</t>
        </is>
      </c>
      <c r="B50" s="5" t="n">
        <v>719</v>
      </c>
      <c r="C50" s="5" t="n">
        <v>562</v>
      </c>
    </row>
    <row r="51">
      <c r="A51" s="3" t="inlineStr">
        <is>
          <t>Liabilities:</t>
        </is>
      </c>
    </row>
    <row r="52">
      <c r="A52" s="4" t="inlineStr">
        <is>
          <t>Derivative liabilities</t>
        </is>
      </c>
      <c r="B52" s="6" t="n">
        <v>-343</v>
      </c>
      <c r="C52" s="6" t="n">
        <v>-5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Fair Value Measurements - Level 3 (Details) - Level 3 $ in Thousands</t>
        </is>
      </c>
      <c r="B1" s="2" t="inlineStr">
        <is>
          <t>6 Months Ended</t>
        </is>
      </c>
    </row>
    <row r="2">
      <c r="B2" s="2" t="inlineStr">
        <is>
          <t>Jun. 30, 2020USD ($)$ / bbl</t>
        </is>
      </c>
      <c r="C2" s="2" t="inlineStr">
        <is>
          <t>Dec. 31, 2019$ / bbl</t>
        </is>
      </c>
    </row>
    <row r="3">
      <c r="A3" s="3" t="inlineStr">
        <is>
          <t>Fair Value, Net Derivative Asset (Liability) Measured on Recurring Basis, Unobservable Input Reconciliation [Roll Forward]</t>
        </is>
      </c>
    </row>
    <row r="4">
      <c r="A4" s="4" t="inlineStr">
        <is>
          <t>Fair Value, beginning of period | $</t>
        </is>
      </c>
      <c r="B4" s="6" t="n">
        <v>-24</v>
      </c>
    </row>
    <row r="5">
      <c r="A5" s="4" t="inlineStr">
        <is>
          <t>Purchases | $</t>
        </is>
      </c>
      <c r="B5" s="5" t="n">
        <v>-121</v>
      </c>
    </row>
    <row r="6">
      <c r="A6" s="4" t="inlineStr">
        <is>
          <t>Sales | $</t>
        </is>
      </c>
      <c r="B6" s="5" t="n">
        <v>497</v>
      </c>
    </row>
    <row r="7">
      <c r="A7" s="4" t="inlineStr">
        <is>
          <t>Recognized gains (losses) recorded in cost of sales | $</t>
        </is>
      </c>
      <c r="B7" s="5" t="n">
        <v>24</v>
      </c>
    </row>
    <row r="8">
      <c r="A8" s="4" t="inlineStr">
        <is>
          <t>Fair Value, end of period | $</t>
        </is>
      </c>
      <c r="B8" s="6" t="n">
        <v>376</v>
      </c>
    </row>
    <row r="9">
      <c r="A9" s="4" t="inlineStr">
        <is>
          <t>Minimum</t>
        </is>
      </c>
    </row>
    <row r="10">
      <c r="A10" s="3" t="inlineStr">
        <is>
          <t>Fair Value Measurements</t>
        </is>
      </c>
    </row>
    <row r="11">
      <c r="A11" s="4" t="inlineStr">
        <is>
          <t>Estimated margin (in dollars per barrel)</t>
        </is>
      </c>
      <c r="C11" s="10" t="n">
        <v>0.84</v>
      </c>
    </row>
    <row r="12">
      <c r="A12" s="4" t="inlineStr">
        <is>
          <t>Maximum</t>
        </is>
      </c>
    </row>
    <row r="13">
      <c r="A13" s="3" t="inlineStr">
        <is>
          <t>Fair Value Measurements</t>
        </is>
      </c>
    </row>
    <row r="14">
      <c r="A14" s="4" t="inlineStr">
        <is>
          <t>Estimated margin (in dollars per barrel)</t>
        </is>
      </c>
      <c r="C14" s="10" t="n">
        <v>15.54</v>
      </c>
    </row>
    <row r="15">
      <c r="A15" s="4" t="inlineStr">
        <is>
          <t>Weighted average</t>
        </is>
      </c>
    </row>
    <row r="16">
      <c r="A16" s="3" t="inlineStr">
        <is>
          <t>Fair Value Measurements</t>
        </is>
      </c>
    </row>
    <row r="17">
      <c r="A17" s="4" t="inlineStr">
        <is>
          <t>Estimated margin (in dollars per barrel)</t>
        </is>
      </c>
      <c r="C17" s="10" t="n">
        <v>11.04</v>
      </c>
    </row>
    <row r="18">
      <c r="A18" s="4" t="inlineStr">
        <is>
          <t>Crude Oil | Minimum</t>
        </is>
      </c>
    </row>
    <row r="19">
      <c r="A19" s="3" t="inlineStr">
        <is>
          <t>Fair Value Measurements</t>
        </is>
      </c>
    </row>
    <row r="20">
      <c r="A20" s="4" t="inlineStr">
        <is>
          <t>Estimated margin (in dollars per barrel)</t>
        </is>
      </c>
      <c r="B20" s="10" t="n">
        <v>-3.75</v>
      </c>
      <c r="C20" s="10" t="n">
        <v>-4.95</v>
      </c>
    </row>
    <row r="21">
      <c r="A21" s="4" t="inlineStr">
        <is>
          <t>Crude Oil | Maximum</t>
        </is>
      </c>
    </row>
    <row r="22">
      <c r="A22" s="3" t="inlineStr">
        <is>
          <t>Fair Value Measurements</t>
        </is>
      </c>
    </row>
    <row r="23">
      <c r="A23" s="4" t="inlineStr">
        <is>
          <t>Estimated margin (in dollars per barrel)</t>
        </is>
      </c>
      <c r="B23" s="5" t="n">
        <v>-2</v>
      </c>
      <c r="C23" s="10" t="n">
        <v>-3.25</v>
      </c>
    </row>
    <row r="24">
      <c r="A24" s="4" t="inlineStr">
        <is>
          <t>Crude Oil | Weighted average</t>
        </is>
      </c>
    </row>
    <row r="25">
      <c r="A25" s="3" t="inlineStr">
        <is>
          <t>Fair Value Measurements</t>
        </is>
      </c>
    </row>
    <row r="26">
      <c r="A26" s="4" t="inlineStr">
        <is>
          <t>Estimated margin (in dollars per barrel)</t>
        </is>
      </c>
      <c r="B26" s="10" t="n">
        <v>-3.26</v>
      </c>
      <c r="C26" s="10" t="n">
        <v>-4.8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Environmental Liabilities and RIN (Details) - USD ($) $ in Thousands</t>
        </is>
      </c>
      <c r="B1" s="2" t="inlineStr">
        <is>
          <t>6 Months Ended</t>
        </is>
      </c>
    </row>
    <row r="2">
      <c r="B2" s="2" t="inlineStr">
        <is>
          <t>Jun. 30, 2020</t>
        </is>
      </c>
      <c r="C2" s="2" t="inlineStr">
        <is>
          <t>Jun. 30, 2020</t>
        </is>
      </c>
      <c r="D2" s="2" t="inlineStr">
        <is>
          <t>Dec. 31, 2019</t>
        </is>
      </c>
    </row>
    <row r="3">
      <c r="A3" s="3" t="inlineStr">
        <is>
          <t>Changes in environmental liabilities during the period</t>
        </is>
      </c>
    </row>
    <row r="4">
      <c r="A4" s="4" t="inlineStr">
        <is>
          <t>Balance at the beginning of the period</t>
        </is>
      </c>
      <c r="B4" s="6" t="n">
        <v>59271</v>
      </c>
    </row>
    <row r="5">
      <c r="A5" s="4" t="inlineStr">
        <is>
          <t>Payments</t>
        </is>
      </c>
      <c r="B5" s="5" t="n">
        <v>-1617</v>
      </c>
    </row>
    <row r="6">
      <c r="A6" s="4" t="inlineStr">
        <is>
          <t>Dispositions</t>
        </is>
      </c>
      <c r="B6" s="5" t="n">
        <v>-918</v>
      </c>
    </row>
    <row r="7">
      <c r="A7" s="4" t="inlineStr">
        <is>
          <t>Other adjustments</t>
        </is>
      </c>
      <c r="B7" s="5" t="n">
        <v>-437</v>
      </c>
    </row>
    <row r="8">
      <c r="A8" s="4" t="inlineStr">
        <is>
          <t>Balance at the end of the period</t>
        </is>
      </c>
      <c r="B8" s="5" t="n">
        <v>56299</v>
      </c>
    </row>
    <row r="9">
      <c r="A9" s="3" t="inlineStr">
        <is>
          <t>Environmental liabilities</t>
        </is>
      </c>
    </row>
    <row r="10">
      <c r="A10" s="4" t="inlineStr">
        <is>
          <t>Current portion</t>
        </is>
      </c>
      <c r="C10" s="6" t="n">
        <v>5009</v>
      </c>
      <c r="D10" s="6" t="n">
        <v>5009</v>
      </c>
    </row>
    <row r="11">
      <c r="A11" s="4" t="inlineStr">
        <is>
          <t>Long-term portion</t>
        </is>
      </c>
      <c r="C11" s="5" t="n">
        <v>51290</v>
      </c>
      <c r="D11" s="5" t="n">
        <v>54262</v>
      </c>
    </row>
    <row r="12">
      <c r="A12" s="4" t="inlineStr">
        <is>
          <t>Total environmental liabilities</t>
        </is>
      </c>
      <c r="B12" s="6" t="n">
        <v>56299</v>
      </c>
      <c r="C12" s="5" t="n">
        <v>56299</v>
      </c>
      <c r="D12" s="5" t="n">
        <v>59271</v>
      </c>
    </row>
    <row r="13">
      <c r="A13" s="3" t="inlineStr">
        <is>
          <t>Renewable Identification Numbers (RINs)</t>
        </is>
      </c>
    </row>
    <row r="14">
      <c r="A14" s="4" t="inlineStr">
        <is>
          <t>RVO deficiency</t>
        </is>
      </c>
      <c r="C14" s="5" t="n">
        <v>300</v>
      </c>
      <c r="D14" s="5" t="n">
        <v>900</v>
      </c>
    </row>
    <row r="15">
      <c r="A15" s="4" t="inlineStr">
        <is>
          <t>Minimum</t>
        </is>
      </c>
    </row>
    <row r="16">
      <c r="A16" s="3" t="inlineStr">
        <is>
          <t>Renewable Identification Numbers (RINs)</t>
        </is>
      </c>
    </row>
    <row r="17">
      <c r="A17" s="4" t="inlineStr">
        <is>
          <t>Settlement period of RVO</t>
        </is>
      </c>
      <c r="B17" s="4" t="inlineStr">
        <is>
          <t>1 year</t>
        </is>
      </c>
    </row>
    <row r="18">
      <c r="A18" s="4" t="inlineStr">
        <is>
          <t>Retail Gasoline Stations</t>
        </is>
      </c>
    </row>
    <row r="19">
      <c r="A19" s="3" t="inlineStr">
        <is>
          <t>Changes in environmental liabilities during the period</t>
        </is>
      </c>
    </row>
    <row r="20">
      <c r="A20" s="4" t="inlineStr">
        <is>
          <t>Balance at the beginning of the period</t>
        </is>
      </c>
      <c r="B20" s="6" t="n">
        <v>55493</v>
      </c>
    </row>
    <row r="21">
      <c r="A21" s="4" t="inlineStr">
        <is>
          <t>Payments</t>
        </is>
      </c>
      <c r="B21" s="5" t="n">
        <v>-1538</v>
      </c>
    </row>
    <row r="22">
      <c r="A22" s="4" t="inlineStr">
        <is>
          <t>Dispositions</t>
        </is>
      </c>
      <c r="B22" s="5" t="n">
        <v>-918</v>
      </c>
    </row>
    <row r="23">
      <c r="A23" s="4" t="inlineStr">
        <is>
          <t>Other adjustments</t>
        </is>
      </c>
      <c r="B23" s="5" t="n">
        <v>-437</v>
      </c>
    </row>
    <row r="24">
      <c r="A24" s="4" t="inlineStr">
        <is>
          <t>Balance at the end of the period</t>
        </is>
      </c>
      <c r="B24" s="5" t="n">
        <v>52600</v>
      </c>
    </row>
    <row r="25">
      <c r="A25" s="3" t="inlineStr">
        <is>
          <t>Environmental liabilities</t>
        </is>
      </c>
    </row>
    <row r="26">
      <c r="A26" s="4" t="inlineStr">
        <is>
          <t>Total environmental liabilities</t>
        </is>
      </c>
      <c r="B26" s="5" t="n">
        <v>52600</v>
      </c>
      <c r="C26" s="5" t="n">
        <v>52600</v>
      </c>
      <c r="D26" s="5" t="n">
        <v>55493</v>
      </c>
    </row>
    <row r="27">
      <c r="A27" s="4" t="inlineStr">
        <is>
          <t>Terminals</t>
        </is>
      </c>
    </row>
    <row r="28">
      <c r="A28" s="3" t="inlineStr">
        <is>
          <t>Changes in environmental liabilities during the period</t>
        </is>
      </c>
    </row>
    <row r="29">
      <c r="A29" s="4" t="inlineStr">
        <is>
          <t>Balance at the beginning of the period</t>
        </is>
      </c>
      <c r="B29" s="5" t="n">
        <v>3778</v>
      </c>
    </row>
    <row r="30">
      <c r="A30" s="4" t="inlineStr">
        <is>
          <t>Payments</t>
        </is>
      </c>
      <c r="B30" s="5" t="n">
        <v>-79</v>
      </c>
    </row>
    <row r="31">
      <c r="A31" s="4" t="inlineStr">
        <is>
          <t>Balance at the end of the period</t>
        </is>
      </c>
      <c r="B31" s="5" t="n">
        <v>3699</v>
      </c>
    </row>
    <row r="32">
      <c r="A32" s="3" t="inlineStr">
        <is>
          <t>Environmental liabilities</t>
        </is>
      </c>
    </row>
    <row r="33">
      <c r="A33" s="4" t="inlineStr">
        <is>
          <t>Total environmental liabilities</t>
        </is>
      </c>
      <c r="B33" s="6" t="n">
        <v>3699</v>
      </c>
      <c r="C33" s="6" t="n">
        <v>3699</v>
      </c>
      <c r="D33" s="6" t="n">
        <v>377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lated-Party Transac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formation on related party transaction</t>
        </is>
      </c>
    </row>
    <row r="4">
      <c r="A4" s="4" t="inlineStr">
        <is>
          <t>Receivables from related parties</t>
        </is>
      </c>
      <c r="B4" s="6" t="n">
        <v>7496</v>
      </c>
      <c r="D4" s="6" t="n">
        <v>7496</v>
      </c>
      <c r="F4" s="6" t="n">
        <v>7823</v>
      </c>
    </row>
    <row r="5">
      <c r="A5" s="4" t="inlineStr">
        <is>
          <t>GPC</t>
        </is>
      </c>
    </row>
    <row r="6">
      <c r="A6" s="3" t="inlineStr">
        <is>
          <t>Related Party Transactions</t>
        </is>
      </c>
    </row>
    <row r="7">
      <c r="A7" s="4" t="inlineStr">
        <is>
          <t>Notice period to terminate the receipt of services under the agreement</t>
        </is>
      </c>
      <c r="D7" s="4" t="inlineStr">
        <is>
          <t>90 days</t>
        </is>
      </c>
    </row>
    <row r="8">
      <c r="A8" s="3" t="inlineStr">
        <is>
          <t>Information on related party transaction</t>
        </is>
      </c>
    </row>
    <row r="9">
      <c r="A9" s="4" t="inlineStr">
        <is>
          <t>Receivables from related parties</t>
        </is>
      </c>
      <c r="B9" s="5" t="n">
        <v>25</v>
      </c>
      <c r="D9" s="6" t="n">
        <v>25</v>
      </c>
      <c r="F9" s="5" t="n">
        <v>53</v>
      </c>
    </row>
    <row r="10">
      <c r="A10" s="4" t="inlineStr">
        <is>
          <t>General Partner, Global GP LLC</t>
        </is>
      </c>
    </row>
    <row r="11">
      <c r="A11" s="3" t="inlineStr">
        <is>
          <t>Information on related party transaction</t>
        </is>
      </c>
    </row>
    <row r="12">
      <c r="A12" s="4" t="inlineStr">
        <is>
          <t>Expenses incurred from transactions with related parties</t>
        </is>
      </c>
      <c r="B12" s="5" t="n">
        <v>42400</v>
      </c>
      <c r="C12" s="6" t="n">
        <v>28800</v>
      </c>
      <c r="D12" s="5" t="n">
        <v>70200</v>
      </c>
      <c r="E12" s="6" t="n">
        <v>58000</v>
      </c>
    </row>
    <row r="13">
      <c r="A13" s="4" t="inlineStr">
        <is>
          <t>Receivables from related parties</t>
        </is>
      </c>
      <c r="B13" s="6" t="n">
        <v>7471</v>
      </c>
      <c r="D13" s="6" t="n">
        <v>7471</v>
      </c>
      <c r="F13" s="6" t="n">
        <v>7770</v>
      </c>
    </row>
    <row r="14">
      <c r="A14" s="4" t="inlineStr">
        <is>
          <t>GPC | Slifka Family [Member]</t>
        </is>
      </c>
    </row>
    <row r="15">
      <c r="A15" s="3" t="inlineStr">
        <is>
          <t>Related Party Transactions</t>
        </is>
      </c>
    </row>
    <row r="16">
      <c r="A16" s="4" t="inlineStr">
        <is>
          <t>Ownership interest, as a percent</t>
        </is>
      </c>
      <c r="B16" s="4" t="inlineStr">
        <is>
          <t>100.00%</t>
        </is>
      </c>
      <c r="D16" s="4" t="inlineStr">
        <is>
          <t>100.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60" customWidth="1" min="2" max="2"/>
    <col width="48" customWidth="1" min="3" max="3"/>
    <col width="31" customWidth="1" min="4" max="4"/>
    <col width="37" customWidth="1" min="5" max="5"/>
    <col width="24" customWidth="1" min="6" max="6"/>
    <col width="13" customWidth="1" min="7" max="7"/>
  </cols>
  <sheetData>
    <row r="1">
      <c r="A1" s="1" t="inlineStr">
        <is>
          <t>CONSOLIDATED STATEMENTS OF CHANGES IN PARTNERS' EQUITY - USD ($) $ in Thousands</t>
        </is>
      </c>
      <c r="B1" s="2" t="inlineStr">
        <is>
          <t>Limited Partner InterestSeries A Preferred Limited Partners</t>
        </is>
      </c>
      <c r="C1" s="2" t="inlineStr">
        <is>
          <t>Limited Partner InterestCommon Limited Partners</t>
        </is>
      </c>
      <c r="D1" s="2" t="inlineStr">
        <is>
          <t>General Partner, Global GP LLC</t>
        </is>
      </c>
      <c r="E1" s="2" t="inlineStr">
        <is>
          <t>Accumulated Other Comprehensive Loss</t>
        </is>
      </c>
      <c r="F1" s="2" t="inlineStr">
        <is>
          <t>Noncontrolling Interest</t>
        </is>
      </c>
      <c r="G1" s="2" t="inlineStr">
        <is>
          <t>Total</t>
        </is>
      </c>
    </row>
    <row r="2">
      <c r="A2" s="4" t="inlineStr">
        <is>
          <t>Balance, beginning of period at Dec. 31, 2018</t>
        </is>
      </c>
      <c r="B2" s="6" t="n">
        <v>67226</v>
      </c>
      <c r="C2" s="6" t="n">
        <v>437874</v>
      </c>
      <c r="D2" s="6" t="n">
        <v>-2509</v>
      </c>
      <c r="E2" s="6" t="n">
        <v>-5260</v>
      </c>
      <c r="F2" s="6" t="n">
        <v>1863</v>
      </c>
      <c r="G2" s="6" t="n">
        <v>499194</v>
      </c>
    </row>
    <row r="3">
      <c r="A3" s="3" t="inlineStr">
        <is>
          <t>Increase (Decrease) in Partners' Capital</t>
        </is>
      </c>
    </row>
    <row r="4">
      <c r="A4" s="4" t="inlineStr">
        <is>
          <t>Net income (loss)</t>
        </is>
      </c>
      <c r="B4" s="5" t="n">
        <v>1682</v>
      </c>
      <c r="C4" s="5" t="n">
        <v>5140</v>
      </c>
      <c r="D4" s="5" t="n">
        <v>304</v>
      </c>
      <c r="F4" s="5" t="n">
        <v>-332</v>
      </c>
      <c r="G4" s="5" t="n">
        <v>6794</v>
      </c>
    </row>
    <row r="5">
      <c r="A5" s="4" t="inlineStr">
        <is>
          <t>Distributions to limited partners and general partner</t>
        </is>
      </c>
      <c r="B5" s="5" t="n">
        <v>-1682</v>
      </c>
      <c r="C5" s="5" t="n">
        <v>-16998</v>
      </c>
      <c r="D5" s="5" t="n">
        <v>-317</v>
      </c>
      <c r="G5" s="5" t="n">
        <v>-18997</v>
      </c>
    </row>
    <row r="6">
      <c r="A6" s="4" t="inlineStr">
        <is>
          <t>Unit-based compensation</t>
        </is>
      </c>
      <c r="C6" s="5" t="n">
        <v>795</v>
      </c>
      <c r="G6" s="5" t="n">
        <v>795</v>
      </c>
    </row>
    <row r="7">
      <c r="A7" s="4" t="inlineStr">
        <is>
          <t>Other comprehensive income</t>
        </is>
      </c>
      <c r="E7" s="5" t="n">
        <v>1744</v>
      </c>
      <c r="G7" s="5" t="n">
        <v>1744</v>
      </c>
    </row>
    <row r="8">
      <c r="A8" s="4" t="inlineStr">
        <is>
          <t>LTIP units withheld for tax obligations</t>
        </is>
      </c>
      <c r="C8" s="5" t="n">
        <v>-8</v>
      </c>
      <c r="G8" s="5" t="n">
        <v>-8</v>
      </c>
    </row>
    <row r="9">
      <c r="A9" s="4" t="inlineStr">
        <is>
          <t>Balance, end of period at Mar. 31, 2019</t>
        </is>
      </c>
      <c r="B9" s="5" t="n">
        <v>67226</v>
      </c>
      <c r="C9" s="5" t="n">
        <v>426803</v>
      </c>
      <c r="D9" s="5" t="n">
        <v>-2522</v>
      </c>
      <c r="E9" s="5" t="n">
        <v>-3516</v>
      </c>
      <c r="F9" s="5" t="n">
        <v>1531</v>
      </c>
      <c r="G9" s="5" t="n">
        <v>489522</v>
      </c>
    </row>
    <row r="10">
      <c r="A10" s="4" t="inlineStr">
        <is>
          <t>Balance, beginning of period at Dec. 31, 2018</t>
        </is>
      </c>
      <c r="B10" s="5" t="n">
        <v>67226</v>
      </c>
      <c r="C10" s="5" t="n">
        <v>437874</v>
      </c>
      <c r="D10" s="5" t="n">
        <v>-2509</v>
      </c>
      <c r="E10" s="5" t="n">
        <v>-5260</v>
      </c>
      <c r="F10" s="5" t="n">
        <v>1863</v>
      </c>
      <c r="G10" s="5" t="n">
        <v>499194</v>
      </c>
    </row>
    <row r="11">
      <c r="A11" s="3" t="inlineStr">
        <is>
          <t>Increase (Decrease) in Partners' Capital</t>
        </is>
      </c>
    </row>
    <row r="12">
      <c r="A12" s="4" t="inlineStr">
        <is>
          <t>Net income (loss)</t>
        </is>
      </c>
      <c r="G12" s="5" t="n">
        <v>21165</v>
      </c>
    </row>
    <row r="13">
      <c r="A13" s="4" t="inlineStr">
        <is>
          <t>Other comprehensive income</t>
        </is>
      </c>
      <c r="G13" s="5" t="n">
        <v>2480</v>
      </c>
    </row>
    <row r="14">
      <c r="A14" s="4" t="inlineStr">
        <is>
          <t>Balance, end of period at Jun. 30, 2019</t>
        </is>
      </c>
      <c r="B14" s="5" t="n">
        <v>67226</v>
      </c>
      <c r="C14" s="5" t="n">
        <v>422677</v>
      </c>
      <c r="D14" s="5" t="n">
        <v>-2529</v>
      </c>
      <c r="E14" s="5" t="n">
        <v>-2780</v>
      </c>
      <c r="F14" s="5" t="n">
        <v>1413</v>
      </c>
      <c r="G14" s="5" t="n">
        <v>486007</v>
      </c>
    </row>
    <row r="15">
      <c r="A15" s="4" t="inlineStr">
        <is>
          <t>Balance, beginning of period at Mar. 31, 2019</t>
        </is>
      </c>
      <c r="B15" s="5" t="n">
        <v>67226</v>
      </c>
      <c r="C15" s="5" t="n">
        <v>426803</v>
      </c>
      <c r="D15" s="5" t="n">
        <v>-2522</v>
      </c>
      <c r="E15" s="5" t="n">
        <v>-3516</v>
      </c>
      <c r="F15" s="5" t="n">
        <v>1531</v>
      </c>
      <c r="G15" s="5" t="n">
        <v>489522</v>
      </c>
    </row>
    <row r="16">
      <c r="A16" s="3" t="inlineStr">
        <is>
          <t>Increase (Decrease) in Partners' Capital</t>
        </is>
      </c>
    </row>
    <row r="17">
      <c r="A17" s="4" t="inlineStr">
        <is>
          <t>Net income (loss)</t>
        </is>
      </c>
      <c r="B17" s="5" t="n">
        <v>1682</v>
      </c>
      <c r="C17" s="5" t="n">
        <v>12441</v>
      </c>
      <c r="D17" s="5" t="n">
        <v>366</v>
      </c>
      <c r="F17" s="5" t="n">
        <v>-118</v>
      </c>
      <c r="G17" s="5" t="n">
        <v>14371</v>
      </c>
    </row>
    <row r="18">
      <c r="A18" s="4" t="inlineStr">
        <is>
          <t>Distributions to limited partners and general partner</t>
        </is>
      </c>
      <c r="B18" s="5" t="n">
        <v>-1682</v>
      </c>
      <c r="C18" s="5" t="n">
        <v>-17338</v>
      </c>
      <c r="D18" s="5" t="n">
        <v>-373</v>
      </c>
      <c r="G18" s="5" t="n">
        <v>-19393</v>
      </c>
    </row>
    <row r="19">
      <c r="A19" s="4" t="inlineStr">
        <is>
          <t>Unit-based compensation</t>
        </is>
      </c>
      <c r="C19" s="5" t="n">
        <v>795</v>
      </c>
      <c r="G19" s="5" t="n">
        <v>795</v>
      </c>
    </row>
    <row r="20">
      <c r="A20" s="4" t="inlineStr">
        <is>
          <t>Other comprehensive income</t>
        </is>
      </c>
      <c r="E20" s="5" t="n">
        <v>736</v>
      </c>
      <c r="G20" s="5" t="n">
        <v>736</v>
      </c>
    </row>
    <row r="21">
      <c r="A21" s="4" t="inlineStr">
        <is>
          <t>LTIP units withheld for tax obligations</t>
        </is>
      </c>
      <c r="C21" s="5" t="n">
        <v>-24</v>
      </c>
      <c r="G21" s="5" t="n">
        <v>-24</v>
      </c>
    </row>
    <row r="22">
      <c r="A22" s="4" t="inlineStr">
        <is>
          <t>Balance, end of period at Jun. 30, 2019</t>
        </is>
      </c>
      <c r="B22" s="5" t="n">
        <v>67226</v>
      </c>
      <c r="C22" s="5" t="n">
        <v>422677</v>
      </c>
      <c r="D22" s="5" t="n">
        <v>-2529</v>
      </c>
      <c r="E22" s="5" t="n">
        <v>-2780</v>
      </c>
      <c r="F22" s="5" t="n">
        <v>1413</v>
      </c>
      <c r="G22" s="5" t="n">
        <v>486007</v>
      </c>
    </row>
    <row r="23">
      <c r="A23" s="4" t="inlineStr">
        <is>
          <t>Balance, beginning of period at Dec. 31, 2019</t>
        </is>
      </c>
      <c r="B23" s="5" t="n">
        <v>67226</v>
      </c>
      <c r="C23" s="5" t="n">
        <v>398535</v>
      </c>
      <c r="D23" s="5" t="n">
        <v>-2620</v>
      </c>
      <c r="E23" s="5" t="n">
        <v>-5076</v>
      </c>
      <c r="F23" s="5" t="n">
        <v>1174</v>
      </c>
      <c r="G23" s="5" t="n">
        <v>459239</v>
      </c>
    </row>
    <row r="24">
      <c r="A24" s="3" t="inlineStr">
        <is>
          <t>Increase (Decrease) in Partners' Capital</t>
        </is>
      </c>
    </row>
    <row r="25">
      <c r="A25" s="4" t="inlineStr">
        <is>
          <t>Net income (loss)</t>
        </is>
      </c>
      <c r="B25" s="5" t="n">
        <v>1682</v>
      </c>
      <c r="C25" s="5" t="n">
        <v>1572</v>
      </c>
      <c r="D25" s="5" t="n">
        <v>22</v>
      </c>
      <c r="F25" s="5" t="n">
        <v>-201</v>
      </c>
      <c r="G25" s="5" t="n">
        <v>3075</v>
      </c>
    </row>
    <row r="26">
      <c r="A26" s="4" t="inlineStr">
        <is>
          <t>Noncontrolling interest capital contribution</t>
        </is>
      </c>
      <c r="F26" s="5" t="n">
        <v>400</v>
      </c>
      <c r="G26" s="5" t="n">
        <v>400</v>
      </c>
    </row>
    <row r="27">
      <c r="A27" s="4" t="inlineStr">
        <is>
          <t>Distributions to limited partners and general partner</t>
        </is>
      </c>
      <c r="B27" s="5" t="n">
        <v>-1682</v>
      </c>
      <c r="C27" s="5" t="n">
        <v>-17848</v>
      </c>
      <c r="D27" s="5" t="n">
        <v>-443</v>
      </c>
      <c r="G27" s="5" t="n">
        <v>-19973</v>
      </c>
    </row>
    <row r="28">
      <c r="A28" s="4" t="inlineStr">
        <is>
          <t>Unit-based compensation</t>
        </is>
      </c>
      <c r="C28" s="5" t="n">
        <v>288</v>
      </c>
      <c r="G28" s="5" t="n">
        <v>288</v>
      </c>
    </row>
    <row r="29">
      <c r="A29" s="4" t="inlineStr">
        <is>
          <t>Other comprehensive income</t>
        </is>
      </c>
      <c r="E29" s="5" t="n">
        <v>-2980</v>
      </c>
      <c r="G29" s="5" t="n">
        <v>-2980</v>
      </c>
    </row>
    <row r="30">
      <c r="A30" s="4" t="inlineStr">
        <is>
          <t>LTIP units withheld for tax obligations</t>
        </is>
      </c>
      <c r="C30" s="5" t="n">
        <v>-25</v>
      </c>
      <c r="G30" s="5" t="n">
        <v>-25</v>
      </c>
    </row>
    <row r="31">
      <c r="A31" s="4" t="inlineStr">
        <is>
          <t>Dividends on repurchased units</t>
        </is>
      </c>
      <c r="C31" s="5" t="n">
        <v>68</v>
      </c>
      <c r="G31" s="5" t="n">
        <v>68</v>
      </c>
    </row>
    <row r="32">
      <c r="A32" s="4" t="inlineStr">
        <is>
          <t>Balance, end of period at Mar. 31, 2020</t>
        </is>
      </c>
      <c r="B32" s="5" t="n">
        <v>67226</v>
      </c>
      <c r="C32" s="5" t="n">
        <v>382590</v>
      </c>
      <c r="D32" s="5" t="n">
        <v>-3041</v>
      </c>
      <c r="E32" s="5" t="n">
        <v>-8056</v>
      </c>
      <c r="F32" s="5" t="n">
        <v>1373</v>
      </c>
      <c r="G32" s="5" t="n">
        <v>440092</v>
      </c>
    </row>
    <row r="33">
      <c r="A33" s="4" t="inlineStr">
        <is>
          <t>Balance, beginning of period at Dec. 31, 2019</t>
        </is>
      </c>
      <c r="B33" s="5" t="n">
        <v>67226</v>
      </c>
      <c r="C33" s="5" t="n">
        <v>398535</v>
      </c>
      <c r="D33" s="5" t="n">
        <v>-2620</v>
      </c>
      <c r="E33" s="5" t="n">
        <v>-5076</v>
      </c>
      <c r="F33" s="5" t="n">
        <v>1174</v>
      </c>
      <c r="G33" s="5" t="n">
        <v>459239</v>
      </c>
    </row>
    <row r="34">
      <c r="A34" s="3" t="inlineStr">
        <is>
          <t>Increase (Decrease) in Partners' Capital</t>
        </is>
      </c>
    </row>
    <row r="35">
      <c r="A35" s="4" t="inlineStr">
        <is>
          <t>Net income (loss)</t>
        </is>
      </c>
      <c r="G35" s="5" t="n">
        <v>79048</v>
      </c>
    </row>
    <row r="36">
      <c r="A36" s="4" t="inlineStr">
        <is>
          <t>Other comprehensive income</t>
        </is>
      </c>
      <c r="G36" s="5" t="n">
        <v>4567</v>
      </c>
    </row>
    <row r="37">
      <c r="A37" s="4" t="inlineStr">
        <is>
          <t>Repurchase of common units</t>
        </is>
      </c>
      <c r="G37" s="5" t="n">
        <v>-300</v>
      </c>
    </row>
    <row r="38">
      <c r="A38" s="4" t="inlineStr">
        <is>
          <t>Balance, end of period at Jun. 30, 2020</t>
        </is>
      </c>
      <c r="B38" s="5" t="n">
        <v>67226</v>
      </c>
      <c r="C38" s="5" t="n">
        <v>443326</v>
      </c>
      <c r="D38" s="5" t="n">
        <v>-2621</v>
      </c>
      <c r="E38" s="5" t="n">
        <v>-509</v>
      </c>
      <c r="F38" s="5" t="n">
        <v>1084</v>
      </c>
      <c r="G38" s="5" t="n">
        <v>508506</v>
      </c>
    </row>
    <row r="39">
      <c r="A39" s="4" t="inlineStr">
        <is>
          <t>Balance, beginning of period at Mar. 31, 2020</t>
        </is>
      </c>
      <c r="B39" s="5" t="n">
        <v>67226</v>
      </c>
      <c r="C39" s="5" t="n">
        <v>382590</v>
      </c>
      <c r="D39" s="5" t="n">
        <v>-3041</v>
      </c>
      <c r="E39" s="5" t="n">
        <v>-8056</v>
      </c>
      <c r="F39" s="5" t="n">
        <v>1373</v>
      </c>
      <c r="G39" s="5" t="n">
        <v>440092</v>
      </c>
    </row>
    <row r="40">
      <c r="A40" s="3" t="inlineStr">
        <is>
          <t>Increase (Decrease) in Partners' Capital</t>
        </is>
      </c>
    </row>
    <row r="41">
      <c r="A41" s="4" t="inlineStr">
        <is>
          <t>Net income (loss)</t>
        </is>
      </c>
      <c r="B41" s="5" t="n">
        <v>1682</v>
      </c>
      <c r="C41" s="5" t="n">
        <v>74069</v>
      </c>
      <c r="D41" s="5" t="n">
        <v>511</v>
      </c>
      <c r="F41" s="5" t="n">
        <v>-289</v>
      </c>
      <c r="G41" s="5" t="n">
        <v>75973</v>
      </c>
    </row>
    <row r="42">
      <c r="A42" s="4" t="inlineStr">
        <is>
          <t>Distributions to limited partners and general partner</t>
        </is>
      </c>
      <c r="B42" s="5" t="n">
        <v>-1682</v>
      </c>
      <c r="C42" s="5" t="n">
        <v>-13385</v>
      </c>
      <c r="D42" s="5" t="n">
        <v>-91</v>
      </c>
      <c r="G42" s="5" t="n">
        <v>-15158</v>
      </c>
    </row>
    <row r="43">
      <c r="A43" s="4" t="inlineStr">
        <is>
          <t>Unit-based compensation</t>
        </is>
      </c>
      <c r="C43" s="5" t="n">
        <v>299</v>
      </c>
      <c r="G43" s="5" t="n">
        <v>299</v>
      </c>
    </row>
    <row r="44">
      <c r="A44" s="4" t="inlineStr">
        <is>
          <t>Other comprehensive income</t>
        </is>
      </c>
      <c r="E44" s="5" t="n">
        <v>7547</v>
      </c>
      <c r="G44" s="5" t="n">
        <v>7547</v>
      </c>
    </row>
    <row r="45">
      <c r="A45" s="4" t="inlineStr">
        <is>
          <t>Repurchase of common units</t>
        </is>
      </c>
      <c r="C45" s="5" t="n">
        <v>-291</v>
      </c>
      <c r="G45" s="5" t="n">
        <v>-291</v>
      </c>
    </row>
    <row r="46">
      <c r="A46" s="4" t="inlineStr">
        <is>
          <t>LTIP units withheld for tax obligations</t>
        </is>
      </c>
      <c r="C46" s="5" t="n">
        <v>-5</v>
      </c>
      <c r="G46" s="5" t="n">
        <v>-5</v>
      </c>
    </row>
    <row r="47">
      <c r="A47" s="4" t="inlineStr">
        <is>
          <t>Dividends on repurchased units</t>
        </is>
      </c>
      <c r="C47" s="5" t="n">
        <v>49</v>
      </c>
      <c r="G47" s="5" t="n">
        <v>49</v>
      </c>
    </row>
    <row r="48">
      <c r="A48" s="4" t="inlineStr">
        <is>
          <t>Balance, end of period at Jun. 30, 2020</t>
        </is>
      </c>
      <c r="B48" s="6" t="n">
        <v>67226</v>
      </c>
      <c r="C48" s="6" t="n">
        <v>443326</v>
      </c>
      <c r="D48" s="6" t="n">
        <v>-2621</v>
      </c>
      <c r="E48" s="6" t="n">
        <v>-509</v>
      </c>
      <c r="F48" s="6" t="n">
        <v>1084</v>
      </c>
      <c r="G48" s="6" t="n">
        <v>50850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centive Plan - Unit-based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ong-Term Incentive Plan</t>
        </is>
      </c>
    </row>
    <row r="4">
      <c r="A4" s="4" t="inlineStr">
        <is>
          <t>Number of common units initially authorized for issuance under LTIP (in shares)</t>
        </is>
      </c>
      <c r="B4" s="5" t="n">
        <v>4300000</v>
      </c>
      <c r="D4" s="5" t="n">
        <v>4300000</v>
      </c>
    </row>
    <row r="5">
      <c r="A5" s="3" t="inlineStr">
        <is>
          <t>Weighted Average Grant Date Fair Value</t>
        </is>
      </c>
    </row>
    <row r="6">
      <c r="A6" s="4" t="inlineStr">
        <is>
          <t>Compensation expenses</t>
        </is>
      </c>
      <c r="B6" s="6" t="n">
        <v>300</v>
      </c>
      <c r="C6" s="6" t="n">
        <v>800</v>
      </c>
      <c r="D6" s="6" t="n">
        <v>600</v>
      </c>
      <c r="E6" s="6" t="n">
        <v>1600</v>
      </c>
    </row>
    <row r="7">
      <c r="A7" s="4" t="inlineStr">
        <is>
          <t>Unrecognized compensation cost related to the non-vested awards</t>
        </is>
      </c>
      <c r="B7" s="6" t="n">
        <v>2100</v>
      </c>
      <c r="D7" s="6" t="n">
        <v>2100</v>
      </c>
    </row>
    <row r="8">
      <c r="A8" s="3" t="inlineStr">
        <is>
          <t>Repurchase Program</t>
        </is>
      </c>
    </row>
    <row r="9">
      <c r="A9" s="4" t="inlineStr">
        <is>
          <t>Aggregate common units authorized to be acquired (in shares)</t>
        </is>
      </c>
      <c r="B9" s="5" t="n">
        <v>1242427</v>
      </c>
      <c r="D9" s="5" t="n">
        <v>1242427</v>
      </c>
    </row>
    <row r="10">
      <c r="A10" s="4" t="inlineStr">
        <is>
          <t>Common units repurchased to date (in shares)</t>
        </is>
      </c>
      <c r="B10" s="5" t="n">
        <v>868505</v>
      </c>
      <c r="D10" s="5" t="n">
        <v>868505</v>
      </c>
    </row>
    <row r="11">
      <c r="A11" s="4" t="inlineStr">
        <is>
          <t>Common units repurchased to date, value</t>
        </is>
      </c>
      <c r="B11" s="6" t="n">
        <v>25100</v>
      </c>
      <c r="D11" s="6" t="n">
        <v>25100</v>
      </c>
    </row>
    <row r="12">
      <c r="A12" s="4" t="inlineStr">
        <is>
          <t>Common units repurchased during the period</t>
        </is>
      </c>
      <c r="B12" s="5" t="n">
        <v>291</v>
      </c>
      <c r="D12" s="5" t="n">
        <v>300</v>
      </c>
    </row>
    <row r="13">
      <c r="A13" s="4" t="inlineStr">
        <is>
          <t>Performance costs paid</t>
        </is>
      </c>
      <c r="B13" s="6" t="n">
        <v>0</v>
      </c>
      <c r="C13" s="6" t="n">
        <v>0</v>
      </c>
      <c r="D13" s="6" t="n">
        <v>300</v>
      </c>
      <c r="E13" s="6" t="n">
        <v>300</v>
      </c>
    </row>
    <row r="14">
      <c r="A14" s="4" t="inlineStr">
        <is>
          <t>Phantom Unit Awards [Member]</t>
        </is>
      </c>
    </row>
    <row r="15">
      <c r="A15" s="3" t="inlineStr">
        <is>
          <t>Number of Non-vested Units</t>
        </is>
      </c>
    </row>
    <row r="16">
      <c r="A16" s="4" t="inlineStr">
        <is>
          <t>Outstanding non-vested units at the beginning of the period (in shares)</t>
        </is>
      </c>
      <c r="D16" s="5" t="n">
        <v>562906</v>
      </c>
    </row>
    <row r="17">
      <c r="A17" s="4" t="inlineStr">
        <is>
          <t>Vested (in shares)</t>
        </is>
      </c>
      <c r="D17" s="5" t="n">
        <v>-5129</v>
      </c>
    </row>
    <row r="18">
      <c r="A18" s="4" t="inlineStr">
        <is>
          <t>Forfeited (in shares)</t>
        </is>
      </c>
      <c r="D18" s="5" t="n">
        <v>-2090</v>
      </c>
    </row>
    <row r="19">
      <c r="A19" s="4" t="inlineStr">
        <is>
          <t>Outstanding non-vested units at the end of the period (in shares)</t>
        </is>
      </c>
      <c r="B19" s="5" t="n">
        <v>555687</v>
      </c>
      <c r="D19" s="5" t="n">
        <v>555687</v>
      </c>
    </row>
    <row r="20">
      <c r="A20" s="3" t="inlineStr">
        <is>
          <t>Weighted Average Grant Date Fair Value</t>
        </is>
      </c>
    </row>
    <row r="21">
      <c r="A21" s="4" t="inlineStr">
        <is>
          <t>Outstanding non-vested units at the beginning of the period (in dollars per share)</t>
        </is>
      </c>
      <c r="D21" s="7" t="n">
        <v>9.74</v>
      </c>
    </row>
    <row r="22">
      <c r="A22" s="4" t="inlineStr">
        <is>
          <t>Vested (in dollars per share)</t>
        </is>
      </c>
      <c r="D22" s="10" t="n">
        <v>25.84</v>
      </c>
    </row>
    <row r="23">
      <c r="A23" s="4" t="inlineStr">
        <is>
          <t>Forfeited (in dollars per share)</t>
        </is>
      </c>
      <c r="D23" s="10" t="n">
        <v>9.279999999999999</v>
      </c>
    </row>
    <row r="24">
      <c r="A24" s="4" t="inlineStr">
        <is>
          <t>Outstanding non-vested units at the end of the period (in dollars per share)</t>
        </is>
      </c>
      <c r="B24" s="7" t="n">
        <v>9.59</v>
      </c>
      <c r="D24" s="7" t="n">
        <v>9.5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34" customWidth="1" min="2" max="2"/>
    <col width="20" customWidth="1" min="3" max="3"/>
  </cols>
  <sheetData>
    <row r="1">
      <c r="A1" s="1" t="inlineStr">
        <is>
          <t>Partners' Equity, Allocations and Cash Distribution (Details)</t>
        </is>
      </c>
      <c r="B1" s="2" t="inlineStr">
        <is>
          <t>6 Months Ended</t>
        </is>
      </c>
    </row>
    <row r="2">
      <c r="B2" s="2" t="inlineStr">
        <is>
          <t>Jun. 30, 2020item$ / sharesshares</t>
        </is>
      </c>
      <c r="C2" s="2" t="inlineStr">
        <is>
          <t>Dec. 31, 2019shares</t>
        </is>
      </c>
    </row>
    <row r="3">
      <c r="A3" s="3" t="inlineStr">
        <is>
          <t>Partners' Equity, Allocations and Cash Distributions</t>
        </is>
      </c>
    </row>
    <row r="4">
      <c r="A4" s="4" t="inlineStr">
        <is>
          <t>General partner interest, equivalent units outstanding | shares</t>
        </is>
      </c>
      <c r="B4" s="5" t="n">
        <v>230303</v>
      </c>
      <c r="C4" s="5" t="n">
        <v>230303</v>
      </c>
    </row>
    <row r="5">
      <c r="A5" s="4" t="inlineStr">
        <is>
          <t>Number of quarters of cash reserves to provide funds for distributions to unitholders and General Partner | item</t>
        </is>
      </c>
      <c r="B5" s="5" t="n">
        <v>4</v>
      </c>
    </row>
    <row r="6">
      <c r="A6" s="4" t="inlineStr">
        <is>
          <t>First Target Distribution [Member] | Maximum</t>
        </is>
      </c>
    </row>
    <row r="7">
      <c r="A7" s="3" t="inlineStr">
        <is>
          <t>Partners' Equity, Allocations and Cash Distributions</t>
        </is>
      </c>
    </row>
    <row r="8">
      <c r="A8" s="4" t="inlineStr">
        <is>
          <t>Total Quarterly Distribution Target Amount (in dollars per unit) | $ / shares</t>
        </is>
      </c>
      <c r="B8" s="11" t="n">
        <v>0.4625</v>
      </c>
    </row>
    <row r="9">
      <c r="A9" s="4" t="inlineStr">
        <is>
          <t>Second Target Distribution [Member] | Minimum</t>
        </is>
      </c>
    </row>
    <row r="10">
      <c r="A10" s="3" t="inlineStr">
        <is>
          <t>Partners' Equity, Allocations and Cash Distributions</t>
        </is>
      </c>
    </row>
    <row r="11">
      <c r="A11" s="4" t="inlineStr">
        <is>
          <t>Total Quarterly Distribution Target Amount (in dollars per unit) | $ / shares</t>
        </is>
      </c>
      <c r="B11" s="12" t="n">
        <v>0.4625</v>
      </c>
    </row>
    <row r="12">
      <c r="A12" s="4" t="inlineStr">
        <is>
          <t>Second Target Distribution [Member] | Maximum</t>
        </is>
      </c>
    </row>
    <row r="13">
      <c r="A13" s="3" t="inlineStr">
        <is>
          <t>Partners' Equity, Allocations and Cash Distributions</t>
        </is>
      </c>
    </row>
    <row r="14">
      <c r="A14" s="4" t="inlineStr">
        <is>
          <t>Total Quarterly Distribution Target Amount (in dollars per unit) | $ / shares</t>
        </is>
      </c>
      <c r="B14" s="12" t="n">
        <v>0.5375</v>
      </c>
    </row>
    <row r="15">
      <c r="A15" s="4" t="inlineStr">
        <is>
          <t>Third Target Distribution [Member] | Minimum</t>
        </is>
      </c>
    </row>
    <row r="16">
      <c r="A16" s="3" t="inlineStr">
        <is>
          <t>Partners' Equity, Allocations and Cash Distributions</t>
        </is>
      </c>
    </row>
    <row r="17">
      <c r="A17" s="4" t="inlineStr">
        <is>
          <t>Total Quarterly Distribution Target Amount (in dollars per unit) | $ / shares</t>
        </is>
      </c>
      <c r="B17" s="12" t="n">
        <v>0.5375</v>
      </c>
    </row>
    <row r="18">
      <c r="A18" s="4" t="inlineStr">
        <is>
          <t>Third Target Distribution [Member] | Maximum</t>
        </is>
      </c>
    </row>
    <row r="19">
      <c r="A19" s="3" t="inlineStr">
        <is>
          <t>Partners' Equity, Allocations and Cash Distributions</t>
        </is>
      </c>
    </row>
    <row r="20">
      <c r="A20" s="4" t="inlineStr">
        <is>
          <t>Total Quarterly Distribution Target Amount (in dollars per unit) | $ / shares</t>
        </is>
      </c>
      <c r="B20" s="12" t="n">
        <v>0.6625</v>
      </c>
    </row>
    <row r="21">
      <c r="A21" s="4" t="inlineStr">
        <is>
          <t>Thereafter | Minimum</t>
        </is>
      </c>
    </row>
    <row r="22">
      <c r="A22" s="3" t="inlineStr">
        <is>
          <t>Partners' Equity, Allocations and Cash Distributions</t>
        </is>
      </c>
    </row>
    <row r="23">
      <c r="A23" s="4" t="inlineStr">
        <is>
          <t>Total Quarterly Distribution Target Amount (in dollars per unit) | $ / shares</t>
        </is>
      </c>
      <c r="B23" s="11" t="n">
        <v>0.6625</v>
      </c>
    </row>
    <row r="24">
      <c r="A24" s="4" t="inlineStr">
        <is>
          <t>Affiliates of general partner | Global Partners LP [Member]</t>
        </is>
      </c>
    </row>
    <row r="25">
      <c r="A25" s="3" t="inlineStr">
        <is>
          <t>Partners' Equity, Allocations and Cash Distributions</t>
        </is>
      </c>
    </row>
    <row r="26">
      <c r="A26" s="4" t="inlineStr">
        <is>
          <t>Limited partner ownership interest (as a percent)</t>
        </is>
      </c>
      <c r="B26" s="4" t="inlineStr">
        <is>
          <t>18.10%</t>
        </is>
      </c>
    </row>
    <row r="27">
      <c r="A27" s="4" t="inlineStr">
        <is>
          <t>Common Limited Partners</t>
        </is>
      </c>
    </row>
    <row r="28">
      <c r="A28" s="3" t="inlineStr">
        <is>
          <t>Partners' Equity, Allocations and Cash Distributions</t>
        </is>
      </c>
    </row>
    <row r="29">
      <c r="A29" s="4" t="inlineStr">
        <is>
          <t>Number of units held | shares</t>
        </is>
      </c>
      <c r="B29" s="5" t="n">
        <v>33840822</v>
      </c>
      <c r="C29" s="5" t="n">
        <v>33867393</v>
      </c>
    </row>
    <row r="30">
      <c r="A30" s="4" t="inlineStr">
        <is>
          <t>Period of distribution of available cash after end of each quarter</t>
        </is>
      </c>
      <c r="B30" s="4" t="inlineStr">
        <is>
          <t>45 days</t>
        </is>
      </c>
    </row>
    <row r="31">
      <c r="A31" s="4" t="inlineStr">
        <is>
          <t>Common Limited Partners | Affiliates of general partner</t>
        </is>
      </c>
    </row>
    <row r="32">
      <c r="A32" s="3" t="inlineStr">
        <is>
          <t>Partners' Equity, Allocations and Cash Distributions</t>
        </is>
      </c>
    </row>
    <row r="33">
      <c r="A33" s="4" t="inlineStr">
        <is>
          <t>Number of units held | shares</t>
        </is>
      </c>
      <c r="B33" s="5" t="n">
        <v>6143205</v>
      </c>
    </row>
    <row r="34">
      <c r="A34" s="4" t="inlineStr">
        <is>
          <t>Series A Preferred Limited Partners</t>
        </is>
      </c>
    </row>
    <row r="35">
      <c r="A35" s="3" t="inlineStr">
        <is>
          <t>Partners' Equity, Allocations and Cash Distributions</t>
        </is>
      </c>
    </row>
    <row r="36">
      <c r="A36" s="4" t="inlineStr">
        <is>
          <t>Number of units held | shares</t>
        </is>
      </c>
      <c r="B36" s="5" t="n">
        <v>2760000</v>
      </c>
      <c r="C36" s="5" t="n">
        <v>2760000</v>
      </c>
    </row>
    <row r="37">
      <c r="A37" s="4" t="inlineStr">
        <is>
          <t>Initial distribution rate (as a percentage)</t>
        </is>
      </c>
      <c r="B37" s="4" t="inlineStr">
        <is>
          <t>9.75%</t>
        </is>
      </c>
    </row>
    <row r="38">
      <c r="A38" s="4" t="inlineStr">
        <is>
          <t>Sale price (in dollars per unit) | $ / shares</t>
        </is>
      </c>
      <c r="B38" s="6" t="n">
        <v>25</v>
      </c>
    </row>
    <row r="39">
      <c r="A39" s="4" t="inlineStr">
        <is>
          <t>Limited Partner Interest | Global Partners LP [Member]</t>
        </is>
      </c>
    </row>
    <row r="40">
      <c r="A40" s="3" t="inlineStr">
        <is>
          <t>Partners' Equity, Allocations and Cash Distributions</t>
        </is>
      </c>
    </row>
    <row r="41">
      <c r="A41" s="4" t="inlineStr">
        <is>
          <t>Limited partner ownership interest (as a percent)</t>
        </is>
      </c>
      <c r="B41" s="4" t="inlineStr">
        <is>
          <t>99.33%</t>
        </is>
      </c>
    </row>
    <row r="42">
      <c r="A42" s="4" t="inlineStr">
        <is>
          <t>Limited Partner Interest | Common Limited Partners</t>
        </is>
      </c>
    </row>
    <row r="43">
      <c r="A43" s="3" t="inlineStr">
        <is>
          <t>Partners' Equity, Allocations and Cash Distributions</t>
        </is>
      </c>
    </row>
    <row r="44">
      <c r="A44" s="4" t="inlineStr">
        <is>
          <t>Number of units held | shares</t>
        </is>
      </c>
      <c r="B44" s="5" t="n">
        <v>33995563</v>
      </c>
    </row>
    <row r="45">
      <c r="A45" s="4" t="inlineStr">
        <is>
          <t>Limited Partner Interest | Common Limited Partners | First Target Distribution [Member]</t>
        </is>
      </c>
    </row>
    <row r="46">
      <c r="A46" s="3" t="inlineStr">
        <is>
          <t>Partners' Equity, Allocations and Cash Distributions</t>
        </is>
      </c>
    </row>
    <row r="47">
      <c r="A47" s="4" t="inlineStr">
        <is>
          <t>Marginal Percentage Interest in Distributions</t>
        </is>
      </c>
      <c r="B47" s="4" t="inlineStr">
        <is>
          <t>99.33%</t>
        </is>
      </c>
    </row>
    <row r="48">
      <c r="A48" s="4" t="inlineStr">
        <is>
          <t>Limited Partner Interest | Common Limited Partners | Second Target Distribution [Member]</t>
        </is>
      </c>
    </row>
    <row r="49">
      <c r="A49" s="3" t="inlineStr">
        <is>
          <t>Partners' Equity, Allocations and Cash Distributions</t>
        </is>
      </c>
    </row>
    <row r="50">
      <c r="A50" s="4" t="inlineStr">
        <is>
          <t>Marginal Percentage Interest in Distributions</t>
        </is>
      </c>
      <c r="B50" s="4" t="inlineStr">
        <is>
          <t>86.33%</t>
        </is>
      </c>
    </row>
    <row r="51">
      <c r="A51" s="4" t="inlineStr">
        <is>
          <t>Limited Partner Interest | Common Limited Partners | Third Target Distribution [Member]</t>
        </is>
      </c>
    </row>
    <row r="52">
      <c r="A52" s="3" t="inlineStr">
        <is>
          <t>Partners' Equity, Allocations and Cash Distributions</t>
        </is>
      </c>
    </row>
    <row r="53">
      <c r="A53" s="4" t="inlineStr">
        <is>
          <t>Marginal Percentage Interest in Distributions</t>
        </is>
      </c>
      <c r="B53" s="4" t="inlineStr">
        <is>
          <t>76.33%</t>
        </is>
      </c>
    </row>
    <row r="54">
      <c r="A54" s="4" t="inlineStr">
        <is>
          <t>Limited Partner Interest | Common Limited Partners | Thereafter</t>
        </is>
      </c>
    </row>
    <row r="55">
      <c r="A55" s="3" t="inlineStr">
        <is>
          <t>Partners' Equity, Allocations and Cash Distributions</t>
        </is>
      </c>
    </row>
    <row r="56">
      <c r="A56" s="4" t="inlineStr">
        <is>
          <t>Marginal Percentage Interest in Distributions</t>
        </is>
      </c>
      <c r="B56" s="4" t="inlineStr">
        <is>
          <t>51.33%</t>
        </is>
      </c>
    </row>
    <row r="57">
      <c r="A57" s="4" t="inlineStr">
        <is>
          <t>Limited Partner Interest | Common Limited Partners | Affiliates of general partner</t>
        </is>
      </c>
    </row>
    <row r="58">
      <c r="A58" s="3" t="inlineStr">
        <is>
          <t>Partners' Equity, Allocations and Cash Distributions</t>
        </is>
      </c>
    </row>
    <row r="59">
      <c r="A59" s="4" t="inlineStr">
        <is>
          <t>Number of units held | shares</t>
        </is>
      </c>
      <c r="B59" s="5" t="n">
        <v>6143205</v>
      </c>
    </row>
    <row r="60">
      <c r="A60" s="4" t="inlineStr">
        <is>
          <t>General Partner, Global GP LLC</t>
        </is>
      </c>
    </row>
    <row r="61">
      <c r="A61" s="3" t="inlineStr">
        <is>
          <t>Partners' Equity, Allocations and Cash Distributions</t>
        </is>
      </c>
    </row>
    <row r="62">
      <c r="A62" s="4" t="inlineStr">
        <is>
          <t>Number of units held | shares</t>
        </is>
      </c>
      <c r="B62" s="5" t="n">
        <v>230303</v>
      </c>
    </row>
    <row r="63">
      <c r="A63" s="4" t="inlineStr">
        <is>
          <t>General Partner, Global GP LLC | First Target Distribution [Member]</t>
        </is>
      </c>
    </row>
    <row r="64">
      <c r="A64" s="3" t="inlineStr">
        <is>
          <t>Partners' Equity, Allocations and Cash Distributions</t>
        </is>
      </c>
    </row>
    <row r="65">
      <c r="A65" s="4" t="inlineStr">
        <is>
          <t>Marginal Percentage Interest in Distributions</t>
        </is>
      </c>
      <c r="B65" s="4" t="inlineStr">
        <is>
          <t>0.67%</t>
        </is>
      </c>
    </row>
    <row r="66">
      <c r="A66" s="4" t="inlineStr">
        <is>
          <t>General Partner, Global GP LLC | Second Target Distribution [Member]</t>
        </is>
      </c>
    </row>
    <row r="67">
      <c r="A67" s="3" t="inlineStr">
        <is>
          <t>Partners' Equity, Allocations and Cash Distributions</t>
        </is>
      </c>
    </row>
    <row r="68">
      <c r="A68" s="4" t="inlineStr">
        <is>
          <t>Marginal Percentage Interest in Distributions</t>
        </is>
      </c>
      <c r="B68" s="4" t="inlineStr">
        <is>
          <t>13.67%</t>
        </is>
      </c>
    </row>
    <row r="69">
      <c r="A69" s="4" t="inlineStr">
        <is>
          <t>General Partner, Global GP LLC | Third Target Distribution [Member]</t>
        </is>
      </c>
    </row>
    <row r="70">
      <c r="A70" s="3" t="inlineStr">
        <is>
          <t>Partners' Equity, Allocations and Cash Distributions</t>
        </is>
      </c>
    </row>
    <row r="71">
      <c r="A71" s="4" t="inlineStr">
        <is>
          <t>Marginal Percentage Interest in Distributions</t>
        </is>
      </c>
      <c r="B71" s="4" t="inlineStr">
        <is>
          <t>23.67%</t>
        </is>
      </c>
    </row>
    <row r="72">
      <c r="A72" s="4" t="inlineStr">
        <is>
          <t>General Partner, Global GP LLC | Thereafter</t>
        </is>
      </c>
    </row>
    <row r="73">
      <c r="A73" s="3" t="inlineStr">
        <is>
          <t>Partners' Equity, Allocations and Cash Distributions</t>
        </is>
      </c>
    </row>
    <row r="74">
      <c r="A74" s="4" t="inlineStr">
        <is>
          <t>Marginal Percentage Interest in Distributions</t>
        </is>
      </c>
      <c r="B74" s="4" t="inlineStr">
        <is>
          <t>48.67%</t>
        </is>
      </c>
    </row>
    <row r="75">
      <c r="A75" s="4" t="inlineStr">
        <is>
          <t>General Partner, Global GP LLC | Global Partners LP [Member]</t>
        </is>
      </c>
    </row>
    <row r="76">
      <c r="A76" s="3" t="inlineStr">
        <is>
          <t>Partners' Equity, Allocations and Cash Distributions</t>
        </is>
      </c>
    </row>
    <row r="77">
      <c r="A77" s="4" t="inlineStr">
        <is>
          <t>General partner interest (as a percent)</t>
        </is>
      </c>
      <c r="B77" s="4" t="inlineStr">
        <is>
          <t>0.67%</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Partners' Equity, Allocations and Cash Distribution - Distributions paid (Details) - USD ($) $ / shares in Units, $ in Thousands</t>
        </is>
      </c>
      <c r="B1" s="2" t="inlineStr">
        <is>
          <t>Jul. 31, 2020</t>
        </is>
      </c>
      <c r="C1" s="2" t="inlineStr">
        <is>
          <t>Jul. 20, 2020</t>
        </is>
      </c>
      <c r="D1" s="2" t="inlineStr">
        <is>
          <t>May 15, 2020</t>
        </is>
      </c>
      <c r="E1" s="2" t="inlineStr">
        <is>
          <t>Apr. 27, 2020</t>
        </is>
      </c>
      <c r="F1" s="2" t="inlineStr">
        <is>
          <t>Apr. 16, 2020</t>
        </is>
      </c>
      <c r="G1" s="2" t="inlineStr">
        <is>
          <t>Feb. 18, 2020</t>
        </is>
      </c>
      <c r="H1" s="2" t="inlineStr">
        <is>
          <t>Feb. 14, 2020</t>
        </is>
      </c>
      <c r="I1" s="2" t="inlineStr">
        <is>
          <t>Jun. 30, 2020</t>
        </is>
      </c>
      <c r="J1" s="2" t="inlineStr">
        <is>
          <t>Mar. 31, 2020</t>
        </is>
      </c>
      <c r="K1" s="2" t="inlineStr">
        <is>
          <t>Jun. 30, 2019</t>
        </is>
      </c>
      <c r="L1" s="2" t="inlineStr">
        <is>
          <t>Mar. 31, 2019</t>
        </is>
      </c>
    </row>
    <row r="2">
      <c r="A2" s="3" t="inlineStr">
        <is>
          <t>Cash Distribution Payment</t>
        </is>
      </c>
    </row>
    <row r="3">
      <c r="A3" s="4" t="inlineStr">
        <is>
          <t>Per Unit Cash Distribution (in dollars per unit)</t>
        </is>
      </c>
      <c r="D3" s="8" t="n">
        <v>0.39375</v>
      </c>
      <c r="H3" s="8" t="n">
        <v>0.525</v>
      </c>
    </row>
    <row r="4">
      <c r="A4" s="4" t="inlineStr">
        <is>
          <t>Cash distribution, common units</t>
        </is>
      </c>
      <c r="D4" s="6" t="n">
        <v>13385</v>
      </c>
      <c r="H4" s="6" t="n">
        <v>17848</v>
      </c>
    </row>
    <row r="5">
      <c r="A5" s="4" t="inlineStr">
        <is>
          <t>Cash distribution, general partner</t>
        </is>
      </c>
      <c r="D5" s="5" t="n">
        <v>91</v>
      </c>
      <c r="H5" s="5" t="n">
        <v>123</v>
      </c>
    </row>
    <row r="6">
      <c r="A6" s="4" t="inlineStr">
        <is>
          <t>Cash distribution, incentive</t>
        </is>
      </c>
      <c r="H6" s="5" t="n">
        <v>320</v>
      </c>
    </row>
    <row r="7">
      <c r="A7" s="4" t="inlineStr">
        <is>
          <t>Distributions, Total</t>
        </is>
      </c>
      <c r="D7" s="6" t="n">
        <v>13476</v>
      </c>
      <c r="H7" s="6" t="n">
        <v>18291</v>
      </c>
      <c r="I7" s="6" t="n">
        <v>15158</v>
      </c>
      <c r="J7" s="6" t="n">
        <v>19973</v>
      </c>
      <c r="K7" s="6" t="n">
        <v>19393</v>
      </c>
      <c r="L7" s="6" t="n">
        <v>18997</v>
      </c>
    </row>
    <row r="8">
      <c r="A8" s="4" t="inlineStr">
        <is>
          <t>Common Limited Partners</t>
        </is>
      </c>
    </row>
    <row r="9">
      <c r="A9" s="3" t="inlineStr">
        <is>
          <t>Distribution declared</t>
        </is>
      </c>
    </row>
    <row r="10">
      <c r="A10" s="4" t="inlineStr">
        <is>
          <t>Quarterly cash distributions declared (in dollars per unit)</t>
        </is>
      </c>
      <c r="E10" s="8" t="n">
        <v>0.39375</v>
      </c>
    </row>
    <row r="11">
      <c r="A11" s="4" t="inlineStr">
        <is>
          <t>Common Limited Partners | Subsequent event</t>
        </is>
      </c>
    </row>
    <row r="12">
      <c r="A12" s="3" t="inlineStr">
        <is>
          <t>Distribution declared</t>
        </is>
      </c>
    </row>
    <row r="13">
      <c r="A13" s="4" t="inlineStr">
        <is>
          <t>Quarterly cash distributions declared (in dollars per unit)</t>
        </is>
      </c>
      <c r="B13" s="8" t="n">
        <v>0.45875</v>
      </c>
    </row>
    <row r="14">
      <c r="A14" s="4" t="inlineStr">
        <is>
          <t>Common Limited Partners | Subsequent event | Annualized Basis [Member]</t>
        </is>
      </c>
    </row>
    <row r="15">
      <c r="A15" s="3" t="inlineStr">
        <is>
          <t>Distribution declared</t>
        </is>
      </c>
    </row>
    <row r="16">
      <c r="A16" s="4" t="inlineStr">
        <is>
          <t>Quarterly cash distributions declared (in dollars per unit)</t>
        </is>
      </c>
      <c r="B16" s="11" t="n">
        <v>1.835</v>
      </c>
    </row>
    <row r="17">
      <c r="A17" s="4" t="inlineStr">
        <is>
          <t>Series A Preferred Limited Partners</t>
        </is>
      </c>
    </row>
    <row r="18">
      <c r="A18" s="3" t="inlineStr">
        <is>
          <t>Cash Distribution Payment</t>
        </is>
      </c>
    </row>
    <row r="19">
      <c r="A19" s="4" t="inlineStr">
        <is>
          <t>Per Unit Cash Distribution (in dollars per unit)</t>
        </is>
      </c>
      <c r="D19" s="9" t="n">
        <v>0.609375</v>
      </c>
      <c r="G19" s="9" t="n">
        <v>0.609375</v>
      </c>
    </row>
    <row r="20">
      <c r="A20" s="3" t="inlineStr">
        <is>
          <t>Distribution declared</t>
        </is>
      </c>
    </row>
    <row r="21">
      <c r="A21" s="4" t="inlineStr">
        <is>
          <t>Quarterly cash distributions declared (in dollars per unit)</t>
        </is>
      </c>
      <c r="F21" s="9" t="n">
        <v>0.609375</v>
      </c>
    </row>
    <row r="22">
      <c r="A22" s="4" t="inlineStr">
        <is>
          <t>Series A Preferred Limited Partners | Subsequent event</t>
        </is>
      </c>
    </row>
    <row r="23">
      <c r="A23" s="3" t="inlineStr">
        <is>
          <t>Distribution declared</t>
        </is>
      </c>
    </row>
    <row r="24">
      <c r="A24" s="4" t="inlineStr">
        <is>
          <t>Quarterly cash distributions declared (in dollars per unit)</t>
        </is>
      </c>
      <c r="C24" s="9" t="n">
        <v>0.609375</v>
      </c>
    </row>
    <row r="25">
      <c r="A25" s="4" t="inlineStr">
        <is>
          <t>Series A Preferred Limited Partners | Subsequent event | Annualized Basis [Member]</t>
        </is>
      </c>
    </row>
    <row r="26">
      <c r="A26" s="3" t="inlineStr">
        <is>
          <t>Distribution declared</t>
        </is>
      </c>
    </row>
    <row r="27">
      <c r="A27" s="4" t="inlineStr">
        <is>
          <t>Quarterly cash distributions declared (in dollars per unit)</t>
        </is>
      </c>
      <c r="C27" s="11" t="n">
        <v>2.4375</v>
      </c>
    </row>
    <row r="28">
      <c r="A28" s="4" t="inlineStr">
        <is>
          <t>Limited Partner Interest | Common Limited Partners</t>
        </is>
      </c>
    </row>
    <row r="29">
      <c r="A29" s="3" t="inlineStr">
        <is>
          <t>Cash Distribution Payment</t>
        </is>
      </c>
    </row>
    <row r="30">
      <c r="A30" s="4" t="inlineStr">
        <is>
          <t>Distributions, Total</t>
        </is>
      </c>
      <c r="I30" s="5" t="n">
        <v>13385</v>
      </c>
      <c r="J30" s="5" t="n">
        <v>17848</v>
      </c>
      <c r="K30" s="5" t="n">
        <v>17338</v>
      </c>
      <c r="L30" s="5" t="n">
        <v>16998</v>
      </c>
    </row>
    <row r="31">
      <c r="A31" s="4" t="inlineStr">
        <is>
          <t>Limited Partner Interest | Series A Preferred Limited Partners</t>
        </is>
      </c>
    </row>
    <row r="32">
      <c r="A32" s="3" t="inlineStr">
        <is>
          <t>Cash Distribution Payment</t>
        </is>
      </c>
    </row>
    <row r="33">
      <c r="A33" s="4" t="inlineStr">
        <is>
          <t>Distributions, Total</t>
        </is>
      </c>
      <c r="I33" s="5" t="n">
        <v>1682</v>
      </c>
      <c r="J33" s="5" t="n">
        <v>1682</v>
      </c>
      <c r="K33" s="5" t="n">
        <v>1682</v>
      </c>
      <c r="L33" s="5" t="n">
        <v>1682</v>
      </c>
    </row>
    <row r="34">
      <c r="A34" s="4" t="inlineStr">
        <is>
          <t>General Partner, Global GP LLC</t>
        </is>
      </c>
    </row>
    <row r="35">
      <c r="A35" s="3" t="inlineStr">
        <is>
          <t>Cash Distribution Payment</t>
        </is>
      </c>
    </row>
    <row r="36">
      <c r="A36" s="4" t="inlineStr">
        <is>
          <t>Distributions, Total</t>
        </is>
      </c>
      <c r="I36" s="6" t="n">
        <v>91</v>
      </c>
      <c r="J36" s="6" t="n">
        <v>443</v>
      </c>
      <c r="K36" s="6" t="n">
        <v>373</v>
      </c>
      <c r="L36" s="6" t="n">
        <v>3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24" customWidth="1" min="2" max="2"/>
    <col width="24" customWidth="1" min="3" max="3"/>
    <col width="30" customWidth="1" min="4" max="4"/>
    <col width="24" customWidth="1" min="5" max="5"/>
    <col width="24" customWidth="1" min="6" max="6"/>
    <col width="31" customWidth="1" min="7" max="7"/>
    <col width="24" customWidth="1" min="8" max="8"/>
    <col width="34" customWidth="1" min="9" max="9"/>
    <col width="20" customWidth="1" min="10" max="10"/>
  </cols>
  <sheetData>
    <row r="1">
      <c r="A1" s="1" t="inlineStr">
        <is>
          <t>Partners' Equity, Allocations and Cash Distribution - Preferred Units (Details) $ / shares in Units, $ in Thousands</t>
        </is>
      </c>
      <c r="B1" s="2" t="inlineStr">
        <is>
          <t>Jul. 31, 2020$ / shares</t>
        </is>
      </c>
      <c r="C1" s="2" t="inlineStr">
        <is>
          <t>Jul. 20, 2020$ / shares</t>
        </is>
      </c>
      <c r="D1" s="2" t="inlineStr">
        <is>
          <t>May 15, 2020USD ($)$ / shares</t>
        </is>
      </c>
      <c r="E1" s="2" t="inlineStr">
        <is>
          <t>Apr. 27, 2020$ / shares</t>
        </is>
      </c>
      <c r="F1" s="2" t="inlineStr">
        <is>
          <t>Apr. 16, 2020$ / shares</t>
        </is>
      </c>
      <c r="G1" s="2" t="inlineStr">
        <is>
          <t>Feb. 18, 2020USD ($)$ / shares</t>
        </is>
      </c>
      <c r="H1" s="2" t="inlineStr">
        <is>
          <t>Feb. 14, 2020$ / shares</t>
        </is>
      </c>
      <c r="I1" s="2" t="inlineStr">
        <is>
          <t>Jun. 30, 2020item$ / sharesshares</t>
        </is>
      </c>
      <c r="J1" s="2" t="inlineStr">
        <is>
          <t>Dec. 31, 2019shares</t>
        </is>
      </c>
    </row>
    <row r="2">
      <c r="A2" s="3" t="inlineStr">
        <is>
          <t>Partners' Equity, Allocations and Cash Distributions</t>
        </is>
      </c>
    </row>
    <row r="3">
      <c r="A3" s="4" t="inlineStr">
        <is>
          <t>Per Unit Cash Distribution (in dollars per unit)</t>
        </is>
      </c>
      <c r="D3" s="8" t="n">
        <v>0.39375</v>
      </c>
      <c r="H3" s="8" t="n">
        <v>0.525</v>
      </c>
    </row>
    <row r="4">
      <c r="A4" s="4" t="inlineStr">
        <is>
          <t>General partner interest, equivalent units outstanding | shares</t>
        </is>
      </c>
      <c r="I4" s="5" t="n">
        <v>230303</v>
      </c>
      <c r="J4" s="5" t="n">
        <v>230303</v>
      </c>
    </row>
    <row r="5">
      <c r="A5" s="4" t="inlineStr">
        <is>
          <t>Number of quarters of cash reserves to provide funds for distributions to unitholders and General Partner | item</t>
        </is>
      </c>
      <c r="I5" s="5" t="n">
        <v>4</v>
      </c>
    </row>
    <row r="6">
      <c r="A6" s="4" t="inlineStr">
        <is>
          <t>First Target Distribution [Member] | Maximum</t>
        </is>
      </c>
    </row>
    <row r="7">
      <c r="A7" s="3" t="inlineStr">
        <is>
          <t>Partners' Equity, Allocations and Cash Distributions</t>
        </is>
      </c>
    </row>
    <row r="8">
      <c r="A8" s="4" t="inlineStr">
        <is>
          <t>Total Quarterly Distribution Target Amount (in dollars per unit)</t>
        </is>
      </c>
      <c r="I8" s="11" t="n">
        <v>0.4625</v>
      </c>
    </row>
    <row r="9">
      <c r="A9" s="4" t="inlineStr">
        <is>
          <t>Second Target Distribution [Member] | Minimum</t>
        </is>
      </c>
    </row>
    <row r="10">
      <c r="A10" s="3" t="inlineStr">
        <is>
          <t>Partners' Equity, Allocations and Cash Distributions</t>
        </is>
      </c>
    </row>
    <row r="11">
      <c r="A11" s="4" t="inlineStr">
        <is>
          <t>Total Quarterly Distribution Target Amount (in dollars per unit)</t>
        </is>
      </c>
      <c r="I11" s="12" t="n">
        <v>0.4625</v>
      </c>
    </row>
    <row r="12">
      <c r="A12" s="4" t="inlineStr">
        <is>
          <t>Second Target Distribution [Member] | Maximum</t>
        </is>
      </c>
    </row>
    <row r="13">
      <c r="A13" s="3" t="inlineStr">
        <is>
          <t>Partners' Equity, Allocations and Cash Distributions</t>
        </is>
      </c>
    </row>
    <row r="14">
      <c r="A14" s="4" t="inlineStr">
        <is>
          <t>Total Quarterly Distribution Target Amount (in dollars per unit)</t>
        </is>
      </c>
      <c r="I14" s="12" t="n">
        <v>0.5375</v>
      </c>
    </row>
    <row r="15">
      <c r="A15" s="4" t="inlineStr">
        <is>
          <t>Third Target Distribution [Member] | Minimum</t>
        </is>
      </c>
    </row>
    <row r="16">
      <c r="A16" s="3" t="inlineStr">
        <is>
          <t>Partners' Equity, Allocations and Cash Distributions</t>
        </is>
      </c>
    </row>
    <row r="17">
      <c r="A17" s="4" t="inlineStr">
        <is>
          <t>Total Quarterly Distribution Target Amount (in dollars per unit)</t>
        </is>
      </c>
      <c r="I17" s="12" t="n">
        <v>0.5375</v>
      </c>
    </row>
    <row r="18">
      <c r="A18" s="4" t="inlineStr">
        <is>
          <t>Third Target Distribution [Member] | Maximum</t>
        </is>
      </c>
    </row>
    <row r="19">
      <c r="A19" s="3" t="inlineStr">
        <is>
          <t>Partners' Equity, Allocations and Cash Distributions</t>
        </is>
      </c>
    </row>
    <row r="20">
      <c r="A20" s="4" t="inlineStr">
        <is>
          <t>Total Quarterly Distribution Target Amount (in dollars per unit)</t>
        </is>
      </c>
      <c r="I20" s="12" t="n">
        <v>0.6625</v>
      </c>
    </row>
    <row r="21">
      <c r="A21" s="4" t="inlineStr">
        <is>
          <t>Thereafter | Minimum</t>
        </is>
      </c>
    </row>
    <row r="22">
      <c r="A22" s="3" t="inlineStr">
        <is>
          <t>Partners' Equity, Allocations and Cash Distributions</t>
        </is>
      </c>
    </row>
    <row r="23">
      <c r="A23" s="4" t="inlineStr">
        <is>
          <t>Total Quarterly Distribution Target Amount (in dollars per unit)</t>
        </is>
      </c>
      <c r="I23" s="11" t="n">
        <v>0.6625</v>
      </c>
    </row>
    <row r="24">
      <c r="A24" s="4" t="inlineStr">
        <is>
          <t>Affiliates of general partner | Global Partners LP [Member]</t>
        </is>
      </c>
    </row>
    <row r="25">
      <c r="A25" s="3" t="inlineStr">
        <is>
          <t>Partners' Equity, Allocations and Cash Distributions</t>
        </is>
      </c>
    </row>
    <row r="26">
      <c r="A26" s="4" t="inlineStr">
        <is>
          <t>Limited partner ownership interest (as a percent)</t>
        </is>
      </c>
      <c r="I26" s="4" t="inlineStr">
        <is>
          <t>18.10%</t>
        </is>
      </c>
    </row>
    <row r="27">
      <c r="A27" s="4" t="inlineStr">
        <is>
          <t>Common Limited Partners</t>
        </is>
      </c>
    </row>
    <row r="28">
      <c r="A28" s="3" t="inlineStr">
        <is>
          <t>Partners' Equity, Allocations and Cash Distributions</t>
        </is>
      </c>
    </row>
    <row r="29">
      <c r="A29" s="4" t="inlineStr">
        <is>
          <t>Distribution Made to Limited Partner, Distributions Declared, Per Unit</t>
        </is>
      </c>
      <c r="E29" s="8" t="n">
        <v>0.39375</v>
      </c>
    </row>
    <row r="30">
      <c r="A30" s="4" t="inlineStr">
        <is>
          <t>Number of units held | shares</t>
        </is>
      </c>
      <c r="I30" s="5" t="n">
        <v>33840822</v>
      </c>
      <c r="J30" s="5" t="n">
        <v>33867393</v>
      </c>
    </row>
    <row r="31">
      <c r="A31" s="4" t="inlineStr">
        <is>
          <t>Period of distribution of available cash after end of each quarter</t>
        </is>
      </c>
      <c r="I31" s="4" t="inlineStr">
        <is>
          <t>45 days</t>
        </is>
      </c>
    </row>
    <row r="32">
      <c r="A32" s="4" t="inlineStr">
        <is>
          <t>Common Limited Partners | Subsequent event</t>
        </is>
      </c>
    </row>
    <row r="33">
      <c r="A33" s="3" t="inlineStr">
        <is>
          <t>Partners' Equity, Allocations and Cash Distributions</t>
        </is>
      </c>
    </row>
    <row r="34">
      <c r="A34" s="4" t="inlineStr">
        <is>
          <t>Distribution Made to Limited Partner, Distributions Declared, Per Unit</t>
        </is>
      </c>
      <c r="B34" s="8" t="n">
        <v>0.45875</v>
      </c>
    </row>
    <row r="35">
      <c r="A35" s="4" t="inlineStr">
        <is>
          <t>Common Limited Partners | Affiliates of general partner</t>
        </is>
      </c>
    </row>
    <row r="36">
      <c r="A36" s="3" t="inlineStr">
        <is>
          <t>Partners' Equity, Allocations and Cash Distributions</t>
        </is>
      </c>
    </row>
    <row r="37">
      <c r="A37" s="4" t="inlineStr">
        <is>
          <t>Number of units held | shares</t>
        </is>
      </c>
      <c r="I37" s="5" t="n">
        <v>6143205</v>
      </c>
    </row>
    <row r="38">
      <c r="A38" s="4" t="inlineStr">
        <is>
          <t>Series A Preferred Limited Partners</t>
        </is>
      </c>
    </row>
    <row r="39">
      <c r="A39" s="3" t="inlineStr">
        <is>
          <t>Partners' Equity, Allocations and Cash Distributions</t>
        </is>
      </c>
    </row>
    <row r="40">
      <c r="A40" s="4" t="inlineStr">
        <is>
          <t>Per Unit Cash Distribution (in dollars per unit)</t>
        </is>
      </c>
      <c r="D40" s="9" t="n">
        <v>0.609375</v>
      </c>
      <c r="G40" s="9" t="n">
        <v>0.609375</v>
      </c>
    </row>
    <row r="41">
      <c r="A41" s="4" t="inlineStr">
        <is>
          <t>Cash distribution | $</t>
        </is>
      </c>
      <c r="D41" s="6" t="n">
        <v>1682</v>
      </c>
      <c r="G41" s="6" t="n">
        <v>1682</v>
      </c>
    </row>
    <row r="42">
      <c r="A42" s="4" t="inlineStr">
        <is>
          <t>Distribution Made to Limited Partner, Distributions Declared, Per Unit</t>
        </is>
      </c>
      <c r="F42" s="9" t="n">
        <v>0.609375</v>
      </c>
    </row>
    <row r="43">
      <c r="A43" s="4" t="inlineStr">
        <is>
          <t>Initial distribution rate (as a percentage)</t>
        </is>
      </c>
      <c r="I43" s="4" t="inlineStr">
        <is>
          <t>9.75%</t>
        </is>
      </c>
    </row>
    <row r="44">
      <c r="A44" s="4" t="inlineStr">
        <is>
          <t>Number of units held | shares</t>
        </is>
      </c>
      <c r="I44" s="5" t="n">
        <v>2760000</v>
      </c>
      <c r="J44" s="5" t="n">
        <v>2760000</v>
      </c>
    </row>
    <row r="45">
      <c r="A45" s="4" t="inlineStr">
        <is>
          <t>Sale price (in dollars per unit)</t>
        </is>
      </c>
      <c r="I45" s="6" t="n">
        <v>25</v>
      </c>
    </row>
    <row r="46">
      <c r="A46" s="4" t="inlineStr">
        <is>
          <t>Series A Preferred Limited Partners | Subsequent event</t>
        </is>
      </c>
    </row>
    <row r="47">
      <c r="A47" s="3" t="inlineStr">
        <is>
          <t>Partners' Equity, Allocations and Cash Distributions</t>
        </is>
      </c>
    </row>
    <row r="48">
      <c r="A48" s="4" t="inlineStr">
        <is>
          <t>Distribution Made to Limited Partner, Distributions Declared, Per Unit</t>
        </is>
      </c>
      <c r="C48" s="9" t="n">
        <v>0.609375</v>
      </c>
    </row>
    <row r="49">
      <c r="A49" s="4" t="inlineStr">
        <is>
          <t>Limited Partner Interest | Global Partners LP [Member]</t>
        </is>
      </c>
    </row>
    <row r="50">
      <c r="A50" s="3" t="inlineStr">
        <is>
          <t>Partners' Equity, Allocations and Cash Distributions</t>
        </is>
      </c>
    </row>
    <row r="51">
      <c r="A51" s="4" t="inlineStr">
        <is>
          <t>Limited partner ownership interest (as a percent)</t>
        </is>
      </c>
      <c r="I51" s="4" t="inlineStr">
        <is>
          <t>99.33%</t>
        </is>
      </c>
    </row>
    <row r="52">
      <c r="A52" s="4" t="inlineStr">
        <is>
          <t>Limited Partner Interest | Common Limited Partners</t>
        </is>
      </c>
    </row>
    <row r="53">
      <c r="A53" s="3" t="inlineStr">
        <is>
          <t>Partners' Equity, Allocations and Cash Distributions</t>
        </is>
      </c>
    </row>
    <row r="54">
      <c r="A54" s="4" t="inlineStr">
        <is>
          <t>Number of units held | shares</t>
        </is>
      </c>
      <c r="I54" s="5" t="n">
        <v>33995563</v>
      </c>
    </row>
    <row r="55">
      <c r="A55" s="4" t="inlineStr">
        <is>
          <t>Limited Partner Interest | Common Limited Partners | First Target Distribution [Member]</t>
        </is>
      </c>
    </row>
    <row r="56">
      <c r="A56" s="3" t="inlineStr">
        <is>
          <t>Partners' Equity, Allocations and Cash Distributions</t>
        </is>
      </c>
    </row>
    <row r="57">
      <c r="A57" s="4" t="inlineStr">
        <is>
          <t>Marginal Percentage Interest in Distributions</t>
        </is>
      </c>
      <c r="I57" s="4" t="inlineStr">
        <is>
          <t>99.33%</t>
        </is>
      </c>
    </row>
    <row r="58">
      <c r="A58" s="4" t="inlineStr">
        <is>
          <t>Limited Partner Interest | Common Limited Partners | Second Target Distribution [Member]</t>
        </is>
      </c>
    </row>
    <row r="59">
      <c r="A59" s="3" t="inlineStr">
        <is>
          <t>Partners' Equity, Allocations and Cash Distributions</t>
        </is>
      </c>
    </row>
    <row r="60">
      <c r="A60" s="4" t="inlineStr">
        <is>
          <t>Marginal Percentage Interest in Distributions</t>
        </is>
      </c>
      <c r="I60" s="4" t="inlineStr">
        <is>
          <t>86.33%</t>
        </is>
      </c>
    </row>
    <row r="61">
      <c r="A61" s="4" t="inlineStr">
        <is>
          <t>Limited Partner Interest | Common Limited Partners | Third Target Distribution [Member]</t>
        </is>
      </c>
    </row>
    <row r="62">
      <c r="A62" s="3" t="inlineStr">
        <is>
          <t>Partners' Equity, Allocations and Cash Distributions</t>
        </is>
      </c>
    </row>
    <row r="63">
      <c r="A63" s="4" t="inlineStr">
        <is>
          <t>Marginal Percentage Interest in Distributions</t>
        </is>
      </c>
      <c r="I63" s="4" t="inlineStr">
        <is>
          <t>76.33%</t>
        </is>
      </c>
    </row>
    <row r="64">
      <c r="A64" s="4" t="inlineStr">
        <is>
          <t>Limited Partner Interest | Common Limited Partners | Thereafter</t>
        </is>
      </c>
    </row>
    <row r="65">
      <c r="A65" s="3" t="inlineStr">
        <is>
          <t>Partners' Equity, Allocations and Cash Distributions</t>
        </is>
      </c>
    </row>
    <row r="66">
      <c r="A66" s="4" t="inlineStr">
        <is>
          <t>Marginal Percentage Interest in Distributions</t>
        </is>
      </c>
      <c r="I66" s="4" t="inlineStr">
        <is>
          <t>51.33%</t>
        </is>
      </c>
    </row>
    <row r="67">
      <c r="A67" s="4" t="inlineStr">
        <is>
          <t>Limited Partner Interest | Common Limited Partners | Affiliates of general partner</t>
        </is>
      </c>
    </row>
    <row r="68">
      <c r="A68" s="3" t="inlineStr">
        <is>
          <t>Partners' Equity, Allocations and Cash Distributions</t>
        </is>
      </c>
    </row>
    <row r="69">
      <c r="A69" s="4" t="inlineStr">
        <is>
          <t>Number of units held | shares</t>
        </is>
      </c>
      <c r="I69" s="5" t="n">
        <v>6143205</v>
      </c>
    </row>
    <row r="70">
      <c r="A70" s="4" t="inlineStr">
        <is>
          <t>General Partner, Global GP LLC</t>
        </is>
      </c>
    </row>
    <row r="71">
      <c r="A71" s="3" t="inlineStr">
        <is>
          <t>Partners' Equity, Allocations and Cash Distributions</t>
        </is>
      </c>
    </row>
    <row r="72">
      <c r="A72" s="4" t="inlineStr">
        <is>
          <t>Number of units held | shares</t>
        </is>
      </c>
      <c r="I72" s="5" t="n">
        <v>230303</v>
      </c>
    </row>
    <row r="73">
      <c r="A73" s="4" t="inlineStr">
        <is>
          <t>General Partner, Global GP LLC | First Target Distribution [Member]</t>
        </is>
      </c>
    </row>
    <row r="74">
      <c r="A74" s="3" t="inlineStr">
        <is>
          <t>Partners' Equity, Allocations and Cash Distributions</t>
        </is>
      </c>
    </row>
    <row r="75">
      <c r="A75" s="4" t="inlineStr">
        <is>
          <t>Marginal Percentage Interest in Distributions</t>
        </is>
      </c>
      <c r="I75" s="4" t="inlineStr">
        <is>
          <t>0.67%</t>
        </is>
      </c>
    </row>
    <row r="76">
      <c r="A76" s="4" t="inlineStr">
        <is>
          <t>General Partner, Global GP LLC | Second Target Distribution [Member]</t>
        </is>
      </c>
    </row>
    <row r="77">
      <c r="A77" s="3" t="inlineStr">
        <is>
          <t>Partners' Equity, Allocations and Cash Distributions</t>
        </is>
      </c>
    </row>
    <row r="78">
      <c r="A78" s="4" t="inlineStr">
        <is>
          <t>Marginal Percentage Interest in Distributions</t>
        </is>
      </c>
      <c r="I78" s="4" t="inlineStr">
        <is>
          <t>13.67%</t>
        </is>
      </c>
    </row>
    <row r="79">
      <c r="A79" s="4" t="inlineStr">
        <is>
          <t>General Partner, Global GP LLC | Third Target Distribution [Member]</t>
        </is>
      </c>
    </row>
    <row r="80">
      <c r="A80" s="3" t="inlineStr">
        <is>
          <t>Partners' Equity, Allocations and Cash Distributions</t>
        </is>
      </c>
    </row>
    <row r="81">
      <c r="A81" s="4" t="inlineStr">
        <is>
          <t>Marginal Percentage Interest in Distributions</t>
        </is>
      </c>
      <c r="I81" s="4" t="inlineStr">
        <is>
          <t>23.67%</t>
        </is>
      </c>
    </row>
    <row r="82">
      <c r="A82" s="4" t="inlineStr">
        <is>
          <t>General Partner, Global GP LLC | Thereafter</t>
        </is>
      </c>
    </row>
    <row r="83">
      <c r="A83" s="3" t="inlineStr">
        <is>
          <t>Partners' Equity, Allocations and Cash Distributions</t>
        </is>
      </c>
    </row>
    <row r="84">
      <c r="A84" s="4" t="inlineStr">
        <is>
          <t>Marginal Percentage Interest in Distributions</t>
        </is>
      </c>
      <c r="I84" s="4" t="inlineStr">
        <is>
          <t>48.67%</t>
        </is>
      </c>
    </row>
    <row r="85">
      <c r="A85" s="4" t="inlineStr">
        <is>
          <t>General Partner, Global GP LLC | Global Partners LP [Member]</t>
        </is>
      </c>
    </row>
    <row r="86">
      <c r="A86" s="3" t="inlineStr">
        <is>
          <t>Partners' Equity, Allocations and Cash Distributions</t>
        </is>
      </c>
    </row>
    <row r="87">
      <c r="A87" s="4" t="inlineStr">
        <is>
          <t>General partner interest (as a percent)</t>
        </is>
      </c>
      <c r="I87" s="4" t="inlineStr">
        <is>
          <t>0.67%</t>
        </is>
      </c>
    </row>
    <row r="88">
      <c r="A88" s="4" t="inlineStr">
        <is>
          <t>Annualized Basis [Member] | Common Limited Partners | Subsequent event</t>
        </is>
      </c>
    </row>
    <row r="89">
      <c r="A89" s="3" t="inlineStr">
        <is>
          <t>Partners' Equity, Allocations and Cash Distributions</t>
        </is>
      </c>
    </row>
    <row r="90">
      <c r="A90" s="4" t="inlineStr">
        <is>
          <t>Distribution Made to Limited Partner, Distributions Declared, Per Unit</t>
        </is>
      </c>
      <c r="B90" s="11" t="n">
        <v>1.835</v>
      </c>
    </row>
    <row r="91">
      <c r="A91" s="4" t="inlineStr">
        <is>
          <t>Annualized Basis [Member] | Series A Preferred Limited Partners | Subsequent event</t>
        </is>
      </c>
    </row>
    <row r="92">
      <c r="A92" s="3" t="inlineStr">
        <is>
          <t>Partners' Equity, Allocations and Cash Distributions</t>
        </is>
      </c>
    </row>
    <row r="93">
      <c r="A93" s="4" t="inlineStr">
        <is>
          <t>Distribution Made to Limited Partner, Distributions Declared, Per Unit</t>
        </is>
      </c>
      <c r="C93" s="11" t="n">
        <v>2.43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Segment Reporting (Details) $ in Thousands, gal in Millions</t>
        </is>
      </c>
      <c r="B1" s="2" t="inlineStr">
        <is>
          <t>3 Months Ended</t>
        </is>
      </c>
      <c r="D1" s="2" t="inlineStr">
        <is>
          <t>6 Months Ended</t>
        </is>
      </c>
    </row>
    <row r="2">
      <c r="B2" s="2" t="inlineStr">
        <is>
          <t>Jun. 30, 2020USD ($)gal</t>
        </is>
      </c>
      <c r="C2" s="2" t="inlineStr">
        <is>
          <t>Jun. 30, 2019USD ($)gal</t>
        </is>
      </c>
      <c r="D2" s="2" t="inlineStr">
        <is>
          <t>Jun. 30, 2020USD ($)gal</t>
        </is>
      </c>
      <c r="E2" s="2" t="inlineStr">
        <is>
          <t>Jun. 30, 2019USD ($)gal</t>
        </is>
      </c>
    </row>
    <row r="3">
      <c r="A3" s="3" t="inlineStr">
        <is>
          <t>Summarized financial information for the Partnership's reportable segments</t>
        </is>
      </c>
    </row>
    <row r="4">
      <c r="A4" s="4" t="inlineStr">
        <is>
          <t>Sales</t>
        </is>
      </c>
      <c r="B4" s="6" t="n">
        <v>1469577</v>
      </c>
      <c r="C4" s="6" t="n">
        <v>3507540</v>
      </c>
      <c r="D4" s="6" t="n">
        <v>4064670</v>
      </c>
      <c r="E4" s="6" t="n">
        <v>6487166</v>
      </c>
    </row>
    <row r="5">
      <c r="A5" s="4" t="inlineStr">
        <is>
          <t>Product margin</t>
        </is>
      </c>
      <c r="B5" s="5" t="n">
        <v>260079</v>
      </c>
      <c r="C5" s="5" t="n">
        <v>187973</v>
      </c>
      <c r="D5" s="5" t="n">
        <v>426749</v>
      </c>
      <c r="E5" s="5" t="n">
        <v>367660</v>
      </c>
    </row>
    <row r="6">
      <c r="A6" s="4" t="inlineStr">
        <is>
          <t>Depreciation allocated to cost of sales</t>
        </is>
      </c>
      <c r="B6" s="5" t="n">
        <v>-20132</v>
      </c>
      <c r="C6" s="5" t="n">
        <v>-20830</v>
      </c>
      <c r="D6" s="5" t="n">
        <v>-41064</v>
      </c>
      <c r="E6" s="5" t="n">
        <v>-43673</v>
      </c>
    </row>
    <row r="7">
      <c r="A7" s="4" t="inlineStr">
        <is>
          <t>Gross profit</t>
        </is>
      </c>
      <c r="B7" s="5" t="n">
        <v>239947</v>
      </c>
      <c r="C7" s="5" t="n">
        <v>167143</v>
      </c>
      <c r="D7" s="5" t="n">
        <v>385685</v>
      </c>
      <c r="E7" s="5" t="n">
        <v>323987</v>
      </c>
    </row>
    <row r="8">
      <c r="A8" s="4" t="inlineStr">
        <is>
          <t>Wholesale Segment</t>
        </is>
      </c>
    </row>
    <row r="9">
      <c r="A9" s="3" t="inlineStr">
        <is>
          <t>Summarized financial information for the Partnership's reportable segments</t>
        </is>
      </c>
    </row>
    <row r="10">
      <c r="A10" s="4" t="inlineStr">
        <is>
          <t>Sales</t>
        </is>
      </c>
      <c r="B10" s="5" t="n">
        <v>777359</v>
      </c>
      <c r="C10" s="5" t="n">
        <v>2004528</v>
      </c>
      <c r="D10" s="5" t="n">
        <v>2264837</v>
      </c>
      <c r="E10" s="5" t="n">
        <v>3713734</v>
      </c>
    </row>
    <row r="11">
      <c r="A11" s="4" t="inlineStr">
        <is>
          <t>Product margin</t>
        </is>
      </c>
      <c r="B11" s="5" t="n">
        <v>111505</v>
      </c>
      <c r="C11" s="5" t="n">
        <v>38001</v>
      </c>
      <c r="D11" s="5" t="n">
        <v>116389</v>
      </c>
      <c r="E11" s="5" t="n">
        <v>72845</v>
      </c>
    </row>
    <row r="12">
      <c r="A12" s="4" t="inlineStr">
        <is>
          <t>Wholesale Segment | Gasoline and gasoline blendstocks</t>
        </is>
      </c>
    </row>
    <row r="13">
      <c r="A13" s="3" t="inlineStr">
        <is>
          <t>Summarized financial information for the Partnership's reportable segments</t>
        </is>
      </c>
    </row>
    <row r="14">
      <c r="A14" s="4" t="inlineStr">
        <is>
          <t>Sales</t>
        </is>
      </c>
      <c r="B14" s="5" t="n">
        <v>516326</v>
      </c>
      <c r="C14" s="5" t="n">
        <v>1634618</v>
      </c>
      <c r="D14" s="5" t="n">
        <v>1414783</v>
      </c>
      <c r="E14" s="5" t="n">
        <v>2640323</v>
      </c>
    </row>
    <row r="15">
      <c r="A15" s="4" t="inlineStr">
        <is>
          <t>Product margin</t>
        </is>
      </c>
      <c r="B15" s="5" t="n">
        <v>57779</v>
      </c>
      <c r="C15" s="5" t="n">
        <v>29384</v>
      </c>
      <c r="D15" s="5" t="n">
        <v>66923</v>
      </c>
      <c r="E15" s="5" t="n">
        <v>56374</v>
      </c>
    </row>
    <row r="16">
      <c r="A16" s="4" t="inlineStr">
        <is>
          <t>Wholesale Segment | Crude Oil And Crude Oil Logistics [Member]</t>
        </is>
      </c>
    </row>
    <row r="17">
      <c r="A17" s="3" t="inlineStr">
        <is>
          <t>Summarized financial information for the Partnership's reportable segments</t>
        </is>
      </c>
    </row>
    <row r="18">
      <c r="A18" s="4" t="inlineStr">
        <is>
          <t>Sales</t>
        </is>
      </c>
      <c r="B18" s="5" t="n">
        <v>9039</v>
      </c>
      <c r="C18" s="5" t="n">
        <v>28535</v>
      </c>
      <c r="D18" s="5" t="n">
        <v>15492</v>
      </c>
      <c r="E18" s="5" t="n">
        <v>42528</v>
      </c>
    </row>
    <row r="19">
      <c r="A19" s="4" t="inlineStr">
        <is>
          <t>Product margin</t>
        </is>
      </c>
      <c r="B19" s="5" t="n">
        <v>9203</v>
      </c>
      <c r="C19" s="5" t="n">
        <v>-798</v>
      </c>
      <c r="D19" s="5" t="n">
        <v>4733</v>
      </c>
      <c r="E19" s="5" t="n">
        <v>-7024</v>
      </c>
    </row>
    <row r="20">
      <c r="A20" s="4" t="inlineStr">
        <is>
          <t>Wholesale Segment | Distillates, home heating oil, diesel and kerosene</t>
        </is>
      </c>
    </row>
    <row r="21">
      <c r="A21" s="3" t="inlineStr">
        <is>
          <t>Summarized financial information for the Partnership's reportable segments</t>
        </is>
      </c>
    </row>
    <row r="22">
      <c r="A22" s="4" t="inlineStr">
        <is>
          <t>Sales</t>
        </is>
      </c>
      <c r="B22" s="5" t="n">
        <v>251994</v>
      </c>
      <c r="C22" s="5" t="n">
        <v>341375</v>
      </c>
      <c r="D22" s="5" t="n">
        <v>834562</v>
      </c>
      <c r="E22" s="5" t="n">
        <v>1030883</v>
      </c>
    </row>
    <row r="23">
      <c r="A23" s="4" t="inlineStr">
        <is>
          <t>Product margin</t>
        </is>
      </c>
      <c r="B23" s="5" t="n">
        <v>44523</v>
      </c>
      <c r="C23" s="5" t="n">
        <v>9415</v>
      </c>
      <c r="D23" s="5" t="n">
        <v>44733</v>
      </c>
      <c r="E23" s="5" t="n">
        <v>23495</v>
      </c>
    </row>
    <row r="24">
      <c r="A24" s="4" t="inlineStr">
        <is>
          <t>Gasoline Distribution and Station Operations Segment</t>
        </is>
      </c>
    </row>
    <row r="25">
      <c r="A25" s="3" t="inlineStr">
        <is>
          <t>Summarized financial information for the Partnership's reportable segments</t>
        </is>
      </c>
    </row>
    <row r="26">
      <c r="A26" s="4" t="inlineStr">
        <is>
          <t>Sales</t>
        </is>
      </c>
      <c r="B26" s="5" t="n">
        <v>559256</v>
      </c>
      <c r="C26" s="5" t="n">
        <v>1146195</v>
      </c>
      <c r="D26" s="5" t="n">
        <v>1403497</v>
      </c>
      <c r="E26" s="5" t="n">
        <v>2081026</v>
      </c>
    </row>
    <row r="27">
      <c r="A27" s="4" t="inlineStr">
        <is>
          <t>Product margin</t>
        </is>
      </c>
      <c r="B27" s="5" t="n">
        <v>145571</v>
      </c>
      <c r="C27" s="5" t="n">
        <v>145426</v>
      </c>
      <c r="D27" s="5" t="n">
        <v>301442</v>
      </c>
      <c r="E27" s="5" t="n">
        <v>283811</v>
      </c>
    </row>
    <row r="28">
      <c r="A28" s="4" t="inlineStr">
        <is>
          <t>Gasoline Distribution and Station Operations Segment | Gasoline</t>
        </is>
      </c>
    </row>
    <row r="29">
      <c r="A29" s="3" t="inlineStr">
        <is>
          <t>Summarized financial information for the Partnership's reportable segments</t>
        </is>
      </c>
    </row>
    <row r="30">
      <c r="A30" s="4" t="inlineStr">
        <is>
          <t>Sales</t>
        </is>
      </c>
      <c r="B30" s="5" t="n">
        <v>455161</v>
      </c>
      <c r="C30" s="5" t="n">
        <v>1025669</v>
      </c>
      <c r="D30" s="5" t="n">
        <v>1200776</v>
      </c>
      <c r="E30" s="5" t="n">
        <v>1855841</v>
      </c>
    </row>
    <row r="31">
      <c r="A31" s="4" t="inlineStr">
        <is>
          <t>Product margin</t>
        </is>
      </c>
      <c r="B31" s="5" t="n">
        <v>96770</v>
      </c>
      <c r="C31" s="5" t="n">
        <v>87874</v>
      </c>
      <c r="D31" s="5" t="n">
        <v>204000</v>
      </c>
      <c r="E31" s="5" t="n">
        <v>175299</v>
      </c>
    </row>
    <row r="32">
      <c r="A32" s="4" t="inlineStr">
        <is>
          <t>Gasoline Distribution and Station Operations Segment | Station operations (convenience stores, rental and sundries)</t>
        </is>
      </c>
    </row>
    <row r="33">
      <c r="A33" s="3" t="inlineStr">
        <is>
          <t>Summarized financial information for the Partnership's reportable segments</t>
        </is>
      </c>
    </row>
    <row r="34">
      <c r="A34" s="4" t="inlineStr">
        <is>
          <t>Sales</t>
        </is>
      </c>
      <c r="B34" s="5" t="n">
        <v>104095</v>
      </c>
      <c r="C34" s="5" t="n">
        <v>120526</v>
      </c>
      <c r="D34" s="5" t="n">
        <v>202721</v>
      </c>
      <c r="E34" s="5" t="n">
        <v>225185</v>
      </c>
    </row>
    <row r="35">
      <c r="A35" s="4" t="inlineStr">
        <is>
          <t>Product margin</t>
        </is>
      </c>
      <c r="B35" s="5" t="n">
        <v>48801</v>
      </c>
      <c r="C35" s="5" t="n">
        <v>57552</v>
      </c>
      <c r="D35" s="5" t="n">
        <v>97442</v>
      </c>
      <c r="E35" s="5" t="n">
        <v>108512</v>
      </c>
    </row>
    <row r="36">
      <c r="A36" s="4" t="inlineStr">
        <is>
          <t>Commercial Segment</t>
        </is>
      </c>
    </row>
    <row r="37">
      <c r="A37" s="3" t="inlineStr">
        <is>
          <t>Summarized financial information for the Partnership's reportable segments</t>
        </is>
      </c>
    </row>
    <row r="38">
      <c r="A38" s="4" t="inlineStr">
        <is>
          <t>Sales</t>
        </is>
      </c>
      <c r="B38" s="5" t="n">
        <v>132962</v>
      </c>
      <c r="C38" s="5" t="n">
        <v>356817</v>
      </c>
      <c r="D38" s="5" t="n">
        <v>396336</v>
      </c>
      <c r="E38" s="5" t="n">
        <v>692406</v>
      </c>
    </row>
    <row r="39">
      <c r="A39" s="4" t="inlineStr">
        <is>
          <t>Product margin</t>
        </is>
      </c>
      <c r="B39" s="6" t="n">
        <v>3003</v>
      </c>
      <c r="C39" s="6" t="n">
        <v>4546</v>
      </c>
      <c r="D39" s="6" t="n">
        <v>8918</v>
      </c>
      <c r="E39" s="6" t="n">
        <v>11004</v>
      </c>
    </row>
    <row r="40">
      <c r="A40" s="4" t="inlineStr">
        <is>
          <t>Intersegment transaction | Gasoline Distribution and Station Operations Segment</t>
        </is>
      </c>
    </row>
    <row r="41">
      <c r="A41" s="3" t="inlineStr">
        <is>
          <t>Summarized financial information for the Partnership's reportable segments</t>
        </is>
      </c>
    </row>
    <row r="42">
      <c r="A42" s="4" t="inlineStr">
        <is>
          <t>Sales volume supplied by Wholesale to GDSO (in gallons) | gal</t>
        </is>
      </c>
      <c r="B42" s="5" t="n">
        <v>83</v>
      </c>
      <c r="C42" s="5" t="n">
        <v>119</v>
      </c>
      <c r="D42" s="5" t="n">
        <v>188</v>
      </c>
      <c r="E42" s="5" t="n">
        <v>23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Reporting - Reconciliation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Reconciliation of the totals reported for the reportable segments to the applicable line items in the consolidated financial statements</t>
        </is>
      </c>
    </row>
    <row r="4">
      <c r="A4" s="4" t="inlineStr">
        <is>
          <t>Combined gross profit</t>
        </is>
      </c>
      <c r="B4" s="6" t="n">
        <v>239947</v>
      </c>
      <c r="D4" s="6" t="n">
        <v>167143</v>
      </c>
      <c r="F4" s="6" t="n">
        <v>385685</v>
      </c>
      <c r="G4" s="6" t="n">
        <v>323987</v>
      </c>
    </row>
    <row r="5">
      <c r="A5" s="3" t="inlineStr">
        <is>
          <t>Operating costs and expenses</t>
        </is>
      </c>
    </row>
    <row r="6">
      <c r="A6" s="4" t="inlineStr">
        <is>
          <t>Selling, general and administrative expenses</t>
        </is>
      </c>
      <c r="B6" s="5" t="n">
        <v>59017</v>
      </c>
      <c r="D6" s="5" t="n">
        <v>40968</v>
      </c>
      <c r="F6" s="5" t="n">
        <v>99940</v>
      </c>
      <c r="G6" s="5" t="n">
        <v>82058</v>
      </c>
    </row>
    <row r="7">
      <c r="A7" s="4" t="inlineStr">
        <is>
          <t>Operating expenses</t>
        </is>
      </c>
      <c r="B7" s="5" t="n">
        <v>76714</v>
      </c>
      <c r="D7" s="5" t="n">
        <v>86451</v>
      </c>
      <c r="F7" s="5" t="n">
        <v>159267</v>
      </c>
      <c r="G7" s="5" t="n">
        <v>169395</v>
      </c>
    </row>
    <row r="8">
      <c r="A8" s="4" t="inlineStr">
        <is>
          <t>Lease exit and termination gain</t>
        </is>
      </c>
      <c r="G8" s="5" t="n">
        <v>-493</v>
      </c>
    </row>
    <row r="9">
      <c r="A9" s="4" t="inlineStr">
        <is>
          <t>Amortization expense</t>
        </is>
      </c>
      <c r="B9" s="5" t="n">
        <v>2713</v>
      </c>
      <c r="D9" s="5" t="n">
        <v>2977</v>
      </c>
      <c r="F9" s="5" t="n">
        <v>5425</v>
      </c>
      <c r="G9" s="5" t="n">
        <v>5953</v>
      </c>
    </row>
    <row r="10">
      <c r="A10" s="4" t="inlineStr">
        <is>
          <t>Net gain on sale and disposition of assets</t>
        </is>
      </c>
      <c r="B10" s="5" t="n">
        <v>-811</v>
      </c>
      <c r="D10" s="5" t="n">
        <v>-1128</v>
      </c>
      <c r="F10" s="5" t="n">
        <v>-68</v>
      </c>
      <c r="G10" s="5" t="n">
        <v>-575</v>
      </c>
    </row>
    <row r="11">
      <c r="A11" s="4" t="inlineStr">
        <is>
          <t>Long-lived asset impairment</t>
        </is>
      </c>
      <c r="B11" s="5" t="n">
        <v>1724</v>
      </c>
      <c r="F11" s="5" t="n">
        <v>1724</v>
      </c>
    </row>
    <row r="12">
      <c r="A12" s="4" t="inlineStr">
        <is>
          <t>Total costs and operating expenses</t>
        </is>
      </c>
      <c r="B12" s="5" t="n">
        <v>139357</v>
      </c>
      <c r="D12" s="5" t="n">
        <v>129268</v>
      </c>
      <c r="F12" s="5" t="n">
        <v>266288</v>
      </c>
      <c r="G12" s="5" t="n">
        <v>256338</v>
      </c>
    </row>
    <row r="13">
      <c r="A13" s="4" t="inlineStr">
        <is>
          <t>Operating income</t>
        </is>
      </c>
      <c r="B13" s="5" t="n">
        <v>100590</v>
      </c>
      <c r="D13" s="5" t="n">
        <v>37875</v>
      </c>
      <c r="F13" s="5" t="n">
        <v>119397</v>
      </c>
      <c r="G13" s="5" t="n">
        <v>67649</v>
      </c>
    </row>
    <row r="14">
      <c r="A14" s="4" t="inlineStr">
        <is>
          <t>Interest expense</t>
        </is>
      </c>
      <c r="B14" s="5" t="n">
        <v>-21089</v>
      </c>
      <c r="D14" s="5" t="n">
        <v>-23066</v>
      </c>
      <c r="F14" s="5" t="n">
        <v>-42690</v>
      </c>
      <c r="G14" s="5" t="n">
        <v>-46022</v>
      </c>
    </row>
    <row r="15">
      <c r="A15" s="4" t="inlineStr">
        <is>
          <t>Income tax (expense) benefit</t>
        </is>
      </c>
      <c r="B15" s="5" t="n">
        <v>-3528</v>
      </c>
      <c r="D15" s="5" t="n">
        <v>-438</v>
      </c>
      <c r="F15" s="5" t="n">
        <v>2341</v>
      </c>
      <c r="G15" s="5" t="n">
        <v>-462</v>
      </c>
    </row>
    <row r="16">
      <c r="A16" s="4" t="inlineStr">
        <is>
          <t>Net income</t>
        </is>
      </c>
      <c r="B16" s="5" t="n">
        <v>75973</v>
      </c>
      <c r="C16" s="6" t="n">
        <v>3075</v>
      </c>
      <c r="D16" s="5" t="n">
        <v>14371</v>
      </c>
      <c r="E16" s="6" t="n">
        <v>6794</v>
      </c>
      <c r="F16" s="5" t="n">
        <v>79048</v>
      </c>
      <c r="G16" s="5" t="n">
        <v>21165</v>
      </c>
    </row>
    <row r="17">
      <c r="A17" s="4" t="inlineStr">
        <is>
          <t>Net loss attributable to noncontrolling interest</t>
        </is>
      </c>
      <c r="B17" s="5" t="n">
        <v>289</v>
      </c>
      <c r="D17" s="5" t="n">
        <v>118</v>
      </c>
      <c r="F17" s="5" t="n">
        <v>490</v>
      </c>
      <c r="G17" s="5" t="n">
        <v>450</v>
      </c>
    </row>
    <row r="18">
      <c r="A18" s="4" t="inlineStr">
        <is>
          <t>Net income attributable to Global Partners LP</t>
        </is>
      </c>
      <c r="B18" s="5" t="n">
        <v>76262</v>
      </c>
      <c r="D18" s="5" t="n">
        <v>14489</v>
      </c>
      <c r="F18" s="5" t="n">
        <v>79538</v>
      </c>
      <c r="G18" s="5" t="n">
        <v>21615</v>
      </c>
    </row>
    <row r="19">
      <c r="A19" s="4" t="inlineStr">
        <is>
          <t>Unallocated</t>
        </is>
      </c>
    </row>
    <row r="20">
      <c r="A20" s="3" t="inlineStr">
        <is>
          <t>Operating costs and expenses</t>
        </is>
      </c>
    </row>
    <row r="21">
      <c r="A21" s="4" t="inlineStr">
        <is>
          <t>Selling, general and administrative expenses</t>
        </is>
      </c>
      <c r="B21" s="5" t="n">
        <v>59017</v>
      </c>
      <c r="D21" s="5" t="n">
        <v>40968</v>
      </c>
      <c r="F21" s="5" t="n">
        <v>99940</v>
      </c>
      <c r="G21" s="5" t="n">
        <v>82058</v>
      </c>
    </row>
    <row r="22">
      <c r="A22" s="4" t="inlineStr">
        <is>
          <t>Operating expenses</t>
        </is>
      </c>
      <c r="B22" s="5" t="n">
        <v>76714</v>
      </c>
      <c r="D22" s="5" t="n">
        <v>86451</v>
      </c>
      <c r="F22" s="5" t="n">
        <v>159267</v>
      </c>
      <c r="G22" s="5" t="n">
        <v>169395</v>
      </c>
    </row>
    <row r="23">
      <c r="A23" s="4" t="inlineStr">
        <is>
          <t>Lease exit and termination gain</t>
        </is>
      </c>
      <c r="G23" s="5" t="n">
        <v>-493</v>
      </c>
    </row>
    <row r="24">
      <c r="A24" s="4" t="inlineStr">
        <is>
          <t>Amortization expense</t>
        </is>
      </c>
      <c r="B24" s="5" t="n">
        <v>2713</v>
      </c>
      <c r="D24" s="5" t="n">
        <v>2977</v>
      </c>
      <c r="F24" s="5" t="n">
        <v>5425</v>
      </c>
      <c r="G24" s="5" t="n">
        <v>5953</v>
      </c>
    </row>
    <row r="25">
      <c r="A25" s="4" t="inlineStr">
        <is>
          <t>Net gain on sale and disposition of assets</t>
        </is>
      </c>
      <c r="B25" s="5" t="n">
        <v>-811</v>
      </c>
      <c r="D25" s="5" t="n">
        <v>-1128</v>
      </c>
      <c r="F25" s="5" t="n">
        <v>-68</v>
      </c>
      <c r="G25" s="5" t="n">
        <v>-575</v>
      </c>
    </row>
    <row r="26">
      <c r="A26" s="4" t="inlineStr">
        <is>
          <t>Long-lived asset impairment</t>
        </is>
      </c>
      <c r="B26" s="5" t="n">
        <v>1724</v>
      </c>
      <c r="F26" s="5" t="n">
        <v>1724</v>
      </c>
    </row>
    <row r="27">
      <c r="A27" s="4" t="inlineStr">
        <is>
          <t>Total costs and operating expenses</t>
        </is>
      </c>
      <c r="B27" s="6" t="n">
        <v>139357</v>
      </c>
      <c r="D27" s="6" t="n">
        <v>129268</v>
      </c>
      <c r="F27" s="6" t="n">
        <v>266288</v>
      </c>
      <c r="G27" s="6" t="n">
        <v>256338</v>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egment Reporting - Assets (Details) - USD ($) $ in Thousands</t>
        </is>
      </c>
      <c r="B1" s="2" t="inlineStr">
        <is>
          <t>Jun. 30, 2020</t>
        </is>
      </c>
      <c r="C1" s="2" t="inlineStr">
        <is>
          <t>Dec. 31, 2019</t>
        </is>
      </c>
    </row>
    <row r="2">
      <c r="A2" s="3" t="inlineStr">
        <is>
          <t>Segment assets</t>
        </is>
      </c>
    </row>
    <row r="3">
      <c r="A3" s="4" t="inlineStr">
        <is>
          <t>Total</t>
        </is>
      </c>
      <c r="B3" s="6" t="n">
        <v>2522278</v>
      </c>
      <c r="C3" s="6" t="n">
        <v>2808427</v>
      </c>
    </row>
    <row r="4">
      <c r="A4" s="4" t="inlineStr">
        <is>
          <t>Unallocated</t>
        </is>
      </c>
    </row>
    <row r="5">
      <c r="A5" s="3" t="inlineStr">
        <is>
          <t>Segment assets</t>
        </is>
      </c>
    </row>
    <row r="6">
      <c r="A6" s="4" t="inlineStr">
        <is>
          <t>Total</t>
        </is>
      </c>
      <c r="B6" s="5" t="n">
        <v>342268</v>
      </c>
      <c r="C6" s="5" t="n">
        <v>458076</v>
      </c>
    </row>
    <row r="7">
      <c r="A7" s="4" t="inlineStr">
        <is>
          <t>Wholesale Segment</t>
        </is>
      </c>
    </row>
    <row r="8">
      <c r="A8" s="3" t="inlineStr">
        <is>
          <t>Segment assets</t>
        </is>
      </c>
    </row>
    <row r="9">
      <c r="A9" s="4" t="inlineStr">
        <is>
          <t>Total</t>
        </is>
      </c>
      <c r="B9" s="5" t="n">
        <v>642907</v>
      </c>
      <c r="C9" s="5" t="n">
        <v>773696</v>
      </c>
    </row>
    <row r="10">
      <c r="A10" s="4" t="inlineStr">
        <is>
          <t>Gasoline Distribution and Station Operations Segment</t>
        </is>
      </c>
    </row>
    <row r="11">
      <c r="A11" s="3" t="inlineStr">
        <is>
          <t>Segment assets</t>
        </is>
      </c>
    </row>
    <row r="12">
      <c r="A12" s="4" t="inlineStr">
        <is>
          <t>Total</t>
        </is>
      </c>
      <c r="B12" s="6" t="n">
        <v>1537103</v>
      </c>
      <c r="C12" s="6" t="n">
        <v>15766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s>
  <sheetData>
    <row r="1">
      <c r="A1" s="1" t="inlineStr">
        <is>
          <t>Income Taxes (Details) $ in Thousands</t>
        </is>
      </c>
      <c r="B1" s="2" t="inlineStr">
        <is>
          <t>3 Months Ended</t>
        </is>
      </c>
      <c r="D1" s="2" t="inlineStr">
        <is>
          <t>6 Months Ended</t>
        </is>
      </c>
    </row>
    <row r="2">
      <c r="B2" s="2" t="inlineStr">
        <is>
          <t>Jun. 30, 2020USD ($)</t>
        </is>
      </c>
      <c r="C2" s="2" t="inlineStr">
        <is>
          <t>Jun. 30, 2019USD ($)</t>
        </is>
      </c>
      <c r="D2" s="2" t="inlineStr">
        <is>
          <t>Jun. 30, 2020USD ($)item</t>
        </is>
      </c>
      <c r="E2" s="2" t="inlineStr">
        <is>
          <t>Jun. 30, 2019USD ($)</t>
        </is>
      </c>
      <c r="F2" s="2" t="inlineStr">
        <is>
          <t>Dec. 31, 2019USD ($)</t>
        </is>
      </c>
    </row>
    <row r="3">
      <c r="A3" s="3" t="inlineStr">
        <is>
          <t>Income Tax Contingency [Line Items]</t>
        </is>
      </c>
    </row>
    <row r="4">
      <c r="A4" s="4" t="inlineStr">
        <is>
          <t>Number of wholly owned subsidiaries which are taxable for federal and state income tax purposes | item</t>
        </is>
      </c>
      <c r="D4" s="5" t="n">
        <v>1</v>
      </c>
    </row>
    <row r="5">
      <c r="A5" s="4" t="inlineStr">
        <is>
          <t>Unrecognized tax benefits</t>
        </is>
      </c>
      <c r="B5" s="6" t="n">
        <v>0</v>
      </c>
      <c r="D5" s="6" t="n">
        <v>0</v>
      </c>
      <c r="F5" s="6" t="n">
        <v>1000</v>
      </c>
    </row>
    <row r="6">
      <c r="A6" s="4" t="inlineStr">
        <is>
          <t>Change in unrecognized tax benefits due to closure of statutes of limitations</t>
        </is>
      </c>
      <c r="D6" s="5" t="n">
        <v>1000</v>
      </c>
    </row>
    <row r="7">
      <c r="A7" s="4" t="inlineStr">
        <is>
          <t>Income tax benefit (expense)</t>
        </is>
      </c>
      <c r="B7" s="5" t="n">
        <v>-3528</v>
      </c>
      <c r="C7" s="6" t="n">
        <v>-438</v>
      </c>
      <c r="D7" s="5" t="n">
        <v>2341</v>
      </c>
      <c r="E7" s="6" t="n">
        <v>-462</v>
      </c>
    </row>
    <row r="8">
      <c r="A8" s="4" t="inlineStr">
        <is>
          <t>COVID-19 [Member]</t>
        </is>
      </c>
    </row>
    <row r="9">
      <c r="A9" s="3" t="inlineStr">
        <is>
          <t>Income Tax Contingency [Line Items]</t>
        </is>
      </c>
    </row>
    <row r="10">
      <c r="A10" s="4" t="inlineStr">
        <is>
          <t>Income tax benefit (expense)</t>
        </is>
      </c>
      <c r="D10" s="5" t="n">
        <v>6300</v>
      </c>
    </row>
    <row r="11">
      <c r="A11" s="4" t="inlineStr">
        <is>
          <t>Refunds expected</t>
        </is>
      </c>
      <c r="B11" s="6" t="n">
        <v>15800</v>
      </c>
      <c r="D11" s="6" t="n">
        <v>158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hanges in Accumulated Other Comprehensive Loss (Details) - USD ($) $ in Thousands</t>
        </is>
      </c>
      <c r="B1" s="2" t="inlineStr">
        <is>
          <t>3 Months Ended</t>
        </is>
      </c>
      <c r="C1" s="2" t="inlineStr">
        <is>
          <t>6 Months Ended</t>
        </is>
      </c>
    </row>
    <row r="2">
      <c r="B2" s="2" t="inlineStr">
        <is>
          <t>Jun. 30, 2020</t>
        </is>
      </c>
      <c r="C2" s="2" t="inlineStr">
        <is>
          <t>Jun. 30, 2020</t>
        </is>
      </c>
    </row>
    <row r="3">
      <c r="A3" s="3" t="inlineStr">
        <is>
          <t>Changes in Accumulated Other Comprehensive Loss</t>
        </is>
      </c>
    </row>
    <row r="4">
      <c r="A4" s="4" t="inlineStr">
        <is>
          <t>Balance, beginning of period</t>
        </is>
      </c>
      <c r="B4" s="6" t="n">
        <v>440092</v>
      </c>
      <c r="C4" s="6" t="n">
        <v>459239</v>
      </c>
    </row>
    <row r="5">
      <c r="A5" s="4" t="inlineStr">
        <is>
          <t>Balance, end of period</t>
        </is>
      </c>
      <c r="B5" s="5" t="n">
        <v>508506</v>
      </c>
      <c r="C5" s="5" t="n">
        <v>508506</v>
      </c>
    </row>
    <row r="6">
      <c r="A6" s="4" t="inlineStr">
        <is>
          <t>Accumulated Other Comprehensive Loss</t>
        </is>
      </c>
    </row>
    <row r="7">
      <c r="A7" s="3" t="inlineStr">
        <is>
          <t>Changes in Accumulated Other Comprehensive Loss</t>
        </is>
      </c>
    </row>
    <row r="8">
      <c r="A8" s="4" t="inlineStr">
        <is>
          <t>Balance, beginning of period</t>
        </is>
      </c>
      <c r="B8" s="5" t="n">
        <v>-8056</v>
      </c>
      <c r="C8" s="5" t="n">
        <v>-5076</v>
      </c>
    </row>
    <row r="9">
      <c r="A9" s="4" t="inlineStr">
        <is>
          <t>Other comprehensive income before reclassifications of gain (loss)</t>
        </is>
      </c>
      <c r="B9" s="5" t="n">
        <v>7824</v>
      </c>
      <c r="C9" s="5" t="n">
        <v>4888</v>
      </c>
    </row>
    <row r="10">
      <c r="A10" s="4" t="inlineStr">
        <is>
          <t>Amount of (loss) gain reclassified from accumulated other comprehensive income</t>
        </is>
      </c>
      <c r="B10" s="5" t="n">
        <v>-277</v>
      </c>
      <c r="C10" s="5" t="n">
        <v>-321</v>
      </c>
    </row>
    <row r="11">
      <c r="A11" s="4" t="inlineStr">
        <is>
          <t>Total other comprehensive (loss) income</t>
        </is>
      </c>
      <c r="B11" s="5" t="n">
        <v>7547</v>
      </c>
      <c r="C11" s="5" t="n">
        <v>4567</v>
      </c>
    </row>
    <row r="12">
      <c r="A12" s="4" t="inlineStr">
        <is>
          <t>Balance, end of period</t>
        </is>
      </c>
      <c r="B12" s="5" t="n">
        <v>-509</v>
      </c>
      <c r="C12" s="5" t="n">
        <v>-509</v>
      </c>
    </row>
    <row r="13">
      <c r="A13" s="4" t="inlineStr">
        <is>
          <t>Pension Plan</t>
        </is>
      </c>
    </row>
    <row r="14">
      <c r="A14" s="3" t="inlineStr">
        <is>
          <t>Changes in Accumulated Other Comprehensive Loss</t>
        </is>
      </c>
    </row>
    <row r="15">
      <c r="A15" s="4" t="inlineStr">
        <is>
          <t>Balance, beginning of period</t>
        </is>
      </c>
      <c r="B15" s="5" t="n">
        <v>-8056</v>
      </c>
      <c r="C15" s="5" t="n">
        <v>-5076</v>
      </c>
    </row>
    <row r="16">
      <c r="A16" s="4" t="inlineStr">
        <is>
          <t>Other comprehensive income before reclassifications of gain (loss)</t>
        </is>
      </c>
      <c r="B16" s="5" t="n">
        <v>2403</v>
      </c>
      <c r="C16" s="5" t="n">
        <v>-533</v>
      </c>
    </row>
    <row r="17">
      <c r="A17" s="4" t="inlineStr">
        <is>
          <t>Amount of (loss) gain reclassified from accumulated other comprehensive income</t>
        </is>
      </c>
      <c r="B17" s="5" t="n">
        <v>-43</v>
      </c>
      <c r="C17" s="5" t="n">
        <v>-87</v>
      </c>
    </row>
    <row r="18">
      <c r="A18" s="4" t="inlineStr">
        <is>
          <t>Total other comprehensive (loss) income</t>
        </is>
      </c>
      <c r="B18" s="5" t="n">
        <v>2360</v>
      </c>
      <c r="C18" s="5" t="n">
        <v>-620</v>
      </c>
    </row>
    <row r="19">
      <c r="A19" s="4" t="inlineStr">
        <is>
          <t>Balance, end of period</t>
        </is>
      </c>
      <c r="B19" s="5" t="n">
        <v>-5696</v>
      </c>
      <c r="C19" s="5" t="n">
        <v>-5696</v>
      </c>
    </row>
    <row r="20">
      <c r="A20" s="4" t="inlineStr">
        <is>
          <t>Derivatives Designated as Cash Flow Hedges</t>
        </is>
      </c>
    </row>
    <row r="21">
      <c r="A21" s="3" t="inlineStr">
        <is>
          <t>Changes in Accumulated Other Comprehensive Loss</t>
        </is>
      </c>
    </row>
    <row r="22">
      <c r="A22" s="4" t="inlineStr">
        <is>
          <t>Other comprehensive income before reclassifications of gain (loss)</t>
        </is>
      </c>
      <c r="B22" s="5" t="n">
        <v>5421</v>
      </c>
      <c r="C22" s="5" t="n">
        <v>5421</v>
      </c>
    </row>
    <row r="23">
      <c r="A23" s="4" t="inlineStr">
        <is>
          <t>Amount of (loss) gain reclassified from accumulated other comprehensive income</t>
        </is>
      </c>
      <c r="B23" s="5" t="n">
        <v>-234</v>
      </c>
      <c r="C23" s="5" t="n">
        <v>-234</v>
      </c>
    </row>
    <row r="24">
      <c r="A24" s="4" t="inlineStr">
        <is>
          <t>Total other comprehensive (loss) income</t>
        </is>
      </c>
      <c r="B24" s="5" t="n">
        <v>5187</v>
      </c>
      <c r="C24" s="5" t="n">
        <v>5187</v>
      </c>
    </row>
    <row r="25">
      <c r="A25" s="4" t="inlineStr">
        <is>
          <t>Balance, end of period</t>
        </is>
      </c>
      <c r="B25" s="6" t="n">
        <v>5187</v>
      </c>
      <c r="C25" s="6" t="n">
        <v>518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5" customWidth="1" min="5" max="5"/>
  </cols>
  <sheetData>
    <row r="1">
      <c r="A1" s="1" t="inlineStr">
        <is>
          <t>Legal Proceedings (Details) gal in Millions, $ in Millions</t>
        </is>
      </c>
      <c r="B1" s="2" t="inlineStr">
        <is>
          <t>Apr. 09, 2020USD ($)</t>
        </is>
      </c>
      <c r="C1" s="2" t="inlineStr">
        <is>
          <t>Feb. 20, 2020USD ($)</t>
        </is>
      </c>
      <c r="D1" s="2" t="inlineStr">
        <is>
          <t>Jun. 30, 2016itemgal</t>
        </is>
      </c>
      <c r="E1" s="2" t="inlineStr">
        <is>
          <t>Jun. 30, 2020a</t>
        </is>
      </c>
    </row>
    <row r="2">
      <c r="A2" s="4" t="inlineStr">
        <is>
          <t>Alleged Violations of Clean Air Act at Albany Terminal [Member]</t>
        </is>
      </c>
    </row>
    <row r="3">
      <c r="A3" s="3" t="inlineStr">
        <is>
          <t>Other legal proceedings</t>
        </is>
      </c>
    </row>
    <row r="4">
      <c r="A4" s="4" t="inlineStr">
        <is>
          <t>Terminal area (in acres) | a</t>
        </is>
      </c>
      <c r="E4" s="5" t="n">
        <v>63</v>
      </c>
    </row>
    <row r="5">
      <c r="A5" s="4" t="inlineStr">
        <is>
          <t>Litigation Regarding Breach Of Contract Related To Basin Transload And Tesoro [Member]</t>
        </is>
      </c>
    </row>
    <row r="6">
      <c r="A6" s="3" t="inlineStr">
        <is>
          <t>Other legal proceedings</t>
        </is>
      </c>
    </row>
    <row r="7">
      <c r="A7" s="4" t="inlineStr">
        <is>
          <t>Damages sought</t>
        </is>
      </c>
      <c r="C7" s="6" t="n">
        <v>5</v>
      </c>
    </row>
    <row r="8">
      <c r="A8" s="4" t="inlineStr">
        <is>
          <t>Amount paid under the agreement</t>
        </is>
      </c>
      <c r="B8" s="13" t="n">
        <v>13.1</v>
      </c>
    </row>
    <row r="9">
      <c r="A9" s="4" t="inlineStr">
        <is>
          <t>Reimbursement percentage</t>
        </is>
      </c>
      <c r="B9" s="4" t="inlineStr">
        <is>
          <t>20.00%</t>
        </is>
      </c>
    </row>
    <row r="10">
      <c r="A10" s="4" t="inlineStr">
        <is>
          <t>Damages from Product Defects [Member]</t>
        </is>
      </c>
    </row>
    <row r="11">
      <c r="A11" s="3" t="inlineStr">
        <is>
          <t>Other legal proceedings</t>
        </is>
      </c>
    </row>
    <row r="12">
      <c r="A12" s="4" t="inlineStr">
        <is>
          <t>Number of terminals affected | item</t>
        </is>
      </c>
      <c r="D12" s="5" t="n">
        <v>1</v>
      </c>
    </row>
    <row r="13">
      <c r="A13" s="4" t="inlineStr">
        <is>
          <t>Quantity of product affected (in gallons) | gal</t>
        </is>
      </c>
      <c r="D13" s="5" t="n">
        <v>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and Basis of Presentation</t>
        </is>
      </c>
    </row>
    <row r="4">
      <c r="A4" s="4" t="inlineStr">
        <is>
          <t>Organization and Basis of Presentation</t>
        </is>
      </c>
      <c r="B4" s="4" t="inlineStr">
        <is>
          <t>Note 1. Organization and Basis of Presentation ​ Organization ​ Global Partners LP (the “Partnership”) is a master limited partnership formed in March 2005. The Partnership owns, controls or has access to one of the largest terminal networks of refined petroleum products and renewable fuels in Massachusetts, Maine, Connecticut, Vermont, New Hampshire, Rhode Island, New York, New Jersey and Pennsylvania (collectively, the “Northeast”). The Partnership is one of the region’s largest independent owners, suppliers and operators of gasoline stations and convenience stores. As of June 30, 2020, the Partnership had a portfolio of directly operated convenience stores, primarily in the Northeast. The Partnership is also one of the largest distributors of gasoline, distillates, residual oil and renewable fuels to wholesalers, retailers and commercial customers in the New England states and New York. The Partnership engages in the purchasing, selling, gathering, blending, storing and logistics of transporting petroleum and related products, including gasoline and gasoline blendstocks (such as ethanol), distillates (such as home heating oil, diesel and kerosene), residual oil, renewable fuels, crude oil and propane and in the transportation of petroleum products and renewable fuels by rail from the mid-continent region of the United States and Canada. ​ Global GP LLC, the Partnership’s general partner (the “General Partner”), manages the Partnership’s operations and activities and employs its officers and substantially all of its personnel, except for most of its gasoline station and convenience store employees who are employed by Global Montello Group Corp. (“GMG”), a wholly owned subsidiary of the Partnership. ​ The General Partner, which holds a 0.67% general partner interest in the Partnership, is owned by affiliates of the Slifka family. As of June 30, 2020, affiliates of the General Partner, including its directors and executive officers and their affiliates, owned ​ Recent Event ​ Amended Credit Agreement million. See Note 8 for additional information. ​ Basis of Presentation ​ The accompanying consolidated financial statements as of June 30, 2020 and December 31, 2019 and for the three and six months ended June 30, 2020 and 2019 reflect the accounts of the Partnership. Upon consolidation, all intercompany balances and transactions have been eliminated. ​ The accompanying unaudited consolidated financial statements have been prepared in accordance with accounting principles generally accepted in the United States (“GAAP”) and reflect all adjustments (consisting of normal recurring adjustments) which are, in the opinion of management, necessary for a fair presentation of the financial condition and operating results for the interim periods. The interim financial information, which has been prepared pursuant to the rules and regulations of the Securities and Exchange Commission (“SEC”), should be read in conjunction with the consolidated financial statements for the year ended December 31, 2019 and notes thereto contained in the Partnership’s Annual Report on Form 10-K. The significant accounting policies described in Note 2, “Summary of Significant Accounting Policies,” of such Annual Report on Form 10-K are the same used in preparing the accompanying consolidated financial statements, except as described in Note 19, “New Accounting Standards,” as it relates to the adoption of Accounting Standard Update (“ASU”) ASU 2016-13, “Measurement of Credit Losses on Financial Instruments,” including modifications to that standard thereafter, and now codified as Accounting Standards Codification 326 (“ASC 326”), which the Partnership adopted on January 1, 2020. ​ The results of operations for the three and six months ended June 30, 2020 are not necessarily indicative of the results of operations that will be realized for the entire year ending December 31, 2020. The consolidated balance sheet at December 31, 2019 has been derived from the audited consolidated financial statements included in the Partnership’s Annual Report on Form ​ Noncontrolling Interest ​ The Partnership acquired a 60% interest in Basin Transload, LLC (“Basin Transload”) on February 1, 2013. After evaluating Accounting Standards Codification (“ASC”) Topic 810, “Consolidations,” the Partnership concluded it is appropriate to consolidate the balance sheet and statements of operations of Basin Transload based on an evaluation of the outstanding voting interests. Amounts pertaining to the noncontrolling ownership interest held by third parties in the financial position and operating results of the Partnership are reported as a noncontrolling interest in the accompanying consolidated balance sheets and statements of operations. ​ Use of Estimates ​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outbreak of COVID-19 across the United States and the responses of governmental bodies (federal, state and municipal), companies and individuals, including mandated and/or voluntary restrictions to mitigate the spread of the virus, have caused a significant economic downturn. The uncertainty surrounding the short and long-term impact of COVID-19, including the inability to project the timing of an economic recovery, may have an impact on the Partnership’s use of estimates. Among the estimates made by management are (i) estimated fair value of assets and liabilities acquired in a business combination and identification of associated goodwill and intangible assets, (ii) fair value of derivative instruments, (iii) accruals and contingent liabilities, (iv) allowance for credit losses, (v) assumptions used to evaluate goodwill, property and equipment and intangibles for impairment, (vi) environmental and asset retirement obligation provisions, (vii) cost of sales accrual, and (viii) weighted average discount rate used in lease accounting. Although the Partnership believes its estimates are reasonable, actual results could differ from these estimates. ​ Concentration of Risk ​ Due to the nature of the Partnership’s businesses and its reliance, in part, on consumer travel and spending patterns, the Partnership may experience more demand for gasoline during the late spring and summer months than during the fall and winter. Travel and recreational activities are typically higher in these months in the geographic areas in which the Partnership operates, increasing the demand for gasoline. Therefore, the Partnership’s volumes in gasoline are typically higher in the second and third quarters of the calendar year. However, the COVID-19 pandemic has had a negative impact on gasoline demand and the extent and duration of that impact is uncertain. As demand for some of the Partnership’s refined petroleum products, specifically home heating oil and residual oil for space heating purposes, is generally greater during the winter months, heating oil and residual oil volumes are generally higher during the first and fourth quarters of the calendar year. These factors may result in fluctuations in the Partnership’s quarterly operating results. ​ The following table presents the Partnership’s product sales and other revenues as a percentage of the consolidated sales for the periods presented: ​ ​ ​ ​ ​ ​ ​ ​ ​ ​ ​ ​ ​ ​ Three Months Ended ​ Six Months Ended ​ ​ ​ ​ June 30, ​ June 30, ​ ​ ​ 2020 2019 2020 2019 ​ Gasoline sales: gasoline and gasoline blendstocks (such as ethanol) 69 % 81 % 67 % 74 % ​ Distillates (home heating oil, diesel and kerosene), residual oil and propane sales 23 % 15 % 27 % 22 % ​ Crude oil sales and crude oil logistics revenue 1 % 1 % 1 % 1 % ​ Convenience store sales, rental income and sundries ​ 7 % 3 % 5 % 3 % ​ Total 100 % 100 % 100 % 100 % ​ ​ The following table presents the Partnership’s product margin by segment as a percentage of the consolidated product margin for the periods presented: ​ ​ ​ ​ ​ ​ ​ ​ ​ ​ ​ ​ ​ ​ Three Months Ended ​ Six Months Ended ​ ​ ​ ​ June 30, ​ June 30, ​ ​ ​ 2020 2019 2020 2019 ​ Wholesale segment 43 % 20 % 27 % 20 % ​ Gasoline Distribution and Station Operations segment 56 % 77 % 71 % 77 % ​ Commercial segment ​ 1 % 3 % 2 % 3 % ​ Total 100 % 100 % 100 % 100 % ​ ​ See Note 15, “Segment Reporting,” for additional information on the Partnership’s operating segments. ​ None of the Partnership’s customers accounted for greater than 10% of total sales for the three and six months ended June 30, 2020 and 20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ew Accounting Standards (Details) - USD ($) $ in Thousands</t>
        </is>
      </c>
      <c r="B1" s="2" t="inlineStr">
        <is>
          <t>6 Months Ended</t>
        </is>
      </c>
    </row>
    <row r="2">
      <c r="B2" s="2" t="inlineStr">
        <is>
          <t>Jun. 30, 2020</t>
        </is>
      </c>
      <c r="C2" s="2" t="inlineStr">
        <is>
          <t>Jun. 30, 2019</t>
        </is>
      </c>
    </row>
    <row r="3">
      <c r="A3" s="3" t="inlineStr">
        <is>
          <t>Accounting Changes and Error Corrections [Abstract]</t>
        </is>
      </c>
    </row>
    <row r="4">
      <c r="A4" s="4" t="inlineStr">
        <is>
          <t>Accounts receivable outstanding less than 30 days, as a percent</t>
        </is>
      </c>
      <c r="B4" s="4" t="inlineStr">
        <is>
          <t>98.00%</t>
        </is>
      </c>
    </row>
    <row r="5">
      <c r="A5" s="3" t="inlineStr">
        <is>
          <t>Accounts Receivable, Allowance for Credit Loss [Roll Forward]</t>
        </is>
      </c>
    </row>
    <row r="6">
      <c r="A6" s="4" t="inlineStr">
        <is>
          <t>Accounts Receivable, Allowance for Credit Loss, Beginning Balance</t>
        </is>
      </c>
      <c r="B6" s="6" t="n">
        <v>2729</v>
      </c>
    </row>
    <row r="7">
      <c r="A7" s="4" t="inlineStr">
        <is>
          <t>Current period provision</t>
        </is>
      </c>
      <c r="B7" s="5" t="n">
        <v>360</v>
      </c>
      <c r="C7" s="6" t="n">
        <v>339</v>
      </c>
    </row>
    <row r="8">
      <c r="A8" s="4" t="inlineStr">
        <is>
          <t>Write-offs charged against allowance for credit losses</t>
        </is>
      </c>
      <c r="B8" s="5" t="n">
        <v>-11</v>
      </c>
    </row>
    <row r="9">
      <c r="A9" s="4" t="inlineStr">
        <is>
          <t>Recoveries collected</t>
        </is>
      </c>
      <c r="B9" s="5" t="n">
        <v>165</v>
      </c>
    </row>
    <row r="10">
      <c r="A10" s="4" t="inlineStr">
        <is>
          <t>Accounts Receivable, Allowance for Credit Loss, Ending Balance</t>
        </is>
      </c>
      <c r="B10" s="6" t="n">
        <v>324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 / shares</t>
        </is>
      </c>
      <c r="B1" s="2" t="inlineStr">
        <is>
          <t>Jul. 31, 2020</t>
        </is>
      </c>
      <c r="C1" s="2" t="inlineStr">
        <is>
          <t>Jul. 20, 2020</t>
        </is>
      </c>
      <c r="D1" s="2" t="inlineStr">
        <is>
          <t>Apr. 27, 2020</t>
        </is>
      </c>
      <c r="E1" s="2" t="inlineStr">
        <is>
          <t>Apr. 16, 2020</t>
        </is>
      </c>
    </row>
    <row r="2">
      <c r="A2" s="4" t="inlineStr">
        <is>
          <t>Series A Preferred Limited Partners</t>
        </is>
      </c>
    </row>
    <row r="3">
      <c r="A3" s="3" t="inlineStr">
        <is>
          <t>Subsequent Event</t>
        </is>
      </c>
    </row>
    <row r="4">
      <c r="A4" s="4" t="inlineStr">
        <is>
          <t>Quarterly cash distributions declared (in dollars per unit)</t>
        </is>
      </c>
      <c r="E4" s="9" t="n">
        <v>0.609375</v>
      </c>
    </row>
    <row r="5">
      <c r="A5" s="4" t="inlineStr">
        <is>
          <t>Common Limited Partners</t>
        </is>
      </c>
    </row>
    <row r="6">
      <c r="A6" s="3" t="inlineStr">
        <is>
          <t>Subsequent Event</t>
        </is>
      </c>
    </row>
    <row r="7">
      <c r="A7" s="4" t="inlineStr">
        <is>
          <t>Quarterly cash distributions declared (in dollars per unit)</t>
        </is>
      </c>
      <c r="D7" s="8" t="n">
        <v>0.39375</v>
      </c>
    </row>
    <row r="8">
      <c r="A8" s="4" t="inlineStr">
        <is>
          <t>Subsequent event | Series A Preferred Limited Partners</t>
        </is>
      </c>
    </row>
    <row r="9">
      <c r="A9" s="3" t="inlineStr">
        <is>
          <t>Subsequent Event</t>
        </is>
      </c>
    </row>
    <row r="10">
      <c r="A10" s="4" t="inlineStr">
        <is>
          <t>Quarterly cash distributions declared (in dollars per unit)</t>
        </is>
      </c>
      <c r="C10" s="9" t="n">
        <v>0.609375</v>
      </c>
    </row>
    <row r="11">
      <c r="A11" s="4" t="inlineStr">
        <is>
          <t>Subsequent event | Series A Preferred Limited Partners | Annualized Basis [Member]</t>
        </is>
      </c>
    </row>
    <row r="12">
      <c r="A12" s="3" t="inlineStr">
        <is>
          <t>Subsequent Event</t>
        </is>
      </c>
    </row>
    <row r="13">
      <c r="A13" s="4" t="inlineStr">
        <is>
          <t>Quarterly cash distributions declared (in dollars per unit)</t>
        </is>
      </c>
      <c r="C13" s="11" t="n">
        <v>2.4375</v>
      </c>
    </row>
    <row r="14">
      <c r="A14" s="4" t="inlineStr">
        <is>
          <t>Subsequent event | Common Limited Partners</t>
        </is>
      </c>
    </row>
    <row r="15">
      <c r="A15" s="3" t="inlineStr">
        <is>
          <t>Subsequent Event</t>
        </is>
      </c>
    </row>
    <row r="16">
      <c r="A16" s="4" t="inlineStr">
        <is>
          <t>Quarterly cash distributions declared (in dollars per unit)</t>
        </is>
      </c>
      <c r="B16" s="8" t="n">
        <v>0.45875</v>
      </c>
    </row>
    <row r="17">
      <c r="A17" s="4" t="inlineStr">
        <is>
          <t>Subsequent event | Common Limited Partners | Annualized Basis [Member]</t>
        </is>
      </c>
    </row>
    <row r="18">
      <c r="A18" s="3" t="inlineStr">
        <is>
          <t>Subsequent Event</t>
        </is>
      </c>
    </row>
    <row r="19">
      <c r="A19" s="4" t="inlineStr">
        <is>
          <t>Quarterly cash distributions declared (in dollars per unit)</t>
        </is>
      </c>
      <c r="B19" s="11" t="n">
        <v>1.83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pp Guarantor Cond Cons Fin Stmts - B/S (Details) - USD ($) $ in Thousands</t>
        </is>
      </c>
      <c r="B1" s="2" t="inlineStr">
        <is>
          <t>6 Months Ended</t>
        </is>
      </c>
    </row>
    <row r="2">
      <c r="B2" s="2" t="inlineStr">
        <is>
          <t>Jun. 30, 2020</t>
        </is>
      </c>
      <c r="C2" s="2" t="inlineStr">
        <is>
          <t>Jun. 30, 2019</t>
        </is>
      </c>
      <c r="D2" s="2" t="inlineStr">
        <is>
          <t>Mar. 31, 2020</t>
        </is>
      </c>
      <c r="E2" s="2" t="inlineStr">
        <is>
          <t>Dec. 31, 2019</t>
        </is>
      </c>
      <c r="F2" s="2" t="inlineStr">
        <is>
          <t>Mar. 31, 2019</t>
        </is>
      </c>
      <c r="G2" s="2" t="inlineStr">
        <is>
          <t>Dec. 31, 2018</t>
        </is>
      </c>
    </row>
    <row r="3">
      <c r="A3" s="3" t="inlineStr">
        <is>
          <t>Current assets:</t>
        </is>
      </c>
    </row>
    <row r="4">
      <c r="A4" s="4" t="inlineStr">
        <is>
          <t>Cash and cash equivalents</t>
        </is>
      </c>
      <c r="B4" s="6" t="n">
        <v>10358</v>
      </c>
      <c r="C4" s="6" t="n">
        <v>10446</v>
      </c>
      <c r="E4" s="6" t="n">
        <v>12042</v>
      </c>
      <c r="G4" s="6" t="n">
        <v>8121</v>
      </c>
    </row>
    <row r="5">
      <c r="A5" s="4" t="inlineStr">
        <is>
          <t>Accounts receivable, net</t>
        </is>
      </c>
      <c r="B5" s="5" t="n">
        <v>232832</v>
      </c>
      <c r="E5" s="5" t="n">
        <v>413195</v>
      </c>
    </row>
    <row r="6">
      <c r="A6" s="4" t="inlineStr">
        <is>
          <t>Accounts receivable-affiliates</t>
        </is>
      </c>
      <c r="B6" s="5" t="n">
        <v>7496</v>
      </c>
      <c r="E6" s="5" t="n">
        <v>7823</v>
      </c>
    </row>
    <row r="7">
      <c r="A7" s="4" t="inlineStr">
        <is>
          <t>Inventories</t>
        </is>
      </c>
      <c r="B7" s="5" t="n">
        <v>344026</v>
      </c>
      <c r="E7" s="5" t="n">
        <v>450482</v>
      </c>
    </row>
    <row r="8">
      <c r="A8" s="4" t="inlineStr">
        <is>
          <t>Brokerage margin deposits</t>
        </is>
      </c>
      <c r="B8" s="5" t="n">
        <v>32296</v>
      </c>
      <c r="E8" s="5" t="n">
        <v>34466</v>
      </c>
    </row>
    <row r="9">
      <c r="A9" s="4" t="inlineStr">
        <is>
          <t>Derivative assets</t>
        </is>
      </c>
      <c r="B9" s="5" t="n">
        <v>48571</v>
      </c>
      <c r="E9" s="5" t="n">
        <v>4564</v>
      </c>
    </row>
    <row r="10">
      <c r="A10" s="4" t="inlineStr">
        <is>
          <t>Prepaid expenses and other current assets</t>
        </is>
      </c>
      <c r="B10" s="5" t="n">
        <v>93397</v>
      </c>
      <c r="E10" s="5" t="n">
        <v>81940</v>
      </c>
    </row>
    <row r="11">
      <c r="A11" s="4" t="inlineStr">
        <is>
          <t>Total current assets</t>
        </is>
      </c>
      <c r="B11" s="5" t="n">
        <v>768976</v>
      </c>
      <c r="E11" s="5" t="n">
        <v>1004512</v>
      </c>
    </row>
    <row r="12">
      <c r="A12" s="4" t="inlineStr">
        <is>
          <t>Property and equipment, net</t>
        </is>
      </c>
      <c r="B12" s="5" t="n">
        <v>1075084</v>
      </c>
      <c r="E12" s="5" t="n">
        <v>1104863</v>
      </c>
    </row>
    <row r="13">
      <c r="A13" s="4" t="inlineStr">
        <is>
          <t>Right of use assets, net</t>
        </is>
      </c>
      <c r="B13" s="5" t="n">
        <v>282025</v>
      </c>
      <c r="E13" s="5" t="n">
        <v>296746</v>
      </c>
    </row>
    <row r="14">
      <c r="A14" s="4" t="inlineStr">
        <is>
          <t>Intangible assets, net</t>
        </is>
      </c>
      <c r="B14" s="5" t="n">
        <v>41340</v>
      </c>
      <c r="E14" s="5" t="n">
        <v>46765</v>
      </c>
    </row>
    <row r="15">
      <c r="A15" s="4" t="inlineStr">
        <is>
          <t>Goodwill</t>
        </is>
      </c>
      <c r="B15" s="5" t="n">
        <v>323889</v>
      </c>
      <c r="E15" s="5" t="n">
        <v>324474</v>
      </c>
    </row>
    <row r="16">
      <c r="A16" s="4" t="inlineStr">
        <is>
          <t>Other assets</t>
        </is>
      </c>
      <c r="B16" s="5" t="n">
        <v>30964</v>
      </c>
      <c r="E16" s="5" t="n">
        <v>31067</v>
      </c>
    </row>
    <row r="17">
      <c r="A17" s="4" t="inlineStr">
        <is>
          <t>Total assets</t>
        </is>
      </c>
      <c r="B17" s="5" t="n">
        <v>2522278</v>
      </c>
      <c r="E17" s="5" t="n">
        <v>2808427</v>
      </c>
    </row>
    <row r="18">
      <c r="A18" s="3" t="inlineStr">
        <is>
          <t>Current liabilities:</t>
        </is>
      </c>
    </row>
    <row r="19">
      <c r="A19" s="4" t="inlineStr">
        <is>
          <t>Accounts payable</t>
        </is>
      </c>
      <c r="B19" s="5" t="n">
        <v>163351</v>
      </c>
      <c r="E19" s="5" t="n">
        <v>373386</v>
      </c>
    </row>
    <row r="20">
      <c r="A20" s="4" t="inlineStr">
        <is>
          <t>Working capital revolving credit facility - current portion</t>
        </is>
      </c>
      <c r="B20" s="5" t="n">
        <v>41700</v>
      </c>
      <c r="E20" s="5" t="n">
        <v>148900</v>
      </c>
    </row>
    <row r="21">
      <c r="A21" s="4" t="inlineStr">
        <is>
          <t>Current portion</t>
        </is>
      </c>
      <c r="B21" s="5" t="n">
        <v>41700</v>
      </c>
      <c r="E21" s="5" t="n">
        <v>148900</v>
      </c>
    </row>
    <row r="22">
      <c r="A22" s="4" t="inlineStr">
        <is>
          <t>Lease liability - current portion</t>
        </is>
      </c>
      <c r="B22" s="5" t="n">
        <v>70622</v>
      </c>
      <c r="E22" s="5" t="n">
        <v>68160</v>
      </c>
    </row>
    <row r="23">
      <c r="A23" s="4" t="inlineStr">
        <is>
          <t>Environmental liabilities-current portion</t>
        </is>
      </c>
      <c r="B23" s="5" t="n">
        <v>5009</v>
      </c>
      <c r="E23" s="5" t="n">
        <v>5009</v>
      </c>
    </row>
    <row r="24">
      <c r="A24" s="4" t="inlineStr">
        <is>
          <t>Trustee taxes payable</t>
        </is>
      </c>
      <c r="B24" s="5" t="n">
        <v>43739</v>
      </c>
      <c r="E24" s="5" t="n">
        <v>42932</v>
      </c>
    </row>
    <row r="25">
      <c r="A25" s="4" t="inlineStr">
        <is>
          <t>Accrued expenses and other current liabilities</t>
        </is>
      </c>
      <c r="B25" s="5" t="n">
        <v>94586</v>
      </c>
      <c r="E25" s="5" t="n">
        <v>102802</v>
      </c>
    </row>
    <row r="26">
      <c r="A26" s="4" t="inlineStr">
        <is>
          <t>Derivative liabilities</t>
        </is>
      </c>
      <c r="B26" s="5" t="n">
        <v>8089</v>
      </c>
      <c r="E26" s="5" t="n">
        <v>12698</v>
      </c>
    </row>
    <row r="27">
      <c r="A27" s="4" t="inlineStr">
        <is>
          <t>Total current liabilities</t>
        </is>
      </c>
      <c r="B27" s="5" t="n">
        <v>427096</v>
      </c>
      <c r="E27" s="5" t="n">
        <v>753887</v>
      </c>
    </row>
    <row r="28">
      <c r="A28" s="4" t="inlineStr">
        <is>
          <t>Working capital revolving credit facility-less current portion</t>
        </is>
      </c>
      <c r="B28" s="5" t="n">
        <v>175000</v>
      </c>
      <c r="E28" s="5" t="n">
        <v>175000</v>
      </c>
    </row>
    <row r="29">
      <c r="A29" s="4" t="inlineStr">
        <is>
          <t>Revolving credit facility</t>
        </is>
      </c>
      <c r="B29" s="5" t="n">
        <v>188000</v>
      </c>
      <c r="E29" s="5" t="n">
        <v>192700</v>
      </c>
    </row>
    <row r="30">
      <c r="A30" s="4" t="inlineStr">
        <is>
          <t>Senior notes</t>
        </is>
      </c>
      <c r="B30" s="5" t="n">
        <v>691355</v>
      </c>
      <c r="E30" s="5" t="n">
        <v>690533</v>
      </c>
    </row>
    <row r="31">
      <c r="A31" s="4" t="inlineStr">
        <is>
          <t>Long-term lease liability-less current portion</t>
        </is>
      </c>
      <c r="B31" s="5" t="n">
        <v>223547</v>
      </c>
      <c r="E31" s="5" t="n">
        <v>239349</v>
      </c>
    </row>
    <row r="32">
      <c r="A32" s="4" t="inlineStr">
        <is>
          <t>Environmental liabilities-less current portion</t>
        </is>
      </c>
      <c r="B32" s="5" t="n">
        <v>51290</v>
      </c>
      <c r="E32" s="5" t="n">
        <v>54262</v>
      </c>
    </row>
    <row r="33">
      <c r="A33" s="4" t="inlineStr">
        <is>
          <t>Financing obligations</t>
        </is>
      </c>
      <c r="B33" s="5" t="n">
        <v>147400</v>
      </c>
      <c r="E33" s="5" t="n">
        <v>148127</v>
      </c>
    </row>
    <row r="34">
      <c r="A34" s="4" t="inlineStr">
        <is>
          <t>Deferred tax liabilities</t>
        </is>
      </c>
      <c r="B34" s="5" t="n">
        <v>54999</v>
      </c>
      <c r="E34" s="5" t="n">
        <v>42879</v>
      </c>
    </row>
    <row r="35">
      <c r="A35" s="4" t="inlineStr">
        <is>
          <t>Other long-term liabilities</t>
        </is>
      </c>
      <c r="B35" s="5" t="n">
        <v>55085</v>
      </c>
      <c r="E35" s="5" t="n">
        <v>52451</v>
      </c>
    </row>
    <row r="36">
      <c r="A36" s="4" t="inlineStr">
        <is>
          <t>Total liabilities</t>
        </is>
      </c>
      <c r="B36" s="5" t="n">
        <v>2013772</v>
      </c>
      <c r="E36" s="5" t="n">
        <v>2349188</v>
      </c>
    </row>
    <row r="37">
      <c r="A37" s="3" t="inlineStr">
        <is>
          <t>Partners' equity</t>
        </is>
      </c>
    </row>
    <row r="38">
      <c r="A38" s="4" t="inlineStr">
        <is>
          <t>Total Global Partners LP equity</t>
        </is>
      </c>
      <c r="B38" s="5" t="n">
        <v>507422</v>
      </c>
      <c r="E38" s="5" t="n">
        <v>458065</v>
      </c>
    </row>
    <row r="39">
      <c r="A39" s="4" t="inlineStr">
        <is>
          <t>Noncontrolling interest</t>
        </is>
      </c>
      <c r="B39" s="5" t="n">
        <v>1084</v>
      </c>
      <c r="E39" s="5" t="n">
        <v>1174</v>
      </c>
    </row>
    <row r="40">
      <c r="A40" s="4" t="inlineStr">
        <is>
          <t>Total partners' equity</t>
        </is>
      </c>
      <c r="B40" s="5" t="n">
        <v>508506</v>
      </c>
      <c r="C40" s="5" t="n">
        <v>486007</v>
      </c>
      <c r="D40" s="6" t="n">
        <v>440092</v>
      </c>
      <c r="E40" s="5" t="n">
        <v>459239</v>
      </c>
      <c r="F40" s="6" t="n">
        <v>489522</v>
      </c>
      <c r="G40" s="5" t="n">
        <v>499194</v>
      </c>
    </row>
    <row r="41">
      <c r="A41" s="4" t="inlineStr">
        <is>
          <t>Total liabilities and partners' equity</t>
        </is>
      </c>
      <c r="B41" s="5" t="n">
        <v>2522278</v>
      </c>
      <c r="E41" s="5" t="n">
        <v>2808427</v>
      </c>
    </row>
    <row r="42">
      <c r="A42" s="4" t="inlineStr">
        <is>
          <t>Reportable Legal Entities [Member] | (Issuer) Guarantor Subsidiaries</t>
        </is>
      </c>
    </row>
    <row r="43">
      <c r="A43" s="3" t="inlineStr">
        <is>
          <t>Current assets:</t>
        </is>
      </c>
    </row>
    <row r="44">
      <c r="A44" s="4" t="inlineStr">
        <is>
          <t>Cash and cash equivalents</t>
        </is>
      </c>
      <c r="B44" s="5" t="n">
        <v>9027</v>
      </c>
      <c r="C44" s="5" t="n">
        <v>9988</v>
      </c>
      <c r="E44" s="5" t="n">
        <v>11591</v>
      </c>
      <c r="G44" s="5" t="n">
        <v>7050</v>
      </c>
    </row>
    <row r="45">
      <c r="A45" s="4" t="inlineStr">
        <is>
          <t>Accounts receivable, net</t>
        </is>
      </c>
      <c r="B45" s="5" t="n">
        <v>232594</v>
      </c>
      <c r="E45" s="5" t="n">
        <v>412853</v>
      </c>
    </row>
    <row r="46">
      <c r="A46" s="4" t="inlineStr">
        <is>
          <t>Accounts receivable-affiliates</t>
        </is>
      </c>
      <c r="B46" s="5" t="n">
        <v>7496</v>
      </c>
      <c r="E46" s="5" t="n">
        <v>7823</v>
      </c>
    </row>
    <row r="47">
      <c r="A47" s="4" t="inlineStr">
        <is>
          <t>Inventories</t>
        </is>
      </c>
      <c r="B47" s="5" t="n">
        <v>344026</v>
      </c>
      <c r="E47" s="5" t="n">
        <v>450482</v>
      </c>
    </row>
    <row r="48">
      <c r="A48" s="4" t="inlineStr">
        <is>
          <t>Brokerage margin deposits</t>
        </is>
      </c>
      <c r="B48" s="5" t="n">
        <v>32296</v>
      </c>
      <c r="E48" s="5" t="n">
        <v>34466</v>
      </c>
    </row>
    <row r="49">
      <c r="A49" s="4" t="inlineStr">
        <is>
          <t>Derivative assets</t>
        </is>
      </c>
      <c r="B49" s="5" t="n">
        <v>48571</v>
      </c>
      <c r="E49" s="5" t="n">
        <v>4564</v>
      </c>
    </row>
    <row r="50">
      <c r="A50" s="4" t="inlineStr">
        <is>
          <t>Prepaid expenses and other current assets</t>
        </is>
      </c>
      <c r="B50" s="5" t="n">
        <v>93146</v>
      </c>
      <c r="E50" s="5" t="n">
        <v>81845</v>
      </c>
    </row>
    <row r="51">
      <c r="A51" s="4" t="inlineStr">
        <is>
          <t>Total current assets</t>
        </is>
      </c>
      <c r="B51" s="5" t="n">
        <v>767156</v>
      </c>
      <c r="E51" s="5" t="n">
        <v>1003624</v>
      </c>
    </row>
    <row r="52">
      <c r="A52" s="4" t="inlineStr">
        <is>
          <t>Property and equipment, net</t>
        </is>
      </c>
      <c r="B52" s="5" t="n">
        <v>1073386</v>
      </c>
      <c r="E52" s="5" t="n">
        <v>1102644</v>
      </c>
    </row>
    <row r="53">
      <c r="A53" s="4" t="inlineStr">
        <is>
          <t>Right of use assets, net</t>
        </is>
      </c>
      <c r="B53" s="5" t="n">
        <v>281960</v>
      </c>
      <c r="E53" s="5" t="n">
        <v>296672</v>
      </c>
    </row>
    <row r="54">
      <c r="A54" s="4" t="inlineStr">
        <is>
          <t>Intangible assets, net</t>
        </is>
      </c>
      <c r="B54" s="5" t="n">
        <v>41340</v>
      </c>
      <c r="E54" s="5" t="n">
        <v>46765</v>
      </c>
    </row>
    <row r="55">
      <c r="A55" s="4" t="inlineStr">
        <is>
          <t>Goodwill</t>
        </is>
      </c>
      <c r="B55" s="5" t="n">
        <v>323889</v>
      </c>
      <c r="E55" s="5" t="n">
        <v>324474</v>
      </c>
    </row>
    <row r="56">
      <c r="A56" s="4" t="inlineStr">
        <is>
          <t>Other assets</t>
        </is>
      </c>
      <c r="B56" s="5" t="n">
        <v>30964</v>
      </c>
      <c r="E56" s="5" t="n">
        <v>31067</v>
      </c>
    </row>
    <row r="57">
      <c r="A57" s="4" t="inlineStr">
        <is>
          <t>Total assets</t>
        </is>
      </c>
      <c r="B57" s="5" t="n">
        <v>2518695</v>
      </c>
      <c r="E57" s="5" t="n">
        <v>2805246</v>
      </c>
    </row>
    <row r="58">
      <c r="A58" s="3" t="inlineStr">
        <is>
          <t>Current liabilities:</t>
        </is>
      </c>
    </row>
    <row r="59">
      <c r="A59" s="4" t="inlineStr">
        <is>
          <t>Accounts payable</t>
        </is>
      </c>
      <c r="B59" s="5" t="n">
        <v>162822</v>
      </c>
      <c r="E59" s="5" t="n">
        <v>373355</v>
      </c>
    </row>
    <row r="60">
      <c r="A60" s="4" t="inlineStr">
        <is>
          <t>Accounts payable - affiliates</t>
        </is>
      </c>
      <c r="B60" s="5" t="n">
        <v>-26</v>
      </c>
      <c r="E60" s="5" t="n">
        <v>-17</v>
      </c>
    </row>
    <row r="61">
      <c r="A61" s="4" t="inlineStr">
        <is>
          <t>Working capital revolving credit facility - current portion</t>
        </is>
      </c>
      <c r="B61" s="5" t="n">
        <v>41700</v>
      </c>
      <c r="E61" s="5" t="n">
        <v>148900</v>
      </c>
    </row>
    <row r="62">
      <c r="A62" s="4" t="inlineStr">
        <is>
          <t>Current portion</t>
        </is>
      </c>
      <c r="B62" s="5" t="n">
        <v>41700</v>
      </c>
      <c r="E62" s="5" t="n">
        <v>148900</v>
      </c>
    </row>
    <row r="63">
      <c r="A63" s="4" t="inlineStr">
        <is>
          <t>Lease liability - current portion</t>
        </is>
      </c>
      <c r="B63" s="5" t="n">
        <v>70604</v>
      </c>
      <c r="E63" s="5" t="n">
        <v>68143</v>
      </c>
    </row>
    <row r="64">
      <c r="A64" s="4" t="inlineStr">
        <is>
          <t>Environmental liabilities-current portion</t>
        </is>
      </c>
      <c r="B64" s="5" t="n">
        <v>5009</v>
      </c>
      <c r="E64" s="5" t="n">
        <v>5009</v>
      </c>
    </row>
    <row r="65">
      <c r="A65" s="4" t="inlineStr">
        <is>
          <t>Trustee taxes payable</t>
        </is>
      </c>
      <c r="B65" s="5" t="n">
        <v>43739</v>
      </c>
      <c r="E65" s="5" t="n">
        <v>42932</v>
      </c>
    </row>
    <row r="66">
      <c r="A66" s="4" t="inlineStr">
        <is>
          <t>Accrued expenses and other current liabilities</t>
        </is>
      </c>
      <c r="B66" s="5" t="n">
        <v>94403</v>
      </c>
      <c r="E66" s="5" t="n">
        <v>102737</v>
      </c>
    </row>
    <row r="67">
      <c r="A67" s="4" t="inlineStr">
        <is>
          <t>Derivative liabilities</t>
        </is>
      </c>
      <c r="B67" s="5" t="n">
        <v>8089</v>
      </c>
      <c r="E67" s="5" t="n">
        <v>12698</v>
      </c>
    </row>
    <row r="68">
      <c r="A68" s="4" t="inlineStr">
        <is>
          <t>Total current liabilities</t>
        </is>
      </c>
      <c r="B68" s="5" t="n">
        <v>426340</v>
      </c>
      <c r="E68" s="5" t="n">
        <v>753757</v>
      </c>
    </row>
    <row r="69">
      <c r="A69" s="4" t="inlineStr">
        <is>
          <t>Working capital revolving credit facility-less current portion</t>
        </is>
      </c>
      <c r="B69" s="5" t="n">
        <v>175000</v>
      </c>
      <c r="E69" s="5" t="n">
        <v>175000</v>
      </c>
    </row>
    <row r="70">
      <c r="A70" s="4" t="inlineStr">
        <is>
          <t>Revolving credit facility</t>
        </is>
      </c>
      <c r="B70" s="5" t="n">
        <v>188000</v>
      </c>
      <c r="E70" s="5" t="n">
        <v>192700</v>
      </c>
    </row>
    <row r="71">
      <c r="A71" s="4" t="inlineStr">
        <is>
          <t>Senior notes</t>
        </is>
      </c>
      <c r="B71" s="5" t="n">
        <v>691355</v>
      </c>
      <c r="E71" s="5" t="n">
        <v>690533</v>
      </c>
    </row>
    <row r="72">
      <c r="A72" s="4" t="inlineStr">
        <is>
          <t>Long-term lease liability-less current portion</t>
        </is>
      </c>
      <c r="B72" s="5" t="n">
        <v>223504</v>
      </c>
      <c r="E72" s="5" t="n">
        <v>239308</v>
      </c>
    </row>
    <row r="73">
      <c r="A73" s="4" t="inlineStr">
        <is>
          <t>Environmental liabilities-less current portion</t>
        </is>
      </c>
      <c r="B73" s="5" t="n">
        <v>51290</v>
      </c>
      <c r="E73" s="5" t="n">
        <v>54262</v>
      </c>
    </row>
    <row r="74">
      <c r="A74" s="4" t="inlineStr">
        <is>
          <t>Financing obligations</t>
        </is>
      </c>
      <c r="B74" s="5" t="n">
        <v>147400</v>
      </c>
      <c r="E74" s="5" t="n">
        <v>148127</v>
      </c>
    </row>
    <row r="75">
      <c r="A75" s="4" t="inlineStr">
        <is>
          <t>Deferred tax liabilities</t>
        </is>
      </c>
      <c r="B75" s="5" t="n">
        <v>54999</v>
      </c>
      <c r="E75" s="5" t="n">
        <v>42879</v>
      </c>
    </row>
    <row r="76">
      <c r="A76" s="4" t="inlineStr">
        <is>
          <t>Other long-term liabilities</t>
        </is>
      </c>
      <c r="B76" s="5" t="n">
        <v>55085</v>
      </c>
      <c r="E76" s="5" t="n">
        <v>52451</v>
      </c>
    </row>
    <row r="77">
      <c r="A77" s="4" t="inlineStr">
        <is>
          <t>Total liabilities</t>
        </is>
      </c>
      <c r="B77" s="5" t="n">
        <v>2012973</v>
      </c>
      <c r="E77" s="5" t="n">
        <v>2349017</v>
      </c>
    </row>
    <row r="78">
      <c r="A78" s="3" t="inlineStr">
        <is>
          <t>Partners' equity</t>
        </is>
      </c>
    </row>
    <row r="79">
      <c r="A79" s="4" t="inlineStr">
        <is>
          <t>Total Global Partners LP equity</t>
        </is>
      </c>
      <c r="B79" s="5" t="n">
        <v>505722</v>
      </c>
      <c r="E79" s="5" t="n">
        <v>456229</v>
      </c>
    </row>
    <row r="80">
      <c r="A80" s="4" t="inlineStr">
        <is>
          <t>Total partners' equity</t>
        </is>
      </c>
      <c r="B80" s="5" t="n">
        <v>505722</v>
      </c>
      <c r="E80" s="5" t="n">
        <v>456229</v>
      </c>
    </row>
    <row r="81">
      <c r="A81" s="4" t="inlineStr">
        <is>
          <t>Total liabilities and partners' equity</t>
        </is>
      </c>
      <c r="B81" s="5" t="n">
        <v>2518695</v>
      </c>
      <c r="E81" s="5" t="n">
        <v>2805246</v>
      </c>
    </row>
    <row r="82">
      <c r="A82" s="4" t="inlineStr">
        <is>
          <t>Reportable Legal Entities [Member] | Non-Guarantor Subsidiary</t>
        </is>
      </c>
    </row>
    <row r="83">
      <c r="A83" s="3" t="inlineStr">
        <is>
          <t>Current assets:</t>
        </is>
      </c>
    </row>
    <row r="84">
      <c r="A84" s="4" t="inlineStr">
        <is>
          <t>Cash and cash equivalents</t>
        </is>
      </c>
      <c r="B84" s="5" t="n">
        <v>1331</v>
      </c>
      <c r="C84" s="6" t="n">
        <v>458</v>
      </c>
      <c r="E84" s="5" t="n">
        <v>451</v>
      </c>
      <c r="G84" s="6" t="n">
        <v>1071</v>
      </c>
    </row>
    <row r="85">
      <c r="A85" s="4" t="inlineStr">
        <is>
          <t>Accounts receivable, net</t>
        </is>
      </c>
      <c r="B85" s="5" t="n">
        <v>171</v>
      </c>
      <c r="E85" s="5" t="n">
        <v>339</v>
      </c>
    </row>
    <row r="86">
      <c r="A86" s="4" t="inlineStr">
        <is>
          <t>Accounts receivable-affiliates</t>
        </is>
      </c>
      <c r="B86" s="5" t="n">
        <v>67</v>
      </c>
      <c r="E86" s="5" t="n">
        <v>3</v>
      </c>
    </row>
    <row r="87">
      <c r="A87" s="4" t="inlineStr">
        <is>
          <t>Prepaid expenses and other current assets</t>
        </is>
      </c>
      <c r="B87" s="5" t="n">
        <v>251</v>
      </c>
      <c r="E87" s="5" t="n">
        <v>95</v>
      </c>
    </row>
    <row r="88">
      <c r="A88" s="4" t="inlineStr">
        <is>
          <t>Total current assets</t>
        </is>
      </c>
      <c r="B88" s="5" t="n">
        <v>1820</v>
      </c>
      <c r="E88" s="5" t="n">
        <v>888</v>
      </c>
    </row>
    <row r="89">
      <c r="A89" s="4" t="inlineStr">
        <is>
          <t>Property and equipment, net</t>
        </is>
      </c>
      <c r="B89" s="5" t="n">
        <v>1698</v>
      </c>
      <c r="E89" s="5" t="n">
        <v>2219</v>
      </c>
    </row>
    <row r="90">
      <c r="A90" s="4" t="inlineStr">
        <is>
          <t>Right of use assets, net</t>
        </is>
      </c>
      <c r="B90" s="5" t="n">
        <v>65</v>
      </c>
      <c r="E90" s="5" t="n">
        <v>74</v>
      </c>
    </row>
    <row r="91">
      <c r="A91" s="4" t="inlineStr">
        <is>
          <t>Total assets</t>
        </is>
      </c>
      <c r="B91" s="5" t="n">
        <v>3583</v>
      </c>
      <c r="E91" s="5" t="n">
        <v>3181</v>
      </c>
    </row>
    <row r="92">
      <c r="A92" s="3" t="inlineStr">
        <is>
          <t>Current liabilities:</t>
        </is>
      </c>
    </row>
    <row r="93">
      <c r="A93" s="4" t="inlineStr">
        <is>
          <t>Accounts payable</t>
        </is>
      </c>
      <c r="B93" s="5" t="n">
        <v>529</v>
      </c>
      <c r="E93" s="5" t="n">
        <v>31</v>
      </c>
    </row>
    <row r="94">
      <c r="A94" s="4" t="inlineStr">
        <is>
          <t>Accounts payable - affiliates</t>
        </is>
      </c>
      <c r="B94" s="5" t="n">
        <v>26</v>
      </c>
      <c r="E94" s="5" t="n">
        <v>17</v>
      </c>
    </row>
    <row r="95">
      <c r="A95" s="4" t="inlineStr">
        <is>
          <t>Lease liability - current portion</t>
        </is>
      </c>
      <c r="B95" s="5" t="n">
        <v>18</v>
      </c>
      <c r="E95" s="5" t="n">
        <v>17</v>
      </c>
    </row>
    <row r="96">
      <c r="A96" s="4" t="inlineStr">
        <is>
          <t>Accrued expenses and other current liabilities</t>
        </is>
      </c>
      <c r="B96" s="5" t="n">
        <v>183</v>
      </c>
      <c r="E96" s="5" t="n">
        <v>65</v>
      </c>
    </row>
    <row r="97">
      <c r="A97" s="4" t="inlineStr">
        <is>
          <t>Total current liabilities</t>
        </is>
      </c>
      <c r="B97" s="5" t="n">
        <v>756</v>
      </c>
      <c r="E97" s="5" t="n">
        <v>130</v>
      </c>
    </row>
    <row r="98">
      <c r="A98" s="4" t="inlineStr">
        <is>
          <t>Long-term lease liability-less current portion</t>
        </is>
      </c>
      <c r="B98" s="5" t="n">
        <v>43</v>
      </c>
      <c r="E98" s="5" t="n">
        <v>41</v>
      </c>
    </row>
    <row r="99">
      <c r="A99" s="4" t="inlineStr">
        <is>
          <t>Total liabilities</t>
        </is>
      </c>
      <c r="B99" s="5" t="n">
        <v>799</v>
      </c>
      <c r="E99" s="5" t="n">
        <v>171</v>
      </c>
    </row>
    <row r="100">
      <c r="A100" s="3" t="inlineStr">
        <is>
          <t>Partners' equity</t>
        </is>
      </c>
    </row>
    <row r="101">
      <c r="A101" s="4" t="inlineStr">
        <is>
          <t>Total Global Partners LP equity</t>
        </is>
      </c>
      <c r="B101" s="5" t="n">
        <v>1700</v>
      </c>
      <c r="E101" s="5" t="n">
        <v>1836</v>
      </c>
    </row>
    <row r="102">
      <c r="A102" s="4" t="inlineStr">
        <is>
          <t>Noncontrolling interest</t>
        </is>
      </c>
      <c r="B102" s="5" t="n">
        <v>1084</v>
      </c>
      <c r="E102" s="5" t="n">
        <v>1174</v>
      </c>
    </row>
    <row r="103">
      <c r="A103" s="4" t="inlineStr">
        <is>
          <t>Total partners' equity</t>
        </is>
      </c>
      <c r="B103" s="5" t="n">
        <v>2784</v>
      </c>
      <c r="E103" s="5" t="n">
        <v>3010</v>
      </c>
    </row>
    <row r="104">
      <c r="A104" s="4" t="inlineStr">
        <is>
          <t>Total liabilities and partners' equity</t>
        </is>
      </c>
      <c r="B104" s="5" t="n">
        <v>3583</v>
      </c>
      <c r="E104" s="5" t="n">
        <v>3181</v>
      </c>
    </row>
    <row r="105">
      <c r="A105" s="4" t="inlineStr">
        <is>
          <t>Eliminations</t>
        </is>
      </c>
    </row>
    <row r="106">
      <c r="A106" s="3" t="inlineStr">
        <is>
          <t>Current assets:</t>
        </is>
      </c>
    </row>
    <row r="107">
      <c r="A107" s="4" t="inlineStr">
        <is>
          <t>Accounts receivable, net</t>
        </is>
      </c>
      <c r="B107" s="5" t="n">
        <v>67</v>
      </c>
      <c r="E107" s="5" t="n">
        <v>3</v>
      </c>
    </row>
    <row r="108">
      <c r="A108" s="4" t="inlineStr">
        <is>
          <t>Accounts receivable-affiliates</t>
        </is>
      </c>
      <c r="B108" s="6" t="n">
        <v>-67</v>
      </c>
      <c r="E108" s="6" t="n">
        <v>-3</v>
      </c>
    </row>
    <row r="109">
      <c r="A109" s="4" t="inlineStr">
        <is>
          <t>Global Partners Wholly-Owned Subsidiaries [Member]</t>
        </is>
      </c>
    </row>
    <row r="110">
      <c r="A110" s="3" t="inlineStr">
        <is>
          <t>Condensed Balance Sheet Statements, Captions [Line Items]</t>
        </is>
      </c>
    </row>
    <row r="111">
      <c r="A111" s="4" t="inlineStr">
        <is>
          <t>Ownership interest (as a percent)</t>
        </is>
      </c>
      <c r="B111" s="4" t="inlineStr">
        <is>
          <t>100.00%</t>
        </is>
      </c>
      <c r="C111" s="4" t="inlineStr">
        <is>
          <t>100.0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pp Guarantor Cond Cons Fin Stmts - I/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Condensed Income Statements, Captions [Line Items]</t>
        </is>
      </c>
    </row>
    <row r="4">
      <c r="A4" s="4" t="inlineStr">
        <is>
          <t>Sales</t>
        </is>
      </c>
      <c r="B4" s="6" t="n">
        <v>1469577</v>
      </c>
      <c r="D4" s="6" t="n">
        <v>3507540</v>
      </c>
      <c r="F4" s="6" t="n">
        <v>4064670</v>
      </c>
      <c r="G4" s="6" t="n">
        <v>6487166</v>
      </c>
    </row>
    <row r="5">
      <c r="A5" s="4" t="inlineStr">
        <is>
          <t>Cost of sales</t>
        </is>
      </c>
      <c r="B5" s="5" t="n">
        <v>1229630</v>
      </c>
      <c r="D5" s="5" t="n">
        <v>3340397</v>
      </c>
      <c r="F5" s="5" t="n">
        <v>3678985</v>
      </c>
      <c r="G5" s="5" t="n">
        <v>6163179</v>
      </c>
    </row>
    <row r="6">
      <c r="A6" s="4" t="inlineStr">
        <is>
          <t>Gross profit</t>
        </is>
      </c>
      <c r="B6" s="5" t="n">
        <v>239947</v>
      </c>
      <c r="D6" s="5" t="n">
        <v>167143</v>
      </c>
      <c r="F6" s="5" t="n">
        <v>385685</v>
      </c>
      <c r="G6" s="5" t="n">
        <v>323987</v>
      </c>
    </row>
    <row r="7">
      <c r="A7" s="3" t="inlineStr">
        <is>
          <t>Costs and operating expenses:</t>
        </is>
      </c>
    </row>
    <row r="8">
      <c r="A8" s="4" t="inlineStr">
        <is>
          <t>Selling, general and administrative expenses</t>
        </is>
      </c>
      <c r="B8" s="5" t="n">
        <v>59017</v>
      </c>
      <c r="D8" s="5" t="n">
        <v>40968</v>
      </c>
      <c r="F8" s="5" t="n">
        <v>99940</v>
      </c>
      <c r="G8" s="5" t="n">
        <v>82058</v>
      </c>
    </row>
    <row r="9">
      <c r="A9" s="4" t="inlineStr">
        <is>
          <t>Operating expenses</t>
        </is>
      </c>
      <c r="B9" s="5" t="n">
        <v>76714</v>
      </c>
      <c r="D9" s="5" t="n">
        <v>86451</v>
      </c>
      <c r="F9" s="5" t="n">
        <v>159267</v>
      </c>
      <c r="G9" s="5" t="n">
        <v>169395</v>
      </c>
    </row>
    <row r="10">
      <c r="A10" s="4" t="inlineStr">
        <is>
          <t>Lease exit and termination gain</t>
        </is>
      </c>
      <c r="G10" s="5" t="n">
        <v>-493</v>
      </c>
    </row>
    <row r="11">
      <c r="A11" s="4" t="inlineStr">
        <is>
          <t>Amortization expense</t>
        </is>
      </c>
      <c r="B11" s="5" t="n">
        <v>2713</v>
      </c>
      <c r="D11" s="5" t="n">
        <v>2977</v>
      </c>
      <c r="F11" s="5" t="n">
        <v>5425</v>
      </c>
      <c r="G11" s="5" t="n">
        <v>5953</v>
      </c>
    </row>
    <row r="12">
      <c r="A12" s="4" t="inlineStr">
        <is>
          <t>Net gain on sale and disposition of assets</t>
        </is>
      </c>
      <c r="B12" s="5" t="n">
        <v>-811</v>
      </c>
      <c r="D12" s="5" t="n">
        <v>-1128</v>
      </c>
      <c r="F12" s="5" t="n">
        <v>-68</v>
      </c>
      <c r="G12" s="5" t="n">
        <v>-575</v>
      </c>
    </row>
    <row r="13">
      <c r="A13" s="4" t="inlineStr">
        <is>
          <t>Goodwill and long-lived asset impairment</t>
        </is>
      </c>
      <c r="B13" s="5" t="n">
        <v>1724</v>
      </c>
      <c r="F13" s="5" t="n">
        <v>1724</v>
      </c>
    </row>
    <row r="14">
      <c r="A14" s="4" t="inlineStr">
        <is>
          <t>Total costs and operating expenses</t>
        </is>
      </c>
      <c r="B14" s="5" t="n">
        <v>139357</v>
      </c>
      <c r="D14" s="5" t="n">
        <v>129268</v>
      </c>
      <c r="F14" s="5" t="n">
        <v>266288</v>
      </c>
      <c r="G14" s="5" t="n">
        <v>256338</v>
      </c>
    </row>
    <row r="15">
      <c r="A15" s="4" t="inlineStr">
        <is>
          <t>Operating income</t>
        </is>
      </c>
      <c r="B15" s="5" t="n">
        <v>100590</v>
      </c>
      <c r="D15" s="5" t="n">
        <v>37875</v>
      </c>
      <c r="F15" s="5" t="n">
        <v>119397</v>
      </c>
      <c r="G15" s="5" t="n">
        <v>67649</v>
      </c>
    </row>
    <row r="16">
      <c r="A16" s="4" t="inlineStr">
        <is>
          <t>Interest expense</t>
        </is>
      </c>
      <c r="B16" s="5" t="n">
        <v>-21089</v>
      </c>
      <c r="D16" s="5" t="n">
        <v>-23066</v>
      </c>
      <c r="F16" s="5" t="n">
        <v>-42690</v>
      </c>
      <c r="G16" s="5" t="n">
        <v>-46022</v>
      </c>
    </row>
    <row r="17">
      <c r="A17" s="4" t="inlineStr">
        <is>
          <t>Income before income tax (expense) benefit</t>
        </is>
      </c>
      <c r="B17" s="5" t="n">
        <v>79501</v>
      </c>
      <c r="D17" s="5" t="n">
        <v>14809</v>
      </c>
      <c r="F17" s="5" t="n">
        <v>76707</v>
      </c>
      <c r="G17" s="5" t="n">
        <v>21627</v>
      </c>
    </row>
    <row r="18">
      <c r="A18" s="4" t="inlineStr">
        <is>
          <t>Income tax benefit (expense)</t>
        </is>
      </c>
      <c r="B18" s="5" t="n">
        <v>-3528</v>
      </c>
      <c r="D18" s="5" t="n">
        <v>-438</v>
      </c>
      <c r="F18" s="5" t="n">
        <v>2341</v>
      </c>
      <c r="G18" s="5" t="n">
        <v>-462</v>
      </c>
    </row>
    <row r="19">
      <c r="A19" s="4" t="inlineStr">
        <is>
          <t>Net income</t>
        </is>
      </c>
      <c r="B19" s="5" t="n">
        <v>75973</v>
      </c>
      <c r="C19" s="6" t="n">
        <v>3075</v>
      </c>
      <c r="D19" s="5" t="n">
        <v>14371</v>
      </c>
      <c r="E19" s="6" t="n">
        <v>6794</v>
      </c>
      <c r="F19" s="5" t="n">
        <v>79048</v>
      </c>
      <c r="G19" s="5" t="n">
        <v>21165</v>
      </c>
    </row>
    <row r="20">
      <c r="A20" s="4" t="inlineStr">
        <is>
          <t>Net loss attributable to noncontrolling interest</t>
        </is>
      </c>
      <c r="B20" s="5" t="n">
        <v>289</v>
      </c>
      <c r="D20" s="5" t="n">
        <v>118</v>
      </c>
      <c r="F20" s="5" t="n">
        <v>490</v>
      </c>
      <c r="G20" s="5" t="n">
        <v>450</v>
      </c>
    </row>
    <row r="21">
      <c r="A21" s="4" t="inlineStr">
        <is>
          <t>Net income attributable to Global Partners LP</t>
        </is>
      </c>
      <c r="B21" s="5" t="n">
        <v>76262</v>
      </c>
      <c r="D21" s="5" t="n">
        <v>14489</v>
      </c>
      <c r="F21" s="5" t="n">
        <v>79538</v>
      </c>
      <c r="G21" s="5" t="n">
        <v>21615</v>
      </c>
    </row>
    <row r="22">
      <c r="A22" s="4" t="inlineStr">
        <is>
          <t>Less: General partner's interest in net income, including incentive distribution rights</t>
        </is>
      </c>
      <c r="B22" s="5" t="n">
        <v>511</v>
      </c>
      <c r="D22" s="5" t="n">
        <v>366</v>
      </c>
      <c r="F22" s="5" t="n">
        <v>533</v>
      </c>
      <c r="G22" s="5" t="n">
        <v>670</v>
      </c>
    </row>
    <row r="23">
      <c r="A23" s="4" t="inlineStr">
        <is>
          <t>Reportable Legal Entities [Member] | (Issuer) Guarantor Subsidiaries</t>
        </is>
      </c>
    </row>
    <row r="24">
      <c r="A24" s="3" t="inlineStr">
        <is>
          <t>Condensed Income Statements, Captions [Line Items]</t>
        </is>
      </c>
    </row>
    <row r="25">
      <c r="A25" s="4" t="inlineStr">
        <is>
          <t>Sales</t>
        </is>
      </c>
      <c r="B25" s="5" t="n">
        <v>1469017</v>
      </c>
      <c r="D25" s="5" t="n">
        <v>3507137</v>
      </c>
      <c r="F25" s="5" t="n">
        <v>4063825</v>
      </c>
      <c r="G25" s="5" t="n">
        <v>6486499</v>
      </c>
    </row>
    <row r="26">
      <c r="A26" s="4" t="inlineStr">
        <is>
          <t>Cost of sales</t>
        </is>
      </c>
      <c r="B26" s="5" t="n">
        <v>1229572</v>
      </c>
      <c r="D26" s="5" t="n">
        <v>3340184</v>
      </c>
      <c r="F26" s="5" t="n">
        <v>3678689</v>
      </c>
      <c r="G26" s="5" t="n">
        <v>6162384</v>
      </c>
    </row>
    <row r="27">
      <c r="A27" s="4" t="inlineStr">
        <is>
          <t>Gross profit</t>
        </is>
      </c>
      <c r="B27" s="5" t="n">
        <v>239445</v>
      </c>
      <c r="D27" s="5" t="n">
        <v>166953</v>
      </c>
      <c r="F27" s="5" t="n">
        <v>385136</v>
      </c>
      <c r="G27" s="5" t="n">
        <v>324115</v>
      </c>
    </row>
    <row r="28">
      <c r="A28" s="3" t="inlineStr">
        <is>
          <t>Costs and operating expenses:</t>
        </is>
      </c>
    </row>
    <row r="29">
      <c r="A29" s="4" t="inlineStr">
        <is>
          <t>Selling, general and administrative expenses</t>
        </is>
      </c>
      <c r="B29" s="5" t="n">
        <v>58182</v>
      </c>
      <c r="D29" s="5" t="n">
        <v>40867</v>
      </c>
      <c r="F29" s="5" t="n">
        <v>99006</v>
      </c>
      <c r="G29" s="5" t="n">
        <v>81859</v>
      </c>
    </row>
    <row r="30">
      <c r="A30" s="4" t="inlineStr">
        <is>
          <t>Operating expenses</t>
        </is>
      </c>
      <c r="B30" s="5" t="n">
        <v>76323</v>
      </c>
      <c r="D30" s="5" t="n">
        <v>86068</v>
      </c>
      <c r="F30" s="5" t="n">
        <v>158426</v>
      </c>
      <c r="G30" s="5" t="n">
        <v>168597</v>
      </c>
    </row>
    <row r="31">
      <c r="A31" s="4" t="inlineStr">
        <is>
          <t>Lease exit and termination gain</t>
        </is>
      </c>
      <c r="G31" s="5" t="n">
        <v>-493</v>
      </c>
    </row>
    <row r="32">
      <c r="A32" s="4" t="inlineStr">
        <is>
          <t>Amortization expense</t>
        </is>
      </c>
      <c r="B32" s="5" t="n">
        <v>2713</v>
      </c>
      <c r="D32" s="5" t="n">
        <v>2977</v>
      </c>
      <c r="F32" s="5" t="n">
        <v>5425</v>
      </c>
      <c r="G32" s="5" t="n">
        <v>5953</v>
      </c>
    </row>
    <row r="33">
      <c r="A33" s="4" t="inlineStr">
        <is>
          <t>Net gain on sale and disposition of assets</t>
        </is>
      </c>
      <c r="B33" s="5" t="n">
        <v>-811</v>
      </c>
      <c r="D33" s="5" t="n">
        <v>-1128</v>
      </c>
      <c r="F33" s="5" t="n">
        <v>-68</v>
      </c>
      <c r="G33" s="5" t="n">
        <v>-575</v>
      </c>
    </row>
    <row r="34">
      <c r="A34" s="4" t="inlineStr">
        <is>
          <t>Goodwill and long-lived asset impairment</t>
        </is>
      </c>
      <c r="B34" s="5" t="n">
        <v>1724</v>
      </c>
      <c r="F34" s="5" t="n">
        <v>1724</v>
      </c>
    </row>
    <row r="35">
      <c r="A35" s="4" t="inlineStr">
        <is>
          <t>Total costs and operating expenses</t>
        </is>
      </c>
      <c r="B35" s="5" t="n">
        <v>138131</v>
      </c>
      <c r="D35" s="5" t="n">
        <v>128784</v>
      </c>
      <c r="F35" s="5" t="n">
        <v>264513</v>
      </c>
      <c r="G35" s="5" t="n">
        <v>255341</v>
      </c>
    </row>
    <row r="36">
      <c r="A36" s="4" t="inlineStr">
        <is>
          <t>Operating income</t>
        </is>
      </c>
      <c r="B36" s="5" t="n">
        <v>101314</v>
      </c>
      <c r="D36" s="5" t="n">
        <v>38169</v>
      </c>
      <c r="F36" s="5" t="n">
        <v>120623</v>
      </c>
      <c r="G36" s="5" t="n">
        <v>68774</v>
      </c>
    </row>
    <row r="37">
      <c r="A37" s="4" t="inlineStr">
        <is>
          <t>Interest expense</t>
        </is>
      </c>
      <c r="B37" s="5" t="n">
        <v>-21089</v>
      </c>
      <c r="D37" s="5" t="n">
        <v>-23066</v>
      </c>
      <c r="F37" s="5" t="n">
        <v>-42690</v>
      </c>
      <c r="G37" s="5" t="n">
        <v>-46022</v>
      </c>
    </row>
    <row r="38">
      <c r="A38" s="4" t="inlineStr">
        <is>
          <t>Income before income tax (expense) benefit</t>
        </is>
      </c>
      <c r="B38" s="5" t="n">
        <v>80225</v>
      </c>
      <c r="D38" s="5" t="n">
        <v>15103</v>
      </c>
      <c r="F38" s="5" t="n">
        <v>77933</v>
      </c>
      <c r="G38" s="5" t="n">
        <v>22752</v>
      </c>
    </row>
    <row r="39">
      <c r="A39" s="4" t="inlineStr">
        <is>
          <t>Income tax benefit (expense)</t>
        </is>
      </c>
      <c r="B39" s="5" t="n">
        <v>-3528</v>
      </c>
      <c r="D39" s="5" t="n">
        <v>-438</v>
      </c>
      <c r="F39" s="5" t="n">
        <v>2341</v>
      </c>
      <c r="G39" s="5" t="n">
        <v>-462</v>
      </c>
    </row>
    <row r="40">
      <c r="A40" s="4" t="inlineStr">
        <is>
          <t>Net income</t>
        </is>
      </c>
      <c r="B40" s="5" t="n">
        <v>76697</v>
      </c>
      <c r="D40" s="5" t="n">
        <v>14665</v>
      </c>
      <c r="F40" s="5" t="n">
        <v>80274</v>
      </c>
      <c r="G40" s="5" t="n">
        <v>22290</v>
      </c>
    </row>
    <row r="41">
      <c r="A41" s="4" t="inlineStr">
        <is>
          <t>Net income attributable to Global Partners LP</t>
        </is>
      </c>
      <c r="B41" s="5" t="n">
        <v>76697</v>
      </c>
      <c r="D41" s="5" t="n">
        <v>14665</v>
      </c>
      <c r="F41" s="5" t="n">
        <v>80274</v>
      </c>
      <c r="G41" s="5" t="n">
        <v>22290</v>
      </c>
    </row>
    <row r="42">
      <c r="A42" s="4" t="inlineStr">
        <is>
          <t>Less: General partner's interest in net income, including incentive distribution rights</t>
        </is>
      </c>
      <c r="B42" s="5" t="n">
        <v>511</v>
      </c>
      <c r="D42" s="5" t="n">
        <v>366</v>
      </c>
      <c r="F42" s="5" t="n">
        <v>533</v>
      </c>
      <c r="G42" s="5" t="n">
        <v>670</v>
      </c>
    </row>
    <row r="43">
      <c r="A43" s="4" t="inlineStr">
        <is>
          <t>Reportable Legal Entities [Member] | Non-Guarantor Subsidiary</t>
        </is>
      </c>
    </row>
    <row r="44">
      <c r="A44" s="3" t="inlineStr">
        <is>
          <t>Condensed Income Statements, Captions [Line Items]</t>
        </is>
      </c>
    </row>
    <row r="45">
      <c r="A45" s="4" t="inlineStr">
        <is>
          <t>Sales</t>
        </is>
      </c>
      <c r="B45" s="5" t="n">
        <v>780</v>
      </c>
      <c r="D45" s="5" t="n">
        <v>526</v>
      </c>
      <c r="F45" s="5" t="n">
        <v>1111</v>
      </c>
      <c r="G45" s="5" t="n">
        <v>885</v>
      </c>
    </row>
    <row r="46">
      <c r="A46" s="4" t="inlineStr">
        <is>
          <t>Cost of sales</t>
        </is>
      </c>
      <c r="B46" s="5" t="n">
        <v>278</v>
      </c>
      <c r="D46" s="5" t="n">
        <v>336</v>
      </c>
      <c r="F46" s="5" t="n">
        <v>562</v>
      </c>
      <c r="G46" s="5" t="n">
        <v>1013</v>
      </c>
    </row>
    <row r="47">
      <c r="A47" s="4" t="inlineStr">
        <is>
          <t>Gross profit</t>
        </is>
      </c>
      <c r="B47" s="5" t="n">
        <v>502</v>
      </c>
      <c r="D47" s="5" t="n">
        <v>190</v>
      </c>
      <c r="F47" s="5" t="n">
        <v>549</v>
      </c>
      <c r="G47" s="5" t="n">
        <v>-128</v>
      </c>
    </row>
    <row r="48">
      <c r="A48" s="3" t="inlineStr">
        <is>
          <t>Costs and operating expenses:</t>
        </is>
      </c>
    </row>
    <row r="49">
      <c r="A49" s="4" t="inlineStr">
        <is>
          <t>Selling, general and administrative expenses</t>
        </is>
      </c>
      <c r="B49" s="5" t="n">
        <v>835</v>
      </c>
      <c r="D49" s="5" t="n">
        <v>101</v>
      </c>
      <c r="F49" s="5" t="n">
        <v>934</v>
      </c>
      <c r="G49" s="5" t="n">
        <v>199</v>
      </c>
    </row>
    <row r="50">
      <c r="A50" s="4" t="inlineStr">
        <is>
          <t>Operating expenses</t>
        </is>
      </c>
      <c r="B50" s="5" t="n">
        <v>391</v>
      </c>
      <c r="D50" s="5" t="n">
        <v>383</v>
      </c>
      <c r="F50" s="5" t="n">
        <v>841</v>
      </c>
      <c r="G50" s="5" t="n">
        <v>798</v>
      </c>
    </row>
    <row r="51">
      <c r="A51" s="4" t="inlineStr">
        <is>
          <t>Total costs and operating expenses</t>
        </is>
      </c>
      <c r="B51" s="5" t="n">
        <v>1226</v>
      </c>
      <c r="D51" s="5" t="n">
        <v>484</v>
      </c>
      <c r="F51" s="5" t="n">
        <v>1775</v>
      </c>
      <c r="G51" s="5" t="n">
        <v>997</v>
      </c>
    </row>
    <row r="52">
      <c r="A52" s="4" t="inlineStr">
        <is>
          <t>Operating income</t>
        </is>
      </c>
      <c r="B52" s="5" t="n">
        <v>-724</v>
      </c>
      <c r="D52" s="5" t="n">
        <v>-294</v>
      </c>
      <c r="F52" s="5" t="n">
        <v>-1226</v>
      </c>
      <c r="G52" s="5" t="n">
        <v>-1125</v>
      </c>
    </row>
    <row r="53">
      <c r="A53" s="4" t="inlineStr">
        <is>
          <t>Income before income tax (expense) benefit</t>
        </is>
      </c>
      <c r="B53" s="5" t="n">
        <v>-724</v>
      </c>
      <c r="D53" s="5" t="n">
        <v>-294</v>
      </c>
      <c r="F53" s="5" t="n">
        <v>-1226</v>
      </c>
      <c r="G53" s="5" t="n">
        <v>-1125</v>
      </c>
    </row>
    <row r="54">
      <c r="A54" s="4" t="inlineStr">
        <is>
          <t>Net income</t>
        </is>
      </c>
      <c r="B54" s="5" t="n">
        <v>-724</v>
      </c>
      <c r="D54" s="5" t="n">
        <v>-294</v>
      </c>
      <c r="F54" s="5" t="n">
        <v>-1226</v>
      </c>
      <c r="G54" s="5" t="n">
        <v>-1125</v>
      </c>
    </row>
    <row r="55">
      <c r="A55" s="4" t="inlineStr">
        <is>
          <t>Net loss attributable to noncontrolling interest</t>
        </is>
      </c>
      <c r="B55" s="5" t="n">
        <v>289</v>
      </c>
      <c r="D55" s="5" t="n">
        <v>118</v>
      </c>
      <c r="F55" s="5" t="n">
        <v>490</v>
      </c>
      <c r="G55" s="5" t="n">
        <v>450</v>
      </c>
    </row>
    <row r="56">
      <c r="A56" s="4" t="inlineStr">
        <is>
          <t>Net income attributable to Global Partners LP</t>
        </is>
      </c>
      <c r="B56" s="5" t="n">
        <v>-435</v>
      </c>
      <c r="D56" s="5" t="n">
        <v>-176</v>
      </c>
      <c r="F56" s="5" t="n">
        <v>-736</v>
      </c>
      <c r="G56" s="5" t="n">
        <v>-675</v>
      </c>
    </row>
    <row r="57">
      <c r="A57" s="4" t="inlineStr">
        <is>
          <t>Eliminations</t>
        </is>
      </c>
    </row>
    <row r="58">
      <c r="A58" s="3" t="inlineStr">
        <is>
          <t>Condensed Income Statements, Captions [Line Items]</t>
        </is>
      </c>
    </row>
    <row r="59">
      <c r="A59" s="4" t="inlineStr">
        <is>
          <t>Sales</t>
        </is>
      </c>
      <c r="B59" s="5" t="n">
        <v>-220</v>
      </c>
      <c r="D59" s="5" t="n">
        <v>-123</v>
      </c>
      <c r="F59" s="5" t="n">
        <v>-266</v>
      </c>
      <c r="G59" s="5" t="n">
        <v>-218</v>
      </c>
    </row>
    <row r="60">
      <c r="A60" s="4" t="inlineStr">
        <is>
          <t>Cost of sales</t>
        </is>
      </c>
      <c r="B60" s="5" t="n">
        <v>-220</v>
      </c>
      <c r="D60" s="5" t="n">
        <v>-123</v>
      </c>
      <c r="F60" s="5" t="n">
        <v>-266</v>
      </c>
      <c r="G60" s="5" t="n">
        <v>-218</v>
      </c>
    </row>
    <row r="61">
      <c r="A61" s="4" t="inlineStr">
        <is>
          <t>Series A Preferred Limited Partners</t>
        </is>
      </c>
    </row>
    <row r="62">
      <c r="A62" s="3" t="inlineStr">
        <is>
          <t>Costs and operating expenses:</t>
        </is>
      </c>
    </row>
    <row r="63">
      <c r="A63" s="4" t="inlineStr">
        <is>
          <t>Limited partners' interest in net income</t>
        </is>
      </c>
      <c r="B63" s="5" t="n">
        <v>1682</v>
      </c>
      <c r="D63" s="5" t="n">
        <v>1682</v>
      </c>
      <c r="F63" s="5" t="n">
        <v>3364</v>
      </c>
      <c r="G63" s="5" t="n">
        <v>3364</v>
      </c>
    </row>
    <row r="64">
      <c r="A64" s="4" t="inlineStr">
        <is>
          <t>Series A Preferred Limited Partners | Reportable Legal Entities [Member] | (Issuer) Guarantor Subsidiaries</t>
        </is>
      </c>
    </row>
    <row r="65">
      <c r="A65" s="3" t="inlineStr">
        <is>
          <t>Costs and operating expenses:</t>
        </is>
      </c>
    </row>
    <row r="66">
      <c r="A66" s="4" t="inlineStr">
        <is>
          <t>Limited partners' interest in net income</t>
        </is>
      </c>
      <c r="B66" s="5" t="n">
        <v>1682</v>
      </c>
      <c r="D66" s="5" t="n">
        <v>1682</v>
      </c>
      <c r="F66" s="5" t="n">
        <v>3364</v>
      </c>
      <c r="G66" s="5" t="n">
        <v>3364</v>
      </c>
    </row>
    <row r="67">
      <c r="A67" s="4" t="inlineStr">
        <is>
          <t>Common Limited Partners</t>
        </is>
      </c>
    </row>
    <row r="68">
      <c r="A68" s="3" t="inlineStr">
        <is>
          <t>Costs and operating expenses:</t>
        </is>
      </c>
    </row>
    <row r="69">
      <c r="A69" s="4" t="inlineStr">
        <is>
          <t>Limited partners' interest in net income</t>
        </is>
      </c>
      <c r="B69" s="5" t="n">
        <v>74069</v>
      </c>
      <c r="D69" s="5" t="n">
        <v>12441</v>
      </c>
      <c r="F69" s="5" t="n">
        <v>75641</v>
      </c>
      <c r="G69" s="5" t="n">
        <v>17581</v>
      </c>
    </row>
    <row r="70">
      <c r="A70" s="4" t="inlineStr">
        <is>
          <t>Common Limited Partners | Reportable Legal Entities [Member] | (Issuer) Guarantor Subsidiaries</t>
        </is>
      </c>
    </row>
    <row r="71">
      <c r="A71" s="3" t="inlineStr">
        <is>
          <t>Costs and operating expenses:</t>
        </is>
      </c>
    </row>
    <row r="72">
      <c r="A72" s="4" t="inlineStr">
        <is>
          <t>Limited partners' interest in net income</t>
        </is>
      </c>
      <c r="B72" s="5" t="n">
        <v>74504</v>
      </c>
      <c r="D72" s="5" t="n">
        <v>12617</v>
      </c>
      <c r="F72" s="5" t="n">
        <v>76377</v>
      </c>
      <c r="G72" s="5" t="n">
        <v>18256</v>
      </c>
    </row>
    <row r="73">
      <c r="A73" s="4" t="inlineStr">
        <is>
          <t>Common Limited Partners | Reportable Legal Entities [Member] | Non-Guarantor Subsidiary</t>
        </is>
      </c>
    </row>
    <row r="74">
      <c r="A74" s="3" t="inlineStr">
        <is>
          <t>Costs and operating expenses:</t>
        </is>
      </c>
    </row>
    <row r="75">
      <c r="A75" s="4" t="inlineStr">
        <is>
          <t>Limited partners' interest in net income</t>
        </is>
      </c>
      <c r="B75" s="6" t="n">
        <v>-435</v>
      </c>
      <c r="D75" s="6" t="n">
        <v>-176</v>
      </c>
      <c r="F75" s="6" t="n">
        <v>-736</v>
      </c>
      <c r="G75" s="6" t="n">
        <v>-675</v>
      </c>
    </row>
  </sheetData>
  <mergeCells count="3">
    <mergeCell ref="A1:A2"/>
    <mergeCell ref="B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 Guarantor Cond Cons Fin Stmts - SCF (Detail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cash provided by operating activities</t>
        </is>
      </c>
      <c r="B4" s="6" t="n">
        <v>162003</v>
      </c>
      <c r="C4" s="6" t="n">
        <v>-33492</v>
      </c>
    </row>
    <row r="5">
      <c r="A5" s="3" t="inlineStr">
        <is>
          <t>Cash flows from investing activities</t>
        </is>
      </c>
    </row>
    <row r="6">
      <c r="A6" s="4" t="inlineStr">
        <is>
          <t>Capital expenditures</t>
        </is>
      </c>
      <c r="B6" s="5" t="n">
        <v>-21746</v>
      </c>
      <c r="C6" s="5" t="n">
        <v>-29974</v>
      </c>
    </row>
    <row r="7">
      <c r="A7" s="4" t="inlineStr">
        <is>
          <t>Seller note issuances</t>
        </is>
      </c>
      <c r="B7" s="5" t="n">
        <v>-1188</v>
      </c>
      <c r="C7" s="5" t="n">
        <v>-640</v>
      </c>
    </row>
    <row r="8">
      <c r="A8" s="4" t="inlineStr">
        <is>
          <t>Proceeds from sale of property and equipment</t>
        </is>
      </c>
      <c r="B8" s="5" t="n">
        <v>6082</v>
      </c>
      <c r="C8" s="5" t="n">
        <v>10053</v>
      </c>
    </row>
    <row r="9">
      <c r="A9" s="4" t="inlineStr">
        <is>
          <t>Net cash used in investing activities</t>
        </is>
      </c>
      <c r="B9" s="5" t="n">
        <v>-16852</v>
      </c>
      <c r="C9" s="5" t="n">
        <v>-20561</v>
      </c>
    </row>
    <row r="10">
      <c r="A10" s="3" t="inlineStr">
        <is>
          <t>Cash flows from financing activities</t>
        </is>
      </c>
    </row>
    <row r="11">
      <c r="A11" s="4" t="inlineStr">
        <is>
          <t>Repurchase of common units</t>
        </is>
      </c>
      <c r="B11" s="5" t="n">
        <v>-291</v>
      </c>
    </row>
    <row r="12">
      <c r="A12" s="4" t="inlineStr">
        <is>
          <t>LTIP units withheld for tax obligations</t>
        </is>
      </c>
      <c r="B12" s="5" t="n">
        <v>-30</v>
      </c>
      <c r="C12" s="5" t="n">
        <v>-32</v>
      </c>
    </row>
    <row r="13">
      <c r="A13" s="4" t="inlineStr">
        <is>
          <t>Noncontrolling interest capital contribution</t>
        </is>
      </c>
      <c r="B13" s="5" t="n">
        <v>400</v>
      </c>
    </row>
    <row r="14">
      <c r="A14" s="4" t="inlineStr">
        <is>
          <t>Distributions to limited partners and general partner</t>
        </is>
      </c>
      <c r="B14" s="5" t="n">
        <v>-35014</v>
      </c>
      <c r="C14" s="5" t="n">
        <v>-38390</v>
      </c>
    </row>
    <row r="15">
      <c r="A15" s="4" t="inlineStr">
        <is>
          <t>Net cash (used in) provided by financing activities</t>
        </is>
      </c>
      <c r="B15" s="5" t="n">
        <v>-146835</v>
      </c>
      <c r="C15" s="5" t="n">
        <v>56378</v>
      </c>
    </row>
    <row r="16">
      <c r="A16" s="3" t="inlineStr">
        <is>
          <t>Cash and cash equivalents</t>
        </is>
      </c>
    </row>
    <row r="17">
      <c r="A17" s="4" t="inlineStr">
        <is>
          <t>Increase in cash and cash equivalents</t>
        </is>
      </c>
      <c r="B17" s="5" t="n">
        <v>-1684</v>
      </c>
      <c r="C17" s="5" t="n">
        <v>2325</v>
      </c>
    </row>
    <row r="18">
      <c r="A18" s="4" t="inlineStr">
        <is>
          <t>Cash and cash equivalents at beginning of period</t>
        </is>
      </c>
      <c r="B18" s="5" t="n">
        <v>12042</v>
      </c>
      <c r="C18" s="5" t="n">
        <v>8121</v>
      </c>
    </row>
    <row r="19">
      <c r="A19" s="4" t="inlineStr">
        <is>
          <t>Cash and cash equivalents at end of period</t>
        </is>
      </c>
      <c r="B19" s="5" t="n">
        <v>10358</v>
      </c>
      <c r="C19" s="5" t="n">
        <v>10446</v>
      </c>
    </row>
    <row r="20">
      <c r="A20" s="4" t="inlineStr">
        <is>
          <t>Revolving Credit Facility [Member]</t>
        </is>
      </c>
    </row>
    <row r="21">
      <c r="A21" s="3" t="inlineStr">
        <is>
          <t>Cash flows from financing activities</t>
        </is>
      </c>
    </row>
    <row r="22">
      <c r="A22" s="4" t="inlineStr">
        <is>
          <t>Net (payments on) borrowings from credit facility</t>
        </is>
      </c>
      <c r="B22" s="5" t="n">
        <v>-4700</v>
      </c>
      <c r="C22" s="5" t="n">
        <v>-8000</v>
      </c>
    </row>
    <row r="23">
      <c r="A23" s="4" t="inlineStr">
        <is>
          <t>Working Capital Facility [Member]</t>
        </is>
      </c>
    </row>
    <row r="24">
      <c r="A24" s="3" t="inlineStr">
        <is>
          <t>Cash flows from financing activities</t>
        </is>
      </c>
    </row>
    <row r="25">
      <c r="A25" s="4" t="inlineStr">
        <is>
          <t>Net (payments on) borrowings from credit facility</t>
        </is>
      </c>
      <c r="B25" s="5" t="n">
        <v>-107200</v>
      </c>
      <c r="C25" s="5" t="n">
        <v>102800</v>
      </c>
    </row>
    <row r="26">
      <c r="A26" s="4" t="inlineStr">
        <is>
          <t>(Issuer) Guarantor Subsidiaries | Reportable Legal Entities [Member]</t>
        </is>
      </c>
    </row>
    <row r="27">
      <c r="A27" s="3" t="inlineStr">
        <is>
          <t>Cash flows from operating activities</t>
        </is>
      </c>
    </row>
    <row r="28">
      <c r="A28" s="4" t="inlineStr">
        <is>
          <t>Net cash provided by operating activities</t>
        </is>
      </c>
      <c r="B28" s="5" t="n">
        <v>162123</v>
      </c>
      <c r="C28" s="5" t="n">
        <v>-32879</v>
      </c>
    </row>
    <row r="29">
      <c r="A29" s="3" t="inlineStr">
        <is>
          <t>Cash flows from investing activities</t>
        </is>
      </c>
    </row>
    <row r="30">
      <c r="A30" s="4" t="inlineStr">
        <is>
          <t>Capital expenditures</t>
        </is>
      </c>
      <c r="B30" s="5" t="n">
        <v>-21746</v>
      </c>
      <c r="C30" s="5" t="n">
        <v>-29974</v>
      </c>
    </row>
    <row r="31">
      <c r="A31" s="4" t="inlineStr">
        <is>
          <t>Seller note issuances</t>
        </is>
      </c>
      <c r="B31" s="5" t="n">
        <v>-1188</v>
      </c>
      <c r="C31" s="5" t="n">
        <v>-640</v>
      </c>
    </row>
    <row r="32">
      <c r="A32" s="4" t="inlineStr">
        <is>
          <t>Proceeds from sale of property and equipment</t>
        </is>
      </c>
      <c r="B32" s="5" t="n">
        <v>6082</v>
      </c>
      <c r="C32" s="5" t="n">
        <v>10053</v>
      </c>
    </row>
    <row r="33">
      <c r="A33" s="4" t="inlineStr">
        <is>
          <t>Net cash used in investing activities</t>
        </is>
      </c>
      <c r="B33" s="5" t="n">
        <v>-16852</v>
      </c>
      <c r="C33" s="5" t="n">
        <v>-20561</v>
      </c>
    </row>
    <row r="34">
      <c r="A34" s="3" t="inlineStr">
        <is>
          <t>Cash flows from financing activities</t>
        </is>
      </c>
    </row>
    <row r="35">
      <c r="A35" s="4" t="inlineStr">
        <is>
          <t>Repurchase of common units</t>
        </is>
      </c>
      <c r="B35" s="5" t="n">
        <v>-291</v>
      </c>
    </row>
    <row r="36">
      <c r="A36" s="4" t="inlineStr">
        <is>
          <t>LTIP units withheld for tax obligations</t>
        </is>
      </c>
      <c r="B36" s="5" t="n">
        <v>-30</v>
      </c>
      <c r="C36" s="5" t="n">
        <v>-32</v>
      </c>
    </row>
    <row r="37">
      <c r="A37" s="4" t="inlineStr">
        <is>
          <t>Noncontrolling interest capital contribution</t>
        </is>
      </c>
      <c r="B37" s="5" t="n">
        <v>-600</v>
      </c>
    </row>
    <row r="38">
      <c r="A38" s="4" t="inlineStr">
        <is>
          <t>Distributions to limited partners and general partner</t>
        </is>
      </c>
      <c r="B38" s="5" t="n">
        <v>-35014</v>
      </c>
      <c r="C38" s="5" t="n">
        <v>-38390</v>
      </c>
    </row>
    <row r="39">
      <c r="A39" s="4" t="inlineStr">
        <is>
          <t>Net cash (used in) provided by financing activities</t>
        </is>
      </c>
      <c r="B39" s="5" t="n">
        <v>-147835</v>
      </c>
      <c r="C39" s="5" t="n">
        <v>56378</v>
      </c>
    </row>
    <row r="40">
      <c r="A40" s="3" t="inlineStr">
        <is>
          <t>Cash and cash equivalents</t>
        </is>
      </c>
    </row>
    <row r="41">
      <c r="A41" s="4" t="inlineStr">
        <is>
          <t>Increase in cash and cash equivalents</t>
        </is>
      </c>
      <c r="B41" s="5" t="n">
        <v>-2564</v>
      </c>
      <c r="C41" s="5" t="n">
        <v>2938</v>
      </c>
    </row>
    <row r="42">
      <c r="A42" s="4" t="inlineStr">
        <is>
          <t>Cash and cash equivalents at beginning of period</t>
        </is>
      </c>
      <c r="B42" s="5" t="n">
        <v>11591</v>
      </c>
      <c r="C42" s="5" t="n">
        <v>7050</v>
      </c>
    </row>
    <row r="43">
      <c r="A43" s="4" t="inlineStr">
        <is>
          <t>Cash and cash equivalents at end of period</t>
        </is>
      </c>
      <c r="B43" s="5" t="n">
        <v>9027</v>
      </c>
      <c r="C43" s="5" t="n">
        <v>9988</v>
      </c>
    </row>
    <row r="44">
      <c r="A44" s="4" t="inlineStr">
        <is>
          <t>(Issuer) Guarantor Subsidiaries | Revolving Credit Facility [Member] | Reportable Legal Entities [Member]</t>
        </is>
      </c>
    </row>
    <row r="45">
      <c r="A45" s="3" t="inlineStr">
        <is>
          <t>Cash flows from financing activities</t>
        </is>
      </c>
    </row>
    <row r="46">
      <c r="A46" s="4" t="inlineStr">
        <is>
          <t>Net (payments on) borrowings from credit facility</t>
        </is>
      </c>
      <c r="B46" s="5" t="n">
        <v>-4700</v>
      </c>
      <c r="C46" s="5" t="n">
        <v>-8000</v>
      </c>
    </row>
    <row r="47">
      <c r="A47" s="4" t="inlineStr">
        <is>
          <t>(Issuer) Guarantor Subsidiaries | Working Capital Facility [Member] | Reportable Legal Entities [Member]</t>
        </is>
      </c>
    </row>
    <row r="48">
      <c r="A48" s="3" t="inlineStr">
        <is>
          <t>Cash flows from financing activities</t>
        </is>
      </c>
    </row>
    <row r="49">
      <c r="A49" s="4" t="inlineStr">
        <is>
          <t>Net (payments on) borrowings from credit facility</t>
        </is>
      </c>
      <c r="B49" s="5" t="n">
        <v>-107200</v>
      </c>
      <c r="C49" s="5" t="n">
        <v>102800</v>
      </c>
    </row>
    <row r="50">
      <c r="A50" s="4" t="inlineStr">
        <is>
          <t>Non-Guarantor Subsidiary | Reportable Legal Entities [Member]</t>
        </is>
      </c>
    </row>
    <row r="51">
      <c r="A51" s="3" t="inlineStr">
        <is>
          <t>Cash flows from operating activities</t>
        </is>
      </c>
    </row>
    <row r="52">
      <c r="A52" s="4" t="inlineStr">
        <is>
          <t>Net cash provided by operating activities</t>
        </is>
      </c>
      <c r="B52" s="5" t="n">
        <v>-120</v>
      </c>
      <c r="C52" s="5" t="n">
        <v>-613</v>
      </c>
    </row>
    <row r="53">
      <c r="A53" s="3" t="inlineStr">
        <is>
          <t>Cash flows from financing activities</t>
        </is>
      </c>
    </row>
    <row r="54">
      <c r="A54" s="4" t="inlineStr">
        <is>
          <t>Noncontrolling interest capital contribution</t>
        </is>
      </c>
      <c r="B54" s="5" t="n">
        <v>1000</v>
      </c>
    </row>
    <row r="55">
      <c r="A55" s="4" t="inlineStr">
        <is>
          <t>Net cash (used in) provided by financing activities</t>
        </is>
      </c>
      <c r="B55" s="5" t="n">
        <v>1000</v>
      </c>
    </row>
    <row r="56">
      <c r="A56" s="3" t="inlineStr">
        <is>
          <t>Cash and cash equivalents</t>
        </is>
      </c>
    </row>
    <row r="57">
      <c r="A57" s="4" t="inlineStr">
        <is>
          <t>Increase in cash and cash equivalents</t>
        </is>
      </c>
      <c r="B57" s="5" t="n">
        <v>880</v>
      </c>
      <c r="C57" s="5" t="n">
        <v>-613</v>
      </c>
    </row>
    <row r="58">
      <c r="A58" s="4" t="inlineStr">
        <is>
          <t>Cash and cash equivalents at beginning of period</t>
        </is>
      </c>
      <c r="B58" s="5" t="n">
        <v>451</v>
      </c>
      <c r="C58" s="5" t="n">
        <v>1071</v>
      </c>
    </row>
    <row r="59">
      <c r="A59" s="4" t="inlineStr">
        <is>
          <t>Cash and cash equivalents at end of period</t>
        </is>
      </c>
      <c r="B59" s="6" t="n">
        <v>1331</v>
      </c>
      <c r="C59" s="6" t="n">
        <v>45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 xml:space="preserve">Note 2. Revenue from Contract Customers ​ Disaggregation of Revenue ​ The following table provides the disaggregation of revenue from contracts with customers and other sales by segment for the periods presented (in thousands): ​ ​ ​ ​ ​ ​ ​ ​ ​ ​ ​ ​ ​ ​ ​ ​ ​ Three Months Ended June 30, 2020 Revenue from contracts with customers: Wholesale GDSO Commercial Total Refined petroleum products, renewable fuels, crude oil and propane ​ $ 208,121 ​ $ 455,161 ​ $ 78,011 ​ $ 741,293 ​ Station operations ​ — ​ 86,967 ​ — ​ 86,967 ​ Total revenue from contracts with customers ​ ​ 208,121 ​ ​ 542,128 ​ ​ 78,011 ​ ​ 828,260 ​ Other sales: ​ ​ ​ ​ ​ ​ ​ ​ ​ Revenue originating as physical forward contracts and exchanges ​ ​ 568,700 ​ ​ — ​ ​ 54,951 ​ ​ 623,651 ​ Revenue from leases ​ 538 ​ 17,128 ​ — ​ 17,666 ​ Total other sales ​ ​ 569,238 ​ ​ 17,128 ​ ​ 54,951 ​ ​ 641,317 ​ Total sales ​ $ 777,359 ​ $ 559,256 ​ $ 132,962 ​ $ 1,469,577 ​ ​ ​ ​ ​ ​ ​ ​ ​ ​ ​ ​ ​ ​ ​ ​ ​ ​ Three Months Ended June 30, 2019 Revenue from contracts with customers: Wholesale GDSO Commercial Total Refined petroleum products, renewable fuels, crude oil and propane ​ $ 339,562 ​ $ 1,025,669 ​ $ 211,817 ​ $ 1,577,048 ​ Station operations ​ — ​ 102,889 ​ — ​ 102,889 ​ Total revenue from contracts with customers ​ ​ 339,562 ​ ​ 1,128,558 ​ ​ 211,817 ​ ​ 1,679,937 ​ Other sales: ​ ​ ​ ​ ​ ​ ​ ​ ​ Revenue originating as physical forward contracts and exchanges ​ ​ 1,664,440 ​ ​ — ​ ​ 145,000 ​ ​ 1,809,440 ​ Revenue from leases ​ 526 ​ 17,637 ​ — ​ 18,163 ​ Total other sales ​ ​ 1,664,966 ​ ​ 17,637 ​ ​ 145,000 ​ ​ 1,827,603 ​ Total sales ​ $ 2,004,528 ​ $ 1,146,195 ​ $ 356,817 ​ $ 3,507,540 ​ ​ ​ ​ ​ ​ ​ ​ ​ ​ ​ ​ ​ ​ ​ ​ ​ ​ Six Months Ended June 30, 2020 Revenue from contracts with customers: Wholesale GDSO Commercial Total Refined petroleum products, renewable fuels, crude oil and propane ​ $ 638,461 ​ $ 1,200,776 ​ $ 225,626 ​ $ 2,064,863 ​ Station operations ​ — ​ 167,869 ​ — ​ 167,869 ​ Total revenue from contracts with customers ​ ​ 638,461 ​ ​ 1,368,645 ​ ​ 225,626 ​ ​ 2,232,732 ​ Other sales: ​ ​ ​ ​ ​ ​ ​ ​ ​ ​ ​ ​ ​ Revenue originating as physical forward contracts and exchanges ​ ​ 1,625,297 ​ ​ — ​ ​ 170,710 ​ ​ 1,796,007 ​ Revenue from leases ​ 1,079 ​ 34,852 ​ — ​ 35,931 ​ Total other sales ​ ​ 1,626,376 ​ ​ 34,852 ​ ​ 170,710 ​ ​ 1,831,938 ​ Total sales ​ $ 2,264,837 ​ $ 1,403,497 ​ $ 396,336 ​ $ 4,064,670 ​ ​ ​ ​ ​ ​ ​ ​ ​ ​ ​ ​ ​ ​ ​ ​ ​ ​ Six Months Ended June 30, 2019 Revenue from contracts with customers: Wholesale GDSO Commercial Total Refined petroleum products, renewable fuels, crude oil and propane ​ $ 883,479 ​ $ 1,855,841 ​ $ 390,159 ​ $ 3,129,479 ​ Station operations ​ — ​ 189,516 ​ — ​ 189,516 ​ Total revenue from contracts with customers ​ ​ 883,479 ​ ​ 2,045,357 ​ ​ 390,159 ​ ​ 3,318,995 ​ Other sales: ​ ​ ​ ​ ​ ​ ​ ​ ​ Revenue originating as physical forward contracts and exchanges ​ ​ 2,829,212 ​ ​ — ​ ​ 302,247 ​ ​ 3,131,459 ​ Revenue from leases ​ 1,043 ​ 35,669 ​ — ​ 36,712 ​ Total other sales ​ ​ 2,830,255 ​ ​ 35,669 ​ ​ 302,247 ​ ​ 3,168,171 ​ Total sales ​ $ 3,713,734 ​ $ 2,081,026 ​ $ 692,406 ​ $ 6,487,166 ​ ​ Nature of Goods and Services ​ Revenue from Contracts with Customers (ASC 606) ​ ● Refined petroleum products, renewable fuels, crude oil and propane sales —Under the Partnership’s Wholesale, Gasoline Distribution and Station Operations (“GDSO”) and Commercial segments, revenue is recognized at the point where control of the product is transferred to the customer and collectability is reasonably assured. ​ ● Station operations —Revenue from convenience store sales of grocery and other merchandise and sundries (such as car wash sales and lottery and ATM commissions) is recognized at the time of the sale to the customer. ​ Other Revenue ​ ● Revenue Originating as Physical Forward Contracts and Exchanges —The Partnership’s commodity contracts and derivative instrument activity include physical forward commodity sale contracts. The Partnership does not take the normal purchase and sale exemption available under ASC 815, “Derivatives and Hedging,” for any of its physical forward contracts. This income is recognized under ASC 815 and is included in sales at the contract value at the point where control of the product is transferred to the customer. Income from net exchange differentials included in sales is recognized under ASC 845, “Nonmonetary Transactions,” upon delivery of product to exchange partners. ​ ● Revenue from Leases —The Partnership has rental income from gasoline stations and cobranding arrangements and lease income from space leased to several unrelated third parties at several of the Partnership’s terminals. ​ Transaction Price Allocated to Remaining Performance Obligations ​ The Partnership has elected certain of the optional exemptions from the disclosure requirement for remaining performance obligations for specific situations in which an entity need not estimate variable consideration to recognize revenue. Accordingly, the Partnership applies the practical expedient in paragraph ASC 606-10-50-14 to its contracts with customers where revenue is tied to a market-index and does not disclose information about variable consideration from remaining performance obligations for which the Partnership recognizes revenue. ​ The fixed component of estimated revenues expected to be recognized in the future related to performance obligations tied to a market index that are unsatisfied (or partially unsatisfied) at the end of the reporting period are not significant. ​ Contract Balances ​ A receivable, which is included in accounts receivable, net in the accompanying consolidated balance sheets, is recognized in the period the Partnership provides services when its right to consideration is unconditional. In contrast, a contract asset will be recognized when the Partnership has fulfilled a contract obligation but must perform other obligations before being entitled to payment. ​ The nature of the receivables related to revenue from contracts with customers and other revenue, as well as contract assets, are the same, given they are related to the same customers and have the same risk profile and securitization. Payment terms on invoiced amounts are typically 2 to 30 days . ​ A contract liability is recognized when the Partnership has an obligation to transfer goods or services to a customer for which the Partnership has received consideration (or the amount is due) from the customer. The Partnership had no significant contract liabilities at both June 30, 2020 and December 31,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4:01:26Z</dcterms:created>
  <dcterms:modified xmlns:dcterms="http://purl.org/dc/terms/" xmlns:xsi="http://www.w3.org/2001/XMLSchema-instance" xsi:type="dcterms:W3CDTF">2020-08-06T14:01:26Z</dcterms:modified>
</cp:coreProperties>
</file>